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usiness and Organization" sheetId="8" state="visible" r:id="rId8"/>
    <sheet xmlns:r="http://schemas.openxmlformats.org/officeDocument/2006/relationships" name="Basis of Presentation and Summa" sheetId="9" state="visible" r:id="rId9"/>
    <sheet xmlns:r="http://schemas.openxmlformats.org/officeDocument/2006/relationships" name="Acquisition" sheetId="10" state="visible" r:id="rId10"/>
    <sheet xmlns:r="http://schemas.openxmlformats.org/officeDocument/2006/relationships" name="Accounts Receivable Securitizat" sheetId="11" state="visible" r:id="rId11"/>
    <sheet xmlns:r="http://schemas.openxmlformats.org/officeDocument/2006/relationships" name="Inventories - Net"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Accrued Expenses and Other Liab"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Fair Value of Financial Instrum" sheetId="19" state="visible" r:id="rId19"/>
    <sheet xmlns:r="http://schemas.openxmlformats.org/officeDocument/2006/relationships" name="Contingencies and Significant E" sheetId="20" state="visible" r:id="rId20"/>
    <sheet xmlns:r="http://schemas.openxmlformats.org/officeDocument/2006/relationships" name="Product Warranties" sheetId="21" state="visible" r:id="rId21"/>
    <sheet xmlns:r="http://schemas.openxmlformats.org/officeDocument/2006/relationships" name="Employee Benefit Plans" sheetId="22" state="visible" r:id="rId22"/>
    <sheet xmlns:r="http://schemas.openxmlformats.org/officeDocument/2006/relationships" name="Business Transformation Program" sheetId="23" state="visible" r:id="rId23"/>
    <sheet xmlns:r="http://schemas.openxmlformats.org/officeDocument/2006/relationships" name="Accumulated Other Comprehensive" sheetId="24" state="visible" r:id="rId24"/>
    <sheet xmlns:r="http://schemas.openxmlformats.org/officeDocument/2006/relationships" name="Leases" sheetId="25" state="visible" r:id="rId25"/>
    <sheet xmlns:r="http://schemas.openxmlformats.org/officeDocument/2006/relationships" name="Stock-Based Compensation" sheetId="26" state="visible" r:id="rId26"/>
    <sheet xmlns:r="http://schemas.openxmlformats.org/officeDocument/2006/relationships" name="Other Expense - Net" sheetId="27" state="visible" r:id="rId27"/>
    <sheet xmlns:r="http://schemas.openxmlformats.org/officeDocument/2006/relationships" name="Earnings Per Share" sheetId="28" state="visible" r:id="rId28"/>
    <sheet xmlns:r="http://schemas.openxmlformats.org/officeDocument/2006/relationships" name="Business Segments" sheetId="29" state="visible" r:id="rId29"/>
    <sheet xmlns:r="http://schemas.openxmlformats.org/officeDocument/2006/relationships" name="Quarterly Financial Data (Unaud" sheetId="30" state="visible" r:id="rId30"/>
    <sheet xmlns:r="http://schemas.openxmlformats.org/officeDocument/2006/relationships" name="Subsidiary Guarantors of Senior" sheetId="31" state="visible" r:id="rId31"/>
    <sheet xmlns:r="http://schemas.openxmlformats.org/officeDocument/2006/relationships" name="Schedule II_ Valuation and Qual"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Acquisition (Tables)" sheetId="35" state="visible" r:id="rId35"/>
    <sheet xmlns:r="http://schemas.openxmlformats.org/officeDocument/2006/relationships" name="Inventories - Net (Tables)" sheetId="36" state="visible" r:id="rId36"/>
    <sheet xmlns:r="http://schemas.openxmlformats.org/officeDocument/2006/relationships" name="Property, Plant and Equipment_2" sheetId="37" state="visible" r:id="rId37"/>
    <sheet xmlns:r="http://schemas.openxmlformats.org/officeDocument/2006/relationships" name="Goodwill and Other Intangible_2" sheetId="38" state="visible" r:id="rId38"/>
    <sheet xmlns:r="http://schemas.openxmlformats.org/officeDocument/2006/relationships" name="Accrued Expenses and Other Li_2" sheetId="39" state="visible" r:id="rId39"/>
    <sheet xmlns:r="http://schemas.openxmlformats.org/officeDocument/2006/relationships" name="Income Taxes (Tables)" sheetId="40" state="visible" r:id="rId40"/>
    <sheet xmlns:r="http://schemas.openxmlformats.org/officeDocument/2006/relationships" name="Debt (Tables)" sheetId="41" state="visible" r:id="rId41"/>
    <sheet xmlns:r="http://schemas.openxmlformats.org/officeDocument/2006/relationships" name="Derivative Financial Instrume_2" sheetId="42" state="visible" r:id="rId42"/>
    <sheet xmlns:r="http://schemas.openxmlformats.org/officeDocument/2006/relationships" name="Fair Value of Financial Instr_2" sheetId="43" state="visible" r:id="rId43"/>
    <sheet xmlns:r="http://schemas.openxmlformats.org/officeDocument/2006/relationships" name="Product Warranties (Tables)" sheetId="44" state="visible" r:id="rId44"/>
    <sheet xmlns:r="http://schemas.openxmlformats.org/officeDocument/2006/relationships" name="Employee Benefit Plans (Tables)" sheetId="45" state="visible" r:id="rId45"/>
    <sheet xmlns:r="http://schemas.openxmlformats.org/officeDocument/2006/relationships" name="Business Transformation Progr_2" sheetId="46" state="visible" r:id="rId46"/>
    <sheet xmlns:r="http://schemas.openxmlformats.org/officeDocument/2006/relationships" name="Accumulated Other Comprehensi_2" sheetId="47" state="visible" r:id="rId47"/>
    <sheet xmlns:r="http://schemas.openxmlformats.org/officeDocument/2006/relationships" name="Leases (Tables)" sheetId="48" state="visible" r:id="rId48"/>
    <sheet xmlns:r="http://schemas.openxmlformats.org/officeDocument/2006/relationships" name="Stock-Based Compensation (Table" sheetId="49" state="visible" r:id="rId49"/>
    <sheet xmlns:r="http://schemas.openxmlformats.org/officeDocument/2006/relationships" name="Other Expense - Net (Tables)" sheetId="50" state="visible" r:id="rId50"/>
    <sheet xmlns:r="http://schemas.openxmlformats.org/officeDocument/2006/relationships" name="Earnings Per Share (Tables)" sheetId="51" state="visible" r:id="rId51"/>
    <sheet xmlns:r="http://schemas.openxmlformats.org/officeDocument/2006/relationships" name="Business Segments (Tables)" sheetId="52" state="visible" r:id="rId52"/>
    <sheet xmlns:r="http://schemas.openxmlformats.org/officeDocument/2006/relationships" name="Quarterly Financial Data (Una_2" sheetId="53" state="visible" r:id="rId53"/>
    <sheet xmlns:r="http://schemas.openxmlformats.org/officeDocument/2006/relationships" name="Subsidiary Guarantors of Seni_2" sheetId="54" state="visible" r:id="rId54"/>
    <sheet xmlns:r="http://schemas.openxmlformats.org/officeDocument/2006/relationships" name="Business and Organization (Deta" sheetId="55" state="visible" r:id="rId55"/>
    <sheet xmlns:r="http://schemas.openxmlformats.org/officeDocument/2006/relationships" name="Basis of Presentation and Sum_4" sheetId="56" state="visible" r:id="rId56"/>
    <sheet xmlns:r="http://schemas.openxmlformats.org/officeDocument/2006/relationships" name="Basis of Presentation and Sum_5" sheetId="57" state="visible" r:id="rId57"/>
    <sheet xmlns:r="http://schemas.openxmlformats.org/officeDocument/2006/relationships" name="Basis of Presentation and Sum_6" sheetId="58" state="visible" r:id="rId58"/>
    <sheet xmlns:r="http://schemas.openxmlformats.org/officeDocument/2006/relationships" name="Basis of Presentation and Sum_7" sheetId="59" state="visible" r:id="rId59"/>
    <sheet xmlns:r="http://schemas.openxmlformats.org/officeDocument/2006/relationships" name="Basis of Presentation and Sum_8" sheetId="60" state="visible" r:id="rId60"/>
    <sheet xmlns:r="http://schemas.openxmlformats.org/officeDocument/2006/relationships" name="Basis of Presentation and Sum_9" sheetId="61" state="visible" r:id="rId61"/>
    <sheet xmlns:r="http://schemas.openxmlformats.org/officeDocument/2006/relationships" name="Acquisition - Narrative (Detail" sheetId="62" state="visible" r:id="rId62"/>
    <sheet xmlns:r="http://schemas.openxmlformats.org/officeDocument/2006/relationships" name="Acquisition - Consideration Pai" sheetId="63" state="visible" r:id="rId63"/>
    <sheet xmlns:r="http://schemas.openxmlformats.org/officeDocument/2006/relationships" name="Acquisition - Preliminary Fair " sheetId="64" state="visible" r:id="rId64"/>
    <sheet xmlns:r="http://schemas.openxmlformats.org/officeDocument/2006/relationships" name="Accounts Receivable Securitiz_2" sheetId="65" state="visible" r:id="rId65"/>
    <sheet xmlns:r="http://schemas.openxmlformats.org/officeDocument/2006/relationships" name="Inventories - Net (Details)" sheetId="66" state="visible" r:id="rId66"/>
    <sheet xmlns:r="http://schemas.openxmlformats.org/officeDocument/2006/relationships" name="Property, Plant and Equipment_3"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Accrued Expenses and Other Li_3" sheetId="72" state="visible" r:id="rId72"/>
    <sheet xmlns:r="http://schemas.openxmlformats.org/officeDocument/2006/relationships" name="Income Taxes - Summary of Earni" sheetId="73" state="visible" r:id="rId73"/>
    <sheet xmlns:r="http://schemas.openxmlformats.org/officeDocument/2006/relationships" name="Income Taxes - Schedule of the " sheetId="74" state="visible" r:id="rId74"/>
    <sheet xmlns:r="http://schemas.openxmlformats.org/officeDocument/2006/relationships" name="Income Taxes - Reconciliation o" sheetId="75" state="visible" r:id="rId75"/>
    <sheet xmlns:r="http://schemas.openxmlformats.org/officeDocument/2006/relationships" name="Income Taxes - Narrative (Detai" sheetId="76" state="visible" r:id="rId76"/>
    <sheet xmlns:r="http://schemas.openxmlformats.org/officeDocument/2006/relationships" name="Income Taxes - Schedule of Sign" sheetId="77" state="visible" r:id="rId77"/>
    <sheet xmlns:r="http://schemas.openxmlformats.org/officeDocument/2006/relationships" name="Income Taxes - Reconciliation_2" sheetId="78" state="visible" r:id="rId78"/>
    <sheet xmlns:r="http://schemas.openxmlformats.org/officeDocument/2006/relationships" name="Debt - Schedule of Outstanding " sheetId="79" state="visible" r:id="rId79"/>
    <sheet xmlns:r="http://schemas.openxmlformats.org/officeDocument/2006/relationships" name="Debt - 2016 Credit Agreement (D" sheetId="80" state="visible" r:id="rId80"/>
    <sheet xmlns:r="http://schemas.openxmlformats.org/officeDocument/2006/relationships" name="Debt - Senior Notes (Details)" sheetId="81" state="visible" r:id="rId81"/>
    <sheet xmlns:r="http://schemas.openxmlformats.org/officeDocument/2006/relationships" name="Debt - Senior Note Redemption P" sheetId="82" state="visible" r:id="rId82"/>
    <sheet xmlns:r="http://schemas.openxmlformats.org/officeDocument/2006/relationships" name="Debt - Revolving Loan Facility " sheetId="83" state="visible" r:id="rId83"/>
    <sheet xmlns:r="http://schemas.openxmlformats.org/officeDocument/2006/relationships" name="Debt - Maturities of Debt (Deta"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Derivative Financial Instrume_6" sheetId="88" state="visible" r:id="rId88"/>
    <sheet xmlns:r="http://schemas.openxmlformats.org/officeDocument/2006/relationships" name="Derivative Financial Instrume_7" sheetId="89" state="visible" r:id="rId89"/>
    <sheet xmlns:r="http://schemas.openxmlformats.org/officeDocument/2006/relationships" name="Derivative Financial Instrume_8" sheetId="90" state="visible" r:id="rId90"/>
    <sheet xmlns:r="http://schemas.openxmlformats.org/officeDocument/2006/relationships" name="Derivative Financial Instrume_9" sheetId="91" state="visible" r:id="rId91"/>
    <sheet xmlns:r="http://schemas.openxmlformats.org/officeDocument/2006/relationships" name="Derivative Financial Instrum_10" sheetId="92" state="visible" r:id="rId92"/>
    <sheet xmlns:r="http://schemas.openxmlformats.org/officeDocument/2006/relationships" name="Derivative Financial Instrum_11" sheetId="93" state="visible" r:id="rId93"/>
    <sheet xmlns:r="http://schemas.openxmlformats.org/officeDocument/2006/relationships" name="Fair Value of Financial Instr_3" sheetId="94" state="visible" r:id="rId94"/>
    <sheet xmlns:r="http://schemas.openxmlformats.org/officeDocument/2006/relationships" name="Fair Value of Financial Instr_4" sheetId="95" state="visible" r:id="rId95"/>
    <sheet xmlns:r="http://schemas.openxmlformats.org/officeDocument/2006/relationships" name="Contingencies and Significant_2" sheetId="96" state="visible" r:id="rId96"/>
    <sheet xmlns:r="http://schemas.openxmlformats.org/officeDocument/2006/relationships" name="Product Warranties (Details)" sheetId="97" state="visible" r:id="rId97"/>
    <sheet xmlns:r="http://schemas.openxmlformats.org/officeDocument/2006/relationships" name="Employee Benefit Plans - Narrat" sheetId="98" state="visible" r:id="rId98"/>
    <sheet xmlns:r="http://schemas.openxmlformats.org/officeDocument/2006/relationships" name="Employee Benefit Plans - Schedu" sheetId="99" state="visible" r:id="rId99"/>
    <sheet xmlns:r="http://schemas.openxmlformats.org/officeDocument/2006/relationships" name="Employee Benefit Plans - Reconc" sheetId="100" state="visible" r:id="rId100"/>
    <sheet xmlns:r="http://schemas.openxmlformats.org/officeDocument/2006/relationships" name="Employee Benefit Plans - Amount" sheetId="101" state="visible" r:id="rId101"/>
    <sheet xmlns:r="http://schemas.openxmlformats.org/officeDocument/2006/relationships" name="Employee Benefit Plans - Summar" sheetId="102" state="visible" r:id="rId102"/>
    <sheet xmlns:r="http://schemas.openxmlformats.org/officeDocument/2006/relationships" name="Employee Benefit Plans - Sche_2" sheetId="103" state="visible" r:id="rId103"/>
    <sheet xmlns:r="http://schemas.openxmlformats.org/officeDocument/2006/relationships" name="Employee Benefit Plans - Sche_3" sheetId="104" state="visible" r:id="rId104"/>
    <sheet xmlns:r="http://schemas.openxmlformats.org/officeDocument/2006/relationships" name="Employee Benefit Plans - Sche_4" sheetId="105" state="visible" r:id="rId105"/>
    <sheet xmlns:r="http://schemas.openxmlformats.org/officeDocument/2006/relationships" name="Employee Benefit Plans - Reco_2" sheetId="106" state="visible" r:id="rId106"/>
    <sheet xmlns:r="http://schemas.openxmlformats.org/officeDocument/2006/relationships" name="Employee Benefit Plans - Sche_5" sheetId="107" state="visible" r:id="rId107"/>
    <sheet xmlns:r="http://schemas.openxmlformats.org/officeDocument/2006/relationships" name="Employee Benefit Plans - Fair V" sheetId="108" state="visible" r:id="rId108"/>
    <sheet xmlns:r="http://schemas.openxmlformats.org/officeDocument/2006/relationships" name="Business Transformation Progr_3" sheetId="109" state="visible" r:id="rId109"/>
    <sheet xmlns:r="http://schemas.openxmlformats.org/officeDocument/2006/relationships" name="Business Transformation Progr_4" sheetId="110" state="visible" r:id="rId110"/>
    <sheet xmlns:r="http://schemas.openxmlformats.org/officeDocument/2006/relationships" name="Business Transformation Progr_5" sheetId="111" state="visible" r:id="rId111"/>
    <sheet xmlns:r="http://schemas.openxmlformats.org/officeDocument/2006/relationships" name="Business Transformation Progr_6" sheetId="112" state="visible" r:id="rId112"/>
    <sheet xmlns:r="http://schemas.openxmlformats.org/officeDocument/2006/relationships" name="Accumulated Other Comprehensi_3" sheetId="113" state="visible" r:id="rId113"/>
    <sheet xmlns:r="http://schemas.openxmlformats.org/officeDocument/2006/relationships" name="Accumulated Other Comprehensi_4" sheetId="114" state="visible" r:id="rId114"/>
    <sheet xmlns:r="http://schemas.openxmlformats.org/officeDocument/2006/relationships" name="Accumulated Other Comprehensi_5" sheetId="115" state="visible" r:id="rId115"/>
    <sheet xmlns:r="http://schemas.openxmlformats.org/officeDocument/2006/relationships" name="Leases - Narrative (Details)" sheetId="116" state="visible" r:id="rId116"/>
    <sheet xmlns:r="http://schemas.openxmlformats.org/officeDocument/2006/relationships" name="Leases - Components of Lease Ex" sheetId="117" state="visible" r:id="rId117"/>
    <sheet xmlns:r="http://schemas.openxmlformats.org/officeDocument/2006/relationships" name="Leases - Supplemental Balance S" sheetId="118" state="visible" r:id="rId118"/>
    <sheet xmlns:r="http://schemas.openxmlformats.org/officeDocument/2006/relationships" name="Leases - Supplemental Cash Flow" sheetId="119" state="visible" r:id="rId119"/>
    <sheet xmlns:r="http://schemas.openxmlformats.org/officeDocument/2006/relationships" name="Leases - Future Minimum Rental " sheetId="120" state="visible" r:id="rId120"/>
    <sheet xmlns:r="http://schemas.openxmlformats.org/officeDocument/2006/relationships" name="Leases - Future Minimum Lease C" sheetId="121" state="visible" r:id="rId121"/>
    <sheet xmlns:r="http://schemas.openxmlformats.org/officeDocument/2006/relationships" name="Stock-Based Compensation - Narr" sheetId="122" state="visible" r:id="rId122"/>
    <sheet xmlns:r="http://schemas.openxmlformats.org/officeDocument/2006/relationships" name="Stock-Based Compensation - Sche" sheetId="123" state="visible" r:id="rId123"/>
    <sheet xmlns:r="http://schemas.openxmlformats.org/officeDocument/2006/relationships" name="Stock-Based Compensation - Summ" sheetId="124" state="visible" r:id="rId124"/>
    <sheet xmlns:r="http://schemas.openxmlformats.org/officeDocument/2006/relationships" name="Stock-Based Compensation - Sc_2" sheetId="125" state="visible" r:id="rId125"/>
    <sheet xmlns:r="http://schemas.openxmlformats.org/officeDocument/2006/relationships" name="Stock-Based Compensation - Sc_3" sheetId="126" state="visible" r:id="rId126"/>
    <sheet xmlns:r="http://schemas.openxmlformats.org/officeDocument/2006/relationships" name="Stock-Based Compensation - Su_2" sheetId="127" state="visible" r:id="rId127"/>
    <sheet xmlns:r="http://schemas.openxmlformats.org/officeDocument/2006/relationships" name="Stock-Based Compensation - Sc_4" sheetId="128" state="visible" r:id="rId128"/>
    <sheet xmlns:r="http://schemas.openxmlformats.org/officeDocument/2006/relationships" name="Stock-Based Compensation - Sc_5" sheetId="129" state="visible" r:id="rId129"/>
    <sheet xmlns:r="http://schemas.openxmlformats.org/officeDocument/2006/relationships" name="Stock-Based Compensation - Sc_6" sheetId="130" state="visible" r:id="rId130"/>
    <sheet xmlns:r="http://schemas.openxmlformats.org/officeDocument/2006/relationships" name="Other Expense - Net (Details)" sheetId="131" state="visible" r:id="rId131"/>
    <sheet xmlns:r="http://schemas.openxmlformats.org/officeDocument/2006/relationships" name="Earnings Per Share (Details)" sheetId="132" state="visible" r:id="rId132"/>
    <sheet xmlns:r="http://schemas.openxmlformats.org/officeDocument/2006/relationships" name="Business Segments - Financial I" sheetId="133" state="visible" r:id="rId133"/>
    <sheet xmlns:r="http://schemas.openxmlformats.org/officeDocument/2006/relationships" name="Business Segments - Capital Exp" sheetId="134" state="visible" r:id="rId134"/>
    <sheet xmlns:r="http://schemas.openxmlformats.org/officeDocument/2006/relationships" name="Business Segments - Property, P" sheetId="135" state="visible" r:id="rId135"/>
    <sheet xmlns:r="http://schemas.openxmlformats.org/officeDocument/2006/relationships" name="Business Segments - Net Sales b" sheetId="136" state="visible" r:id="rId136"/>
    <sheet xmlns:r="http://schemas.openxmlformats.org/officeDocument/2006/relationships" name="Quarterly Financial Data (Una_3" sheetId="137" state="visible" r:id="rId137"/>
    <sheet xmlns:r="http://schemas.openxmlformats.org/officeDocument/2006/relationships" name="Subsidiary Guarantors of Seni_3" sheetId="138" state="visible" r:id="rId138"/>
    <sheet xmlns:r="http://schemas.openxmlformats.org/officeDocument/2006/relationships" name="Subsidiary Guarantors of Seni_4" sheetId="139" state="visible" r:id="rId139"/>
    <sheet xmlns:r="http://schemas.openxmlformats.org/officeDocument/2006/relationships" name="Subsidiary Guarantors of Seni_5" sheetId="140" state="visible" r:id="rId140"/>
    <sheet xmlns:r="http://schemas.openxmlformats.org/officeDocument/2006/relationships" name="Schedule II_ Valuation and Qu_2" sheetId="141" state="visible" r:id="rId141"/>
    <sheet xmlns:r="http://schemas.openxmlformats.org/officeDocument/2006/relationships" name="Uncategorized Items - wbt-20191" sheetId="142" state="visible" r:id="rId142"/>
  </sheets>
  <definedNames/>
  <calcPr calcId="124519" fullCalcOnLoad="1"/>
</workbook>
</file>

<file path=xl/sharedStrings.xml><?xml version="1.0" encoding="utf-8"?>
<sst xmlns="http://schemas.openxmlformats.org/spreadsheetml/2006/main" uniqueCount="1501">
  <si>
    <t>Cover Page - USD ($) $ in Billions</t>
  </si>
  <si>
    <t>12 Months Ended</t>
  </si>
  <si>
    <t>Dec. 31, 2019</t>
  </si>
  <si>
    <t>Feb. 24, 2020</t>
  </si>
  <si>
    <t>Jun. 28, 2019</t>
  </si>
  <si>
    <t>Cover page.</t>
  </si>
  <si>
    <t>Document Type</t>
  </si>
  <si>
    <t>10-K</t>
  </si>
  <si>
    <t>Document Annual Report</t>
  </si>
  <si>
    <t>true</t>
  </si>
  <si>
    <t>Document Period End Date</t>
  </si>
  <si>
    <t>Dec. 31,
		2019</t>
  </si>
  <si>
    <t>Document Transition Report</t>
  </si>
  <si>
    <t>false</t>
  </si>
  <si>
    <t>Entity File Number</t>
  </si>
  <si>
    <t>1-37548</t>
  </si>
  <si>
    <t>Entity Registrant Name</t>
  </si>
  <si>
    <t>Welbilt, Inc.</t>
  </si>
  <si>
    <t>Entity Incorporation, State or Country Code</t>
  </si>
  <si>
    <t>DE</t>
  </si>
  <si>
    <t>Entity Tax Identification Number</t>
  </si>
  <si>
    <t>47-4625716</t>
  </si>
  <si>
    <t>Entity Address, Address Line One</t>
  </si>
  <si>
    <t>2227 Welbilt Boulevard</t>
  </si>
  <si>
    <t>Entity Address, City or Town</t>
  </si>
  <si>
    <t>New Port Richey</t>
  </si>
  <si>
    <t>Entity Address, State or Province</t>
  </si>
  <si>
    <t>FL</t>
  </si>
  <si>
    <t>Entity Address, Postal Zip Code</t>
  </si>
  <si>
    <t>34655</t>
  </si>
  <si>
    <t>City Area Code</t>
  </si>
  <si>
    <t>727</t>
  </si>
  <si>
    <t>Local Phone Number</t>
  </si>
  <si>
    <t>375-7010</t>
  </si>
  <si>
    <t>Title of 12(b) Security</t>
  </si>
  <si>
    <t>Common stock, $0.01 par value</t>
  </si>
  <si>
    <t>Trading Symbol</t>
  </si>
  <si>
    <t>WBT</t>
  </si>
  <si>
    <t>Security Exchange Name</t>
  </si>
  <si>
    <t>NYSE</t>
  </si>
  <si>
    <t>Entity Well 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650962</t>
  </si>
  <si>
    <t>Amendment Flag</t>
  </si>
  <si>
    <t>Current Fiscal Year End Date</t>
  </si>
  <si>
    <t>--12-31</t>
  </si>
  <si>
    <t>Document Fiscal Year Focus</t>
  </si>
  <si>
    <t>2019</t>
  </si>
  <si>
    <t>Document Fiscal Period Focus</t>
  </si>
  <si>
    <t>FY</t>
  </si>
  <si>
    <t>Documents Incorporated by Reference</t>
  </si>
  <si>
    <t>Portions of the registrant's definitive Proxy Statement to be filed with the Securities and Exchange Commission within 120 days after the end of the registrant's fiscal year ended December 31, 2019</t>
  </si>
  <si>
    <t>Consolidated Statements of Operations - USD ($) $ in Millions</t>
  </si>
  <si>
    <t>3 Months Ended</t>
  </si>
  <si>
    <t>Sep. 30, 2019</t>
  </si>
  <si>
    <t>Jun. 30, 2019</t>
  </si>
  <si>
    <t>Mar. 31, 2019</t>
  </si>
  <si>
    <t>Dec. 31, 2018</t>
  </si>
  <si>
    <t>Sep. 30, 2018</t>
  </si>
  <si>
    <t>Jun. 30, 2018</t>
  </si>
  <si>
    <t>Mar. 31, 2018</t>
  </si>
  <si>
    <t>Dec. 31, 2017</t>
  </si>
  <si>
    <t>Income Statement [Abstract]</t>
  </si>
  <si>
    <t>Net sales</t>
  </si>
  <si>
    <t>Cost of sales</t>
  </si>
  <si>
    <t>Gross profit</t>
  </si>
  <si>
    <t>Selling, general and administrative expenses</t>
  </si>
  <si>
    <t>Amortization expense</t>
  </si>
  <si>
    <t>Restructuring expense</t>
  </si>
  <si>
    <t>Loss (gain) from disposal of assets — net</t>
  </si>
  <si>
    <t>Earnings from operations</t>
  </si>
  <si>
    <t>Interest expense</t>
  </si>
  <si>
    <t>Loss on modification or extinguishment of debt</t>
  </si>
  <si>
    <t>Other expense — net</t>
  </si>
  <si>
    <t>Earnings before income taxes</t>
  </si>
  <si>
    <t>Income taxes</t>
  </si>
  <si>
    <t>Net earnings</t>
  </si>
  <si>
    <t>Per share data:</t>
  </si>
  <si>
    <t>Earnings per share — Basic (in dollars per share)</t>
  </si>
  <si>
    <t>Earnings per share — Diluted (in dollars per share)</t>
  </si>
  <si>
    <t>Weighted average shares outstanding — Basic (in shares)</t>
  </si>
  <si>
    <t>Weighted average shares outstanding — Diluted (in shares)</t>
  </si>
  <si>
    <t>Consolidated Statements of Comprehensive Income - USD ($) $ in Millions</t>
  </si>
  <si>
    <t>Statement of Comprehensive Income [Abstract]</t>
  </si>
  <si>
    <t>Other comprehensive income (loss), net of tax:</t>
  </si>
  <si>
    <t>Foreign currency translation adjustments</t>
  </si>
  <si>
    <t>Unrealized (loss) gain on derivatives</t>
  </si>
  <si>
    <t>Employee pension and postretirement benefits</t>
  </si>
  <si>
    <t>Total other comprehensive income (loss), net of tax</t>
  </si>
  <si>
    <t>Comprehensive income</t>
  </si>
  <si>
    <t>Consolidated Balance Sheets - USD ($) $ in Millions</t>
  </si>
  <si>
    <t>Current assets:</t>
  </si>
  <si>
    <t>Cash and cash equivalents</t>
  </si>
  <si>
    <t>Restricted cash</t>
  </si>
  <si>
    <t>Short-term investment</t>
  </si>
  <si>
    <t>Accounts receivable, less allowance of $4.0 and $3.9, respectively</t>
  </si>
  <si>
    <t>Inventories — net</t>
  </si>
  <si>
    <t>Prepaids and other current assets</t>
  </si>
  <si>
    <t>Total current assets</t>
  </si>
  <si>
    <t>Property, plant and equipment — net</t>
  </si>
  <si>
    <t>Operating lease right-of-use assets</t>
  </si>
  <si>
    <t>Goodwill</t>
  </si>
  <si>
    <t>Other intangible assets — net</t>
  </si>
  <si>
    <t>Other non-current assets</t>
  </si>
  <si>
    <t>Total assets</t>
  </si>
  <si>
    <t>Current liabilities:</t>
  </si>
  <si>
    <t>Trade accounts payable</t>
  </si>
  <si>
    <t>Accrued expenses and other liabilities</t>
  </si>
  <si>
    <t>Short-term borrowings and current portion of finance leases</t>
  </si>
  <si>
    <t>Product warranties</t>
  </si>
  <si>
    <t>Total current liabilities</t>
  </si>
  <si>
    <t>Long-term debt and finance leases</t>
  </si>
  <si>
    <t>Deferred income taxes</t>
  </si>
  <si>
    <t>Pension and postretirement health liabilities</t>
  </si>
  <si>
    <t>Operating lease liabilities</t>
  </si>
  <si>
    <t>Other long-term liabilities</t>
  </si>
  <si>
    <t>Total non-current liabilities</t>
  </si>
  <si>
    <t>Commitments and contingencies (Note 13)</t>
  </si>
  <si>
    <t xml:space="preserve"> </t>
  </si>
  <si>
    <t>Total equity:</t>
  </si>
  <si>
    <t>Common stock ($0.01 par value, 300,000,000 shares authorized, 141,213,995 shares and 140,252,693 shares issued and outstanding as of December 31, 2019 and 2018, respectively)</t>
  </si>
  <si>
    <t>Additional paid-in capital (deficit)</t>
  </si>
  <si>
    <t>Retained earnings</t>
  </si>
  <si>
    <t>Accumulated other comprehensive loss</t>
  </si>
  <si>
    <t>Treasury stock, at cost, 58,935 shares and 53,308 shares, as of December 31, 2019 and 2018, respectively</t>
  </si>
  <si>
    <t>Total equity</t>
  </si>
  <si>
    <t>Total liabilities and equity</t>
  </si>
  <si>
    <t>Consolidated Balance Sheets (Parenthetical) - USD ($) $ in Millions</t>
  </si>
  <si>
    <t>Statement of Financial Position [Abstract]</t>
  </si>
  <si>
    <t>Accounts receivable allowance</t>
  </si>
  <si>
    <t>Common stock, par value (in dollars per share)</t>
  </si>
  <si>
    <t>Common stock, authorized (in shares)</t>
  </si>
  <si>
    <t>Common stock, issued (in shares)</t>
  </si>
  <si>
    <t>Common stock, outstanding (in shares)</t>
  </si>
  <si>
    <t>Treasury stock (in shares)</t>
  </si>
  <si>
    <t>Consolidated Statements of Cash Flows - USD ($) $ in Millions</t>
  </si>
  <si>
    <t>Cash flows from operating activities</t>
  </si>
  <si>
    <t>Adjustments to reconcile net earnings to cash used in operating activities:</t>
  </si>
  <si>
    <t>Depreciation expense</t>
  </si>
  <si>
    <t>Amortization of intangible assets</t>
  </si>
  <si>
    <t>Amortization of debt issuance costs</t>
  </si>
  <si>
    <t>Loss on extinguishment of debt</t>
  </si>
  <si>
    <t>Stock-based compensation expense</t>
  </si>
  <si>
    <t>Pension settlement</t>
  </si>
  <si>
    <t>(Gain) loss on remeasurement of debt and other realized foreign currency derivative</t>
  </si>
  <si>
    <t>Changes in operating assets and liabilities, excluding the effects of the business acquisition:</t>
  </si>
  <si>
    <t>Accounts receivable</t>
  </si>
  <si>
    <t>Inventories</t>
  </si>
  <si>
    <t>Other assets</t>
  </si>
  <si>
    <t>Other current and long-term liabilities</t>
  </si>
  <si>
    <t>Net cash used in operating activities</t>
  </si>
  <si>
    <t>Cash flows from investing activities</t>
  </si>
  <si>
    <t>Cash receipts on beneficial interest in sold receivables</t>
  </si>
  <si>
    <t>Capital expenditures</t>
  </si>
  <si>
    <t>Proceeds from sale of property, plant and equipment</t>
  </si>
  <si>
    <t>Acquisition of intangible assets</t>
  </si>
  <si>
    <t>Purchase of short-term investment</t>
  </si>
  <si>
    <t>Proceeds from maturity of short-term investment</t>
  </si>
  <si>
    <t>Business acquisition, net of cash acquired</t>
  </si>
  <si>
    <t>Settlement of foreign exchange contract</t>
  </si>
  <si>
    <t>Other</t>
  </si>
  <si>
    <t>Net cash provided by investing activities</t>
  </si>
  <si>
    <t>Cash flows from financing activities</t>
  </si>
  <si>
    <t>Proceeds from long-term debt</t>
  </si>
  <si>
    <t>Repayments on long-term debt and finance leases</t>
  </si>
  <si>
    <t>Debt issuance costs</t>
  </si>
  <si>
    <t>Proceeds from short-term borrowings</t>
  </si>
  <si>
    <t>Repayment of short-term borrowings</t>
  </si>
  <si>
    <t>Payment of contingent consideration</t>
  </si>
  <si>
    <t>Exercises of stock options</t>
  </si>
  <si>
    <t>Payments on tax withholdings for equity awards</t>
  </si>
  <si>
    <t>Net cash provided by (used in) financing activities</t>
  </si>
  <si>
    <t>Effect of exchange rate changes on cash</t>
  </si>
  <si>
    <t>Net increase (decrease) in cash and cash equivalents and restricted cash</t>
  </si>
  <si>
    <t>Balance at beginning of period</t>
  </si>
  <si>
    <t>Balance at end of period</t>
  </si>
  <si>
    <t>Supplemental disclosures of cash flow information:</t>
  </si>
  <si>
    <t>Cash paid for income taxes, net of refunds</t>
  </si>
  <si>
    <t>Cash paid for interest, net of related hedge settlements</t>
  </si>
  <si>
    <t>Supplemental disclosures of non-cash activities:</t>
  </si>
  <si>
    <t>Non-cash investing activity: Beneficial interest obtained in exchange for securitized receivables</t>
  </si>
  <si>
    <t>Non-cash financing activity: Reassessments and modifications of right-of-use assets and lease liabilities and assets obtained through leasing arrangements</t>
  </si>
  <si>
    <t>Consolidated Statements of Equity - USD ($) $ in Millions</t>
  </si>
  <si>
    <t>Total</t>
  </si>
  <si>
    <t>Common Stock</t>
  </si>
  <si>
    <t>Additional Paid-In Capital (Deficit)</t>
  </si>
  <si>
    <t>Retained Earnings</t>
  </si>
  <si>
    <t>Accumulated Other Comprehensive (Loss) Income</t>
  </si>
  <si>
    <t>Treasury Stock</t>
  </si>
  <si>
    <t>Common stock, outstanding beginning of period (in shares) at Dec. 31, 2016</t>
  </si>
  <si>
    <t>Beginning balance at Dec. 31, 2016</t>
  </si>
  <si>
    <t>Increase (Decrease) in Stockholders' Equity [Roll Forward]</t>
  </si>
  <si>
    <t>Issuance of common stock, equity-based compensation plans (in shares)</t>
  </si>
  <si>
    <t>Issuance of common stock, stock-based compensation plans</t>
  </si>
  <si>
    <t>Other comprehensive income (loss)</t>
  </si>
  <si>
    <t>Value of shares in deferred compensation plan</t>
  </si>
  <si>
    <t>Common stock, outstanding end of period (in shares) at Dec. 31, 2017</t>
  </si>
  <si>
    <t>Ending balance at Dec. 31, 2017</t>
  </si>
  <si>
    <t>Common stock, outstanding end of period (in shares) at Dec. 31, 2018</t>
  </si>
  <si>
    <t>Ending balance at Dec. 31, 2018</t>
  </si>
  <si>
    <t>Common stock, outstanding end of period (in shares) at Dec. 31, 2019</t>
  </si>
  <si>
    <t>Ending balance at Dec. 31, 2019</t>
  </si>
  <si>
    <t>Business and Organization</t>
  </si>
  <si>
    <t>Organization, Consolidation and Presentation of Financial Statements [Abstract]</t>
  </si>
  <si>
    <t>Business and Organization Description of the Business Welbilt, Inc. ("Welbilt" or the "Company") is one of the world's leading commercial foodservice equipment companies leveraging a full suite of equipment capable of storing, cooking, holding, displaying, dispensing and serving in both hot and cold foodservice categories. The Company is headquartered in New Port Richey, Florida, and operates 20 manufacturing facilities globally. The Company designs, manufactures and supplies best-in-class equipment for the global commercial foodservice market which are used by commercial and institutional foodservice operators including full-service restaurants, quick-service restaurant chains, hotels, resorts, cruise ships, caterers, supermarkets, convenience stores, hospitals, schools and other institutions. The Company sells its products through a global network of over 5,000 distributors, dealers, buying groups and manufacturers' representatives. Welbilt was incorporated in Delaware in 2015 and became a publicly traded in March 2016 when the Company completed its spin-off from The Manitowoc Company, Inc. ("MTW") (the "Spin-Off"). The Company manages its business in three geographic business segments: Americas, EMEA and APAC . The Americas segment includes the United States ("U.S."), Canada and Latin America. The EMEA segment consists of markets in Europe, including Middle East, Africa, Russia and the Commonwealth of Independent States. The APAC segment consists primarily of markets in China, India, Australia, South Korea, Singapore, Philippines, Japan, Indonesia, Malaysia, Thailand, Hong Kong, Taiwan, New Zealand and Vietnam . Rebranding Effective March 3, 2017, Manitowoc Foodservice, Inc. filed a Certificate of Amendment to its Amended and Restated Certificate of Incorporation to effect a change of the Company’s name from "Manitowoc Foodservice, Inc." to "Welbilt, Inc." (the "Name Change"). In connection with the Name Change, the Company also amended and restated its bylaws, by substituting "Welbilt, Inc." for "Manitowoc Foodservice, Inc." to launch the Company's rebranding of its logo and its brand identity to Welbilt. On March 6, 2017, shares of the Company commenced trading under the Company's new name, Welbilt, Inc., and a new New York Stock Exchange ("NYSE") ticker symbol, "WBT." Prior to March 6, 2017, shares of the Company traded under the NYSE ticker symbol "MFS."</t>
  </si>
  <si>
    <t>Basis of Presentation and Summary of Significant Accounting Policies</t>
  </si>
  <si>
    <t>Accounting Policies [Abstract]</t>
  </si>
  <si>
    <t>Basis of Presentation and Summary of Significant Accounting Policies Principles of Consolidation and Basis of Presentation The accompanying consolidated financial statements include the accounts of Welbilt and its subsidiaries and have been prepared by the Company, pursuant to the rules and regulations of the U.S Securities and Exchange Commission. The Company prepares its financial statements in accordance with accounting principles generally accepted in the U.S. ("U.S. GAAP"). All intercompany balances and transactions between the Company and its affiliates have been eliminated in consolidation.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Significant items subject to such estimates and assumptions include inventory obsolescence costs, warranty costs, product liability costs, employee benefit programs, sales rebates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solidated financial statements contain all adjustments necessary for a fair statement of the results of operations and comprehensive income for the years ended December 31, 2019 , 2018 and 2017 , the financial position as of December 31, 2019 and 2018 and the cash flows for the years ended December 31, 2019 , 2018 and 2017 , and except as otherwise discussed herein, such adjustments consist only of those of a normal recurring nature. All dollar amounts, except share and per share amounts, are in millions of dollars unless otherwise indicated. Significant Accounting Policies Cash and Cash Equivalents All short-term investments purchased with an original maturity of three months or less are considered cash equivalents. The Company's policy is to classify operating demand deposit accounts with high credit quality financial institutions, the balances of which at times may exceed federally insured limits. Restricted Cash Cash and cash equivalents that are restricted as to withdrawal or use under the terms of certain contractual agreements are recorded separately on the Consolidated Balance Sheets and include cash balances held as security under the Company's accounts receivable securitization program, as applicable. Short-Term Investments The Company considers all investments purchased with an original maturity of more than three months but not greater than one year to be short-term investments. The short-term investment balance as of December 31, 2018 represented a certificate of deposit with an original scheduled maturity of 12 months, for which the Company had the intent and ability to hold until maturity and was classified as held-to-maturity and carried at amortized cost in the Consolidated Balance Sheets. There were no indicators of other-than-temporary impairment for this security and the Company did not experience any credit losses during any period prior to the June 2019 maturity date of the certificate of deposit. Accounts Receivable Accounts receivable consist primarily of trade receivables due from customers, consisting of distributors, dealers, buying groups and manufacturers' representatives, and are stated net of allowance for amounts that may become uncollectible in the future. The Company's estimate for the allowance for doubtful accounts related to trade receivables includes an evaluation of specific accounts where it has information that the customer may have an inability to meet its financial obligations together with a general provision for unknown but existing doubtful accounts based on historical experience, which are subject to change if experience improves or deteriorates. Transactions under the Company's accounts receivable securitization program, which was terminated in March 2019, were accounted for as sales. Sales of trade receivables are reflected as a reduction of accounts receivable in the Consolidated Balance Sheets. In addition, the Company maintained a "beneficial interest," or right to collect cash, in the sold receivables. Cash receipts from the third-party purchasing financial institution at the time of the sale are classified as operating cash while cash receipts from the beneficial interest on sold receivables are classified as investing activities on the Consolidated Statements of Cash Flows. The Company deems the interest rate risk related to the deferred purchase price notes to be de minimis, primarily due to the short average collection cycle of the related receivables (i.e., less than 60 days). See Note 4, "Accounts Receivable Securitization," for further details. Inventories Inventories are valued at the lower of cost or net realizable value. Approximately 91.7% and 92.4% of the Company's inventories were valued using the first-in, first-out ("FIFO") method as of December 31, 2019 and 2018 , respectively. The remaining inventories were valued using the last-in, first-out ("LIFO") method. If the FIFO inventory valuation method had been used exclusively, inventories would have increased by $4.2 million as of both December 31, 2019 and 2018 , respectively. Finished goods and work-in-process inventories include material, labor and manufacturing overhead costs. All inventories are reduced by a reserve for excess and obsolete inventories. The estimated reserve is based upon specific identification of excess or obsolete inventories based on historical usage, estimated future usage, sales requiring the inventory and on historical write-off experience, and is subject to change if the actual experience deteriorates. The inventories' obsolescence reserves are reported as a reduction of the "Inventories — net" balance in the Consolidated Balance Sheets. Property, Plant and Equipment 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are then depreciated. The Company capitalizes certain internal and external costs incurred to acquire or develop software for internal use. Costs incurred during the preliminary project stage and the post-implementation stage are expensed as incurred. All direct costs incurred to develop internal-use software during the development stage are capitalized. The cost and accumulated depreciation for property, plant and equipment sold, retired, or otherwise disposed of are relieved from the accounts, and resulting gains or losses are reflected in earnings. Property, plant and equipment are depreciated over the estimated useful lives or lease periods of the assets using the straight-line depreciation method for financial reporting and on accelerated methods for income tax purposes. Depreciation for internally developed software commences when the software is available for its intended use.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or equipment or if technological changes were to occur more rapidly than anticipated, the useful lives assigned to these assets may need to be shortened, resulting in the recognition of accelerated depreciation expense in future periods. Property, plant and equipment are primarily depreciated over the following estimated useful lives: Years Building and improvements 2 — 40 Machinery, equipment and tooling 2 — 20 Furniture and fixtures 3 — 15 Computer hardware and software for internal use 2 — 10 Leases Effective January 1, 2019, the Company adopted the provisions of Accounting Standards Update ("ASU") ASU 2016-02, "Leases (Topic 842)" including subsequent amendments issued thereafter (collectively, "ASC Topic 842"), which requires lessees to recognize a right-of-use asset and corresponding lease liability on the balance sheet for operating leases while the accounting for finance leases remains substantially unchanged. Under ASC Topic 842, a lease is a contract, or part of a contract, that conveys the right to control the use of identified property, plant or equipment (i.e., an identified asset) for a period of time in exchange for consideration. The Company determines if an arrangement is a lease at inception. For a contract to be determined to be a lease or contain a lease, it must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ing. For operating leases, the Company recognizes a lease liability equal to the present value of the remaining lease payments, and a right-of-use asset equal to the lease liability, subject to certain adjustments, such as prepaid rents. The right-of-use asset represents the right to use an underlying asset for the lease term and lease liabilities represent the Company's obligation to make lease payments arising from the lease. The Company uses its incremental borrowing rate to determine the present value of the lease payments. The Company’s incremental borrowing rate is the rate of interest that it would have to borrow on a collateralized basis over a similar term an amount equal to the lease payments in a similar economic environment. The Company determines the incremental borrowing rates for its leases by applying its applicable borrowing rate, with adjustment, as appropriate, for instruments with similar characteristics.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a number of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d any contractual or economic penalties. See additional disclosure of leases in Note 18, "Leases." See section below titled "Recently Adopted Accounting Pronouncements" for a discussion of the impact of the adoption of ASC Topic 842 on the Company's consolidated financial statements and related notes to the financial statements. Business Combinations The Company allocates the fair value of purchase consideration to the assets acquired and liabilities assumed based on fair values at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rates and margins, customer attrition rates, future changes in technology and brand awareness, loyalty and position, and discount rates. Fair value estimates are based on the assumptions that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 Goodwill and Other Intangible Assets Goodwill and indefinite lived intangibles are not amortized, but are tested for impairment annually, or more frequently, as events dictate. See additional discussion of impairment testing under "Impairment of Long-Lived Assets," below. The Company's trademarks and tradenames are classified as indefinite lived intangible assets as there are no regulatory, contractual, competitive, economic or other factors which limit the useful lives of these intangible assets. The Company's other intangible assets with finite lives are subject to amortization and are tested for impairment whenever events or changes in circumstances indicate that their carrying values may not be recoverable. The Company capitalizes certain internal and external costs to develop technology classified as software to be sold or otherwise marketed to customers. Capitalization of these costs begins when a product's technological feasibility has been established and ends when a product is available for general release to customers. Amortization commences when the software is ready for general release to customers with useful lives estimated on a product-by-product basis. Other intangible assets with finite lives are amortized on a straight-line basis over the following estimated useful lives: Years Customer relationships 10 — 20 Engineering drawings 15 Design libraries 7 — 20 Software to be sold 3 — 4 Patents 10 — 20 The Company's annual impairment tests of goodwill and intangible assets with indefinite lives are performed as of June 30 of each fiscal year and whenever a triggering event occurs between annual impairment tests. The goodwill impairment test is performed for the Company's reporting units which are: Americas, EMEA and APAC. When testing for impairment, the Company has the option to first assess qualitative factors to determine whether it is more-likely-than-not that the fair value of any reporting unit or indefinite lived intangible asset is less than its carrying amount. In conducting a qualitative assessment, the Company evaluates the totality of relevant events and circumstances that affect the fair value or carrying value of the reporting unit or asset. These events and circumstances include, but are not limited to, macroeconomic conditions, industry and competitive environment conditions, overall financial performance, reporting unit specific events and market considerations. In those instances where the Company concludes that it is not more-likely-than-not that the fair value is less than the carrying amount, no impairment is indicated and no further impairment test is performed. When the Company chooses not to perform a qualitative assessment, or if, based on the qualitative assessment, the Company concludes it is more-likely-than-not that the fair value is less than the carrying amount, a quantitative impairment test is performed at the reporting unit level. The quantitative impairment test identifies both the existence of impairment and the amount of the impairment loss. In conducting the quantitative analysis, the Company compares the fair value of the reporting unit with goodwill or the indefinite lived intangible asset to its carrying value. The fair value is determined using the income approach based on the present value of expected future cash flows, including terminal value, and a weighted average cost of capital all of which involve management judgment and assumptions. When the carrying amount of the reporting or the intangible asset exceeds its fair value, the Company recognizes an impairment loss in an amount equal to the excess; however, the impairment loss for goodwill is limited to the total amount of the goodwill allocated to the reporting unit. See Note 7, "Goodwill and Other Intangible Assets — Net," for further details on the Company's impairment assessments. Impairment of Long-Lived Assets The Company reviews long-lived assets for impairment whenever events or changes in circumstances indicate that the assets’ carrying amount may not be recoverable. When reviewing its long-lived assets, other than goodwill and other intangible assets with indefinite lives, the Company groups its assets and liabilities at the lowest level for which identifiable cash flows are largely independent of the cash flows of other assets and liabilities and evaluates the asset group against the sum of the undiscounted future cash flows to determine impairment. If an impairment is determined to exist, the impairment loss is calculated based upon comparison of the fair value to the net book value of the assets. Impairment losses on assets held for sale are based on the estimated proceeds to be received, less costs to sell. The Company had no assets held for sale as of December 31, 2019 or 2018 . Product Warranties Estimated warranty costs are recorded in cost of sales at the time of sale of the products based on historical warranty experience for the related product or estimates of projected costs due to specific warranty issues on new products. These estimates are reviewed periodically and are adjusted based on changes in facts, circumstances or actual experience. See Note 14, "Product Warranties," for further details. Product Liabilities The Company records product liability reserves for its self-insured portion of any pending or threatened product liability actions. The reserve is based upon two estimates. First, the Company tracks the population of all outstanding pending and threatened product liability cases to determine an appropriate case reserve for each based upon the Company's best judgment and the advice of legal counsel. These estimates are continually evaluated and adjusted based upon changes to facts and circumstances surrounding the individual cases. Second, the Company determines the amount of additional reserve required to cover product liability claims anticipated to have occurred but have not yet been reported and to account for possible adverse development of the established case reserves. This analysis is performed by the Company two times per year. Foreign Currency Translation and Transactions For most of the Company's foreign operations, local currencies are considered the functional currency. Assets and liabilities of non-U.S. dollar functional currency entities are translated to U.S. dollars at year-end exchange rates and the resulting gains and losses arising from the translation of assets and liabilities located outside the U.S. and are recorded as a component of "Accumulated other comprehensive loss" ("AOCI") in the Consolidated Balance Sheets. Income and expense items are translated at average exchange rates in effect during the period and are recorded as a component of "Other expense — net" in the Consolidated Statements of Operations. Derivative Financial Instruments and Hedging Activities The Company enters into derivative instruments to hedge interest rate risk, commodity exposure associated with aluminum, copper and steel prices and foreign currency exchange risk. The Company has adopted written policies and procedures that place all financial instruments under the direction of corporate treasury and restrict all derivative transactions to those intended for hedging purposes. The use of financial instruments for trading purposes is strictly prohibited. The Company records the fair values of all derivatives in the Consolidated Balance Sheets. The Company does not offset the fair values of derivative contract assets and liabilities. The change in a derivative’s fair value is recorded each period in current earnings or comprehensive income, depending on whether the derivative is designated and qualifies as part of a hedge transaction and if so, the type of hedge transaction. The amount of the derivative instrument fair market value adjustments for cash flow hedges and net investment hedges are reported in the Consolidated Statements of Comprehensive Income, net of taxes. The Company recognizes fair market value adjustments for fair value hedges, as well as the offsetting gain or loss on the hedged item attributable to the hedged risk in current earnings within the same line item associated with the hedged item. Stock-Based Compensation The Company's 2016 Omnibus Incentive Plan (the "2016 Plan") permits the granting of stock options, restricted stock awards and units, performance share awards and units, and other types of stock-based and cash awards. Stock-based compensation is measured at the fair value of the stock-based award as of the date of grant and is expensed over the vesting period of the award. The expense, net of forfeitures, is recognized using the straight-line method. Stock-based compensation is recognized only for those stock-based awards expected to vest. Refer to Note 19, "Stock Based Compensation," for additional discussion regarding details of the Company's stock-based compensation plan. Defined Benefit Plans The Company provides a range of benefits to its employees and retired employees, including, for certain employees, pensions and postretirement health care coverage. The Company records Defined Benefit Plan assets and obligations using amounts calculated annually as of the Company's measurement date utilizing various actuarial assumptions such as discount rates, expected return on plan assets, compensation increases, retirement and mortality rates, and health care cost trend rates as of that date. The approaches used to determine the annual assumptions are as follows: • Discount Rate - The discount rate assumptions are based on the interest rate of non-callable high-quality corporate bonds, with appropriate consideration demographics of the participants in the Company's pension plans and benefit payment terms. • Expected Return on Plan Assets - The expected return on plan assets assumptions are based on the Company's expectation of the long-term average rate of return on assets in the pension funds, which is reflective of the current and projected asset mix of the funds and considers the historical returns earned on the funds. • Retirement and Mortality Rates - The retirement and mortality rate assumptions are based primarily on actual plan experience and actuarial mortality tables. • Health Care Cost Trend Rates - The health care cost trend rate assumptions are developed based on historical cost data, near-term outlook and an assessment of likely long-term trends. Measurements of net periodic benefit cost are based on the assumptions used for the previous year-end measurements of assets and obligations. The Company reviews its actuarial assumptions on an annual basis and makes modifications to the assumptions when appropriate. In accordance with U.S. GAAP, the effects of the modifications are recorded in current periods or amortized over future periods. The Company has developed the assumptions with the assistance of its independent actuaries and other relevant sources, and believes that the assumptions used are reasonable; however, changes in these assumptions could impact the Company's financial position, results of operations or cash flows. See Note 15, "Employee Benefit Plans," for further details. Deferred Compensation Plan The Welbilt Deferred Compensation Plan is an unfunded, non-tax-qualified deferred compensation plan for highly compensated and key management employees and for directors that allows participants to defer a portion of their compensation. The Plan permits the Company, at its option, to make matching contributions to the participants' accounts. The Company utilizes a rabbi trust to hold assets intended to satisfy the Company's obligations under the deferred compensation plan. The trust restricts the Company's use and access to the assets held but is subject to the claims of the Company's general creditors. Plan participants are able to direct deferrals and Company matching contributions into two separate investment programs, Program A and Program B. Program A invests solely in the Company’s stock; dividends paid on the Company’s stock, if any, are automatically reinvested, and all distributions must be made in Company stock. Program A is accounted for as a plan that does not permit diversification. The Company's stock held by Program A is carried at cost, and is included in "Treasury stock" in the Consolidated Balance Sheets. The deferred compensation obligation for Program A is included in "Other long-term liabilities" in the Consolidated Balance Sheets. Program B offers a variety of investment options but does not include Company stock as an investment option. All distributions from Program B must be made in cash. Participants cannot transfer assets between programs. Program B is accounted for as a plan that permits diversification. Changes in the fair value of the assets are recognized in earnings. The deferred compensation obligation is adjusted, with a charge or credit to compensation cost, to reflect changes in the fair value of the obligation. The assets are included in "Other non-current assets" , and the related obligations are included in "Other long-term liabilities" in the Consolidated Balance Sheets. Revenue Recognition Prior to the adoption of the provisions of ASU 2014-09, "Revenue from Contracts with Customers (Topic 606)" and with additional updates subsequently issued (collectively, "ASU 2014-09"), the Company generally recognized and earned revenue when all the following criteria were satisfied with regard to a specific transaction: persuasive evidence of a sales arrangement exists; the price is fixed or determinable; collectability of cash is reasonably assured; and delivery has occurred or services have been rendered. Shipping and handling fees were reflected in "Net sales" and shipping and handling costs were reflected in "Cost of sales" in the Consolidated Statements of Operations. On January 1, 2018, the Company adopted the provisions of ASU 2014-09, using the modified retrospective method and recognized the cumulative effect of the initial application of the new revenue standard as an adjustment to the opening balance of retained earnings. ASU 2014-09 creates a single, comprehensive revenue recognition model for all contracts with customers and is based on changes in contract assets (rights to receive consideration) and liabilities (obligations to provide a good or service). Subsequent to the adoption of ASU 2014-09, revenue is recognized based on the satisfaction of performance obligations, which occurs when service is provided or control of a good transfers to a customer. A majority of the Company's net sales continue to be recognized at the point in time when products are shipped from its manufacturing facilities. The Company records deferred revenue when payment for products is received or due prior to the shipment of products to a customer. Shipping and handling revenues continue to be included as a component of "Net sales" and shipping and handling costs continue to be included in "Cost of sales" in the Consolidated Statements of Operations. Taxes collected from customers, which are subsequently remitted to governmental authorities, are excluded from revenues. For the majority of foodservice equipment and aftermarket parts and support, the transfer of control and revenue recognition materializes when the products are shipped from the manufacturing facility or the service is provided to the customer. The Company typically invoices its customers with payment terms of 30 days and the Company's average collection cycle is generally less than 60 days and the Company has determined these payment terms do not contain a significant financing component. Costs to obtain a customer contract are expensed as incurred as the Company's contract periods are generally one year or less. The amount of consideration received and revenue recognized varies with marketing incentives such as annual customer rebate programs and returns that are offered to customers. Variable consideration as a result of customer rebate programs is typically based on calendar-year purchases and is determined using the expected value method in interim periods as prescribed in the guidance. Customers have the right to return eligible equipment and parts. The expected returns are based on an analysis of historical experience. The estimate of revenue is adjusted at the earlier of when the most likely amount of the expected consideration changes or when the consideration becomes fixed. The impact of such adjustments was not material in the years ended December 31, 2019 and 2018 , respectively. Substantially all of the Company's revenues consist of revenues from contracts with customers. These revenues are disaggregated by major source and geographic location and included in Note 22, "Business Segments." The Company believes this disaggregation best depicts the nature, amount, timing and uncertainty of its revenue and cash flows that are affected by economic factors. To a lesser extent, the Company also recognizes other sources of revenue from both specific foodservice-based projects and subscriptions. The foodservice-based project revenues are recognized at either the point-in-time in which control transfers to the customer or may be recognized over time, depending on the nature of the performance obligations in the contract. Subscription revenues, which consist of subscription fees from customers accessing the Company's cloud-based application, are recognized ratably over the customer's subscription term. The Company sells separately-priced extended warranties that extend coverage beyond the standard product warranty by 12 to 60 months. Payments are made at the inception of the contract and revenue is recognized over the term of the warranty agreement on a straight-line basis, which the Company believes approximates the timing of costs expected to be incurred in satisfying the obligations of the contract. Research and Development Research and development costs are charged to expense as incurred and are included within "Selling, general and administrative expenses" in the Consolidated Statements of Operations . Research and development expenses totaled $41.3 million , $37.3 million and $39.4 million for the years ended December 31, 2019 , 2018 and 2017 , respectively. Research and development costs include employee-related costs, materials, outsourced services and other administrative costs. Restructuring Charges Restructuring charges for exit and disposal activities are recognized when the liability is incurred. The liability for the restructuring charge associated with an exit or disposal activity is measured initially at its fair value. Income Taxes The Company is subject to income taxes in the U.S. and various foreign jurisdictions. The determination of the Company's income tax positions involves consideration of uncertainties, changing fiscal policies, tax laws, court rulings, regulations and related legislation. Accordingly, significant management judgment is required in determining the provision for income taxes, deferred tax assets and liabilities, unrecognized tax benefits and the valuation allowance recorded against deferred tax assets. Deferred income taxes arise from temporary differences between the tax bases of assets and liabilities and their reported amounts in the financial statements that will result in taxable or deductible amounts in future years when the reported amount of the assets and liabilities are recovered or settled, respectively. The recognition and measurement of deferred tax asset and liability balances and the corresponding deferred tax expense are determined for each tax-paying component in each relevant jurisdiction. The Company will record a valuation allowance that represents a reduction of deferred tax assets if, based on the weight of available evidence, both positive and negative, it is more-likely-than-not that the deferred tax assets will not be realized. The Company also recognizes liabilities for unrecognized tax benefits which are recognized if the weight of available evid</t>
  </si>
  <si>
    <t>Acquisition</t>
  </si>
  <si>
    <t>Business Combinations [Abstract]</t>
  </si>
  <si>
    <t>Acquisition On April 19, 2018 , the Company, through a wholly-owned subsidiary, acquired 100% of the share capital of Avaj International Holding AB ("Avaj") (the "Crem Acquisition") for aggregate consideration of approximately 1,800 million Swedish Krona ("SEK") or $220.3 million based on the exchange rate in effect on the closing date. The consideration consisted of $159.8 million in cash, including $2.4 million of interest paid to the seller, and an aggregate $60.5 million for the repayment of certain indebtedness owed under third-party borrowings and stockholder loans. The Crem Acquisition was funded through cash on hand and additional borrowings under existing credit lines. Crem International Holding AB ("Crem"), a wholly-owned subsidiary of Avaj, is a global manufacturer of professional coffee machines headquartered in Solna, Sweden. Crem develops, manufactures and markets a full suite of commercial coffee machines for use in offices, restaurants, cafes and coffee shops, catering and convenience stores. The Crem Acquisition provides the Company with an established presence in hot beverage equipment, a complementary product category, potential operational synergies and cross-selling benefits and an increased presence in Europe and Asia. The Crem Acquisition was accounted for under the acquisition method of accounting which requires, among other things, that the assets acquired and the liabilities assumed be measured at their fair values as of the closing date of the transaction. During the first quarter of 2019, the Company finalized its purchase price allocation for the Crem Acquisition with no measurement period adjustments subsequent to December 31, 2018 . During the years ended December 31, 2019 and 2018, the Company incurred $0.6 million and $5.2 million respectively of professional fees and other direct acquisition and integration costs related to the Crem Acquisition. These costs are included in "Selling, general and administrative expenses" in the Company's Consolidated Statements of Operations. In addition, the Company entered into a foreign currency exchange contract for the purchase price exposure of SEK 1,800 million , resulting in a loss of $10.0 million in the first half of 2018 which is included in "Other expense — net" in the Consolidated Statements of Operations for the year ended December 31, 2018 . The operations of Crem contributed approximately $62.0 million to net sales while incurring a loss from operations of approximately $2.8 million for the year ended December 31, 2018 . The loss from operations is inclusive of costs associated with an incident at a subsidiary of Crem which resulted in the diversion of €4.0 million to parties outside of the Company, of which €1.0 million was subsequently recovered. As a result of this incident, the Company recorded a loss of $3.7 million for the diverted funds, net of recovery, and the associated costs for external legal counsel, accounting and administration efforts in "Selling, general and administrative expenses" during the fourth quarter of 2018 , of which $3.4 million was incurred directly by Crem. The Company is continuing to pursue recovery opportunities, however, there can be no assurance that any additional recoveries will be made. Supplemental pro-forma information has not been presented because the effect of this acquisition was not material to the Company's Consolidated Statements of Operations. The following table summarizes the consideration paid for Crem and the amounts of the identified assets acquired and liabilities assumed as of the April 19, 2018 acquisition date: (in millions) Total purchase price $ 220.3 Less: cash acquired 4.7 Total purchase price, net of cash acquired $ 215.6 Recognized amounts of identifiable assets acquired and (liabilities assumed), at fair value: Cash $ 4.7 Accounts receivable 17.2 Inventories 16.9 Prepaids and other current assets 1.9 Property, plant and equipment 4.9 Other intangible assets 131.2 Other non-current assets 2.1 Trade accounts payable (11.4 ) Accrued expenses and other liabilities (6.0 ) Deferred income taxes (32.8 ) Pension and postretirement health obligations (0.4 ) Other long-term liabilities (5.0 ) Fair value of assets acquired and liabilities assumed 123.3 Allocation to goodwill $ 97.0 The fair value for the Company's identifiable intangible assets other than goodwill acquired as part of the Crem Acquisition are as follows: (in millions) Estimated Fair Values Useful Life (in years) Weighted Average Amortization Period (in years) Customer relationships $ 64.2 10 10.0 Design libraries 20.6 7 — 20 10.4 Total definite-lived intangible assets 84.8 10.1 Trade name 46.4 Indefinite Total intangible assets $ 131.2 The goodwill was allocated to the Company's geographic business segments as follows: EMEA $84.2 million and APAC $12.8 million</t>
  </si>
  <si>
    <t>Accounts Receivable Securitization</t>
  </si>
  <si>
    <t>Transfers and Servicing [Abstract]</t>
  </si>
  <si>
    <t>Accounts Receivable Securitization Prior to its termination on March 13, 2019, the Company participated in a $110.0 million accounts receivable securitization program whereby the Company sold certain of its domestic trade accounts receivable and certain of its non-U.S. trade accounts receivable to a wholly-owned, bankruptcy-remote, foreign special purpose entity, which would in turn, sell, convey, transfer and assign to a third-party financial institution (the "Purchaser"), all the rights, title and interest in and to its pool of receivables. Under this program, the Company generally received cash consideration up to a certain limit and recorded a non-cash exchange for sold receivables for the remainder of the purchase price ("deferred purchase price"). The sale of these receivables qualified for sale accounting treatment. The Company maintained a "beneficial interest," or right to collect cash, in the sold receivables. During the period of this program, cash receipts from the Purchaser at the time of the sale were classified as operating activities while cash receipts from the beneficial interest on sold receivables were classified as investing activities on the Consolidated Statements of Cash Flows. The Company along with certain of its subsidiaries, acted as servicers of the sold receivables. The servicers would administer, collect and otherwise enforce these receivables and were compensated for doing so on terms that were generally consistent with what would be charged by an unrelated servicer. The servicers initially received payments made by obligors on the receivables but were required to remit those payments in accordance with the receivables purchase agreement. Upon termination of the program, the Purchaser had no recourse for uncollectible receivables. Due to the Company's average collection cycle of less than 60 days for such accounts receivable as well as the Company's collection history, the fair value of its beneficial interest in the sold receivables approximated book value and, as of December 31, 2018 , totaled $56.9 million and was included in "Accounts receivable, less allowance " in the Consolidated Balance Sheets. The Company deemed the interest rate risk related to this beneficial interest to be de minimis, primarily due to the short average collection cycle of the related receivables. The carrying value of trade receivables removed from the Company's Consolidated Balance Sheets in connection with the accounts receivable securitization program was $96.9 million as of December 31, 2018 . In connection with the termination of the accounts receivable securitization program during the first quarter of 2019, $156.9 million of accounts receivable sold under the program were reacquired in exchange for the outstanding deferred purchase price receivable and cash, which was provided by receipts of previously sold trade receivables. Cash receipts on the reacquired receivables were $149.7 million for the year ended December 31, 2019 and have been classified as investing activity in the Company's Consolidated Statements of Cash Flows. As of June 30, 2019, the reacquired trade receivables had either been collected or reserved.</t>
  </si>
  <si>
    <t>Inventories - Net</t>
  </si>
  <si>
    <t>Inventory Disclosure [Abstract]</t>
  </si>
  <si>
    <t>Inventories — Net The components of "Inventories — net" are as follows: (in millions) As of December 31, 2019 2018 Inventories — net: Raw materials $ 81.4 $ 83.9 Work-in-process 14.2 14.8 Finished goods 95.0 96.1 Total inventories at FIFO cost 190.6 194.8 Excess of FIFO costs over LIFO value (4.2 ) (4.2 ) Total inventories — net $ 186.4 $ 190.6</t>
  </si>
  <si>
    <t>Property, Plant and Equipment - Net</t>
  </si>
  <si>
    <t>Property, Plant and Equipment [Abstract]</t>
  </si>
  <si>
    <t>Property, Plant and Equipment — Net The components of "Property, plant and equipment — net" are as follows: (in millions) As of December 31, 2019 2018 Property, plant and equipment — net: Land $ 9.7 $ 9.8 Building and improvements 93.2 88.5 Machinery, equipment and tooling 223.3 223.6 Furniture and fixtures 7.6 6.5 Computer hardware and software for internal use 66.1 58.3 Construction in progress 22.0 20.8 Total cost 421.9 407.5 Less accumulated depreciation (294.4 ) (291.2 ) Total property, plant and equipment — net $ 127.5 $ 116.3</t>
  </si>
  <si>
    <t>Goodwill and Other Intangible Assets - Net</t>
  </si>
  <si>
    <t>Goodwill and Intangible Assets Disclosure [Abstract]</t>
  </si>
  <si>
    <t>Goodwill and Other Intangible Assets — Net The changes in the carrying amount of goodwill by business segment for the years ended December 31, 2019 , 2018 and 2017 are as follows: (in millions) Americas EMEA APAC Total Gross balance as of December 31, 2017 $ 1,144.8 $ 208.4 $ 8.6 $ 1,361.8 Accumulated asset impairments (312.2 ) (203.5 ) — (515.7 ) Net balance as of December 31, 2017 $ 832.6 $ 4.9 $ 8.6 $ 846.1 Impact of acquisition $ — $ 84.2 $ 12.8 $ 97.0 Foreign currency impact — (6.0 ) (1.5 ) (7.5 ) Gross balance as of December 31, 2018 1,144.8 286.6 19.9 1,451.3 Accumulated asset impairments (312.2 ) (203.5 ) — (515.7 ) Net balance as of December 31, 2018 $ 832.6 $ 83.1 $ 19.9 $ 935.6 Foreign currency impact $ — $ (2.5 ) $ — $ (2.5 ) Gross balance as of December 31, 2019 1,144.8 284.1 19.9 1,448.8 Accumulated asset impairments (312.2 ) (203.5 ) — (515.7 ) Net balance as of December 31, 2019 $ 832.6 $ 80.6 $ 19.9 $ 933.1 As of June 30, 2019 and 2018 , the Company performed the annual impairment test for its reporting units, as well as its indefinite-lived intangible assets, and based on those results, no impairment was indicated. The gross carrying amounts and accumulated amortization of the Company's intangible assets, other than goodwill, are as follows: (in millions) As of December 31, 2019 2018 Gross Accumulated Net Gross Accumulated Net Customer relationships $ 472.8 $ (243.6 ) $ 229.2 $ 474.8 $ (217.4 ) $ 257.4 Trademarks and trade names 217.6 — 217.6 218.7 — 218.7 Other intangibles 166.9 (109.8 ) 57.1 165.7 (96.5 ) 69.2 Patents 5.8 (2.0 ) 3.8 5.8 (1.7 ) 4.1 Total $ 863.1 $ (355.4 ) $ 507.7 $ 865.0 $ (315.6 ) $ 549.4 Amortization expense for the years ended December 31, 2019 , 2018 and 2017 was $39.8 million , $37.0 million and $31.2 million , respectively. For the year ended December 31, 2019, $1.1 million of amortization expense related to software to be sold is classified in "Cost of sales" in the Consolidated Statements of Operations . As of December 31, 2019 , the weighted average remaining useful lives of the definite-lived intangible assets for customer relationships, patents, and other intangibles was 9 years, 16 years and 6 years, respectively, and the weighted average remaining useful life of all definite-lived intangible assets was approximately 8 years. As of December 31, 2019 , the estimated future amortization for the Company's definite lived intangible assets for each of the five succeeding years is as follows: (in millions) Year ending December 31: 2020 $ 39.6 2021 $ 39.3 2022 $ 36.7 2023 $ 31.9 2024 $ 30.1</t>
  </si>
  <si>
    <t>Accrued Expenses and Other Liabilities</t>
  </si>
  <si>
    <t>Payables and Accruals [Abstract]</t>
  </si>
  <si>
    <t>Accrued Expenses and Other Liabilities The components of "Accrued expenses and other liabilities" are as follows: (in millions) As of December 31, 2019 2018 Accrued expenses and other liabilities: Accrued rebates and commissions $ 56.2 $ 54.9 Miscellaneous accrued expenses 37.8 38.0 Employee related expenses 34.7 47.9 Interest payable 15.8 2.2 Operating lease liabilities 10.0 — Restructuring liabilities 6.3 3.0 Business Transformation Program related expenses 5.8 — Derivative liabilities 5.0 18.4 Income and other taxes payable 11.2 10.2 Deferred revenues 3.1 2.7 Customer deposits 3.1 3.1 Pension and postretirement health liabilities 2.1 2.0 Product liabilities 1.3 1.3 Total accrued expenses and other liabilities $ 192.4 $ 183.7</t>
  </si>
  <si>
    <t>Income Taxes</t>
  </si>
  <si>
    <t>Income Tax Disclosure [Abstract]</t>
  </si>
  <si>
    <t>Income Taxes On December 22, 2017 , the U.S. government enacted the Tax Act, which is a comprehensive tax legislation resulting in broad and complex changes to the U.S. tax code. The significant changes resulting from the Tax Act for the year ended December 31, 2017 included, but were not limited to, the requirement of a one-time Deemed Repatriation Transition Tax on certain unrepatriated earnings of foreign subsidiaries that is payable over eight years. Effective for the year ended December 31, 2018 and going forward, the Tax Act also reduced the U.S. federal corporate statutory tax rate to 21.0% , introduced new provisions designed to tax GILTI, limited the interest deduction and provided a tax rate incentive for foreign derived intangible income. "Earnings before income taxes" in the Consolidated Statements of Operations consists of the following: (in millions) Years Ended December 31, 2019 2018 2017 Domestic $ (35.8 ) $ (8.0 ) $ 32.5 Foreign 111.5 97.0 88.9 Total earnings before income taxes $ 75.7 $ 89.0 $ 121.4 "Income taxes" in the Consolidated Statements of Operations consists of the following: (in millions) Years Ended December 31, 2019 2018 2017 Current: Federal and state $ 9.0 $ (4.3 ) $ 28.2 Foreign 30.4 29.1 24.6 Total current tax expense 39.4 24.8 52.8 Deferred: Federal and state (15.0 ) (14.0 ) (56.6 ) Foreign (4.6 ) — (7.7 ) Total deferred tax benefit (19.6 ) (14.0 ) (64.3 ) Total: Federal and state (6.0 ) (18.3 ) (28.4 ) Foreign 25.8 29.1 16.9 Income taxes $ 19.8 $ 10.8 $ (11.5 ) A reconciliation of the U.S. federal statutory income tax rate to the Company's effective tax rate is as follows: Years Ended December 31, 2019 2018 2017 Federal income tax at statutory rate 21.0 % 21.0 % 35.0 % State income (benefit) provision (0.2 ) 0.5 (2.6 ) Manufacturing and research incentives (1.2 ) (3.1 ) (1.7 ) Taxes on foreign income 8.4 7.6 (3.5 ) Repatriation of foreign income - Tax Act — (11.2 ) 11.1 Change in federal income tax statutory rate - Tax Act — — (37.5 ) Global intangible low taxed income - Tax Act 2.0 1.5 — Foreign derived intangible income (1.0 ) (1.3 ) — Adjustments for valuation allowances (2.1 ) (0.2 ) (11.2 ) Unrecognized tax benefits (1.9 ) 0.2 — Discrete adjustments — (2.6 ) — Other items 1.2 (0.3 ) 0.9 Effective tax rate 26.2 % 12.1 % (9.5 )% For the year ended December 31, 2019 , the Company's effective tax rate was 26.2% , compared to an effective tax rate of 12.1% for the year ended December 31, 2018. The increase in the effective tax rate for the year ended December 31, 2019 compared to the same period of the prior year is primarily the result of a 11.2% income tax benefit recorded for the year ended December 31, 2018 to incorporate the impact of the Tax Act within the measurement period and a 1.9% decrease in the tax benefit received from manufacturing and research incentives. These increases are partially offset by 2.1% of tax benefits for favorable audit settlements and the expiration of the statute of limitations of unrecognized tax benefits and a 1.9% increase in tax benefits resulting from valuation allowance adjustments for the year ended December 31, 2019 as compared to the same period of the prior year. Taxes on foreign income unfavorably impacted the effective tax rate for both the years ended December 31, 2019 and 2018 primarily as a result of earnings in high tax jurisdictions, including Germany, China, and Canada whose statutory rates range from 25% to 30% . For the year ended December 31, 2018 , the Company's effective tax rate was 12.1% , compared to an effective tax rate of (9.5)% for the same period of the prior year. The increase in the effective tax rate was primarily driven by a decreased net income tax benefit of 15.4% from the impact of the Tax Act recorded for the year ended December 31, 2017 and a reduced benefit of 11.0% for valuation allowance adjustments partially offset by a 2.6% discrete tax benefit recorded for the year ended December 31, 2018 . In addition, the statutory rate was 21.0% and 35.0% for the years ended December 31, 2018 and 2017 respectively, which resulted in a tax impact of 7.6% for taxes on foreign income for the year ended December 31, 2018 , including non-deductible Crem acquisition costs, compared to an income tax benefit of 3.5% for the year ended December 31, 2017 . As a result of the Tax Act, U.S. federal and state income taxes have been recorded on undistributed foreign earnings accumulated through December 31, 2019. As of December 31, 2019, the Company considers the foreign earnings to be indefinitely reinvested outside the U.S. and has not recorded a deferred tax liability for U.S. state income taxes, foreign withholding or other foreign income taxes that would be due if cash is repatriated to the U.S. because those foreign earnings are considered permanently reinvested or may be remitted substantially free of any additional income or withholding taxes. While the Company does not anticipate a need to repatriate funds to the U.S. to satisfy domestic liquidity needs, management reviews cash positions regularly and, to the extent it is determined that all or a portion of foreign earnings are not indefinitely reinvested, the Company will record a liability for the additional taxes, if applicable, including foreign withholding taxes and U.S. state income taxes. Further, the determination of the amount of the unrecognized deferred tax liability related to the undistributed earnings is not practicable. Deferred income tax assets and liabilities are provided for the impact of temporary differences between amounts of assets and liabilities recognized for financial reporting purposes and the bases of such assets and liabilities as measured by tax laws. These temporary differences result in taxable or deductible amounts in future years. Significant components of the Company’s non-current deferred tax assets and liabilities are as follows: (in millions) As of December 31, 2019 2018 Non-current deferred tax assets (liabilities): Inventories $ 3.5 $ 2.8 Accounts receivable 0.5 1.0 Property, plant and equipment (6.7 ) (3.7 ) Intangible assets (130.9 ) (139.3 ) Deferred employee benefits 15.2 20.1 Product warranty reserves 8.4 7.6 Product liability reserves 1.7 2.6 Operating lease right-of-use assets (9.9 ) — Operating lease liabilities 9.7 — Interest carryforwards 20.6 8.4 Loss carryforwards 36.2 40.6 Other 12.8 10.9 Non-current deferred tax liabilities (38.9 ) (49.0 ) Less valuation allowance (28.3 ) (40.7 ) Net non-current deferred tax liabilities $ (67.2 ) $ (89.7 ) Current and long-term tax assets and liabilities included in the Company's Consolidated Balance Sheets consist of the following: (in millions) As of December 31, Consolidated Balance Sheets Line Item Location 2019 2018 Income tax receivable $ 11.3 $ 15.6 Prepaids and other current assets Deferred tax assets $ 14.7 $ 14.6 Other non-current assets Income taxes payable $ (11.2 ) $ (10.2 ) Accrued expenses and other liabilities Income taxes payable $ (0.6 ) $ (0.9 ) Other long-term liabilities Deferred tax liabilities $ (81.9 ) $ (104.3 ) Deferred income taxes As of December 31, 2019 , the Company has approximately $187.3 million of pre-tax foreign net operating loss carryforwards, which are available to reduce future foreign taxable income. Substantially all of these foreign net operating loss carryforwards have no time restrictions on their use. Pre-tax net operating loss carryforwards of $127.7 million resulted in deferred tax assets that were fully offset by a valuation allowance after considering the weight of all available evidence and determination that it was more-likely-than-not that such deferred tax assets will not be realized. As of each reporting date, the Company's management considers new evidence, both positive and negative, that could impact management's view regarding future realization of deferred tax assets. The Company will continue to periodically evaluate its valuation allowance requirements, including the U.S. interest expense limitation of the Tax Act. The Company may adjust its deferred tax asset valuation allowances accordingly based on possible sources of taxable income that may available to realize a tax benefit for deferred tax assets. As of December 31, 2019, the Company has determined that a valuation allowance is not required for the deferred tax asset for U.S. interest expense as the future reversals of existing taxable temporary differences are sufficient to realize the deferred tax asset. The Company will continue to record a deferred tax asset related to the U.S. interest expense limitation until future reversals of existing taxable temporary differences or projected future taxable income are not sufficient to utilize the U.S. deferred tax asset. The Company expects these two sources of income will not be sufficient to realize the interest deferred tax asset beginning in 2020 and the Company expects to record a valuation allowance to reduce the deferred tax asset to an amount that does not exceed such sources of income at that time. Such changes in the deferred tax asset valuation allowances will be reflected in the current operations through the Company’s income tax provision and could have a material effect on the Company’s results of operations, balance sheets and cash flows. For the year ended December 31, 2019, the Company determined that, based on a change in facts and the weight of all available evidence, it is more-likely-than-not that a deferred tax asset of $1.9 million in EMEA entities is realizable, and has reduced the valuation allowance accordingly. The Company determined that deferred income tax assets of certain entities in the United Kingdom ("U.K."), Singapore, Thailand and India will not be realized and has not released these valuation allowance as of December 31, 2019. Approximately $63.3 million of pre-tax U.S. capital loss carryforwards expired on December 31, 2019. The reversal of deferred taxes related to the expiration of these capital losses was fully offset by the release of the associated valuation allowance and the liability related to unrecognized tax benefits recorded against the capital loss carryforwards. A reconciliation of the Company's gross change in unrecognized tax benefits, excluding interest and penalties, is as follows: (in millions) Years Ended December 31, 2019 2018 2017 Balance at beginning of year $ 11.5 $ 12.3 $ 12.5 Additions for tax positions of prior years — 3.3 0.2 Reductions for tax positions of prior years — (4.1 ) (0.4 ) Reductions based on settlements with taxing authorities (1.3 ) — — Reductions for lapse of statute of limitations (7.3 ) — — Balance at end of year $ 2.9 $ 11.5 $ 12.3 The decrease in the unrecognized tax benefits from December 31, 2018 to December 31, 2019 is primarily due to the expiration of statute of limitations and audit settlements during 2019. Accrued interest and penalties were $1.3 million and $1.5 million , as of December 31, 2019 and 2018 , respectively. As of December 31, 2019 and 2018 , the Company's net liability related to unrecognized tax benefits, including accrued interest and penalties, is $4.2 million and $4.9 million , respectively, and is included in "Other long-term liabilities" in the Consolidated Balance Sheets . The Company recognized (benefit) expense for interest and penalties of $(0.2) million , $0.2 million and $0.1 million for the years ended December 31, 2019, 2018 and 2017, respectively, included in current income tax expense in the Consolidated Statements of Operations. The Company’s unrecognized tax benefits as of December 31, 2019 , 2018 and 2017 , if recognized, would impact the effective tax rate. During the next twelve months, it is reasonably possible that unrecognized tax benefits could change in the range of $0.1 million to $0.3 million due to the expiration of the relevant statutes of limitations and federal, state and foreign tax audit resolutions. The Company files tax returns in multiple jurisdictions and is subject to examination by taxing authorities globally. The Company regularly assesses the likelihood of an adverse outcome resulting from examinations to determine the adequacy of its tax reserves. As of December 31, 2019 , the Company believes that it is more-likely-than-not that the tax positions it has taken will be sustained upon the resolution of its audits resulting in no material impact on the Company's consolidated financial position,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 The Company's separate federal and state tax returns for tax years 2016 through 2018 and 2014 through 2018, respectively, remain subject to examination by U.S. federal and various state taxing authorities. The tax years 2014 - 2018 remain subject to examination in Canada and Germany and tax years 2009 - 2018 remain subject to examination in China.</t>
  </si>
  <si>
    <t>Debt</t>
  </si>
  <si>
    <t>Debt Disclosure [Abstract]</t>
  </si>
  <si>
    <t>Debt The carrying value of the Company's outstanding debt consists of the following: As of December 31, 2019 As of December 31, 2018 (in millions, except percentage data) Carrying value Weighted Average Interest Rate Carrying value Weighted Average Interest Rate Long-term debt and finance leases: Revolving loan facility $ — 4.35 % $ 15.0 4.06 % Revolving Credit Facility 141.8 5.00 % 78.0 4.70 % Term Loan B Facility 855.0 5.11 % 855.0 5.22 % 9.50% Senior Notes due 2024 425.0 9.72 % 425.0 9.72 % Finance leases 2.5 4.83 % 2.8 4.50 % Total debt and finance leases, including current portion 1,424.3 1,375.8 Less current portion: Revolving loan facility — (15.0 ) Current portion of finance leases (1.2 ) (1.1 ) Unamortized debt issuance costs (1) (20.5 ) (24.2 ) Hedge accounting fair value adjustment (2) 0.5 (13.7 ) Total long-term debt and finance leases $ 1,403.1 $ 1,321.8 (1) Total debt issuance costs, net of amortization as of December 31, 2019 and 2018 were $23.0 million and $27.3 million , respectively, of which $2.5 million and $3.1 million are related to the Revolving Credit Facility and recorded in "Other non-current assets" in the Consolidated Balance Sheets. (2) As of December 31, 2019 , the balance represents the deferred gains from the terminations of interest rate swaps designated as fair value hedges. Refer to Note 11, "Derivative Financial Instruments," for further discussion. As of December 31, 2018 , the balance is primarily related to the fair value of the hedge on the Company's 9.50% Senior Notes due 2024. 2016 Credit Agreement In March 2016, the Company entered into a credit agreement, as amended, restated, supplemented or otherwise modified from time to time (the "2016 Credit Agreement") for a $1,300.0 million Senior Secured Credit Facility (the "Senior Secured Credit Facility") consisting of (i) a senior secured Term Loan B facility in an aggregate principal amount of $900.0 million (the "Term Loan B Facility") and (ii) a senior secured revolving credit facility in an aggregate principal amount of $400.0 million (the "Revolving Credit Facility"). The 2016 Credit Agreement also provides for a (i) sublimit for the issuance of letters of credit under the revolving commitments to $30.0 million and (ii) aggregate principal amount of allowed incremental revolving or term loan facilities thereunder in an amount not to exceed the sum of (a) $275.0 million plus (b) an additional amount, as long as after giving effect to the incurrence of such additional amount, the proforma secured leverage ratio does not exceed 3.75 : 1.00 . The maturity of the Term Loan B Facility and Revolving Credit Facility is October 2025 and October 2023, respectively. Each of the terms above were applicable with the latest amendment completed in October 2018. The 2016 Credit Agreement contains financial covenants including, but not limited to (a) a Consolidated Interest Coverage Ratio, which measures the ratio of (i) Consolidated EBITDA to (ii) Consolidated Interest Expense, and (b) a Consolidated Total Leverage Ratio, which measures the ratio of (i) Consolidated Indebtedness to (ii) Consolidated EBITDA for the most recent four fiscal quarters, in each case, as defined in the 2016 Credit Agreement. The 2016 Credit Agreement and indenture governing the Senior Secured Credit Facility contains limitations on the Company's ability to effect mergers and change of control events as well as certain other limitations, including limitations on: (i) the declaration and payment of dividends or other restricted payments, (ii) incurrence of additional indebtedness or issuing preferred stock, (iii) the creation or existence of certain liens, (iv) incurrence of restrictions on the ability of certain of the Company's subsidiaries to pay dividends or other payments, (v) transactions with affiliates and (vi) sales of assets. The Company’s obligations under the 2016 Credit Agreement are jointly and severally guaranteed by certain of its existing and future direct and indirectly wholly owned U.S. subsidiaries (but excluding (i) unrestricted subsidiaries, (ii) immaterial subsidiaries, (iii) special purpose securitization vehicles and (iv) controlled foreign corporations (“CFCs”) or any subsidiary substantially all the assets of which consist of equity interests of one or more CFCs or other CFC holding companies). At inception, borrowings under the Senior Secured Credit Facility bore interest at a rate per annum equal to, at the option of the Company, (i) LIBOR plus the applicable margin of 4.75% (reduced in connection with amendments to 3.00% in March 2017, to 2.75% in September 2017 and to 2.50% in October 2018) for the Term Loan B Facility subject to a 1.00% LIBOR floor and 1.50% - 2.75% for the Revolving Credit Facility, based on consolidated total leverage, or (ii) an alternate base rate plus the applicable margin, which was 1.00% lower than for LIBOR loans. The 2016 Credit Agreement was amended twice during the year ended December 31, 2017 , for which the Company incurred total related costs of $2.0 million , which were recorded in "Long-term debt and finance leases" in the Consolidated Balance Sheets to be amortized over the remaining term of the Term Loan B Facility. During the year ended December 31, 2017, the Company also made a $10.0 million voluntary principal prepayment on the Term Loan B Facility. In connection with these amendments and voluntary prepayments, the Company recorded losses on extinguishment of debt of $1.7 million , related to the write-off of the unamortized debt issuance costs, which is included in "Loss on modification or extinguishment of debt" in the Consolidated Statements of Operations for the year ended December 31, 2017 . The 2016 Credit Agreement was again amended during the year ended December 31, 2018, for which the Company incurred costs of $12.8 million . Of this amount, $4.6 million associated with the Term Loan B facility were capitalized and recorded in "Long-term debt and finance leases" and $1.9 million associated with the Revolving Credit Facility in "Other non-current assets" in the Consolidated Balance Sheets each to be amortized over their respective amended terms applicable in the October 2018 amendment to the 2016 Credit Agreement. The remaining $6.3 million of costs incurred were expensed as these costs related to third-party costs in association with modification of the 2016 Credit Agreement and have been included in "Loss on modification or extinguishment of debt" in the Consolidated Statements of Operations for the year ended December 31, 2018 . In connection with this amendment, the Company also recorded a $1.7 million loss on extinguishment of debt related to the write-off of the unamortized debt issuance costs, which is included in "Loss on modification or extinguishment of debt" in the Consolidated Statements of Operations for the year ended December 31, 2018 . During the year ended December 31, 2018, the Company also made $45.0 million of voluntary principal prepayments on the Term Loan B Facility and incurred losses for the write-off of the related unamortized debt issuance costs of $1.0 million , which is included in "Loss on modification or extinguishment of debt" in the Consolidated Statements of Operations for the year ended December 31, 2018 . During the fourth quarter of 2018 and through the first half of 2019 , borrowings under the 2016 Credit Agreement bore interest at a rate per annum equal to, at the Company's option, either (i) LIBOR plus an applicable margin of 2.50% for the Term Loan B Facility and a range from 1.50% to 2.50% for the Revolving Credit Facility (depending on the Company's Consolidated Total Leverage Ratio) or (ii) an alternate base rate plus an applicable margin which was 1.00% less than the LIBOR-based applicable margin. Beginning in the third quarter of 2019, the spreads for LIBOR and alternate base rate borrowings were 2.25% and 1.25% , respectively. As of December 31, 2019 , the Company had $4.1 million in outstanding stand-by letters of credit and $254.1 million available for additional borrowings under the Revolving Credit Facility. As of December 31, 2019 , the Company also had $0.8 million in other outstanding letters of credit or guarantees of payment to certain third-parties in accordance with commercial terms and conditions and which do not reduce the amount available for additional borrowings under the Revolving Credit Facility. The financial covenants under the 2016 Credit Agreement require (a) maximum consolidated total leverage ratio of 5.75 : 1.00 , with decreases of 0.25 every fourth fiscal quarter beginning with the fiscal quarter ending December 31, 2019, and decreases of 0.50 every fourth fiscal quarter beginning with the fiscal quarter ending December 31, 2021 until the ratio reaches 4.25 : 1.00 in the fiscal quarter ending December 31, 2022, and (b) a minimum consolidated interest coverage ratio of 2.50 : 1.00 , with increases of 0.25 every fourth fiscal quarter beginning with the fiscal quarter ended December 31, 2019 until the ratio reaches 3.00 : 1.00 in the fiscal quarter ending December 31, 2020; provided, however, that during a covenant holiday acquisition transition period, the consolidated total leverage ratio may exceed the applicable maximum by up to and including 0.50 (but in no event shall exceed 5.50 : 1.00 ). As of December 31, 2019 , the Company was in compliance with all affirmative and negative covenants of the 2016 Credit Agreement. Senior Notes In February 2016, the Company issued 9.50% Senior Notes due 2024 in an aggregate principal amount of $425.0 million (the "Senior Notes") under an indenture with Wells Fargo Bank, National Association, as trustee (the "Trustee"). The Senior Notes are fully and unconditionally guaranteed, jointly and severally, on an unsecured basis by each of the Company's domestic restricted subsidiaries that is a borrower or guarantor under the Senior Secured Credit Facilities. The Senior Notes and the subsidiary guarantees are unsecured, senior obligations. The Senior Notes were initially sold to qualified institutional buyers pursuant to Rule 144A (and outside the U.S. in reliance on Regulation S) under the Securities Act of 1933 ("Securities Act"). In September 2016, the Company completed an exchange offer pursuant to which all of the initial Senior Notes were exchanged for new Senior Notes, the issuance of which was registered under the Securities Act. The Senior Notes are redeemable, at the Company's option, in whole or in part from time to time, at a redemption price (expressed as percentages of the principal amount thereof) equal to 100.0% of the principal amount thereof plus a "make-whole" premium and accrued but unpaid interest to the date of redemption during the remaining 12 -month periods commencing on February 15 of the years set forth below: Percentage 2019 107.125 % 2020 104.750 % 2021 102.375 % 2022 and thereafter 100.000 % The Company must generally offer to repurchase all the outstanding Senior Notes upon the occurrence of certain specific change of control events at a purchase price equal to 101.000% of the principal amount of Senior Notes purchased plus accrued and unpaid interest to the date of purchase. The indenture provides for customary events of default. Generally, if an event of default occurs (subject to certain exceptions), the Trustee or the holders of at least 25% in aggregate principal amount of the then-outstanding Senior Notes may declare all the Senior Notes to be due and payable immediately. The indenture governing the Senior Notes contains limitations on the Company's ability to effect mergers and change of control events as well as other limitations, including limitations on: the declaration and payment of dividends or other restricted payments; incurring additional indebtedness or issuing preferred stock; the creation or existence of certain liens; incurring restrictions on the ability of certain of the Company's subsidiaries to pay dividends or other payments; transactions with affiliates; and sales of assets. As of December 31, 2019 , the Company was in compliance with all affirmative and negative covenants pertaining to the Senior Notes. Revolving Loan Facility In April 2018, the Company, through a wholly-owned subsidiary, entered into a short-term secured $30.0 million revolving loan facility for working capital requirements at an interest rate based on LIBOR plus an applicable margin of 1.90% . The Company repaid the outstanding balance of the facility during the first quarter of 2019 prior to the maturity of the facility on April 18, 2019. Future Debt Maturities Future debt maturities, excluding finance leases, as of December 31, 2019 and for succeeding years are as follows: (in millions) Year ending December 31: 2020 $ — 2021 3.3 2022 3.3 2023 145.1 2024 428.3 Thereafter 841.8 Total $ 1,421.8</t>
  </si>
  <si>
    <t>Derivative Financial Instruments</t>
  </si>
  <si>
    <t>Derivative Instruments and Hedging Activities Disclosure [Abstract]</t>
  </si>
  <si>
    <t>Derivative Financial Instruments The Company's risk management objective is to ensure that business exposures to risks that have been identified and measured and are capable of being controlled are minimized or managed using what the Company believes to be the most effective and efficient methods to eliminate, reduce or transfer such exposures. Operating decisions consider these associated risks and the Company structures transactions to minimize or manage these risks whenever possible. The primary risks the Company manages using derivative instruments are interest rate risk, commodity price risk and foreign currency exchange risk. The Company enters into interest rate swap agreements to manage interest rate risk associated with the Company’s fixed and floating-rate borrowings. Cross-currency interest rate swaps are entered into to protect the value of the Company’s investments in its foreign subsidiaries. Swap contracts on various commodities are used to manage the price risk associated with forecasted purchases of materials used in the Company's manufacturing process. The Company also enters into various foreign currency derivative instruments to manage foreign currency risk associated with its projected purchases and sales and foreign currency denominated receivable and payable balances. The Company recognizes all derivative instruments as either assets or liabilities at fair value in the Consolidated Balance Sheets. Commodity swaps and foreign currency exchange contracts are designated as cash flow hedges of forecasted purchases of commodities and currencies, certain interest rate swaps are designated as cash flow hedges of floating-rate borrowings, and the remainder of the instruments are designated as fair value hedges of fixed-rate borrowings, and a cross-currency interest rate swap as a hedge of net investments in its foreign subsidiaries. Discontinuance of Cash Flow Hedge Accounting for Commodity Contracts Through September 30, 2019, the Company designated all of its commodity derivative contracts as cash flow hedges, for which unrealized changes in fair value were recorded to AOCI the Company's Consolidated Balance Sheets , to the extent the commodity hedges were effective. As of October 1, 2019, the Company elected to de-designate all of its commodity derivative contracts and as a result, the Company now recognizes all future gains and losses from changes in the fair value of the commodity derivative immediately in earnings. As a result of discontinuing hedge accounting effective October 1, 2019, the associated amounts in AOCI as of September 30, 2019 will remain in AOCI and will be reclassified into earnings when the original hedged transaction affects earnings or it becomes probable that the forecasted transactions will not occur. Cash flow hedging strategy For derivative instruments that are designated and qualify as cash flow hedges, the gain or loss on the derivative is recorded in AOCI in the Company's Consolidated Balance Sheets and is subsequently reclassified into earnings in the periods in which the hedged transaction affects earnings. During the next twelve months, the Company estimates $0.6 million of unrealized losses , net of tax, related to currency rate, commodity price and interest rate risk hedging will be reclassified from AOCI into earnings. Foreign currency and commodity hedging, prior to de-designation, is generally completed prospectively on a rolling basis for 15 and 36 months, respectively, depending on the type of risk being hedged. In March 2017, the Company entered into two interest rate swap agreements, with a total notional amount of $600.0 million , to manage interest rate risk exposure by converting the Company’s floating-rate debt to a fixed-rate basis, thus reducing the impact from fluctuations in interest rates on future interest expense. These interest rate swap agreements involved the receipt of floating rate amounts in exchange for fixed rate interest payments over the life of the agreements without an exchange of the underlying principal. In the first quarter of 2019, the interest rate swap with a notional amount of $175.0 million matured. The remaining interest rate swap agreement with a notional amount of $425.0 million matures in March 2020. Approximately 29.9% of the Company’s total outstanding long-term debt had its interest payments designated as a cash flow hedge under the remaining interest rate swap agreement as of December 31, 2019 . The outstanding commodity and currency forward contracts were entered into as hedges of forecasted transactions and continue to qualify for hedge accounting are as follows: Commodity Units Hedged Unit As of December 31, 2019 (1) 2018 2017 Aluminum — 1,446 1,620 MT Copper — 546 667 MT Steel — 7,080 7,713 Short tons (1) As of October 1, 2019, the Company elected to de-designate all of its commodity derivative contracts. Currency Units Hedged As of December 31, 2019 2018 2017 Canadian Dollar 8,014,000 10,990,000 18,080,000 Euro 7,593,000 9,878,000 8,545,000 British Pound 8,046,471 12,041,770 7,807,744 Mexican Peso 111,250,000 175,960,000 126,400,000 Singapore Dollar 2,019,000 1,480,000 1,765,000 The effects of Company's derivative instruments on the Consolidated Statements of Comprehensive Income and Consolidated Statements of Operations for gains or losses initially recognized in AOCI in the Consolidated Balance Sheets were as follows: Derivatives in cash flow hedging relationships Pretax gain/(loss) recognized in AOCI Pretax gain/(loss) reclassified from AOCI into income (in millions) Years Ended December 31, Location Years Ended December 31, 2019 2018 2017 2019 2018 2017 Foreign currency exchange contracts $ 0.4 $ (2.2 ) $ 3.8 Cost of sales $ (0.9 ) $ (0.7 ) $ 3.3 Commodity contracts (1.2 ) (1.0 ) 2.4 Cost of sales (1.3 ) 2.3 1.1 Interest rate swap contracts (1.7 ) 3.4 0.3 Interest expense 2.6 1.9 (2.5 ) Total $ (2.5 ) $ 0.2 $ 6.5 $ 0.4 $ 3.5 $ 1.9 Fair value hedging strategy For derivative instruments that qualify and are designated as a fair value hedge (i.e. hedging the exposure to changes in the fair value of an asset or a liability or an identified portion thereof that is attributable to a particular risk), the gain or loss on the derivative instrument as well as the offsetting loss or gain on the hedged item attributable to the hedged risk are recognized in the same line item associated with the hedged item in the Company's Consolidated Statements of Operations . In October 2017, the Company entered into an interest rate swap agreement with a total notional amount of $425.0 million to manage interest rate risk exposure by converting the Company’s fixed-rate debt to a floating-rate basis. This agreement involved the receipt of fixed rate amounts in exchange for floating rate interest payments over the life of the agreement without an exchange of the underlying principal and had a scheduled maturity of February 2024. In June 2019, this interest rate swap agreement was terminated, and the Company received cash in the amount of $14.0 million , representing the fair value of the swap and interest accrued through the date of termination. Accordingly, hedge accounting was discontinued and a hedge accounting adjustment to the Company's Senior Notes of $0.3 million was recorded and is being amortized to "Interest expense" in the Consolidated Statements of Operations through the termination of the Senior Notes. The following amounts were recorded in the Consolidated Balance Sheets related to cumulative basis adjustments for the fair value hedge: (in millions) Carrying amount of the hedged liability Cumulative amount of fair value hedge adjustment included in the carrying amount of the hedged liability (2) Line item in the Consolidated Balance Sheets in which the hedged item is included As of December 31, As of December 31, 2019 (1) 2018 2019 2018 Long-term debt and finance leases $ — $ 411.3 $ 0.5 $ (13.7 ) (1) The interest rate swap agreement with a total notional amount of $425.0 million was terminated during the year ended December 31, 2019 . (2) The balance as of December 31, 2019 and December 31, 2018 includes $0.5 million and $0.3 million, respectively, of hedging adjustments on discontinued hedge relationships. Effect of Fair Value and Cash Flow Derivative Instruments on Consolidated Statements of Operations The table below presents the effect of the Company’s derivative financial instruments on the Consolidated Statements of Operations : (in millions) Location and amount of gain/(loss) recognized on effect of fair value and cash flow derivative instruments Years Ended December 31, 2019 2018 2017 Cost of Sales Interest Expense Cost of Sales Interest Expense Cost of Sales Interest Expense Total amounts of expense line items presented in the Consolidated Statements of Operations in which effects of fair value and cash flow hedges are recorded $ 1,027.0 $ 92.6 $ 1,020.9 $ 89.0 $ 908.5 $ 86.9 The effects of fair value and cash flow hedging: Gain/(loss) on fair value hedging relationship: Interest rate contract: Hedged item $ — $ (14.2 ) $ — $ 5.3 $ — $ 8.7 Derivative designated as hedging instrument $ — $ 13.3 $ — $ (4.0 ) $ — $ (9.0 ) Gain/(loss) on cash flow hedging relationships: Foreign currency exchange contracts: Amount of gain/(loss) reclassified from AOCI into income $ (0.9 ) $ — $ (0.7 ) $ — $ 3.3 $ — Commodity contracts: Amount of gain/(loss) reclassified from AOCI into income $ (1.3 ) $ — $ 2.3 $ — $ 1.1 $ — Interest rate contracts: Amount of gain/(loss) reclassified from AOCI into income $ — $ 2.6 $ — $ 1.9 $ — $ (2.5 ) Hedge of net investment in foreign operations strategy For derivative instruments that qualify and are designated as a hedge of a net investment in a foreign currency, the gain or loss is reported in AOCI as a component of the cumulative translation adjustment. Amounts are reclassified out of AOCI into earnings when the hedged net investment is either sold or substantially liquidated. In March 2017, the Company entered into a three -year cross-currency interest rate swap contract ("CCS") for a notional value of €50.0 million to protect the value of its net investment in Euros. The carrying value of the net investment in Euros designated as a hedging instrument is remeasured at each reporting date to reflect the changes in the foreign currency exchange spot rate, with changes since the last remeasurement date recorded in AOCI. Effective January 1, 2019, as a result of the adoption of ASU 2017-12, the Company elected to re-designate the CCS as a net investment hedge under the spot method. Changes in the fair value of the CCS included in the assessment of effectiveness due to spot foreign exchange rates are recorded as cumulative translation adjustment within AOCI and will remain in AOCI until either the sale or substantially complete liquidation of the hedged subsidiaries. The initial value of any component excluded from the assessment of effectiveness is recognized in income using a systematic and rational method over the remaining life of the hedging instrument. The excluded component is the cross-currency basis spread, which will be recognized as an increase in interest income within "Other expense — net" in the Consolidated Statements of Operations using the straight-line method over the remaining term of the CCS. Any difference between the change in the fair value of the excluded component and amounts recognized in income under that systematic and rational method is recognized in AOCI. In addition, the accrual of periodic U.S. dollar and Euro-denominated interest receipts under the terms of the CCS are recognized as interest income within "Other expense — net" in the Consolidated Statements of Operations. The location and effects of the net investment hedge on the Consolidated Statements of Comprehensive Income and Consolidated Statements of Operations are as follows: Derivatives in net investments hedging relationships Pretax gain/(loss) recognized in AOCI Gain/(loss) reclassified from AOCI into income Gain/(loss) recognized in income (amount excluded from effectiveness testing) (in millions) Years Ended December 31, Location Years Ended December 31, Location Years Ended December 31, 2019 2018 2017 2019 2018 2017 2019 2018 2017 Interest rate swap contract $ 2.8 $ 3.9 $ (6.6 ) N/A $ — $ — $ — Other expense — net $ 1.6 $ — $ — N/A = Not applicable As of December 31, 2019 , there was no ineffectiveness on the hedge designated as a net investment hedge. Derivatives Not Designated as Hedging Instruments The Company enters into commodity and foreign currency exchange contracts that are not designated as hedge relationships to offset, in part, the impact of certain intercompany transactions and to further mitigate certain other short-term commodity and currency impacts, as identified. For derivative instruments that are not designated as hedging instruments, the gains or losses on the derivatives are recognized in current earnings within "Other expense — net" in the Consolidated Statements of Operations. During the first quarter of 2018, the Company entered into a short-term foreign currency exchange contract to purchase SEK 1,800.0 million and sell $223.8 million with maturity dates ranging from March 1, 2018 to April 5, 2018 ("SEK Contract"). The purpose of this contract was to mitigate the impact of currency price fluctuations on the contracted price of the Crem Acquisition (see Note 3, "Acquisition," for additional discussion of the Crem Acquisition). In April 2018, the Company settled the SEK Contract and realized a loss of $10.0 million , all of which was recognized during 2018 in " Other expense — net " in the Consolidated Statements of Operations. The cash flows related to the settlement of the SEK Contract were not related to the Company's ongoing revenue-producing or cost-generating activities and, therefore, were included within the investing activities in the Consolidated Statements of Cash Flows. The Company had the following outstanding commodity and currency forward contracts not designated as hedging instruments: Commodity Units Hedged Unit As of December 31, 2019 2018 2017 Aluminum 524 — — MT Copper 269 — — MT Steel 1,778 — — Short tons Currency Units Hedged As of December 31, 2019 2018 2017 Canadian Dollar 1,330,000 — — Euro 75,557,000 69,700,000 69,300,000 Swiss Franc 7,000,000 5,300,000 4,800,000 British Pound 20,323,932 23,704,468 14,912,019 Singapore Dollar 28,427,000 28,447,000 28,127,000 Mexican Peso 11,805,000 — — The location and impact on the Consolidated Statements of Operations for gains or losses related to derivative instruments not designated as hedging instruments are as follows: Derivatives NOT designated as hedging instruments Amount of gain/(loss) Location of gain/(loss) (in millions) Years Ended December 31, 2019 2018 2017 Foreign currency exchange contracts $ 6.6 $ (9.7 ) $ (6.5 ) Other expense — net Commodity contracts 0.1 — — Other expense — net Total $ 6.7 $ (9.7 ) $ (6.5 ) The fair value of outstanding derivative contracts recorded as assets in the Consolidated Balance Sheets are as follows: (in millions) Balance Sheet Location Asset Derivatives Fair Value As of December 31, 2019 2018 Derivatives designated as hedging instruments: Foreign currency exchange contracts Prepaids and other current assets $ 0.8 $ 0.5 Commodity contracts Prepaids and other current assets — 0.2 Interest rate swap contracts Prepaids and other current assets — 4.8 Interest rate swap contracts Other non-current assets — 3.4 Total derivatives designated as hedging instruments $ 0.8 $ 8.9 Derivatives NOT designated as hedging instruments: Foreign currency exchange contracts Prepaids and other current assets $ 0.4 $ 0.1 Total derivatives NOT designated as hedging instruments $ 0.4 $ 0.1 Total asset derivatives $ 1.2 $ 9.0 The fair value of outstanding derivative contracts recorded as liabilities in the Consolidated Balance Sheets are as follows: (in millions) Balance Sheet Location Liability Derivatives Fair Value As of December 31, 2019 2018 Derivatives designated as hedging instruments: Foreign currency exchange contracts Accrued expenses and other liabilities $ 0.6 $ 1.5 Commodity contracts Accrued expenses and other liabilities — 0.9 Interest rate swap contracts Accrued expenses and other liabilities 3.2 15.7 Commodity contracts Other long-term liabilities — 0.4 Interest rate swap contracts Other long-term liabilities — 5.9 Total derivatives designated as hedging instruments $ 3.8 $ 24.4 Derivatives NOT designated as hedging instruments: Foreign currency exchange contracts Accrued expenses and other liabilities $ 0.6 $ 0.3 Commodity contracts Accrued expenses and other liabilities 0.6 — Total derivatives NOT designated as hedging instruments $ 1.2 $ 0.3 Total liability derivatives $ 5.0 $ 24.7</t>
  </si>
  <si>
    <t>Fair Value of Financial Instruments</t>
  </si>
  <si>
    <t>Financial Instruments, Owned, at Fair Value [Abstract]</t>
  </si>
  <si>
    <t>Fair Value of Financial Instruments In accordance with the Company's policy, fair value is defined as the amount that would be received to sell an asset or paid to transfer a liability in an orderly transaction between market participants at the measurement date. The policy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utilizes the best available information in measuring fair value. The carrying values of cash and cash equivalents, accounts receivable, trade accounts payable and beneficial interest in sold receivables (see Note 4, "Accounts Receivable Securitization," ) approximate fair value, without being discounted, as of December 31, 2019 and 2018 , as applicable, due to the short-term nature of these instruments. The Company's Revolving Credit Facility Term Loan B Facility and Senior Notes are recorded at their carrying values on the Company's Consolidated Balance Sheets , as disclosed in Note 10, "Debt." The carrying value of the Revolving Credit Facility approximates its fair value due to the short-term variable interest rates of the borrowings. The Company estimates the fair value of the Term Loan B Facility and the Senior Notes based on quoted market prices of the instruments. Because these instruments are typically thinly traded, the assets and liabilities are classified as Level 2 of the fair value hierarchy. The fair value of the Company's Term Loan B Facility was approximately $860.9 million and $815.5 million as of December 31, 2019 and 2018 , respectively. The fair value of the Company's Senior Notes was approximately $450.9 million and $457.0 million as of December 31, 2019 and 2018 , respectively. The following tables set forth financial assets and liabilities that were accounted for at fair value on a recurring basis as of December 31, 2019 and 2018 by level within the fair value hierarchy. Financial assets and liabilities are classified in their entirety based on the lowest level of input that is significant to the fair value measurement. (in millions) Fair Value as of December 31, 2019 Level 1 Level 2 Level 3 Total Current assets: Foreign currency exchange contracts $ — $ 1.2 $ — $ 1.2 Total current assets at fair value — 1.2 — 1.2 Total assets at fair value $ — $ 1.2 $ — $ 1.2 Current liabilities: Foreign currency exchange contracts $ — $ 1.2 $ — $ 1.2 Commodity contracts — 0.6 — 0.6 Interest rate swap contracts — 3.2 — 3.2 Total current liabilities at fair value — 5.0 — 5.0 Total liabilities at fair value $ — $ 5.0 $ — $ 5.0 (in millions) Fair Value as of December 31, 2018 Level 1 Level 2 Level 3 Total Current assets: Short-term investment $ — $ 32.0 $ — $ 32.0 Foreign currency exchange contracts — 0.6 — 0.6 Commodity contracts — 0.2 — 0.2 Interest rate swap contracts — 4.8 — 4.8 Total current assets at fair value — 37.6 — 37.6 Non-current assets: Interest rate swap contracts — 3.4 — 3.4 Total non-current assets at fair value — 3.4 — 3.4 Total assets at fair value $ — $ 41.0 $ — $ 41.0 Current liabilities: Foreign currency exchange contracts $ — $ 1.8 $ — $ 1.8 Commodity contracts — 0.9 — 0.9 Interest rate swap contracts — 15.7 — 15.7 Total current liabilities at fair value — 18.4 — 18.4 Non-current liabilities: Commodity contracts — 0.4 — 0.4 Interest rate swap contracts — 5.9 — 5.9 Total non-current liabilities at fair value — 6.3 — 6.3 Total liabilities at fair value $ — $ 24.7 $ — $ 24.7</t>
  </si>
  <si>
    <t>Contingencies and Significant Estimates</t>
  </si>
  <si>
    <t>Commitments and Contingencies Disclosure [Abstract]</t>
  </si>
  <si>
    <t>Contingencies and Significant Estimates Product-Related and Environmental Matters As of December 31, 2019 and 2018 , the Company had reserved $43.9 million and $39.7 million , respectively, for warranty claims expected to be paid. Certain of these warranty and other related claims involve matters in dispute that will ultimately be resolved by negotiations, arbitration or litigation. See Note 14, "Product Warranties," for further information. As of December 31, 2019 , the Company has various product liability lawsuits pending. For products sold outside of the U.S. and Canada, the Company is insured by third-party insurance companies. For products sold in the U.S. and Canada, the Company is insured, to the extent permitted under applicable law, with self-insurance retention levels. The Company's self-insurance retention levels vary by business and fluctuate with the Company's risk management practices. In the U.S., the Company's current self-insured retention level is $0.3 million per occurrence and $1.0 million in the aggregate for product liability claims. In Canada, the Company's self-insured retention level is $0.1 million per occurrence and $2.0 million in the aggregate for product liability claims. In addition, the Company's self-insured retention level for commercial general liability is $2.0 million in the aggregate. Product liability reserves are included in "Accrued expenses and other liabilities" in the Consolidated Balance Sheets and totaled $1.3 million as of both December 31, 2019 and 2018 , of which $0.7 million and $0.6 million , respectively, is reserved for specific cases and $0.6 million and $0.7 million , respectively, is reserved using actuarial methods for claims anticipated to have occurred but are not yet reported. Based on the Company's experience in defending product liability claims, management believes the current reserves are adequate for estimated case resolutions on aggregate self-insured claims and third-party insured claims. Any recoveries from insurance carriers are dependent upon the legal sufficiency of claims and solvency of insurance carriers. The Company held reserves for environmental matters related to certain of its current and former facilities as of both December 31, 2019 and 2018 of approximately $0.7 million , which are included in "Accrued expenses and other liabilities" in the Consolidated Balance Sheets. At certain of the Company's other facilities, potential contaminants in the soil and groundwater have been identified. The ultimate cost of any required remediation will depend upon the results of future investigation and is not reasonably estimable. Based upon available information, the Company does not expect the ultimate costs of any required remediation at any of these facilities will have a material adverse effect on its financial condition, results of operations or cash flows individually or in the aggregate. It is reasonably possible that the estimates for product warranty, product liability and environmental remediation costs may change based upon new information that may arise or matters that are beyond the scope of the Company's historical experience. Presently, there are no reliable methods to estimate the amount of any such potential changes. Other Contingencies The Company is subject to litigation, government inquiries, audits, commercial disputes, claims and other legal proceedings arising in the ordinary course of business. From time to time, the Company may be subject to audits by tax, export, customs and other governmental authorities or incur routine and non-routine fees, expenses or penalties relating to compliance with complex laws and regulations impacting the Company's business. The Company records accruals for anticipated losses related to legal and other matters, which are both probable and reasonably estimable, as well as for related legal costs as incurred. The Company believes that it has adequately accrued for such matters as of December 31, 2019 based on the best available information. In the opinion of management, the ultimate resolution of such legal and other matters is not expected to have, individually or in the aggregate, a material adverse effect on the Company's financial condition, results of operations or cash flows. On December 13, 2018, a purported securities class action lawsuit was filed in the U.S. District Court for the Middle District of Florida against the Company and certain of its former executive officers. The lawsuit is captioned Schlimm v. Welbilt, Inc., et al ., and alleges that the defendants violated Sections 10(b) and 20(a) of the Securities Exchange Act of 1934, as amended, and Rule 10b-5 promulgated thereunder, by making material misstatements or omissions in certain of its periodic reports filed with the Securities and Exchange Commission relating to, among other things, the Company's business operations and the effectiveness of its internal control over financial reporting. The lawsuit seeks an unspecified amount of damages and an award of attorney’s fees, in addition to other relief. On October 17, 2019, the defendants filed a motion to dismiss the lawsuit. On February 6, 2020, the Court issued an order granting defendants motion and dismissed the Schlimm lawsuit without prejudice. The plaintiff was granted leave to file an amended complaint by March 5, 2020. On March 15, 2019, a purported stockholder derivative action was filed in the U.S. District Court for the District of Delaware against certain of the Company's current and former executive officers and directors, and the Company was named as a nominal defendant. The lawsuit is captioned Quinney v. Muehlhaeuser, et al. , and alleges violation of Section 14(a) of the Securities Exchange Act of 1934 and breach of fiduciary duty, among other claims, based upon similar underlying allegations as those in the Schlimm lawsuit. The Quinney lawsuit seeks an unspecified amount of damages and an award of attorney’s fees, in addition to other relief. On June 5, 2019, the Delaware court stayed the Quinney lawsuit, pending further developments in the Schlimm lawsuit. On September 4, 2019, a purported stockholder derivative action was filed in the U.S. District Court for the Middle District of Florida against certain of the Company's current and former executive officers and directors, and the Company was named as a nominal defendant. The lawsuit is captioned The Lee S. Kosby Trust v. Muehlhaeuser, et al ., and alleges violation of Section 14(a) of the Securities Exchange Act of 1934 and breach of fiduciary duty, among other claims, based upon similar underlying allegations as those in the Quinney and Schlimm lawsuits. The Kosby lawsuit seeks an unspecified amount of damages and an award of attorney’s fees, in addition to other relief. On November 4, 2019, the Florida court stayed the Kosby lawsuit, pending further developments in the Schlimm lawsuit. The Company intends to defend vigorously against the above pending lawsuits. However, litigation is inherently uncertain, and the Company is unable to predict the outcome of these lawsuits and is unable to estimate the range of loss, if any, that could result from an unfavorable outcome. The Company also cannot provide any assurance that the ultimate resolution of each of these lawsuits will not have a material adverse effect on the Company's future results of operations or financial condition. On June 3, 2019, f’real Foods, LLC ("f’real") filed a patent infringement lawsuit against Welbilt, Inc. in the U.S. District Court for the District of Delaware, captioned f’real Foods LLC v. Welbilt, Inc . The lawsuit alleges that the Company has willfully infringed U.S. Patent No. 7,144,150 and U.S. Patent No. 7,520,662 by manufacturing and selling three blenders: the Multiplex FreshBlender®, the Multiplex Blend In Cup® Workstation, and the MAM9904 Blend-In-Cup® - Manual Fill. On June 6, 2019, f’real filed a nearly identical patent infringement lawsuit against Fresh Blends North America, Inc. ("Fresh Blends") in the U.S. District Court for the Southern District of Florida, captioned f’real Foods LLC v. Fresh Blends North America, Inc . Welbilt intervened in that case in September 2019. In each of the Delaware and Florida actions, f’real requested that Welbilt and certain affiliates be enjoined from the allegedly infringing activity, among other requested relief, and sought monetary damages including royalties and attorneys’ fees. On December 3, 2019, the parties reached a settlement of all claims and counterclaims, which was subsequently finalized by the parties. On December 6, 2019, the Florida Court dismissed the Florida action without prejudice. The Company has voluntarily disclosed to U.S. Customs &amp; Border Protection ("CBP") certain errors in the declaration of imported products relating to quantity, value, classification, North American Free Trade Agreement eligibility and other matters as well as potential violations of antidumping and countervailing duties. Following such disclosures, the Company began a comprehensive review of its import practices in order to quantify the loss of revenue to CBP. The Company has completed the design of a statistical sample that is representative of its import activity and is in the process of collecting and analyzing relevant records. The Company is working diligently to provide CBP with a complete and accurate analysis and such efforts are actively ongoing. While the Company cannot predict with any certainty the outcome of this comprehensive review, based on currently known information, the Company expects to record a charge in its consolidated financial statements at the time it becomes reasonably estimable with respect to the range of potential loss that may result.</t>
  </si>
  <si>
    <t>Product Warranties</t>
  </si>
  <si>
    <t>Guarantees [Abstract]</t>
  </si>
  <si>
    <t>Product Warranties In the normal course of business, the Company provides its customers with product warranties covering workmanship, and in some cases materials, on products manufactured by the Company. Such product warranties generally provide that products will be free from defects for periods ranging from 12 to 60 months, with certain equipment having longer-term warranties. If a product fails to comply with the Company’s warranty, the Company may be obligated, at its expense, to correct any defect by repairing or replacing such defective products. The Company accrues an estimate of costs that may be incurred under the product warranty at the time the product revenue is recognized. These costs include estimates of labor and materials, as necessary, associated with repair or replacement of the products. The primary factors which affect the warranty liability include the number of units shipped and historical and anticipated warranty claims. As these factors are impacted by actual experience and future expectations, the Company assesses the adequacy of its recorded warranty liability on an ongoing basis and adjusts the liability as determined necessary. The product warranty liability activity is as follows: (in millions) As of December 31, 2019 2018 Balance at the beginning of the period $ 39.7 $ 36.0 Additions for issuance of warranties 42.4 39.5 Settlements (in cash or in kind) (38.5 ) (35.1 ) Currency translation impact 0.3 (0.7 ) Balance at the end of the period (1) $ 43.9 $ 39.7 (1) Long-term product warranty liabilities are included in "Other long-term liabilities" and totaled $10.6 million and $11.8 million at December 31, 2019 and 2018 , respectively. The Company also sells extended warranties, which are recorded as deferred revenue and are amortized to "Net sales" on a straight-line basis over the warranty period. The short-term portion of deferred revenue on extended warranties, included in "Accrued expenses and other liabilities" in the Consolidated Balance Sheets at December 31, 2019 and 2018 , was $1.8 million and $2.2 million , respectively. The long-term portion of deferred revenue on warranties included in "Other long-term liabilities" in the Consolidated Balance Sheets as of both December 31, 2019 and 2018 was $3.8 million .</t>
  </si>
  <si>
    <t>Employee Benefit Plans</t>
  </si>
  <si>
    <t>Retirement Benefits [Abstract]</t>
  </si>
  <si>
    <t>Employee Benefit Plans The Company maintains several retirement plans for certain employees in each of its geographic business segments. The Company has established a Retirement Plan Committee to manage the operations and administration of all retirement plans and related trusts. The details of these retirement plans are described in further detail below. Defined Benefit Plans The Company sponsors and maintains defined benefit retirement plans ("Pension Plans") and postretirement health and other plans ("Postretirement Health and Other Plans") (collectively "Defined Benefit Plans") for certain retired and resigned employees. Benefits under the employee retirement plans are primarily based on years of service and compensation during the years immediately preceding retirement. The current plans are based largely upon benefit plans MTW maintained prior to the Spin-Off and are generally closed to new participants. The funded and unfunded positions of the Company's Defined Benefit Plans are recorded in the Consolidated Balance Sheets and the related income and expenses are recorded in the Consolidated Statements of Operations. Actuarial gains and losses that have not yet been recognized in income are recorded in AOCI until such amounts are amortized as a component of the net periodic benefit cost. The determination of the benefit obligations and the recognition of expenses related to each of the Defined Benefit Plans are dependent on various assumptions. There have been no changes made to the valuation techniques and inputs used to measure fair value. The most significant assumptions are the discount rates and long-term expected rates of return on each of the plan's assets. Management develops each assumption using relevant Company experience in conjunction with market-related data for each individual country in which the plans exist. The components of periodic benefit costs for the Company's Defined Benefit Plans are as follows: (in millions, except percentage data) Pension Plans Postretirement Health Years Ended December 31, Years Ended December 31, 2019 2018 2017 2019 2018 2017 Service cost - benefits earned during the year $ 0.1 $ 0.1 $ — $ — $ — $ — Interest cost of projected benefit obligation 5.2 5.2 5.4 0.2 0.3 0.3 Expected return on assets (4.7 ) (5.8 ) (6.2 ) — — — Amortization of prior service cost — — — (0.2 ) — — Amortization of actuarial net loss 2.5 2.2 2.0 0.3 0.2 — Settlement loss recognized 1.2 2.4 — — — — Net periodic benefit cost $ 4.3 $ 4.1 $ 1.2 $ 0.3 $ 0.5 $ 0.3 Weighted average assumptions: Discount rate 3.3 % 2.8 % 3.1 % 3.8 % 3.2 % 3.5 % Expected return on plan assets 3.1 % 3.2 % 3.6 % N/A N/A N/A Rate of compensation increase 2.0 % 2.0 % — % 3.0 % 1.5 % 1.5 % Gains and losses in excess of 10% of the greater of the benefit obligation and the market-related value of assets are amortized over the average remaining service period of active participants. To develop the expected long-term rate of return on assets assumptions, the Company considers the historical returns and future expectations for returns in each asset class, as well as targeted asset allocation percentages within the asset portfolios. During the first quarter of 2019, the Company took various actions to settle a portion of its U.K. pension obligations. These actions resulted in a reduction in accrued pension obligations of approximately $5.5 million and a non-cash loss of approximately $1.2 million for the accelerated recognition of unamortized losses, which is included in "Other expense — net" in the Consolidated Statements of Operations for the year ended December 31, 2019. In October 2018, the Company completed the purchase of a group annuity contract using assets from a U.S.-based pension plan. Under the U.S.-based pension plan, accrued pension obligations of $7.9 million for certain participants receiving payments from the plan were transferred to an insurer. This transaction was an irrevocable action that unconditionally transferred the legal obligation to provide these payments to the insurer, as well as the risks attributable to the obligation. As a result, the Company recorded a non-cash settlement loss of $2.4 million , related to the accelerated recognition of unamortized losses, which is included in " Other expense — net " in the Consolidated Statements of Operations for the year ended December 31, 2018. The following is a reconciliation of the changes in benefit obligation, the changes in plan assets and the funded status of the Company's Defined Benefit Plans: (in millions, except percentage data) Pension Plans Postretirement Health As of December 31, As of December 31, 2019 2018 2019 2018 Change in Benefit Obligations: Benefit obligation, beginning of year $ 186.5 $ 216.8 $ 7.3 $ 10.1 Service cost 0.1 0.1 — — Interest cost 5.2 5.2 0.2 0.3 Participant contributions — — 0.3 0.7 Plan settlements (5.5 ) (7.9 ) — — Plan amendments — (0.6 ) (0.1 ) (1.5 ) Acquisition — 0.6 — — Actuarial loss/(gain) 12.7 (9.0 ) 2.0 0.5 Currency translation adjustment 5.0 (7.4 ) — (0.1 ) Benefits paid (10.6 ) (11.3 ) (2.1 ) (2.7 ) Benefit obligation, end of year $ 193.4 $ 186.5 $ 7.6 $ 7.3 Change in Plan Assets: Fair value of plan assets, beginning of year $ 152.6 $ 176.7 $ — $ — Actual return on plan assets 16.5 (6.8 ) — — Employer contributions 8.3 8.4 1.8 2.0 Participant contributions — — 0.3 0.7 Plan settlements (5.5 ) (7.9 ) — — Currency translation adjustment 5.0 (6.7 ) — — Acquisition — 0.2 — — Benefits paid (10.6 ) (11.3 ) (2.1 ) (2.7 ) Fair value of plan assets, end of year $ 166.3 $ 152.6 $ — $ — Unfunded status (1) $ (27.1 ) $ (33.9 ) $ (7.6 ) $ (7.3 ) Weighted-Average Assumptions: Discount rate 2.4 % 3.3 % 2.6 % 3.8 % Rate of compensation increase 1.8 % 2.0 % 3.0 % 3.0 % (1) As of both December 31, 2019 and 2018 , the short-term portion of the Pension Plans obligation totaled $0.9 million . The short-term portion of the Postretirement Health and Other Plans obligation totaled $1.2 million , and $1.1 million , as of December 31, 2019 and 2018 , respectively. These short-term obligations are included in "Accrued expenses and other liabilities" in the Consolidated Balance Sheets. The primary driver of the actuarial loss in the Company's Pension Plans in 2019 within the change in benefit obligation is a result of a decrease in the discount rate assumption. The primary driver of the actuarial gain in 2018 within the change in the benefit obligation is a result of an increase in the discount rate assumption partially offset by the increase in inflation rate assumption and updated census data. Amounts recognized in AOCI consist of the following: (in millions) Pension Plans Postretirement As of December 31, As of December 31, 2019 2018 2019 2018 Net actuarial loss $ (40.0 ) $ (41.8 ) $ (4.2 ) $ (2.5 ) Prior service credit 0.6 0.6 1.5 1.5 Total amount recognized $ (39.4 ) $ (41.2 ) $ (2.7 ) $ (1.0 ) Assumed health care cost trend rates have a significant effect on the amounts reported for the Company's Postretirement Health and Other Plans. For measurement purposes, a 5.7% annual rate of increase in the per capita cost of covered health care benefits was assumed for the year ended December 31, 2019 . The rate was assumed to decrease gradually to 4.5% for 2038 and remain at that level thereafter. The following table summarizes the sensitivity of the Company's retirement obligations as of December 31, 2019 for retirement benefit costs of the Defined Benefit Plans and the impact of changes to key assumptions used to determine those results (in millions): Change in assumption: Estimated Estimated Estimated increase Estimated 0.5% increase in discount rate $ (0.4 ) $ (11.3 ) $ — $ (0.2 ) 0.5% decrease in discount rate $ 0.4 $ 12.2 $ — $ 0.2 0.5% increase in long-term return on assets $ (0.8 ) N/A N/A N/A 0.5% decrease in long-term return on assets $ 0.8 N/A N/A N/A The weighted-average asset allocations of the Pension Plans asset portfolios by category are as follows: As of December 31, 2019 2018 Equity 17.8 % 14.2 % Debt securities 33.4 % 32.1 % Other 48.8 % 53.7 % Investment Strategy The overall objective of the Company's Pension Plans asset portfolios is to earn a rate of return over time to satisfy the benefit obligations of the Pension Plans and to maintain sufficient liquidity to pay benefits and address other cash requirements of the Pension Plans. Specific investment objectives for the Company's long-term investment strategy include reducing the volatility of pension assets relative to pension liabilities, achieving a competitive total investment return, achieving diversification between and within asset classes and managing other risks. Investment objectives for each asset class are determined based on specific risks and investment opportunities identified. The Company reviews its long-term, strategic asset allocations annually. The Company uses various analytics to determine the optimal asset mix and considers plan liability characteristics, liquidity characteristics, funding requirements, expected rates of return and the distribution of returns. The Company identifies investment benchmarks for the asset classes in the strategic asset allocation that are market-based and viable where possible. Actual allocations to each asset class vary from target allocations due to periodic investment strategy changes, market value fluctuations, the length of time it takes to fully implement investment allocation positions and the timing of benefit payments and contributions. The asset allocation is monitored and rebalanced on a monthly basis. The actual allocations for the Pension Plans asset portfolios and target allocations by asset class as of December 31, 2019 , are as follows: Target Allocations Weighted Average Asset Allocations Equity securities 18.2 % 17.8 % Debt securities 39.9 % 33.4 % Other 41.9 % 48.8 % Risk Management In managing the Pension Plans portfolio of plan assets, the Company reviews and manages risk associated with funded status risk, interest rate risk, market risk, counterparty risk, liquidity risk and operational risk. Liability management and asset class diversification are central to the Company's risk management approach and are integral to the overall investment strategy. Further, asset classes are constructed to achieve diversification by investment strategy, by investment manager, by industry or sector and by holding. Investment manager guidelines for publicly traded assets are specified and are monitored regularly. Fair Value Measurements The following tables present the Company's Pension Plans asset portfolios using the three levels of the fair value hierarchy which are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Assets (in millions) As of December 31, 2019 Quoted Prices in Significant Other Unobservable Total Cash and cash equivalents $ 1.0 $ — $ — $ 1.0 Insurance group annuity contracts — — 69.0 69.0 Common/collective trust funds — Government, corporate and other non-government debt — 55.5 — 55.5 Common/collective trust funds — Corporate equity — 29.5 — 29.5 Common/collective trust funds — Customized strategy — 11.3 — 11.3 Total $ 1.0 $ 96.3 $ 69.0 $ 166.3 Assets (in millions) As of December 31, 2018 Quoted Prices in Significant Other Unobservable Total Cash and cash equivalents $ 6.1 $ — $ — $ 6.1 Insurance group annuity contracts — — 65.6 65.6 Common/collective trust funds — Government, corporate and other non-government debt — 49.0 — 49.0 Common/collective trust funds — Corporate equity — 21.7 — 21.7 Common/collective trust funds — Customized strategy — 10.2 — 10.2 Total $ 6.1 $ 80.9 $ 65.6 $ 152.6 Cash equivalents and other short-term investments, which are used to pay benefits, are primarily held in registered money market funds and are valued using a market approach based on the quoted market prices of identical instruments. Other cash equivalent and short-term investments are valued daily using a market approach with inputs that include quoted market prices for similar instruments. Insurance group annuity contracts are valued at the present value of the future benefit payments owed by the insurance company to the plans’ participants. Common/collective trust funds are typically common or collective trusts valued at their net asset values calculated by the investment manager or sponsor of the fund and have daily or monthly liquidity. A reconciliation of the fair value measurements of the Pensions Plans portfolio of assets using significant unobservable inputs (Level 3) from the beginning of the year to the end of the year is as follows: (in millions) Insurance Contracts 2019 2018 Beginning Balance $ 65.6 $ 74.6 Acquisition — 0.2 Contributions 0.1 0.1 Actual return on assets 5.1 (1.2 ) Benefit payments (4.4 ) (4.6 ) Foreign currency impact 2.6 (3.5 ) Ending Balance $ 69.0 $ 65.6 The minimum contribution for 2020 for the Pension Plans is $9.6 million with no planned discretionary or non-cash contributions. The expected Company paid claims for the Postretirement Health and Other Plans are $1.2 million for 2020 . Projected benefit payments from the Defined Benefit Plans as of December 31, 2019 are estimated as follows: (in millions) Pension Plans Postretirement Year ending December 31: 2020 $ 10.8 $ 1.2 2021 10.8 1.2 2022 10.8 1.2 2023 10.8 1.0 2024 10.8 0.8 2025-2029 50.8 2.0 Total $ 104.8 $ 7.4 The fair value of the Pension Plans' portfolio of assets for which the accumulated benefit obligation is in excess of the assets is as follows: (in millions) Pension Plans As of December 31, 2019 2018 Projected benefit obligation $ 193.4 $ 186.5 Accumulated benefit obligation $ 193.4 $ 186.5 Fair value of plan assets $ 166.3 $ 152.6 The measurement date for the Defined Benefit Plans is December 31, 2019 . The Company, through its former Lincoln Foodservice operation, participated in a multiemployer defined benefit pension plan under a collective bargaining agreement that covered certain of its union-represented employees. In 2013, with the finalization of the reorganization and plant restructuring that affected the Lincoln Foodservice operation, the Company was deemed to have effectively withdrawn its participation in the multiemployer defined benefit pension plan. This withdrawal obligation is included as a component of the restructuring liability in the Consolidated Balance Sheets as described in Note 16, "Business Transformation Program and Restructuring." The withdrawal obligation totaled $17.5 million , of which $9.9 million and $11.3 million were outstanding as of December 31, 2019 and 2018 , respectively. The remaining withdrawal obligation is payable in quarterly installments of principal and accrued interest totaling $0.5 million through April 2026. As the Company was deemed to have effectively withdrawn its participation in this plan in 2013, no further contributions have been made to the plan since that date. Defined Contribution Plans The Company maintains and sponsors three defined contribution retirement plans for its eligible employees and retirees: (1) the Welbilt 401(k) Retirement Plan; (2) the Welbilt Retirement Savings Plan and (3) the Welbilt Deferred Compensation Plan, each of which is further discussed below. Welbilt 401(k) Retirement Plan The Welbilt 401(k) Retirement Plan is a tax-qualified retirement plan available to substantially all non-union U.S. employees of the Company. Welbilt Retirement Savings Plan The Welbilt Retirement Savings Plan is a tax-qualified retirement plan available to certain collectively bargained U.S. employees of Welbilt, its subsidiaries and related entities. For both the Welbilt 401(k) Retirement Plan and the Welbilt Retirement Savings Plan, the Company's portion of total expenses incurred for these plans was $4.4 million , $4.0 million , and $2.8 million for the years ended December 31, 2019 , 2018 and 2017 , respectively. Welbilt Deferred Compensation Plan The Welbilt Deferred Compensation Plan is an unfunded, non-tax-qualified supplemental deferred compensation plan for highly compensated and key management employees and directors which allows participants to defer a portion of their compensation. The Company utilizes a rabbi trust to hold assets intended to satisfy the Company's obligations under the deferred compensation plan. The rabbi trust restricts the Company's use and access to the assets held but is subject to the claims of the Company's general creditors. As of December 31, 2019 , the fair value of the investments held in the rabbi trust was $3.8 million , Company stock held in trust was $0.4 million , at cost, and the related liability was $4.2 million . As of December 31, 2018 , the fair value of the investments held in trust was $4.2 million, Company stock held in trust was $0.3 million at cost, and the related liability was $4.5 million</t>
  </si>
  <si>
    <t>Business Transformation Program and Restructuring</t>
  </si>
  <si>
    <t>Restructuring and Related Activities [Abstract]</t>
  </si>
  <si>
    <t xml:space="preserve">Business Transformation Program and Restructuring Business Transformation Program During the first quarter of 2019, the Company initiated a comprehensive operational review to validate the Company's long-term growth and margin targets and to refine the Company's execution plans, which culminated in launching the Business Transformation Program ("Transformation Program") in May 2019. The Transformation Program is structured in multiple phases extending through 2021 and is focused on specific areas of opportunity including strategic sourcing, manufacturing facility workflow redesign, distribution and administrative process efficiencies and optimizing the Company's global brand platforms. For the year ended December 31, 2019 , the Transformation Program costs have consisted primarily of fees for consulting services. The components of Transformation Program expense incurred for the year ended December 31, 2019 are as follows: (in millions) Transformation Program expense: Cost of sales $ 2.0 Selling, general and administrative expenses 33.3 Total $ 35.3 Restructuring The Company periodically takes action to improve operating efficiencies, typically in connection with recognizing cost synergies and rationalizing the cost structure of the Company. These actions generally include facility rationalization, headcount reductions and organizational integration activities resulting from discrete restructuring events, which are supported by approved plans for workforce reductions. The Company's restructuring activity and balance of the restructuring liability is as follows: (in millions) 2019 Plans 2018 and Previous Plans Workforce reductions Other Workforce reductions Pension withdrawal obligation Total Restructuring liability as of December 31, 2017 $ — $ — $ 3.9 $ 12.2 $ 16.1 Restructuring activities — — 6.0 — 6.0 Cash payments — — (7.6 ) (1.1 ) (8.7 ) Non-cash adjustments (1) — — (0.3 ) — (0.3 ) Restructuring liability as of December 31, 2018 — — 2.0 11.1 13.1 Restructuring activities 9.6 0.4 (0.2 ) — 9.8 Cash payments (3.8 ) — (1.6 ) (1.2 ) (6.6 ) Non-cash adjustments (1) (1.0 ) (0.4 ) — — (1.4 ) Restructuring liability as of December 31, 2019 $ 4.8 $ — $ 0.2 $ 9.9 $ 14.9 (1) Non-cash adjustments primarily consist of stock-based compensation resulting from the accelerated vesting of certain stock awards, inventory write-downs and accelerated depreciation. As of December 31, 2019 and 2018 , the current portion of the restructuring liability was $6.3 million and $3.0 million , respectively, and was included in "Accrued expenses and other liabilities" in the Consolidated Balance Sheets. As of December 31, 2019 and 2018 , the long-term portion of the restructuring liability was $8.6 million and $10.1 million , respectively, and was included in "Other long-term liabilities" in the Consolidated Balance Sheets. As of both December 31, 2019 and 2018 , the long-term portion of the restructuring liability is primarily related to a pension withdrawal obligation incurred in connection with the reorganization and plant restructuring of one of the Company's former operating entities. See Note 15, "Employee Benefit Plans," for further discussion of the pension withdrawal obligation. The Company's restructuring expense by segment is as follows: (in millions) December 31, 2019 2018 2017 Americas $ 3.4 $ 2.3 $ 4.4 EMEA 2.6 1.7 1.7 APAC 0.6 0.5 — Corporate 3.2 1.5 4.7 Total restructuring activities $ 9.8 $ 6.0 $ 10.8 The Company's restructuring expense is reported as follows in the Consolidated Statements of Operations : (in millions) December 31, 2019 2018 2017 Cost of sales $ 0.4 $ — $ — Restructuring expense 9.4 6.0 10.8 Total restructuring activities $ 9.8 $ 6.0 $ 10.8 2017 Restructuring Activities During the year ended December 31, 2017, the Company sold the Singapore plant closed in 2016 for a net sales price of $6.2 million and recognized a $3.8 million gain on the sale of the building. In addition, the Company also ceased the manufacturing at its Sellersburg, Indiana plant and products manufactured were transferred to its plants in Tijuana and Monterrey, Mexico. The Sellersburg, Indiana plant was sold for $4.8 million , resulting in a gain on the sale of $1.1 million . The gain on the sale of these plants is included in "Loss (gain) from disposal of assets — net" in the Consolidated Statements of Operations for the year ended December 31, 2017 . The Company incurred costs associated with these plant closures of $0.8 million , which are included in "Restructuring expense" in the Consolidated Statements of Operations for the year ended December 31, 2017 . Effective January 2017, the Company's former Senior Vice President, General Counsel and Secretary ("Former General Counsel"), retired from the Company and pursuant to the terms of the Former General Counsel's employment agreement, the Company was required to provide severance and other related benefits over the subsequent 18 -month period, resulting in a total one-time expense of $2.2 million , including $1.1 million of additional stock-based compensation expense resulting from the accelerated vesting of certain stock options and restricted stock units, included in "Restructuring expense" in the Consolidated Statements of Operations for the year ended December 31, 2017 . The Former General Counsel also receives the amount of vested benefits of $2.5 million plus interest at the rate of 9.0% from the Company’s Supplemental Executive Retirement Plan that is being paid over five annual installments. Effective May 2017, the Company's former Senior Vice President and Chief Financial Officer ("Former CFO"), retired from the Company. Pursuant to the terms of the Former CFO's employment agreement, the Company was required to provide severance and other related benefits over the subsequent 12-month period, resulting in a total one-time expense of $2.5 million , including $1.5 million of additional stock-based compensation resulting from the accelerated vesting of certain stock options and restricted stock units, included in "Restructuring expense" in the Consolidated Statements of Operations for the year ended December 31, 2017 . In August 2017, the Company completed a workforce reduction in the Americas region and incurred total severance and related costs of $3.6 million during the year ended December 31, 2017 , including $0.3 million of additional stock-based compensation expense resulting from the accelerated vesting of certain stock options, restricted stock units and performance share units. The Company also completed a workforce reduction in the EMEA region in December 2017 and incurred severance and related costs of $1.9 million , of which $1.7 million was recognized during the year ended December 31, 2017 and $0.2 million was recognized in the year ended December 31, 2018 . These severance and related costs are included in "Restructuring expense" in the Consolidated Statements of Operations for each of the respective periods. 2018 Restructuring Activities In the first half of 2018, the Company completed a limited management restructuring within its EMEA region and a workforce reduction within its EMEA and APAC regions. In connection with these actions, the Company incurred severance and related costs of $0.6 million and $1.4 million , respectively, which are included in "Restructuring expense" in the Consolidated Statements of Operations for the year ended December 31, 2018 . During the third quarter of 2018, the Company’s former President and Chief Executive Officer ("Former CEO"), separated from the Company. In connection with the Former CEO's separation, the Company incurred separation charges of $0.8 million , which are included in "Restructuring expense" for the year ended December 31, 2018 . In addition, $3.7 million of expenses were reversed from the forfeiture of unvested stock awards and accrued incentive compensation, which were included in "Selling, general and administrative expenses" in the Consolidated Statements of Operations for the year ended December 31, 2018 . During the third quarter of 2018 , the Company also completed a RIF in its Americas region and a limited management restructuring within its corporate division and incurred severance and related costs of $3.0 million , including $0.3 million of additional stock-based compensation resulting from the accelerated vesting of certain stock compensation awards, which is included in "Restructuring expense" in the Consolidated Statements of Operations for the year ended December 31, 2018 . 2019 Restructuring Activities During the first and second quarters of 2019, the Company recognized $4.2 million and $1.2 million , respectively, totaling $5.4 million of severance and related costs resulting from a global workforce reduction and limited executive management and restructuring actions initiated during the first quarter of 2019. The severance and related costs are included in "Restructuring expense" in the Company's Consolidated Statements of Operations for the year ended December 31, 2019. During the second quarter of 2019, the Company completed the closure and plant consolidation of a small manufacturing facility in Baltimore, Maryland and recognized total costs of $0.6 million , consisting of $0.2 million of inventory write-down and $0.2 million of accelerated depreciation included in "Cost of sales" and $0.2 million of severance and related costs, which are included in "Restructuring expense" in the Company's Consolidated Statements of Operations for the year ended December 31, 2019 . During the fourth quarter of 2019, the Company approved restructuring actions in the Americas and APAC regions in conjunction with the Transformation Program and a restructuring action to reduce overhead in the EMEA region. As a result of these actions, the Company expects to incur severance and related costs of approximately $6.3 million , consisting of $1.1 million in the Americas, $3.7 million in EMEA and $1.5 million in APAC. During the fourth quarter of 2019, the Company recorded $4.1 million of these severance and related costs, consisting of $1.1 million in the Americas, $2.5 million in EMEA and $0.5 million in APAC, which are included in "Restructuring expense" in the Consolidated Statements of Operations. The remaining $2.2 million of restructuring costs are expected to be recognized during the year ending December 31, 2020 as the details of the restructuring actions are communicated to the remaining impacted employees and continuing service requirements are met. </t>
  </si>
  <si>
    <t>Accumulated Other Comprehensive Loss</t>
  </si>
  <si>
    <t>Equity [Abstract]</t>
  </si>
  <si>
    <t xml:space="preserve">Accumulated Other Comprehensive Loss Comprehensive income includes foreign currency translation adjustments, changes in the fair value of certain financial derivative instruments that quality for hedge accounting and actuarial gains and losses arising from the Company's employee pension and postretirement benefit obligations. The components of the Company's AOCI are as follows: (in millions) As of December 31, 2019 2018 Accumulated other comprehensive loss: Foreign currency translation, net of income tax benefit of $1.6 million and $2.1 million, respectively $ (4.3 ) $ (6.5 ) Derivative instrument fair market value, net of income tax expense of $0.8 million and $1.3 million, respectively (1.6 ) 0.8 Employee pension and postretirement benefit adjustments, net of income tax benefit of $6.5 million and $6.3 million, respectively (35.6 ) (35.9 ) Total accumulated other comprehensive loss $ (41.5 ) $ (41.6 ) The summary of changes in AOCI for the years ended December 31, 2019 , 2018 and 2017 are as follows: (in millions) Foreign Currency Translation Adjustments (1) Gains and Losses on Cash Flow Hedges Pension &amp; Postretirement Total Balance as of December 31, 2016 $ (9.8 ) $ 0.8 $ (34.4 ) $ (43.4 ) Other comprehensive income (loss) before reclassifications 11.4 6.5 (7.8 ) 10.1 Reclassifications — (1.9 ) 2.0 0.1 Tax effect of reclassifications 2.8 (1.8 ) 0.2 1.2 Net current period other comprehensive income (loss) 14.2 2.8 (5.6 ) 11.4 Balance as of December 31, 2017 4.4 3.6 (40.0 ) (32.0 ) Other comprehensive (loss) income before reclassifications (10.2 ) 0.2 (0.5 ) (10.5 ) Reclassifications — (3.5 ) 4.8 1.3 Tax effect of reclassifications (0.7 ) 0.5 (0.2 ) (0.4 ) Net current period other comprehensive (loss) income (10.9 ) (2.8 ) 4.1 (9.6 ) Balance as of December 31, 2018 (6.5 ) 0.8 (35.9 ) (41.6 ) Other comprehensive income (loss) before reclassifications 2.7 (2.5 ) (3.7 ) (3.5 ) Reclassifications — (0.4 ) 3.8 3.4 Tax effect of reclassifications (0.5 ) 0.5 0.2 0.2 Net current period other comprehensive income (loss) 2.2 (2.4 ) 0.3 0.1 Balance as of December 31, 2019 $ (4.3 ) $ (1.6 ) $ (35.6 ) $ (41.5 ) (1) Income taxes are not provided for foreign currency translation relating to indefinite investments in foreign subsidiaries, although the income tax effects within cumulative translation does include the impact of the net investment hedge transaction. Reclassification adjustments are made to avoid including items in both comprehensive income and net earnings. Reclassifications from AOCI, net of tax, to income were as follows: (in millions) Years Ended December 31, Location in Consolidated Statements of Operations 2019 2018 2017 (Losses) gains on cash flow hedges: Foreign currency exchange contracts $ (0.9 ) $ (0.7 ) $ 3.3 Cost of sales Commodity contracts (1.3 ) 2.3 1.1 Cost of sales Interest expense 2.6 1.9 (2.5 ) Interest expense Gains on cash flow hedges, before tax 0.4 3.5 1.9 Tax effect 0.1 (0.8 ) (0.6 ) Income taxes Gains on cash flow hedges, net of tax $ 0.5 $ 2.7 $ 1.3 Amortization of pension and postretirement items: Amortization of prior service cost $ 0.2 $ — $ — Other expense — net Actuarial losses (2.8 ) (2.4 ) (2.0 ) Other expense — net Pension settlement (1.2 ) (2.4 ) — Other expense — net Amortization of pension and postretirement items, before tax (3.8 ) (4.8 ) (2.0 ) Tax effect 0.4 0.8 0.7 Income taxes Amortization of pension and postretirement items, net of tax $ (3.4 ) $ (4.0 ) $ (1.3 ) Total reclassifications, net of tax $ (2.9 ) $ (1.3 ) $ — </t>
  </si>
  <si>
    <t>Leases</t>
  </si>
  <si>
    <t>Leases [Abstract]</t>
  </si>
  <si>
    <t xml:space="preserve"> Leases The Company enters into contracts to lease real estate, manufacturing and office equipment and vehicles. Operating leases result in a straight-line lease expense, while the accounting for finance leases results in a front-loaded expense pattern. The Company’s most significant leases are for real estate and have remaining contract lease terms ranging from less than one to 13 years . The Company does not have any contracts where it is the lessor, does not sublease any of its leased assets to third-parties and is not party to any lease contracts with related parties. The Company’s lease agreements do not contain any residual value guarantees or restrictive covenants. As a lessee, the Company periodically reassesses and remeasures its leases based on certain triggering events or conditions, including whether a contract is or contains a lease, assessment of lease term and purchase options, measurement of lease payments, assessment of lease classification and discount rate. No impairment indicators were identified as of or during the year ended December 31, 2019 . The components of the Company's lease expense for the year ended December 31, 2019 are as follows: (in millions) Operating lease expense $ 15.9 Finance lease expense: Depreciation of assets 1.2 Interest on lease liabilities 0.1 Short-term lease expense 2.8 Variable lease expense 1.0 Total lease expense $ 21.0 The supplemental balance sheet information as of December 31, 2019 for the Company's leases is as follows: (in millions, except lease term and discount rate) Operating leases: Operating lease right-of-use assets $ 39.9 Current operating lease liabilities $ 10.0 Non-current operating lease liabilities 29.1 Total operating lease liabilities $ 39.1 Finance leases: Property, plant and equipment, at cost $ 6.2 Accumulated depreciation (3.5 ) Total finance leases - property and equipment — net $ 2.7 Current obligations of finance leases $ 1.2 Non-current finance lease liabilities 1.3 Total finance lease liabilities $ 2.5 Weighted average remaining lease term (in years): Operating leases 7.1 Finance leases 2.3 Weighted average discount rate: Operating leases 7.6 % Finance leases 4.8 % The assets associated with operating leases are included in "Operating lease right-of-use assets" with the current and non-current liabilities included in "Accrued expenses and other liabilities" and "Operating lease liabilities," respectively, in the Company's Consolidated Balance Sheets. The assets associated with finance leases are included in "Property, plant and equipment — net" with the current and non-current liabilities recognized in "Short-term borrowings and current portion of finance leases" and "Long-term debt and finance leases," respectively, in the Company's Consolidated Balance Sheets. The supplemental cash flow information for the year ended December 31, 2019 for the Company's leases is as follows: (in millions) Cash paid for amounts included in the measurement of lease liabilities: Operating cash flows used in operating leases $ 14.6 Operating cash flows used in financing leases $ 0.1 Financing cash flows used in financing leases $ 1.2 Right-of-use assets obtained in exchange for lease obligations: Operating Leases $ 14.1 Finance Leases $ 0.8 The following table presents the future maturities of the Company's lease liabilities as of December 31, 2019 : (in millions) Operating Financing Year ending December 31: 2020 $ 12.3 $ 1.2 2021 8.5 0.9 2022 5.6 0.5 2023 4.5 0.1 2024 3.7 — Thereafter 18.1 — Total lease payments 52.7 2.7 Less: imputed interest (13.6 ) (0.2 ) Total lease obligations $ 39.1 $ 2.5 The Company's future minimum lease commitments as of December 31, 2018 , presented in accordance with ASC Codification Topic 840, the predecessor to ASC Topic 842 adopted as of January 1, 2019, are as follows: (in millions) Operating Financing Year ending December 31: 2019 $ 15.1 $ 1.1 2020 10.8 0.9 2021 6.7 0.5 2022 3.6 0.3 2023 1.5 — Thereafter 5.9 — Total minimum lease commitments $ 43.6 $ 2.8</t>
  </si>
  <si>
    <t>Leases The Company enters into contracts to lease real estate, manufacturing and office equipment and vehicles. Operating leases result in a straight-line lease expense, while the accounting for finance leases results in a front-loaded expense pattern. The Company’s most significant leases are for real estate and have remaining contract lease terms ranging from less than one to 13 years . The Company does not have any contracts where it is the lessor, does not sublease any of its leased assets to third-parties and is not party to any lease contracts with related parties. The Company’s lease agreements do not contain any residual value guarantees or restrictive covenants. As a lessee, the Company periodically reassesses and remeasures its leases based on certain triggering events or conditions, including whether a contract is or contains a lease, assessment of lease term and purchase options, measurement of lease payments, assessment of lease classification and discount rate. No impairment indicators were identified as of or during the year ended December 31, 2019 . The components of the Company's lease expense for the year ended December 31, 2019 are as follows: (in millions) Operating lease expense $ 15.9 Finance lease expense: Depreciation of assets 1.2 Interest on lease liabilities 0.1 Short-term lease expense 2.8 Variable lease expense 1.0 Total lease expense $ 21.0 The supplemental balance sheet information as of December 31, 2019 for the Company's leases is as follows: (in millions, except lease term and discount rate) Operating leases: Operating lease right-of-use assets $ 39.9 Current operating lease liabilities $ 10.0 Non-current operating lease liabilities 29.1 Total operating lease liabilities $ 39.1 Finance leases: Property, plant and equipment, at cost $ 6.2 Accumulated depreciation (3.5 ) Total finance leases - property and equipment — net $ 2.7 Current obligations of finance leases $ 1.2 Non-current finance lease liabilities 1.3 Total finance lease liabilities $ 2.5 Weighted average remaining lease term (in years): Operating leases 7.1 Finance leases 2.3 Weighted average discount rate: Operating leases 7.6 % Finance leases 4.8 % The assets associated with operating leases are included in "Operating lease right-of-use assets" with the current and non-current liabilities included in "Accrued expenses and other liabilities" and "Operating lease liabilities," respectively, in the Company's Consolidated Balance Sheets. The assets associated with finance leases are included in "Property, plant and equipment — net" with the current and non-current liabilities recognized in "Short-term borrowings and current portion of finance leases" and "Long-term debt and finance leases," respectively, in the Company's Consolidated Balance Sheets. The supplemental cash flow information for the year ended December 31, 2019 for the Company's leases is as follows: (in millions) Cash paid for amounts included in the measurement of lease liabilities: Operating cash flows used in operating leases $ 14.6 Operating cash flows used in financing leases $ 0.1 Financing cash flows used in financing leases $ 1.2 Right-of-use assets obtained in exchange for lease obligations: Operating Leases $ 14.1 Finance Leases $ 0.8 The following table presents the future maturities of the Company's lease liabilities as of December 31, 2019 : (in millions) Operating Financing Year ending December 31: 2020 $ 12.3 $ 1.2 2021 8.5 0.9 2022 5.6 0.5 2023 4.5 0.1 2024 3.7 — Thereafter 18.1 — Total lease payments 52.7 2.7 Less: imputed interest (13.6 ) (0.2 ) Total lease obligations $ 39.1 $ 2.5 The Company's future minimum lease commitments as of December 31, 2018 , presented in accordance with ASC Codification Topic 840, the predecessor to ASC Topic 842 adopted as of January 1, 2019, are as follows: (in millions) Operating Financing Year ending December 31: 2019 $ 15.1 $ 1.1 2020 10.8 0.9 2021 6.7 0.5 2022 3.6 0.3 2023 1.5 — Thereafter 5.9 — Total minimum lease commitments $ 43.6 $ 2.8</t>
  </si>
  <si>
    <t>Stock-Based Compensation</t>
  </si>
  <si>
    <t>Disclosure of Compensation Related Costs, Share-based Payments [Abstract]</t>
  </si>
  <si>
    <t>Stock-Based Compensation The Company's 2016 Plan authorizes the Company to grant officers, employees and non-employee members of the Company's Board of Directors stock options awards, restricted stock awards and units, performance share awards and units, and other types of stock-based and cash awards. All awards are recorded at the fair market value of the Company's common stock on the date of grant. In addition, the 2016 Plan provides for an adjustment and replacement of certain awards of MTW common stock that were outstanding immediately prior to the Spin-Off through the issuance of replacement awards from the Company. As of December 31, 2019, the maximum number of shares of common stock available for issuance pursuant to the 2016 Plan was 8.6 million . The Company's stock-based compensation expense is included in the following financial statement line items: (in millions) Years Ended December 31, 2019 2018 2017 Stock-based compensation expense: Selling, general and administrative expenses $ 6.4 $ 6.7 $ 8.2 Restructuring expense 0.9 0.3 2.9 Total stock-based compensation expense $ 7.3 $ 7.0 $ 11.1 Stock-based compensation expense included in "Restructuring expense" in the Consolidated Statements of Operations is the result of the accelerated vesting of certain equity awards in connection with various restructuring events. These events are described in Note 16, "Business Transformation Program and Restructuring." Stock-based compensation expense by award type is as follows: (in millions) Years Ended December 31, 2019 2018 2017 Stock-based compensation expense: Stock options $ 1.5 $ 1.5 $ 3.0 Restricted stock awards and units 3.8 3.0 3.6 Performance share units 2.0 2.5 4.5 Total stock-based compensation expense $ 7.3 $ 7.0 $ 11.1 Stock Options Stock option awards to officers and employees become exercisable in 25% increments annually over a four -year period beginning on the first anniversary of the grant date and expire ten years from the date of grant. A summary of the Company's stock option activity for the year ended December 31, 2019 is as follows: (in millions, except weighted average exercise price and contractual life) Options Weighted Weighted Average Remaining Contractual Life (Years) Aggregate Options outstanding as of January 1, 2019 2.1 $ 14.85 4.9 $ 1.5 Granted 0.6 $ 15.04 Exercised (0.4 ) $ 8.51 Forfeited (0.1 ) $ 16.48 Canceled (0.2 ) $ 16.63 Options outstanding as of December 31, 2019 (1) 2.0 $ 15.82 5.4 $ 2.1 Options vested or expected to vest as of December 31, 2019 (2) 1.8 $ 15.81 5.3 $ 2.1 Options exercisable as of December 31, 2019 1.2 $ 15.63 3.4 $ 1.7 (1) The outstanding stock options as of December 31, 2019 have exercise prices ranging from $9.03 to $23.14 per share. (2) The number of options expected to vest is total unvested options less estimated forfeitures. The Company uses the Black-Scholes valuation model to value stock options. The volatility assumptions are based on a weighting of a peer group of publicly-traded companies and the Company's life-to-date historical volatility since the Spin-off. The risk-free rates are based on ten -year U.S. Treasury rates in effect at the time of the stock grant. The expected stock option life represents the period of time that the stock options granted are expected to be outstanding and is based on historical experience. The assumptions used in the Black-Scholes option pricing model and the weighted average fair value of option awards granted are as follows: Years Ended December 31, 2019 2018 2017 Expected life (years) 6.0 6.0 6.0 Risk-free interest rate 2.5 % 2.7 % 2.3 % Expected volatility 31.0 % 29.0 % 39.0 % Expected dividend yield — % — % — % The following represents stock option compensation information: (in millions, except weighted average grant date fair value per option granted) Years Ended December 31, 2019 2018 2017 Weighted average grant date fair value $ 5.27 $ 6.84 $ 7.86 Fair value of options vested $ 1.5 $ 1.7 $ 3.0 Intrinsic value of options exercised $ 2.8 $ 3.3 $ 7.5 Excess tax benefit for tax deductions related to the exercise of stock options $ 0.9 $ 0.8 $ 1.2 Cash received from option exercises, net of tax withholding $ 2.5 $ 5.1 $ 1.9 Tax benefits for stock-option compensation expense $ 0.3 $ 0.4 $ 0.7 As of December 31, 2019 , the Company had $2.3 million of unrecognized compensation expense before tax related to stock options, which is expected to be recognized over a weighted average period of 2.7 years . Restricted Stock Awards and Units Beginning in 2019, restricted stock granted to employees generally cliff vest after three years or vest equally over three years beginning on the first anniversary from the date of grant. For awards granted in 2018 and 2017, restricted stock granted to employees generally vests equally over three years beginning on the first anniversary from the date of grant. Restricted stock granted to the Company's directors, generally cliff vests after one year from the date of grant for awards made during the years ended December 31, 2019 and 2018 and two years from the date of grant for awards made during the year ended December 31, 2017. Restricted stock awards made to the chairperson of the Board of Directors vest immediately. Restricted stock awards made during the years ended December 31, 2016 and 2015 for directors and employees generally cliff vested on either the second or third anniversary from the date of grant. The Company's restricted stock activity for the year ended December 31, 2019 is as follows: (in millions, except weighted average grant date fair value) Restricted Stock Weighted Average Grant Date Fair Value Unvested as of January 1, 2019 0.4 $ 17.48 Granted 0.3 $ 15.29 Vested (0.3 ) $ 17.28 Unvested as of December 31, 2019 0.4 $ 15.88 The Company's restricted stock expense is as follows: (in millions, except weighted average grant date fair value per award granted) Years Ended December 31, 2019 2018 2017 Weighted average grant date fair value $ 15.29 $ 18.15 $ 21.39 Fair value of awards vested $ 5.4 $ 8.1 $ 4.0 Tax benefits for restricted stock compensation expense $ 0.7 $ 0.7 $ 0.8 As of December 31, 2019 , the Company had $3.1 million of unrecognized compensation expense before tax related to restricted stock, which is expected to be recognized over a weighted average period of 2.0 years . Performance Share Units The Company's performance share units ("PSUs") cliff vest after three years . The number of PSUs that vest is determined for each grant based on the achievement of certain Company performance criteria over the 3-year period, as set forth in the award agreement, and may range from zero to 200% of the target shares granted. The PSUs are settled in shares of the Company's common stock, with holders receiving one share of common stock for each PSU that vests. Compensation expense for PSUs is recognized over the vesting period when it is probable the performance criteria will be achieved. As of December 31, 2019 , the following PSU programs were ongoing: Award Date PSUs Outstanding (in millions) Expected Vesting Threshold 2018 Program 0.2 70.0 % 2019 Program 0.2 100.0 % Total PSUs outstanding 0.4 A summary of activity for the Company's PSUs for the year ended December 31, 2019 is as follows: (in millions, except weighted average grant date fair value) Performance Share Units Weighted Unvested as of January 1, 2019 0.4 $ 19.57 Granted 0.3 $ 15.11 Vested (1) (0.2 ) $ 18.73 Forfeited (0.1 ) $ 18.51 Unvested as of December 31, 2019 0.4 $ 17.45 (1) The vested PSUs are based on the target amount of the award for the 2017 Program. In accordance with the terms of the underlying award agreements, the actual shares earned and distributed for the three -year performance period ended December 31, 2019 was 76.8% of the target shares granted, rounded up the nearest whole share. The following represents PSU information for the periods indicated: (in millions, except weighted average grant date fair value per award granted) Years Ended December 31, 2019 2018 2017 Weighted average grant date fair value $ 15.11 $ 20.25 $ 18.70 Fair value of awards vested $ 2.0 $ 2.6 $ 3.0 Tax benefits for PSU compensation expense $ 0.5 $ 0.6 $ 1.0 As of December 31, 2019 , the Company had $3.2 million of unrecognized compensation expense before tax related to PSUs, which is expected to be recognized over a weighted average period of 1.8 years .</t>
  </si>
  <si>
    <t>Other Expense - Net</t>
  </si>
  <si>
    <t>Other Income and Expenses [Abstract]</t>
  </si>
  <si>
    <t>Other Expense — Net The components of "Other expense — net" in the Consolidated Statements of Operations are summarized as follows: (in millions) Years Ended December 31, 2019 2018 2017 Pension and post-retirement expense $ 4.6 $ 4.6 $ 1.5 Foreign currency transaction losses (1) 0.7 20.1 6.5 Amortization of debt issuance costs 4.7 5.5 5.5 Other (4.4 ) (0.4 ) (2.9 ) Other expense — net $ 5.6 $ 29.8 $ 10.6 (1) Included in foreign currency transaction losses for the year ended December 31, 2018, is a $10.0 million loss on the foreign currency hedge for the acquisition price of Crem. Refer to Note 3, "Acquisition,"</t>
  </si>
  <si>
    <t>Earnings Per Share</t>
  </si>
  <si>
    <t>Earnings Per Share [Abstract]</t>
  </si>
  <si>
    <t>Earnings Per Share The Company presents earnings per share on a basic and diluted basis. Basic earnings per share is computed by dividing net earnings by the weighted average number of common shares outstanding during the reported period. Diluted earnings per share includes the dilutive effect of common stock equivalents consisting of stock options, restricted stock units and performance share units, using the treasury stock method. Performance share units, which are considered contingently issuable, are considered dilutive when the related performance criterion has been met. The components of weighted average basic and diluted shares outstanding are as follows: (in millions, except share and per share data) Years Ended December 31, 2019 2018 2017 Net earnings $ 55.9 $ 78.2 $ 132.9 Weighted average shares outstanding — Basic 140,953,496 140,023,635 138,995,541 Effect of dilutive securities: Stock options 224,860 585,270 840,820 Unvested restricted stock units 245,416 437,720 610,148 Unvested performance share units 144,013 342,160 260,583 Effect of dilutive securities 614,289 1,365,150 1,711,551 Weighted average shares outstanding — Diluted 141,567,785 141,388,785 140,707,092 Earnings per share — Basic $ 0.40 $ 0.56 $ 0.96 Earnings per share — Diluted $ 0.39 $ 0.55 $ 0.94 For the years ended December 31, 2019 , 2018 and 2017 there were 1.2 million , 0.6 million , and 0.8 million securities, respectively, excluded from the computation of diluted earnings per share because their effect would have been antidilutive. In addition, certain performance share units whose conditions were not met at the end of the respective reporting periods have also been excluded from the computation of earnings per share. The Company did not declare or pay dividends to its stockholders during the years ended December 31, 2019 , 2018 and 2017 .</t>
  </si>
  <si>
    <t>Business Segments</t>
  </si>
  <si>
    <t>Segment Reporting [Abstract]</t>
  </si>
  <si>
    <t>Business Segments The Company identifies its geographic business segments using the "management approach," which designates the internal organization used by management for making operating decisions and assessing performance as the source for determining the Company's geographic business segments. Management organizes and manages the business based on three geographic business segments: the Americas, EMEA, and APAC. The accounting policies of the Company's geographic business segments are the same as those described in Note 2, "Basis of Presentation and Summary of Significant Accounting Policies." The Company evaluates segment performance based on an "Adjusted Operating EBITDA" basis. Adjusted Operating EBITDA is defined as net earnings before interest, income taxes, other income or expense, depreciation and amortization expense plus certain other items such as gain or loss from impairment or disposal of assets, restructuring activities, separation expense, loss on modification or extinguishment of debt, acquisition-related transaction and integration costs, Transformation Program expense and certain other items. In addition, certain corporate-level expenses and eliminations are not allocated to the segments. These unallocated expenses include corporate overhead, stock-based compensation expense and certain other non-operating expenses. The Company's presentation of Adjusted Operating EBITDA may not be comparable to similar measures used by other companies. Financial information relating to the Company's geographic business segments is as follows: (in millions, except percentage data) Years Ended December 31, 2019 2018 2017 Net sales: Americas $ 1,208.4 $ 1,228.4 $ 1,166.8 EMEA 392.7 385.1 296.5 APAC 252.3 229.1 190.2 Elimination of intersegment sales (259.5 ) (252.5 ) (208.1 ) Total net sales $ 1,593.9 $ 1,590.1 $ 1,445.4 Segment Adjusted Operating EBITDA: Americas $ 222.9 $ 233.1 $ 240.7 EMEA 71.0 78.4 55.2 APAC 41.0 31.2 22.7 Total Segment Adjusted Operating EBITDA 334.9 342.7 318.6 Corporate and unallocated expenses (48.7 ) (52.5 ) (41.7 ) Amortization expense (39.8 ) (37.0 ) (31.2 ) Depreciation expense (21.1 ) (18.0 ) (16.7 ) Transaction costs (1) (1.1 ) (7.1 ) — Other items (2) (4.5 ) (5.6 ) — Transformation Program expense (3) (35.3 ) — — Separation expense — (0.1 ) (1.6 ) Restructuring activities (4) (9.8 ) (6.0 ) (10.8 ) (Loss) gain from disposal of assets — net (0.7 ) 0.4 4.0 Earnings from operations 173.9 216.8 220.6 Interest expense (92.6 ) (89.0 ) (86.9 ) Loss on modification or extinguishment of debt — (9.0 ) (1.7 ) Other expense — net (5.6 ) (29.8 ) (10.6 ) Earnings before income taxes $ 75.7 $ 89.0 $ 121.4 (1) Transaction costs are associated with acquisition-related transaction and integration activities. Transaction costs recorded in "Cost of sales" include $0.1 million and $1.9 million related to inventory fair value purchase accounting adjustments for the years ended December 31, 2019 and 2018, respectively. Professional services and other direct acquisition and integration costs recorded in "Selling, general and administrative expenses" were $1.0 million and $5.2 million for the years ended December 31, 2019 and 2018, respectively. (2) Other items are costs which are not representative of the Company's operational performance. For the year ended December 31, 2019, the amount includes certain costs related to concluded litigation and other professional fees. For the year ended December 31, 2018, these costs include a $3.7 million loss on misappropriation of funds within the Crem business, $1.3 million related to the costs associated with the restatement of previously issued consolidated financial statements in the Company's Form 10-K/A for the year ended December 31, 2017 and $0.6 million of other professional fees. All such amounts are included within "Selling, general and administrative expenses" in the Consolidated Statements of Operations. (3) Transformation Program expense includes consulting and other costs associated with executing the Company's Transformation Program initiatives. Refer to Note 16, "Business Transformation Program and Restructuring" for discussion of the impact on the Consolidated Statements of Operations. (4) Restructuring activities include costs associated with actions to improve operating efficiencies and rationalization of the Company's cost structure. Refer to Note 16, "Business Transformation Program and Restructuring" for discussion of the impact on the Consolidated Statements of Operations. Adjusted Operating EBITDA % by segment (5) : Americas 18.4 % 19.0 % 20.6 % EMEA 18.1 % 20.4 % 18.6 % APAC 16.3 % 13.6 % 11.9 % (5) Adjusted Operating EBITDA % is calculated by dividing Adjusted Operating EBITDA by net sales for each respective segment. (in millions) Years Ended December 31, 2019 2018 2017 Third-party net sales by geographic area (6) : United States $ 991.8 $ 995.0 $ 945.6 Other Americas 97.8 112.0 95.0 EMEA 308.9 300.7 239.2 APAC 195.4 182.4 165.6 Total net sales by geographic area $ 1,593.9 $ 1,590.1 $ 1,445.4 (6) Net sales presented in this table are attributed to geographic regions based on location of customer. Capital expenditures: Americas $ 24.3 $ 13.7 $ 17.2 EMEA 2.9 1.8 2.0 APAC 2.6 3.0 1.0 Corporate 4.1 2.9 0.5 Total capital expenditures $ 33.9 $ 21.4 $ 20.7 Depreciation: Americas $ 14.1 $ 12.1 $ 11.5 EMEA 3.2 3.0 2.4 APAC 2.7 2.4 1.9 Corporate 1.3 0.5 0.9 Total depreciation $ 21.3 $ 18.0 $ 16.7 (in millions) As of December 31, 2019 2018 Property, plant and equipment — net by geographic area: United States $ 78.8 $ 70.4 Other Americas 21.6 18.6 EMEA 12.1 12.1 APAC 15.0 15.2 Total property, plant and equipment $ 127.5 $ 116.3 Assets by geographic business segment: Americas $ 1,533.9 $ 1,437.3 EMEA 349.8 324.2 APAC 211.8 169.0 Corporate 69.8 144.5 Total assets $ 2,165.3 $ 2,075.0 Net sales by product class and geographic business segment are as follows: (in millions) Year Ended December 31, 2019 Commercial Foodservice Equipment Aftermarket Parts and Support Total Americas $ 896.3 $ 179.0 $ 1,075.3 EMEA 265.2 48.0 313.2 APAC 174.3 31.1 205.4 Total net sales $ 1,335.8 $ 258.1 $ 1,593.9 (in millions) Year Ended December 31, 2018 Commercial Foodservice Equipment Aftermarket Parts and Support Total Americas $ 907.0 $ 183.9 $ 1,090.9 EMEA 258.8 48.6 307.4 APAC 163.2 28.6 191.8 Total net sales $ 1,329.0 $ 261.1 $ 1,590.1 (in millions) Year Ended December 31, 2017 Commercial Foodservice Equipment Aftermarket Parts and Support Total Americas $ 845.6 $ 196.5 $ 1,042.1 EMEA 191.7 45.8 237.5 APAC 136.0 29.8 165.8 Total net sales $ 1,173.3 $ 272.1 $ 1,445.4</t>
  </si>
  <si>
    <t>Quarterly Financial Data (Unaudited)</t>
  </si>
  <si>
    <t>Quarterly Financial Information Disclosure [Abstract]</t>
  </si>
  <si>
    <t>Quarterly Financial Data (Unaudited) The following table presents financial data for each of the quarters for the years ended December 31, 2019 and 2018 : (in millions, except per share data) 2019 First (1) Second Third Fourth Net sales $ 375.3 $ 426.3 $ 410.5 $ 381.8 Gross profit $ 126.5 $ 156.3 $ 150.9 $ 133.2 Net (loss) earnings $ (2.6 ) $ 20.0 $ 20.1 $ 18.4 Per share data: (Loss) earnings per share — Basic $ (0.02 ) $ 0.14 $ 0.14 $ 0.13 (Loss) earnings per share — Diluted $ (0.02 ) $ 0.14 $ 0.14 $ 0.13 (1) The Company's net loss in the first quarter of 2019 is primarily the result of increased professional fees, consisting primarily of third-party consulting costs incurred in connection with the operational review performed prior to the execution of the Company's Transformation Program launch in May 2019 and increased restructuring expense resulting from the global workforce reduction and limited executive management restructuring action completed during the quarter. Refer to Note 16, "Business Transformation Program and Restructuring," for further information. (in millions, except per share data) 2018 (1) First Second Third Fourth Net sales $ 350.4 $ 420.7 $ 412.9 $ 406.1 Gross profit $ 126.2 $ 149.3 $ 153.1 $ 140.6 Net earnings $ 12.4 $ 12.0 $ 26.8 $ 27.0 Per share data: Earnings per share — Basic $ 0.09 $ 0.09 $ 0.19 $ 0.19 Earnings per share — Diluted $ 0.09 $ 0.09 $ 0.19 $ 0.19 (1) On April 19, 2018 , the Company, through a wholly-owned subsidiary, acquired Crem and such operations have been included in the consolidated results of operations beginning on the acquisition date. See Note 3, "Acquisition,"</t>
  </si>
  <si>
    <t>Subsidiary Guarantors of Senior Notes</t>
  </si>
  <si>
    <t>Condensed Financial Information Disclosure [Abstract]</t>
  </si>
  <si>
    <t>Subsidiary Guarantors and Senior Notes The following tables present consolidating financial information for (a) Welbilt's parent entity; (b) the guarantors of the Senior Notes, which include substantially all of the domestic, 100% owned subsidiaries of Welbilt ("Guarantor Subsidiaries"); and (c) the wholly owned foreign subsidiaries of Welbilt, which do not guarantee the Senior Notes ("Non-Guarantor Subsidiaries"). The information includes elimination entries necessary to consolidate the Guarantor Subsidiaries and the Non-Guarantor Subsidiaries. Investments in subsidiaries are accounted for using the equity method of accounting. The principal elimination entries eliminate investments in subsidiaries, equity and intercompany balances and transactions. Separate financial statements of the Guarantor Subsidiaries are not presented because the guarantors are fully and unconditionally, jointly and severally liable under the guarantees, except for normal and customary release provisions. WELBILT, INC. Consolidating Statement of Operations For the year ended December 31, 2019 (in millions) Parent Guarantor Non- Consolidating Adjustments Consolidated Net sales $ — $ 1,104.8 $ 951.2 $ (462.1 ) $ 1,593.9 Cost of sales 3.6 838.8 646.7 (462.1 ) 1,027.0 Gross profit (3.6 ) 266.0 304.5 — 566.9 Selling, general and administrative expenses 71.0 153.3 119.9 — 344.2 Amortization expense — 28.5 10.2 — 38.7 Restructuring expense 2.6 2.7 4.1 — 9.4 Loss from disposal of assets — net 0.1 0.3 0.3 — 0.7 (Loss) earnings from operations (77.3 ) 81.2 170.0 — 173.9 Interest expense 88.1 0.9 3.6 — 92.6 Other (income) expense — net (14.2 ) (26.7 ) 46.5 — 5.6 Equity in earnings of subsidiaries 175.3 89.8 — (265.1 ) — Earnings before income taxes 24.1 196.8 119.9 (265.1 ) 75.7 Income taxes (31.8 ) 21.5 30.1 — 19.8 Net earnings $ 55.9 $ 175.3 $ 89.8 $ (265.1 ) $ 55.9 Total other comprehensive income (loss), net of tax 0.1 (26.4 ) (23.5 ) 49.9 0.1 Comprehensive income $ 56.0 $ 148.9 $ 66.3 $ (215.2 ) $ 56.0 WELBILT, INC. Consolidating Statement of Operations For the year ended December 31, 2018 (in millions) Parent Guarantor Non- Consolidating Adjustments Consolidated Net sales $ — $ 1,110.8 $ 937.8 $ (458.5 ) $ 1,590.1 Cost of sales 21.2 836.8 621.4 (458.5 ) 1,020.9 Gross profit (21.2 ) 274.0 316.4 — 569.2 Selling, general and administrative expenses 37.3 142.4 130.1 — 309.8 Amortization expense — 28.5 8.5 — 37.0 Restructuring expense 1.6 1.2 3.2 — 6.0 (Gain) loss from disposal of assets — net — (0.5 ) 0.1 — (0.4 ) (Loss) earnings from operations (60.1 ) 102.4 174.5 — 216.8 Interest expense 80.6 1.0 7.4 — 89.0 Loss on modification or extinguishment of debt 9.0 — — — 9.0 Other (income) expense — net (6.8 ) (29.6 ) 66.2 — 29.8 Equity in earnings of subsidiaries 191.1 71.9 — (263.0 ) — Earnings before income taxes 48.2 202.9 100.9 (263.0 ) 89.0 Income taxes (30.0 ) 11.8 29.0 — 10.8 Net earnings $ 78.2 $ 191.1 $ 71.9 $ (263.0 ) $ 78.2 Total other comprehensive loss, net of tax (9.6 ) (19.5 ) (23.3 ) 42.8 (9.6 ) Comprehensive income $ 68.6 $ 171.6 $ 48.6 $ (220.2 ) $ 68.6 WELBILT, INC. Consolidating Statement of Operations For the year ended December 31, 2017 (in millions) Parent Guarantor Non- Consolidating Adjustments Consolidated Net sales $ — $ 1,042.3 $ 773.0 $ (369.9 ) $ 1,445.4 Cost of sales 3.8 750.6 524.0 (369.9 ) 908.5 Gross profit (3.8 ) 291.7 249.0 — 536.9 Selling, general and administrative expenses 37.4 143.8 97.1 — 278.3 Amortization expense — 28.4 2.8 — 31.2 Restructuring expense 5.0 3.5 2.3 — 10.8 Loss from disposal of assets — net — (0.4 ) (3.6 ) — (4.0 ) (Loss) earnings from operations (46.2 ) 116.4 150.4 — 220.6 Interest expense 82.8 1.1 3.0 — 86.9 Loss on modification or extinguishment of debt 1.7 — — — 1.7 Other (income) expense — net (10.2 ) (23.7 ) 44.5 — 10.6 Equity in earnings of subsidiaries 232.6 86.1 — (318.7 ) — Earnings before income taxes 112.1 225.1 102.9 (318.7 ) 121.4 Income taxes (20.8 ) (7.5 ) 16.8 — (11.5 ) Net earnings $ 132.9 $ 232.6 $ 86.1 $ (318.7 ) $ 132.9 Total other comprehensive income, net of tax 11.4 20.3 17.8 (38.1 ) 11.4 Comprehensive income $ 144.3 $ 252.9 $ 103.9 $ (356.8 ) $ 144.3 WELBILT, INC. Consolidating Balance Sheet As of December 31, 2019 (in millions) Parent Guarantor Non- Consolidating Adjustments Consolidated Assets Current assets: Cash and cash equivalents $ 10.7 $ 0.7 $ 119.3 $ — $ 130.7 Restricted cash — — — — — Accounts receivable — net 0.1 82.5 101.0 — 183.6 Intercompany interest receivable — — — — — Inventories — net — 100.2 86.2 — 186.4 Prepaids and other current assets 6.7 6.8 14.7 — 28.2 Total current assets 17.5 190.2 321.2 — 528.9 Property, plant and equipment — net 11.1 72.3 44.1 — 127.5 Operating lease right-of-use assets — 3.6 36.3 — 39.9 Goodwill — 832.4 100.7 — 933.1 Other intangible assets — net — 344.2 163.5 — 507.7 Intercompany long-term note receivable — 10.1 9.9 (20.0 ) — Due from affiliates — 3,408.2 — (3,408.2 ) — Investment in subsidiaries 4,374.3 — — (4,374.3 ) — Other non-current assets 7.6 4.2 16.4 — 28.2 Total assets $ 4,410.5 $ 4,865.2 $ 692.1 $ (7,802.5 ) $ 2,165.3 Liabilities and equity Current liabilities: Trade accounts payable $ 0.2 $ 49.0 $ 55.2 $ — $ 104.4 Accrued expenses and other liabilities 35.3 87.7 69.4 — 192.4 Short-term borrowings and current portion of finance leases — 0.7 0.5 — 1.2 Intercompany Interest Payable — — — — — Product warranties — 21.9 11.4 — 33.3 Total current liabilities 35.5 159.3 136.5 — 331.3 Long-term debt and finance leases 1,370.0 0.6 32.5 — 1,403.1 Deferred income taxes 45.0 — 36.9 — 81.9 Pension and postretirement health liabilities 15.5 10.2 7.1 — 32.8 Intercompany long-term note payable 15.7 — 4.3 (20.0 ) — Due to affiliates 2,668.5 — 739.7 (3,408.2 ) — Investment in subsidiaries — 298.5 — (298.5 ) — Operating lease liabilities — 1.8 27.3 — 29.1 Other long-term liabilities 7.4 20.5 6.3 (0.1 ) 34.1 Total non-current liabilities 4,122.1 331.6 854.1 (3,726.8 ) 1,581.0 Total equity (deficit) 252.9 4,374.3 (298.5 ) (4,075.7 ) 253.0 Total liabilities and equity $ 4,410.5 $ 4,865.2 $ 692.1 $ (7,802.5 ) $ 2,165.3 WELBILT, INC. Consolidating Balance Sheet As of December 31, 2018 (in millions) Parent Guarantor Non- Consolidating Adjustments Consolidated Assets Current assets: Cash and cash equivalents $ 0.2 $ 0.5 $ 69.7 $ — $ 70.4 Restricted cash — — 2.8 — 2.8 Short-term investment — — 32.0 — 32.0 Accounts receivable — net — — 114.3 (1.8 ) 112.5 Inventories — net — 99.8 90.8 — 190.6 Prepaids and other current assets 17.0 3.5 11.7 — 32.2 Total current assets 17.2 103.8 321.3 (1.8 ) 440.5 Property, plant and equipment — net 3.0 68.4 44.9 — 116.3 Goodwill — 832.4 103.2 — 935.6 Other intangible assets — net — 373.5 175.9 — 549.4 Intercompany long-term note receivable 20.0 10.1 9.9 (40.0 ) — Due from affiliates — 3,395.0 — (3,395.0 ) — Investment in subsidiaries 4,200.5 — — (4,200.5 ) — Other non-current assets 12.1 4.0 28.1 (11.0 ) 33.2 Total assets $ 4,252.8 $ 4,787.2 $ 683.3 $ (7,648.3 ) $ 2,075.0 Liabilities and equity Current liabilities: Trade accounts payable $ 0.2 $ 81.5 $ 71.2 $ (1.9 ) $ 151.0 Accrued expenses and other liabilities 33.9 88.8 61.0 — 183.7 Short-term borrowings and current portion of finance leases — 0.9 15.2 — 16.1 Product warranties — 18.2 9.7 — 27.9 Total current liabilities 34.1 189.4 157.1 (1.9 ) 378.7 Long-term debt and finance leases 1,246.6 1.2 74.0 — 1,321.8 Deferred income taxes 60.5 — 43.8 — 104.3 Pension and postretirement health liabilities 45.5 4.6 — (10.9 ) 39.2 Intercompany long-term note payable 15.7 — 24.3 (40.0 ) — Due to affiliates 2,649.5 — 745.5 (3,395.0 ) — Investment in subsidiaries — 368.3 — (368.3 ) — Other long-term liabilities 14.5 23.2 6.9 — 44.6 Total non-current liabilities 4,032.3 397.3 894.5 (3,814.2 ) 1,509.9 Total equity (deficit) 186.4 4,200.5 (368.3 ) (3,832.2 ) 186.4 Total liabilities and equity $ 4,252.8 $ 4,787.2 $ 683.3 $ (7,648.3 ) $ 2,075.0 WELBILT, INC. Consolidating Statement of Cash Flows For the year ended December 31, 2019 (in millions) Parent Guarantor Subsidiaries Non- Guarantor Subsidiaries Consolidating Adjustments Consolidated Cash flows from operating activities Net cash used in operating activities $ (131.7 ) $ (40.2 ) $ (97.8 ) $ — $ (269.7 ) Cash flows from investing activities Cash receipts on beneficial interest in sold receivables — 75.8 204.9 — 280.7 Capital expenditures (4.2 ) (20.5 ) (9.2 ) — (33.9 ) Proceeds from maturity of short-term investment — — 32.0 — 32.0 Other 1.1 — — — 1.1 Intercompany investment — (13.2 ) (25.8 ) 39.0 — Net cash (used in) provided by investing activities (3.1 ) 42.1 201.9 39.0 279.9 Cash flows from financing activities Proceeds from long-term debt 410.0 — — — 410.0 Repayments on long-term debt and finance leases (304.5 ) (0.9 ) (43.0 ) — (348.4 ) Repayment of short-term borrowings — — (15.0 ) — (15.0 ) Payment of contingent consideration — (0.8 ) — — (0.8 ) Exercises of stock options 3.2 — — — 3.2 Payments on tax withholdings for equity awards (2.4 ) — — — (2.4 ) Intercompany financing 39.0 — — (39.0 ) — Net cash provided by (used in) financing activities 145.3 (1.7 ) (58.0 ) (39.0 ) 46.6 Effect of exchange rate changes on cash — — 0.7 — 0.7 Net increase in cash and cash equivalents and restricted cash 10.5 0.2 46.8 — 57.5 Balance at beginning of period 0.2 0.5 72.5 — 73.2 Balance at end of period $ 10.7 $ 0.7 $ 119.3 $ — $ 130.7 WELBILT, INC. Consolidating Statement of Cash Flows For the year ended December 31, 2018 (in millions) Parent Guarantor Non- Consolidating Adjustments Consolidated Cash flows from operating activities Net cash (used in) provided by operating activities $ (150.9 ) $ 148.5 $ (446.9 ) $ 0.8 $ (448.5 ) Cash flows from investing activities Cash receipts on beneficial interest in sold receivables — — 576.4 — 576.4 Capital expenditures (2.9 ) (11.1 ) (7.4 ) — (21.4 ) Acquisition of intangible assets — (2.8 ) — — (2.8 ) Business acquisition, net of cash acquired — — (215.6 ) — (215.6 ) Purchase of short-term investment — — (35.0 ) — (35.0 ) Proceeds from maturity of short-term investment — — 20.7 — 20.7 Settlement of foreign exchange contract — — (10.0 ) — (10.0 ) Other 1.2 — — — 1.2 Intercompany investment — (132.3 ) 4.2 128.1 — Net cash (used in) provided by investing activities (1.7 ) (146.2 ) 333.3 128.1 313.5 Cash flows from financing activities Proceeds from long-term debt 300.5 — 175.0 — 475.5 Repayments on long-term debt and finance leases (281.0 ) (0.4 ) (101.8 ) — (383.2 ) Proceeds from short-term borrowings — — 30.0 — 30.0 Repayment of short-term borrowings — — (15.0 ) — (15.0 ) Debt issuance costs (6.8 ) — — — (6.8 ) Payment of deferred consideration — (1.4 ) — — (1.4 ) Exercises of stock options 6.2 — — — 6.2 Payments on tax withholdings for equity awards (3.0 ) — — — (3.0 ) Intercompany financing 128.1 — — (128.1 ) — Net cash provided by (used in) financing activities 144.0 (1.8 ) 88.2 (128.1 ) 102.3 Effect of exchange rate changes on cash — — (2.9 ) — (2.9 ) Net (decrease) increase in cash and cash equivalents and restricted cash (8.6 ) 0.5 (28.3 ) 0.8 (35.6 ) Balance at beginning of period 8.8 — 100.8 (0.8 ) 108.8 Balance at end of period $ 0.2 $ 0.5 $ 72.5 $ — $ 73.2 WELBILT, INC. Consolidating Statement of Cash Flows For the year ended December 31, 2017 (in millions) Parent Guarantor Non- Consolidating Adjustments Consolidated Cash flows from operating activities Net cash (used in) provided by operating activities $ (97.6 ) $ 169.3 $ (502.2 ) $ (0.8 ) $ (431.3 ) Cash flows from investing activities Cash receipts on beneficial interest in sold receivables — — 552.1 — 552.1 Capital expenditures (0.5 ) (12.5 ) (7.7 ) — (20.7 ) Proceeds from sale of property, plant and equipment — 6.0 6.3 — 12.3 Acquisition of intangible assets — (1.2 ) — — (1.2 ) Other 0.9 — — — 0.9 Intercompany investment — (163.4 ) 6.8 156.6 — Net cash provided by (used in) investing activities 0.4 (171.1 ) 557.5 156.6 543.4 Cash flows from financing activities Proceeds from long-term debt 155.0 — — — 155.0 Repayments on long-term debt and finance leases (203.4 ) (0.5 ) (0.2 ) — (204.1 ) Proceeds from short-term borrowings — — 4.0 — 4.0 Repayment of short-term borrowings — — (4.0 ) — (4.0 ) Debt issuance costs (2.0 ) — — — (2.0 ) Exercises of stock options 4.8 — — — 4.8 Payments on tax withholdings for equity awards (5.4 ) — — — (5.4 ) Intercompany financing 156.6 — — (156.6 ) — Net cash provided by (used in) financing activities 105.6 (0.5 ) (0.2 ) (156.6 ) (51.7 ) Effect of exchange rate changes on cash — — 6.9 — 6.9 Net increase (decrease) in cash and cash equivalents and restricted cash 8.4 (2.3 ) 62.0 (0.8 ) 67.3 Balance at beginning of period 0.4 2.3 38.8 — 41.5 Balance at end of period $ 8.8 $ — $ 100.8 $ (0.8 ) $ 108.8</t>
  </si>
  <si>
    <t>Schedule II: Valuation and Qualifying Accounts</t>
  </si>
  <si>
    <t>SEC Schedule, 12-09, Valuation and Qualifying Accounts [Abstract]</t>
  </si>
  <si>
    <t>Schedule II: Valuation and Qualifying Accounts For the years ended December 31, 2019 , 2018 and 2017 (in millions) Balance at beginning of period Charges to Utilization of reserve Other (1) Balance at end of period Year ended December 31, 2017 Allowance for doubtful accounts $ 5.3 (0.9 ) (0.7 ) 0.3 $ 4.0 Deferred tax valuation allowance $ 59.9 4.8 (18.9 ) (4.8 ) $ 41.0 Year ended December 31, 2018 Allowance for doubtful accounts $ 4.0 0.6 (0.6 ) (0.1 ) $ 3.9 Deferred tax valuation allowance $ 41.0 (0.2 ) — (0.1 ) $ 40.7 Year ended December 31, 2019 Allowance for doubtful accounts $ 3.9 (0.1 ) — 0.2 $ 4.0 Deferred tax valuation allowance $ 40.7 (1.6 ) (10.8 ) — $ 28.3 (1) Other changes to the balances for allowance for doubtful accounts and the deferred tax valuation allowance consist primarily of the impact of foreign exchange rates in all periods presented with the exception of the year ended December 31, 2017</t>
  </si>
  <si>
    <t>Basis of Presentation and Summary of Significant Accounting Policies (Policies)</t>
  </si>
  <si>
    <t>Principles of Consolidation and Basis of Presentation</t>
  </si>
  <si>
    <t xml:space="preserve">Principles of Consolidation and Basis of Presentation The accompanying consolidated financial statements include the accounts of Welbilt and its subsidiaries and have been prepared by the Company, pursuant to the rules and regulations of the U.S Securities and Exchange Commission. The Company prepares its financial statements in accordance with accounting principles generally accepted in the U.S. ("U.S. GAAP"). All intercompany balances and transactions between the Company and its affiliates have been eliminated in consolidation. </t>
  </si>
  <si>
    <t>Use of Estimates</t>
  </si>
  <si>
    <t>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Significant items subject to such estimates and assumptions include inventory obsolescence costs, warranty costs, product liability costs, employee benefit programs, sales rebates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solidated financial statements contain all adjustments necessary for a fair statement of the results of operations and comprehensive income for the years ended December 31, 2019 , 2018 and 2017 , the financial position as of December 31, 2019 and 2018 and the cash flows for the years ended December 31, 2019 , 2018 and 2017 , and except as otherwise discussed herein, such adjustments consist only of those of a normal recurring nature. All dollar amounts, except share and per share amounts, are in millions of dollars unless otherwise indicated.</t>
  </si>
  <si>
    <t>Cash and Cash Equivalents</t>
  </si>
  <si>
    <t xml:space="preserve">Cash and Cash Equivalents All short-term investments purchased with an original maturity of three months or less are considered cash equivalents. The Company's policy is to classify operating demand deposit accounts with high credit quality financial institutions, the balances of which at times may exceed federally insured limits. </t>
  </si>
  <si>
    <t>Restricted Cash</t>
  </si>
  <si>
    <t>Restricted Cash Cash and cash equivalents that are restricted as to withdrawal or use under the terms of certain contractual agreements are recorded separately on the Consolidated Balance Sheets and include cash balances held as security under the Company's accounts receivable securitization program, as applicable.</t>
  </si>
  <si>
    <t>Short-Term Investments</t>
  </si>
  <si>
    <t>Short-Term Investments The Company considers all investments purchased with an original maturity of more than three months but not greater than one year to be short-term investments. The short-term investment balance as of December 31, 2018 represented a certificate of deposit with an original scheduled maturity of 12 months, for which the Company had the intent and ability to hold until maturity and was classified as held-to-maturity and carried at amortized cost in the Consolidated Balance Sheets. There were no indicators of other-than-temporary impairment for this security and the Company did not experience any credit losses during any period prior to the June 2019 maturity date of the certificate of deposit.</t>
  </si>
  <si>
    <t>Accounts Receivable</t>
  </si>
  <si>
    <t>Accounts Receivable Accounts receivable consist primarily of trade receivables due from customers, consisting of distributors, dealers, buying groups and manufacturers' representatives, and are stated net of allowance for amounts that may become uncollectible in the future. The Company's estimate for the allowance for doubtful accounts related to trade receivables includes an evaluation of specific accounts where it has information that the customer may have an inability to meet its financial obligations together with a general provision for unknown but existing doubtful accounts based on historical experience, which are subject to change if experience improves or deteriorates. Transactions under the Company's accounts receivable securitization program, which was terminated in March 2019, were accounted for as sales. Sales of trade receivables are reflected as a reduction of accounts receivable in the Consolidated Balance Sheets. In addition, the Company maintained a "beneficial interest," or right to collect cash, in the sold receivables. Cash receipts from the third-party purchasing financial institution at the time of the sale are classified as operating cash while cash receipts from the beneficial interest on sold receivables are classified as investing activities on the Consolidated Statements of Cash Flows. The Company deems the interest rate risk related to the deferred purchase price notes to be de minimis, primarily due to the short average collection cycle of the related receivables (i.e., less than 60 days). See Note 4, "Accounts Receivable Securitization," for further details.</t>
  </si>
  <si>
    <t xml:space="preserve">Inventories Inventories are valued at the lower of cost or net realizable value. Approximately 91.7% and 92.4% of the Company's inventories were valued using the first-in, first-out ("FIFO") method as of December 31, 2019 and 2018 , respectively. The remaining inventories were valued using the last-in, first-out ("LIFO") method. If the FIFO inventory valuation method had been used exclusively, inventories would have increased by $4.2 million as of both December 31, 2019 and 2018 , respectively. Finished goods and work-in-process inventories include material, labor and manufacturing overhead costs. All inventories are reduced by a reserve for excess and obsolete inventories. The estimated reserve is based upon specific identification of excess or obsolete inventories based on historical usage, estimated future usage, sales requiring the inventory and on historical write-off experience, and is subject to change if the actual experience deteriorates. The inventories' obsolescence reserves are reported as a reduction of the "Inventories — net" balance in the Consolidated Balance Sheets. </t>
  </si>
  <si>
    <t>Property, Plant and Equipment</t>
  </si>
  <si>
    <t>Property, Plant and Equipment 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are then depreciated. The Company capitalizes certain internal and external costs incurred to acquire or develop software for internal use. Costs incurred during the preliminary project stage and the post-implementation stage are expensed as incurred. All direct costs incurred to develop internal-use software during the development stage are capitalized. The cost and accumulated depreciation for property, plant and equipment sold, retired, or otherwise disposed of are relieved from the accounts, and resulting gains or losses are reflected in earnings. Property, plant and equipment are depreciated over the estimated useful lives or lease periods of the assets using the straight-line depreciation method for financial reporting and on accelerated methods for income tax purposes. Depreciation for internally developed software commences when the software is available for its intended use.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or equipment or if technological changes were to occur more rapidly than anticipated, the useful lives assigned to these assets may need to be shortened, resulting in the recognition of accelerated depreciation expense in future periods. Property, plant and equipment are primarily depreciated over the following estimated useful lives: Years Building and improvements 2 — 40 Machinery, equipment and tooling 2 — 20 Furniture and fixtures 3 — 15 Computer hardware and software for internal use 2 — 10</t>
  </si>
  <si>
    <t xml:space="preserve">Leases </t>
  </si>
  <si>
    <t>Business Combinations</t>
  </si>
  <si>
    <t>Business Combinations The Company allocates the fair value of purchase consideration to the assets acquired and liabilities assumed based on fair values at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rates and margins, customer attrition rates, future changes in technology and brand awareness, loyalty and position, and discount rates. Fair value estimates are based on the assumptions that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t>
  </si>
  <si>
    <t>Goodwill and Other Intangible Assets</t>
  </si>
  <si>
    <t>Goodwill and Other Intangible Assets Goodwill and indefinite lived intangibles are not amortized, but are tested for impairment annually, or more frequently, as events dictate. See additional discussion of impairment testing under "Impairment of Long-Lived Assets," below. The Company's trademarks and tradenames are classified as indefinite lived intangible assets as there are no regulatory, contractual, competitive, economic or other factors which limit the useful lives of these intangible assets. The Company's other intangible assets with finite lives are subject to amortization and are tested for impairment whenever events or changes in circumstances indicate that their carrying values may not be recoverable. The Company capitalizes certain internal and external costs to develop technology classified as software to be sold or otherwise marketed to customers. Capitalization of these costs begins when a product's technological feasibility has been established and ends when a product is available for general release to customers. Amortization commences when the software is ready for general release to customers with useful lives estimated on a product-by-product basis. Other intangible assets with finite lives are amortized on a straight-line basis over the following estimated useful lives: Years Customer relationships 10 — 20 Engineering drawings 15 Design libraries 7 — 20 Software to be sold 3 — 4 Patents 10 — 20 The Company's annual impairment tests of goodwill and intangible assets with indefinite lives are performed as of June 30 of each fiscal year and whenever a triggering event occurs between annual impairment tests. The goodwill impairment test is performed for the Company's reporting units which are: Americas, EMEA and APAC. When testing for impairment, the Company has the option to first assess qualitative factors to determine whether it is more-likely-than-not that the fair value of any reporting unit or indefinite lived intangible asset is less than its carrying amount. In conducting a qualitative assessment, the Company evaluates the totality of relevant events and circumstances that affect the fair value or carrying value of the reporting unit or asset. These events and circumstances include, but are not limited to, macroeconomic conditions, industry and competitive environment conditions, overall financial performance, reporting unit specific events and market considerations. In those instances where the Company concludes that it is not more-likely-than-not that the fair value is less than the carrying amount, no impairment is indicated and no further impairment test is performed. When the Company chooses not to perform a qualitative assessment, or if, based on the qualitative assessment, the Company concludes it is more-likely-than-not that the fair value is less than the carrying amount, a quantitative impairment test is performed at the reporting unit level. The quantitative impairment test identifies both the existence of impairment and the amount of the impairment loss. In conducting the quantitative analysis, the Company compares the fair value of the reporting unit with goodwill or the indefinite lived intangible asset to its carrying value. The fair value is determined using the income approach based on the present value of expected future cash flows, including terminal value, and a weighted average cost of capital all of which involve management judgment and assumptions. When the carrying amount of the reporting or the intangible asset exceeds its fair value, the Company recognizes an impairment loss in an amount equal to the excess; however, the impairment loss for goodwill is limited to the total amount of the goodwill allocated to the reporting unit. See Note 7, "Goodwill and Other Intangible Assets — Net," for further details on the Company's impairment assessments.</t>
  </si>
  <si>
    <t>Impairment of Long-Lived Assets</t>
  </si>
  <si>
    <t>Product Warranties Estimated warranty costs are recorded in cost of sales at the time of sale of the products based on historical warranty experience for the related product or estimates of projected costs due to specific warranty issues on new products. These estimates are reviewed periodically and are adjusted based on changes in facts, circumstances or actual experience. See Note 14, "Product Warranties," for further details.</t>
  </si>
  <si>
    <t>Product Liabilities</t>
  </si>
  <si>
    <t xml:space="preserve">Product Liabilities The Company records product liability reserves for its self-insured portion of any pending or threatened product liability actions. The reserve is based upon two estimates. First, the Company tracks the population of all outstanding pending and threatened product liability cases to determine an appropriate case reserve for each based upon the Company's best judgment and the advice of legal counsel. These estimates are continually evaluated and adjusted based upon changes to facts and circumstances surrounding the individual cases. Second, the Company determines the amount of additional reserve required to cover product liability claims anticipated to have occurred but have not yet been reported and to account for possible adverse development of the established case reserves. This analysis is performed by the Company two times per year. </t>
  </si>
  <si>
    <t>Foreign Currency Translation and Transactions</t>
  </si>
  <si>
    <t>Foreign Currency Translation and Transactions For most of the Company's foreign operations, local currencies are considered the functional currency. Assets and liabilities of non-U.S. dollar functional currency entities are translated to U.S. dollars at year-end exchange rates and the resulting gains and losses arising from the translation of assets and liabilities located outside the U.S. and are recorded as a component of "Accumulated other comprehensive loss" ("AOCI") in the Consolidated Balance Sheets. Income and expense items are translated at average exchange rates in effect during the period and are recorded as a component of "Other expense — net" in the Consolidated Statements of Operations.</t>
  </si>
  <si>
    <t>Derivative Financial Instruments and Hedging Activities</t>
  </si>
  <si>
    <t>Derivative Financial Instruments and Hedging Activities The Company enters into derivative instruments to hedge interest rate risk, commodity exposure associated with aluminum, copper and steel prices and foreign currency exchange risk. The Company has adopted written policies and procedures that place all financial instruments under the direction of corporate treasury and restrict all derivative transactions to those intended for hedging purposes. The use of financial instruments for trading purposes is strictly prohibited. The Company records the fair values of all derivatives in the Consolidated Balance Sheets. The Company does not offset the fair values of derivative contract assets and liabilities. The change in a derivative’s fair value is recorded each period in current earnings or comprehensive income, depending on whether the derivative is designated and qualifies as part of a hedge transaction and if so, the type of hedge transaction. The amount of the derivative instrument fair market value adjustments for cash flow hedges and net investment hedges are reported in the Consolidated Statements of Comprehensive Income, net of taxes. The Company recognizes fair market value adjustments for fair value hedges, as well as the offsetting gain or loss on the hedged item attributable to the hedged risk in current earnings within the same line item associated with the hedged item.</t>
  </si>
  <si>
    <t>Defined Benefit Plans</t>
  </si>
  <si>
    <t>Defined Benefit Plans The Company provides a range of benefits to its employees and retired employees, including, for certain employees, pensions and postretirement health care coverage. The Company records Defined Benefit Plan assets and obligations using amounts calculated annually as of the Company's measurement date utilizing various actuarial assumptions such as discount rates, expected return on plan assets, compensation increases, retirement and mortality rates, and health care cost trend rates as of that date. The approaches used to determine the annual assumptions are as follows: • Discount Rate - The discount rate assumptions are based on the interest rate of non-callable high-quality corporate bonds, with appropriate consideration demographics of the participants in the Company's pension plans and benefit payment terms. • Expected Return on Plan Assets - The expected return on plan assets assumptions are based on the Company's expectation of the long-term average rate of return on assets in the pension funds, which is reflective of the current and projected asset mix of the funds and considers the historical returns earned on the funds. • Retirement and Mortality Rates - The retirement and mortality rate assumptions are based primarily on actual plan experience and actuarial mortality tables. • Health Care Cost Trend Rates - The health care cost trend rate assumptions are developed based on historical cost data, near-term outlook and an assessment of likely long-term trends. Measurements of net periodic benefit cost are based on the assumptions used for the previous year-end measurements of assets and obligations. The Company reviews its actuarial assumptions on an annual basis and makes modifications to the assumptions when appropriate. In accordance with U.S. GAAP, the effects of the modifications are recorded in current periods or amortized over future periods. The Company has developed the assumptions with the assistance of its independent actuaries and other relevant sources, and believes that the assumptions used are reasonable; however, changes in these assumptions could impact the Company's financial position, results of operations or cash flows. See Note 15, "Employee Benefit Plans," for further details.</t>
  </si>
  <si>
    <t>Deferred Compensation Plans</t>
  </si>
  <si>
    <t xml:space="preserve">Deferred Compensation Plan The Welbilt Deferred Compensation Plan is an unfunded, non-tax-qualified deferred compensation plan for highly compensated and key management employees and for directors that allows participants to defer a portion of their compensation. The Plan permits the Company, at its option, to make matching contributions to the participants' accounts. The Company utilizes a rabbi trust to hold assets intended to satisfy the Company's obligations under the deferred compensation plan. The trust restricts the Company's use and access to the assets held but is subject to the claims of the Company's general creditors. Plan participants are able to direct deferrals and Company matching contributions into two separate investment programs, Program A and Program B. Program A invests solely in the Company’s stock; dividends paid on the Company’s stock, if any, are automatically reinvested, and all distributions must be made in Company stock. Program A is accounted for as a plan that does not permit diversification. The Company's stock held by Program A is carried at cost, and is included in "Treasury stock" in the Consolidated Balance Sheets. The deferred compensation obligation for Program A is included in "Other long-term liabilities" in the Consolidated Balance Sheets. Program B offers a variety of investment options but does not include Company stock as an investment option. All distributions from Program B must be made in cash. Participants cannot transfer assets between programs. Program B is accounted for as a plan that permits diversification. Changes in the fair value of the assets are recognized in earnings. The deferred compensation obligation is adjusted, with a charge or credit to compensation cost, to reflect changes in the fair value of the obligation. The assets are included in "Other non-current assets" , and the related obligations are included in "Other long-term liabilities" in the Consolidated Balance Sheets. </t>
  </si>
  <si>
    <t>Revenue Recognition</t>
  </si>
  <si>
    <t xml:space="preserve">Revenue Recognition Prior to the adoption of the provisions of ASU 2014-09, "Revenue from Contracts with Customers (Topic 606)" and with additional updates subsequently issued (collectively, "ASU 2014-09"), the Company generally recognized and earned revenue when all the following criteria were satisfied with regard to a specific transaction: persuasive evidence of a sales arrangement exists; the price is fixed or determinable; collectability of cash is reasonably assured; and delivery has occurred or services have been rendered. Shipping and handling fees were reflected in "Net sales" and shipping and handling costs were reflected in "Cost of sales" in the Consolidated Statements of Operations. On January 1, 2018, the Company adopted the provisions of ASU 2014-09, using the modified retrospective method and recognized the cumulative effect of the initial application of the new revenue standard as an adjustment to the opening balance of retained earnings. ASU 2014-09 creates a single, comprehensive revenue recognition model for all contracts with customers and is based on changes in contract assets (rights to receive consideration) and liabilities (obligations to provide a good or service). Subsequent to the adoption of ASU 2014-09, revenue is recognized based on the satisfaction of performance obligations, which occurs when service is provided or control of a good transfers to a customer. A majority of the Company's net sales continue to be recognized at the point in time when products are shipped from its manufacturing facilities. The Company records deferred revenue when payment for products is received or due prior to the shipment of products to a customer. Shipping and handling revenues continue to be included as a component of "Net sales" and shipping and handling costs continue to be included in "Cost of sales" in the Consolidated Statements of Operations. Taxes collected from customers, which are subsequently remitted to governmental authorities, are excluded from revenues. For the majority of foodservice equipment and aftermarket parts and support, the transfer of control and revenue recognition materializes when the products are shipped from the manufacturing facility or the service is provided to the customer. The Company typically invoices its customers with payment terms of 30 days and the Company's average collection cycle is generally less than 60 days and the Company has determined these payment terms do not contain a significant financing component. Costs to obtain a customer contract are expensed as incurred as the Company's contract periods are generally one year or less. The amount of consideration received and revenue recognized varies with marketing incentives such as annual customer rebate programs and returns that are offered to customers. Variable consideration as a result of customer rebate programs is typically based on calendar-year purchases and is determined using the expected value method in interim periods as prescribed in the guidance. Customers have the right to return eligible equipment and parts. The expected returns are based on an analysis of historical experience. The estimate of revenue is adjusted at the earlier of when the most likely amount of the expected consideration changes or when the consideration becomes fixed. The impact of such adjustments was not material in the years ended December 31, 2019 and 2018 , respectively. Substantially all of the Company's revenues consist of revenues from contracts with customers. These revenues are disaggregated by major source and geographic location and included in Note 22, "Business Segments." The Company believes this disaggregation best depicts the nature, amount, timing and uncertainty of its revenue and cash flows that are affected by economic factors. To a lesser extent, the Company also recognizes other sources of revenue from both specific foodservice-based projects and subscriptions. The foodservice-based project revenues are recognized at either the point-in-time in which control transfers to the customer or may be recognized over time, depending on the nature of the performance obligations in the contract. Subscription revenues, which consist of subscription fees from customers accessing the Company's cloud-based application, are recognized ratably over the customer's subscription term. The Company sells separately-priced extended warranties that extend coverage beyond the standard product warranty by 12 to 60 months. Payments are made at the inception of the contract and revenue is recognized over the term of the warranty agreement on a straight-line basis, which the Company believes approximates the timing of costs expected to be incurred in satisfying the obligations of the contract. </t>
  </si>
  <si>
    <t>Research and Development</t>
  </si>
  <si>
    <t xml:space="preserve">Research and Development Research and development costs are charged to expense as incurred and are included within "Selling, general and administrative expenses" in the Consolidated Statements of Operations . Research and development expenses totaled $41.3 million , $37.3 million and $39.4 million for the years ended December 31, 2019 , 2018 and 2017 , respectively. Research and development costs include employee-related costs, materials, outsourced services and other administrative costs. </t>
  </si>
  <si>
    <t>Restructuring Charges</t>
  </si>
  <si>
    <t>Restructuring Charges Restructuring charges for exit and disposal activities are recognized when the liability is incurred. The liability for the restructuring charge associated with an exit or disposal activity is measured initially at its fair value.</t>
  </si>
  <si>
    <t xml:space="preserve">Income Taxes The Company is subject to income taxes in the U.S. and various foreign jurisdictions. The determination of the Company's income tax positions involves consideration of uncertainties, changing fiscal policies, tax laws, court rulings, regulations and related legislation. Accordingly, significant management judgment is required in determining the provision for income taxes, deferred tax assets and liabilities, unrecognized tax benefits and the valuation allowance recorded against deferred tax assets. Deferred income taxes arise from temporary differences between the tax bases of assets and liabilities and their reported amounts in the financial statements that will result in taxable or deductible amounts in future years when the reported amount of the assets and liabilities are recovered or settled, respectively. The recognition and measurement of deferred tax asset and liability balances and the corresponding deferred tax expense are determined for each tax-paying component in each relevant jurisdiction. The Company will record a valuation allowance that represents a reduction of deferred tax assets if, based on the weight of available evidence, both positive and negative, it is more-likely-than-not that the deferred tax assets will not be realized. The Company also recognizes liabilities for unrecognized tax benefits which are recognized if the weight of available evidence indicates that it is not more-likely-than-not that the positions will be sustained on examination, including resolution of the related appeals or litigation processes, if any. As of each balance sheet date, unrecognized tax benefits are reassessed and adjusted if the Company's judgment changes as a result of new information. The Company adopted the period cost method for the computation of global intangible low-taxed income (“GILTI”), that was introduced in the U.S. Tax Cuts and Jobs Act (the “Tax Act”). The Company recognizes interest and penalties related to unrecognized tax benefits as a component of income tax expense. </t>
  </si>
  <si>
    <t>Advertising Costs</t>
  </si>
  <si>
    <t>Advertising Costs Advertising costs are expensed as incurred and included in "Selling, general and administrative expenses."</t>
  </si>
  <si>
    <t>Comprehensive Income</t>
  </si>
  <si>
    <t>Comprehensive Income Comprehensive income includes, in addition to net earnings, other items that are reported as direct adjustments to equity. Currently, these items are foreign currency translation adjustments, the change in fair value of certain derivative instruments and employee pension and postretirement benefit adjustments.</t>
  </si>
  <si>
    <t>Concentration of Credit Risk</t>
  </si>
  <si>
    <t>Concentration of Credit Risk Credit extended to customers through trade accounts receivable potentially subjects the Company to risk. This risk is limited due to the large number of customers and their dispersion across various industries and many geographical areas. However, a significant amount of the Company's receivables are with distributors, dealers and large companies in the foodservice and beverage industry. Management currently does not foresee a significant credit risk associated with these individual groups of receivables, but continues to monitor the exposure, if any.</t>
  </si>
  <si>
    <t>Reclassifications</t>
  </si>
  <si>
    <t>Reclassifications Certain prior period amounts have been reclassified to conform to the current period presentation and include: • Reclassification of the current portion of capital leases totaling $1.1 million from "Current portion of capital leases" to "Short-term borrowings and current portion of finance leases" in the Consolidated Balance Sheets as of December 31, 2018 as a result of the adoption of ASU 2016-02, "Leases (Topic 842)." • Reclassification of separation expense totaling $0.1 million and $1.6 million from "Separation expense" to "Selling, general and administrative expenses" in the Consolidated Statements of Operations for the years ended December 31, 2018 and 2017 , respectively. • Reclassification of capitalized software to be sold with a net book value of $2.7 million from "Property, plant and equipment — net" to "Other intangible assets — net" in the Consolidated Balance Sheets as of December 31, 2018 .</t>
  </si>
  <si>
    <t>Recently Adopted and Not Yet Adopted Accounting Pronouncements</t>
  </si>
  <si>
    <t>Recently Adopted Accounting Pronouncements Effective January 1, 2019, the Company adopted the provisions of ASC Topic 842, which requires lessees to recognize a right-of-use asset and corresponding lease liability on the balance sheet for operating leases while the accounting for finance leases remains substantially unchanged. The Company used the modified retrospective method and recognized the cumulative effect of the initial application of ASC Topic 842 as an adjustment to opening retained earnings as of January 1, 2019. The adjustment is principally driven by the recognition of remaining deferred gain associated with a previous sale-leaseback transaction. Prior to the adoption of ASC Topic 842, gains on sale leaseback transactions were generally deferred and recognized in the income statement over the lease term. Prior period results have not been adjusted and continue to be reported under the accounting standards in effect for such period. Upon adoption, the Company recognized right-of-use assets and lease liabilities for operating leases in the amount of $38.0 million and $36.6 million , respectively, with the difference reflective of a reclassification of existing prepaid expense balances to the right-of-use asset. In connection with the adoption of this guidance, the Company elected the package of practical expedients available within the standard and as a result, did not reassess the lease classification of existing contracts or leases or the initial direct costs associated with existing leases. The Company has also made an accounting policy election not to recognize right-of-use assets and lease liabilities for leases with a lease term of 12 months or less, including leases with renewal options that are reasonably certain to be exercised, and do not include an option to purchase the underlying asset that is reasonably certain of exercise. Instead, lease payments for these leases are recognized as lease expense on a straight-line basis over the lease term. In addition, the Company did not elect the hindsight practical expedient and has elected not to separate the accounting for lease components and non-lease components, for all classes of leased assets. Certain of the Company’s leases included variable lease costs consisting primarily of reimbursement to the lessor for taxes and insurance expenses, and certain non-lease components that transfer a distinct service to the Company, such as maintenance services and usage charges. See additional disclosure of leases in Note 18, "Leases." In October 2018, the Financial Accounting Standards Board ("FASB") issued ASU 2018-16, "Derivatives and Hedging (Topic 815): Inclusion of the Secured Overnight Financing Rate ("SOFR") Overnight Index Swap ("OIS") Rate as a Benchmark Interest Rate for Hedge Accounting Purposes" ("ASU 2018-16"). The amendments in this update permit use of the OIS rate based on the SOFR as a U.S. benchmark interest rate for hedge accounting purposes under Topic 815 in addition to the U.S. Treasury Rate, the London Interbank Offered Rate ("LIBOR") swap rate, the OIS rate based on the Fed Funds Effective Rate and the Securities Industry and Financial Markets Association Municipal Swap Rate. The amendments in this update were required to be adopted concurrently with the amendments in ASU 2017-12, "Derivatives and Hedging: Targeted Improvements to Accounting for Hedging Activities." This standard was effective for the Company on January 1, 2019 and had no impact on the Company's consolidated financial statements. In February 2018, the FASB issued ASU 2018-02, "Income Statement-Reporting Comprehensive Income (Topic 220): Reclassification of Certain Tax Effects from Accumulated Other Comprehensive Income," ("ASU 2018-02") to provide guidance on the presentation of certain income statement effects from the Tax Act’s reduction in the corporate statutory tax rate . ASU 2018-02 provides the option of reclassifying what are called the "stranded" tax effects within AOCI to retained earnings and requires increased disclosures describing the accounting policy used to release the income tax effects from AOCI, whether the amounts reclassified are the stranded income tax effects from the Tax Act, and information about the other effects on taxes from the reclassification. ASU 2018-02 may be adopted using one of two transition methods: (1) retrospective to each period (or periods) in which the income tax effects of the Tax Act related to items remaining in AOCI are recognized, or (2) at the beginning of the period of adoption. The Company adopted this standard effective January 1, 2019 and elected not to reclassify the "stranded" income tax effects from AOCI to "Retained earnings." Future income tax effects that are stranded in AOCI will be released using an investment-by-investment approach. In August 2017, the FASB issued ASU 2017-12, "Derivatives and Hedging: Targeted Improvements to Accounting for Hedging Activities," ("ASU 2017-12") which improves the financial reporting of hedging relationships to better align risk management activities in financial statements and make certain targeted improvements to simplify the application of current hedge accounting guidance in current GAAP. This standard was effective for the Company on January 1, 2019. The Company elected the modified retrospective basis for its adoption of this guidance which did not have a material impact on the Company's consolidated financial statements, however, the guidance does require expanded disclosures which are included in Note 11, "Derivative Financial Instruments." In March 2017, the FASB issued ASU 2017-08, "Receivables—Nonrefundable Fees and Other Costs (Subtopic 310-20): Premium Amortization on Purchased Callable Debt Securities," which shortens the amortization period for certain callable debt securities held at a premium to the earliest call date. This standard was effective for the Company on January 1, 2019 and had no impact on the Company's consolidated financial statements. Recently Issued Accounting Pronouncements Not Yet Adopted In August 2018, the FASB issued ASU 2018-15, "Intangibles—Goodwill and Other—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with amortization expense being recorded in the same income statement expense line as the hosted service costs and over the expected term of the hosting arrangement. ASU 2018-15 is effective for fiscal years, and interim periods within those fiscal years, beginning after December 15, 2019 and should be applied either retrospectively or prospectively to all implementation costs incurred after the date of adoption. Early adoption is permitted. The Company will adopt ASU 2018-15 prospectively as of January 1, 2020. The impact of the adoption of this standard Company's consolidated financial statements will be dependent on the related implementation costs incurred subsequent to January 1, 2020. In June 2016, the FASB issued ASU 2016-13, "Financial Instruments - Credit Losses (Topic 326): Measurement of Credit Losses on Financial Instruments," including subsequent amendments issued thereafter which clarify the standard (collectively, "Topic 326"). This standard significantly changes the impairment model for most financial instruments. Current guidance requires the recognition of credit losses based on an incurred loss impairment methodology that reflects losses once the losses are probable. In accordance with Topic 326, the Company will be required to use a current expected credit loss model ("CECL") that will immediately recognize an estimate of credit losses that are expected to occur over the life of the financial instruments that are within the scope of this update, including trade receivables. The CECL model uses a broader range of reasonable and supportable information in the development of credit loss estimates. This guidance becomes effective for the Company on January 1, 2020. The Company has finalized its assessment associated with the adoption as well as policies, processes and internal controls to align with the new standard. Upon adoption, the Company will record an expected credit loss allowance with an offsetting adjustment to the opening balance of retained earnings as of January 1, 2020, which the Company has determined will not have a material impact on the Company's consolidated financial statements. In December 2019, the FASB issued ASU 2019-12, "Income Taxes (Topic 740): Simplifying the Accounting for Income Taxes ("ASU 2019-12"), which amends, and is intended to simplify, existing guidance related to the accounting for income taxes. ASU 2019-12 is effective for fiscal years, and interim periods within those fiscal years, beginning after December 15, 2020. Early adoption is permitted. This guidance is effective for the Company beginning January 1, 2021. The Company is currently evaluating the impact this new standard will have on the Company's consolidated financial statements. Recent accounting guidance not discussed above is not applicable, did not have, or is not expected to have a material impact on the Company.</t>
  </si>
  <si>
    <t>Basis of Presentation and Summary of Significant Accounting Policies (Tables)</t>
  </si>
  <si>
    <t>Schedule of Estimated Useful Lives of Property, Plant and Equipment</t>
  </si>
  <si>
    <t>Property, plant and equipment are primarily depreciated over the following estimated useful lives: Years Building and improvements 2 — 40 Machinery, equipment and tooling 2 — 20 Furniture and fixtures 3 — 15 Computer hardware and software for internal use 2 — 10</t>
  </si>
  <si>
    <t>Schedule of Estimated Useful Lives of Other Intangible Assets</t>
  </si>
  <si>
    <t>Other intangible assets with finite lives are amortized on a straight-line basis over the following estimated useful lives: Years Customer relationships 10 — 20 Engineering drawings 15 Design libraries 7 — 20 Software to be sold 3 — 4 Patents 10 — 20</t>
  </si>
  <si>
    <t>Acquisition (Tables)</t>
  </si>
  <si>
    <t>Schedule of Consideration Paid and Identified Assets Acquired and Liabilities Assumed</t>
  </si>
  <si>
    <t>The following table summarizes the consideration paid for Crem and the amounts of the identified assets acquired and liabilities assumed as of the April 19, 2018 acquisition date: (in millions) Total purchase price $ 220.3 Less: cash acquired 4.7 Total purchase price, net of cash acquired $ 215.6 Recognized amounts of identifiable assets acquired and (liabilities assumed), at fair value: Cash $ 4.7 Accounts receivable 17.2 Inventories 16.9 Prepaids and other current assets 1.9 Property, plant and equipment 4.9 Other intangible assets 131.2 Other non-current assets 2.1 Trade accounts payable (11.4 ) Accrued expenses and other liabilities (6.0 ) Deferred income taxes (32.8 ) Pension and postretirement health obligations (0.4 ) Other long-term liabilities (5.0 ) Fair value of assets acquired and liabilities assumed 123.3 Allocation to goodwill $ 97.0</t>
  </si>
  <si>
    <t>Schedule of Preliminary Fair Value Estimates of Intangible Assets Other than Goodwill Acquired</t>
  </si>
  <si>
    <t xml:space="preserve">The fair value for the Company's identifiable intangible assets other than goodwill acquired as part of the Crem Acquisition are as follows: (in millions) Estimated Fair Values Useful Life (in years) Weighted Average Amortization Period (in years) Customer relationships $ 64.2 10 10.0 Design libraries 20.6 7 — 20 10.4 Total definite-lived intangible assets 84.8 10.1 Trade name 46.4 Indefinite Total intangible assets $ 131.2 </t>
  </si>
  <si>
    <t>Inventories - Net (Tables)</t>
  </si>
  <si>
    <t>Schedule of the Components of Inventories - Net</t>
  </si>
  <si>
    <t>The components of "Inventories — net" are as follows: (in millions) As of December 31, 2019 2018 Inventories — net: Raw materials $ 81.4 $ 83.9 Work-in-process 14.2 14.8 Finished goods 95.0 96.1 Total inventories at FIFO cost 190.6 194.8 Excess of FIFO costs over LIFO value (4.2 ) (4.2 ) Total inventories — net $ 186.4 $ 190.6</t>
  </si>
  <si>
    <t>Property, Plant and Equipment - Net (Tables)</t>
  </si>
  <si>
    <t>Components of Property, Plant and Equipment - Net</t>
  </si>
  <si>
    <t>The components of "Property, plant and equipment — net" are as follows: (in millions) As of December 31, 2019 2018 Property, plant and equipment — net: Land $ 9.7 $ 9.8 Building and improvements 93.2 88.5 Machinery, equipment and tooling 223.3 223.6 Furniture and fixtures 7.6 6.5 Computer hardware and software for internal use 66.1 58.3 Construction in progress 22.0 20.8 Total cost 421.9 407.5 Less accumulated depreciation (294.4 ) (291.2 ) Total property, plant and equipment — net $ 127.5 $ 116.3</t>
  </si>
  <si>
    <t>Goodwill and Other Intangible Assets - Net (Tables)</t>
  </si>
  <si>
    <t>Changes in the Carrying Amount of Goodwill by Geographic Segment</t>
  </si>
  <si>
    <t>The changes in the carrying amount of goodwill by business segment for the years ended December 31, 2019 , 2018 and 2017 are as follows: (in millions) Americas EMEA APAC Total Gross balance as of December 31, 2017 $ 1,144.8 $ 208.4 $ 8.6 $ 1,361.8 Accumulated asset impairments (312.2 ) (203.5 ) — (515.7 ) Net balance as of December 31, 2017 $ 832.6 $ 4.9 $ 8.6 $ 846.1 Impact of acquisition $ — $ 84.2 $ 12.8 $ 97.0 Foreign currency impact — (6.0 ) (1.5 ) (7.5 ) Gross balance as of December 31, 2018 1,144.8 286.6 19.9 1,451.3 Accumulated asset impairments (312.2 ) (203.5 ) — (515.7 ) Net balance as of December 31, 2018 $ 832.6 $ 83.1 $ 19.9 $ 935.6 Foreign currency impact $ — $ (2.5 ) $ — $ (2.5 ) Gross balance as of December 31, 2019 1,144.8 284.1 19.9 1,448.8 Accumulated asset impairments (312.2 ) (203.5 ) — (515.7 ) Net balance as of December 31, 2019 $ 832.6 $ 80.6 $ 19.9 $ 933.1</t>
  </si>
  <si>
    <t>Changes in Gross Carrying Amount and Balances of Finite-Lived Intangible Assets</t>
  </si>
  <si>
    <t>The gross carrying amounts and accumulated amortization of the Company's intangible assets, other than goodwill, are as follows: (in millions) As of December 31, 2019 2018 Gross Accumulated Net Gross Accumulated Net Customer relationships $ 472.8 $ (243.6 ) $ 229.2 $ 474.8 $ (217.4 ) $ 257.4 Trademarks and trade names 217.6 — 217.6 218.7 — 218.7 Other intangibles 166.9 (109.8 ) 57.1 165.7 (96.5 ) 69.2 Patents 5.8 (2.0 ) 3.8 5.8 (1.7 ) 4.1 Total $ 863.1 $ (355.4 ) $ 507.7 $ 865.0 $ (315.6 ) $ 549.4</t>
  </si>
  <si>
    <t>Changes in Gross Carrying Amount and Balances of Indefinite-Lived Intangible Assets</t>
  </si>
  <si>
    <t>Schedule of Estimated Amortization of Finite-Lived Intangible Assets</t>
  </si>
  <si>
    <t>As of December 31, 2019 , the estimated future amortization for the Company's definite lived intangible assets for each of the five succeeding years is as follows: (in millions) Year ending December 31: 2020 $ 39.6 2021 $ 39.3 2022 $ 36.7 2023 $ 31.9 2024 $ 30.1</t>
  </si>
  <si>
    <t>Accrued Expenses and Other Liabilities (Tables)</t>
  </si>
  <si>
    <t>Schedule of Accrued Expenses and Other Liabilities</t>
  </si>
  <si>
    <t>The components of "Accrued expenses and other liabilities" are as follows: (in millions) As of December 31, 2019 2018 Accrued expenses and other liabilities: Accrued rebates and commissions $ 56.2 $ 54.9 Miscellaneous accrued expenses 37.8 38.0 Employee related expenses 34.7 47.9 Interest payable 15.8 2.2 Operating lease liabilities 10.0 — Restructuring liabilities 6.3 3.0 Business Transformation Program related expenses 5.8 — Derivative liabilities 5.0 18.4 Income and other taxes payable 11.2 10.2 Deferred revenues 3.1 2.7 Customer deposits 3.1 3.1 Pension and postretirement health liabilities 2.1 2.0 Product liabilities 1.3 1.3 Total accrued expenses and other liabilities $ 192.4 $ 183.7</t>
  </si>
  <si>
    <t>Income Taxes (Tables)</t>
  </si>
  <si>
    <t>Summary of Earnings before Income Taxes</t>
  </si>
  <si>
    <t>"Earnings before income taxes" in the Consolidated Statements of Operations consists of the following: (in millions) Years Ended December 31, 2019 2018 2017 Domestic $ (35.8 ) $ (8.0 ) $ 32.5 Foreign 111.5 97.0 88.9 Total earnings before income taxes $ 75.7 $ 89.0 $ 121.4</t>
  </si>
  <si>
    <t>Schedule of the Components of Income Taxes</t>
  </si>
  <si>
    <t>"Income taxes" in the Consolidated Statements of Operations consists of the following: (in millions) Years Ended December 31, 2019 2018 2017 Current: Federal and state $ 9.0 $ (4.3 ) $ 28.2 Foreign 30.4 29.1 24.6 Total current tax expense 39.4 24.8 52.8 Deferred: Federal and state (15.0 ) (14.0 ) (56.6 ) Foreign (4.6 ) — (7.7 ) Total deferred tax benefit (19.6 ) (14.0 ) (64.3 ) Total: Federal and state (6.0 ) (18.3 ) (28.4 ) Foreign 25.8 29.1 16.9 Income taxes $ 19.8 $ 10.8 $ (11.5 )</t>
  </si>
  <si>
    <t>Reconciliation of the U.S. Federal Statutory Income Tax Rate</t>
  </si>
  <si>
    <t>A reconciliation of the U.S. federal statutory income tax rate to the Company's effective tax rate is as follows: Years Ended December 31, 2019 2018 2017 Federal income tax at statutory rate 21.0 % 21.0 % 35.0 % State income (benefit) provision (0.2 ) 0.5 (2.6 ) Manufacturing and research incentives (1.2 ) (3.1 ) (1.7 ) Taxes on foreign income 8.4 7.6 (3.5 ) Repatriation of foreign income - Tax Act — (11.2 ) 11.1 Change in federal income tax statutory rate - Tax Act — — (37.5 ) Global intangible low taxed income - Tax Act 2.0 1.5 — Foreign derived intangible income (1.0 ) (1.3 ) — Adjustments for valuation allowances (2.1 ) (0.2 ) (11.2 ) Unrecognized tax benefits (1.9 ) 0.2 — Discrete adjustments — (2.6 ) — Other items 1.2 (0.3 ) 0.9 Effective tax rate 26.2 % 12.1 % (9.5 )%</t>
  </si>
  <si>
    <t>Schedules of Significant Deferred Tax Assets and Liabilities</t>
  </si>
  <si>
    <t>Significant components of the Company’s non-current deferred tax assets and liabilities are as follows: (in millions) As of December 31, 2019 2018 Non-current deferred tax assets (liabilities): Inventories $ 3.5 $ 2.8 Accounts receivable 0.5 1.0 Property, plant and equipment (6.7 ) (3.7 ) Intangible assets (130.9 ) (139.3 ) Deferred employee benefits 15.2 20.1 Product warranty reserves 8.4 7.6 Product liability reserves 1.7 2.6 Operating lease right-of-use assets (9.9 ) — Operating lease liabilities 9.7 — Interest carryforwards 20.6 8.4 Loss carryforwards 36.2 40.6 Other 12.8 10.9 Non-current deferred tax liabilities (38.9 ) (49.0 ) Less valuation allowance (28.3 ) (40.7 ) Net non-current deferred tax liabilities $ (67.2 ) $ (89.7 ) Current and long-term tax assets and liabilities included in the Company's Consolidated Balance Sheets consist of the following: (in millions) As of December 31, Consolidated Balance Sheets Line Item Location 2019 2018 Income tax receivable $ 11.3 $ 15.6 Prepaids and other current assets Deferred tax assets $ 14.7 $ 14.6 Other non-current assets Income taxes payable $ (11.2 ) $ (10.2 ) Accrued expenses and other liabilities Income taxes payable $ (0.6 ) $ (0.9 ) Other long-term liabilities Deferred tax liabilities $ (81.9 ) $ (104.3 ) Deferred income taxes</t>
  </si>
  <si>
    <t>Reconciliation of Unrecognized Tax Benefits</t>
  </si>
  <si>
    <t>A reconciliation of the Company's gross change in unrecognized tax benefits, excluding interest and penalties, is as follows: (in millions) Years Ended December 31, 2019 2018 2017 Balance at beginning of year $ 11.5 $ 12.3 $ 12.5 Additions for tax positions of prior years — 3.3 0.2 Reductions for tax positions of prior years — (4.1 ) (0.4 ) Reductions based on settlements with taxing authorities (1.3 ) — — Reductions for lapse of statute of limitations (7.3 ) — — Balance at end of year $ 2.9 $ 11.5 $ 12.3</t>
  </si>
  <si>
    <t>Debt (Tables)</t>
  </si>
  <si>
    <t>Schedule of Outstanding Debt</t>
  </si>
  <si>
    <t>The carrying value of the Company's outstanding debt consists of the following: As of December 31, 2019 As of December 31, 2018 (in millions, except percentage data) Carrying value Weighted Average Interest Rate Carrying value Weighted Average Interest Rate Long-term debt and finance leases: Revolving loan facility $ — 4.35 % $ 15.0 4.06 % Revolving Credit Facility 141.8 5.00 % 78.0 4.70 % Term Loan B Facility 855.0 5.11 % 855.0 5.22 % 9.50% Senior Notes due 2024 425.0 9.72 % 425.0 9.72 % Finance leases 2.5 4.83 % 2.8 4.50 % Total debt and finance leases, including current portion 1,424.3 1,375.8 Less current portion: Revolving loan facility — (15.0 ) Current portion of finance leases (1.2 ) (1.1 ) Unamortized debt issuance costs (1) (20.5 ) (24.2 ) Hedge accounting fair value adjustment (2) 0.5 (13.7 ) Total long-term debt and finance leases $ 1,403.1 $ 1,321.8 (1) Total debt issuance costs, net of amortization as of December 31, 2019 and 2018 were $23.0 million and $27.3 million , respectively, of which $2.5 million and $3.1 million are related to the Revolving Credit Facility and recorded in "Other non-current assets" in the Consolidated Balance Sheets. (2) As of December 31, 2019 , the balance represents the deferred gains from the terminations of interest rate swaps designated as fair value hedges. Refer to Note 11, "Derivative Financial Instruments," for further discussion. As of December 31, 2018 , the balance is primarily related to the fair value of the hedge on the Company's 9.50% Senior Notes due 2024.</t>
  </si>
  <si>
    <t>Senior Note Redemption Prices</t>
  </si>
  <si>
    <t>The Senior Notes are redeemable, at the Company's option, in whole or in part from time to time, at a redemption price (expressed as percentages of the principal amount thereof) equal to 100.0% of the principal amount thereof plus a "make-whole" premium and accrued but unpaid interest to the date of redemption during the remaining 12 -month periods commencing on February 15 of the years set forth below: Percentage 2019 107.125 % 2020 104.750 % 2021 102.375 % 2022 and thereafter 100.000 %</t>
  </si>
  <si>
    <t>Maturities of Debt</t>
  </si>
  <si>
    <t>Future debt maturities, excluding finance leases, as of December 31, 2019 and for succeeding years are as follows: (in millions) Year ending December 31: 2020 $ — 2021 3.3 2022 3.3 2023 145.1 2024 428.3 Thereafter 841.8 Total $ 1,421.8</t>
  </si>
  <si>
    <t>Derivative Financial Instruments (Tables)</t>
  </si>
  <si>
    <t>Schedule of Outstanding Commodity and Currency Forward Contracts</t>
  </si>
  <si>
    <t>The Company had the following outstanding commodity and currency forward contracts not designated as hedging instruments: Commodity Units Hedged Unit As of December 31, 2019 2018 2017 Aluminum 524 — — MT Copper 269 — — MT Steel 1,778 — — Short tons Currency Units Hedged As of December 31, 2019 2018 2017 Canadian Dollar 1,330,000 — — Euro 75,557,000 69,700,000 69,300,000 Swiss Franc 7,000,000 5,300,000 4,800,000 British Pound 20,323,932 23,704,468 14,912,019 Singapore Dollar 28,427,000 28,447,000 28,127,000 Mexican Peso 11,805,000 — — The location and impact on the Consolidated Statements of Operations for gains or losses related to derivative instruments not designated as hedging instruments are as follows: Derivatives NOT designated as hedging instruments Amount of gain/(loss) Location of gain/(loss) (in millions) Years Ended December 31, 2019 2018 2017 Foreign currency exchange contracts $ 6.6 $ (9.7 ) $ (6.5 ) Other expense — net Commodity contracts 0.1 — — Other expense — net Total $ 6.7 $ (9.7 ) $ (6.5 ) The outstanding commodity and currency forward contracts were entered into as hedges of forecasted transactions and continue to qualify for hedge accounting are as follows: Commodity Units Hedged Unit As of December 31, 2019 (1) 2018 2017 Aluminum — 1,446 1,620 MT Copper — 546 667 MT Steel — 7,080 7,713 Short tons (1) As of October 1, 2019, the Company elected to de-designate all of its commodity derivative contracts. Currency Units Hedged As of December 31, 2019 2018 2017 Canadian Dollar 8,014,000 10,990,000 18,080,000 Euro 7,593,000 9,878,000 8,545,000 British Pound 8,046,471 12,041,770 7,807,744 Mexican Peso 111,250,000 175,960,000 126,400,000 Singapore Dollar 2,019,000 1,480,000 1,765,000</t>
  </si>
  <si>
    <t>Schedule of the Effect of Derivative Instruments on the Consolidated Statement of Operations for Gains or Losses Initially Recognized in Other Comprehensive Income (OCI) in the Consolidated Balance Sheet</t>
  </si>
  <si>
    <t>The location and effects of the net investment hedge on the Consolidated Statements of Comprehensive Income and Consolidated Statements of Operations are as follows: Derivatives in net investments hedging relationships Pretax gain/(loss) recognized in AOCI Gain/(loss) reclassified from AOCI into income Gain/(loss) recognized in income (amount excluded from effectiveness testing) (in millions) Years Ended December 31, Location Years Ended December 31, Location Years Ended December 31, 2019 2018 2017 2019 2018 2017 2019 2018 2017 Interest rate swap contract $ 2.8 $ 3.9 $ (6.6 ) N/A $ — $ — $ — Other expense — net $ 1.6 $ — $ — N/A = Not applicable The table below presents the effect of the Company’s derivative financial instruments on the Consolidated Statements of Operations : (in millions) Location and amount of gain/(loss) recognized on effect of fair value and cash flow derivative instruments Years Ended December 31, 2019 2018 2017 Cost of Sales Interest Expense Cost of Sales Interest Expense Cost of Sales Interest Expense Total amounts of expense line items presented in the Consolidated Statements of Operations in which effects of fair value and cash flow hedges are recorded $ 1,027.0 $ 92.6 $ 1,020.9 $ 89.0 $ 908.5 $ 86.9 The effects of fair value and cash flow hedging: Gain/(loss) on fair value hedging relationship: Interest rate contract: Hedged item $ — $ (14.2 ) $ — $ 5.3 $ — $ 8.7 Derivative designated as hedging instrument $ — $ 13.3 $ — $ (4.0 ) $ — $ (9.0 ) Gain/(loss) on cash flow hedging relationships: Foreign currency exchange contracts: Amount of gain/(loss) reclassified from AOCI into income $ (0.9 ) $ — $ (0.7 ) $ — $ 3.3 $ — Commodity contracts: Amount of gain/(loss) reclassified from AOCI into income $ (1.3 ) $ — $ 2.3 $ — $ 1.1 $ — Interest rate contracts: Amount of gain/(loss) reclassified from AOCI into income $ — $ 2.6 $ — $ 1.9 $ — $ (2.5 ) The effects of Company's derivative instruments on the Consolidated Statements of Comprehensive Income and Consolidated Statements of Operations for gains or losses initially recognized in AOCI in the Consolidated Balance Sheets were as follows: Derivatives in cash flow hedging relationships Pretax gain/(loss) recognized in AOCI Pretax gain/(loss) reclassified from AOCI into income (in millions) Years Ended December 31, Location Years Ended December 31, 2019 2018 2017 2019 2018 2017 Foreign currency exchange contracts $ 0.4 $ (2.2 ) $ 3.8 Cost of sales $ (0.9 ) $ (0.7 ) $ 3.3 Commodity contracts (1.2 ) (1.0 ) 2.4 Cost of sales (1.3 ) 2.3 1.1 Interest rate swap contracts (1.7 ) 3.4 0.3 Interest expense 2.6 1.9 (2.5 ) Total $ (2.5 ) $ 0.2 $ 6.5 $ 0.4 $ 3.5 $ 1.9</t>
  </si>
  <si>
    <t>Schedule of Fair Value Hedges</t>
  </si>
  <si>
    <t xml:space="preserve">The following amounts were recorded in the Consolidated Balance Sheets related to cumulative basis adjustments for the fair value hedge: (in millions) Carrying amount of the hedged liability Cumulative amount of fair value hedge adjustment included in the carrying amount of the hedged liability (2) Line item in the Consolidated Balance Sheets in which the hedged item is included As of December 31, As of December 31, 2019 (1) 2018 2019 2018 Long-term debt and finance leases $ — $ 411.3 $ 0.5 $ (13.7 ) (1) The interest rate swap agreement with a total notional amount of $425.0 million was terminated during the year ended December 31, 2019 . (2) The balance as of December 31, 2019 and December 31, 2018 includes $0.5 million and $0.3 million, respectively, of hedging adjustments on discontinued hedge relationships. </t>
  </si>
  <si>
    <t>Schedule of the Fair Value of Outstanding Derivative Contracts Recorded as Assets in the Accompanying Consolidated Balance Sheet</t>
  </si>
  <si>
    <t>The fair value of outstanding derivative contracts recorded as assets in the Consolidated Balance Sheets are as follows: (in millions) Balance Sheet Location Asset Derivatives Fair Value As of December 31, 2019 2018 Derivatives designated as hedging instruments: Foreign currency exchange contracts Prepaids and other current assets $ 0.8 $ 0.5 Commodity contracts Prepaids and other current assets — 0.2 Interest rate swap contracts Prepaids and other current assets — 4.8 Interest rate swap contracts Other non-current assets — 3.4 Total derivatives designated as hedging instruments $ 0.8 $ 8.9 Derivatives NOT designated as hedging instruments: Foreign currency exchange contracts Prepaids and other current assets $ 0.4 $ 0.1 Total derivatives NOT designated as hedging instruments $ 0.4 $ 0.1 Total asset derivatives $ 1.2 $ 9.0</t>
  </si>
  <si>
    <t>Schedule of the Fair Value of Outstanding Derivative Contracts Recorded as Liabilities in the Accompanying Consolidated Balance Sheet</t>
  </si>
  <si>
    <t>The fair value of outstanding derivative contracts recorded as liabilities in the Consolidated Balance Sheets are as follows: (in millions) Balance Sheet Location Liability Derivatives Fair Value As of December 31, 2019 2018 Derivatives designated as hedging instruments: Foreign currency exchange contracts Accrued expenses and other liabilities $ 0.6 $ 1.5 Commodity contracts Accrued expenses and other liabilities — 0.9 Interest rate swap contracts Accrued expenses and other liabilities 3.2 15.7 Commodity contracts Other long-term liabilities — 0.4 Interest rate swap contracts Other long-term liabilities — 5.9 Total derivatives designated as hedging instruments $ 3.8 $ 24.4 Derivatives NOT designated as hedging instruments: Foreign currency exchange contracts Accrued expenses and other liabilities $ 0.6 $ 0.3 Commodity contracts Accrued expenses and other liabilities 0.6 — Total derivatives NOT designated as hedging instruments $ 1.2 $ 0.3 Total liability derivatives $ 5.0 $ 24.7</t>
  </si>
  <si>
    <t>Fair Value of Financial Instruments (Tables)</t>
  </si>
  <si>
    <t>Financial Assets and Liabilities Accounted for at Fair Value on a Recurring Basis by Level within the Fair Value Hierarchy</t>
  </si>
  <si>
    <t>The following tables set forth financial assets and liabilities that were accounted for at fair value on a recurring basis as of December 31, 2019 and 2018 by level within the fair value hierarchy. Financial assets and liabilities are classified in their entirety based on the lowest level of input that is significant to the fair value measurement. (in millions) Fair Value as of December 31, 2019 Level 1 Level 2 Level 3 Total Current assets: Foreign currency exchange contracts $ — $ 1.2 $ — $ 1.2 Total current assets at fair value — 1.2 — 1.2 Total assets at fair value $ — $ 1.2 $ — $ 1.2 Current liabilities: Foreign currency exchange contracts $ — $ 1.2 $ — $ 1.2 Commodity contracts — 0.6 — 0.6 Interest rate swap contracts — 3.2 — 3.2 Total current liabilities at fair value — 5.0 — 5.0 Total liabilities at fair value $ — $ 5.0 $ — $ 5.0 (in millions) Fair Value as of December 31, 2018 Level 1 Level 2 Level 3 Total Current assets: Short-term investment $ — $ 32.0 $ — $ 32.0 Foreign currency exchange contracts — 0.6 — 0.6 Commodity contracts — 0.2 — 0.2 Interest rate swap contracts — 4.8 — 4.8 Total current assets at fair value — 37.6 — 37.6 Non-current assets: Interest rate swap contracts — 3.4 — 3.4 Total non-current assets at fair value — 3.4 — 3.4 Total assets at fair value $ — $ 41.0 $ — $ 41.0 Current liabilities: Foreign currency exchange contracts $ — $ 1.8 $ — $ 1.8 Commodity contracts — 0.9 — 0.9 Interest rate swap contracts — 15.7 — 15.7 Total current liabilities at fair value — 18.4 — 18.4 Non-current liabilities: Commodity contracts — 0.4 — 0.4 Interest rate swap contracts — 5.9 — 5.9 Total non-current liabilities at fair value — 6.3 — 6.3 Total liabilities at fair value $ — $ 24.7 $ — $ 24.7</t>
  </si>
  <si>
    <t>Product Warranties (Tables)</t>
  </si>
  <si>
    <t>Summary of Warranty Activity</t>
  </si>
  <si>
    <t>The product warranty liability activity is as follows: (in millions) As of December 31, 2019 2018 Balance at the beginning of the period $ 39.7 $ 36.0 Additions for issuance of warranties 42.4 39.5 Settlements (in cash or in kind) (38.5 ) (35.1 ) Currency translation impact 0.3 (0.7 ) Balance at the end of the period (1) $ 43.9 $ 39.7 (1) Long-term product warranty liabilities are included in "Other long-term liabilities" and totaled $10.6 million and $11.8 million at December 31, 2019 and 2018 , respectively.</t>
  </si>
  <si>
    <t>Employee Benefit Plans (Tables)</t>
  </si>
  <si>
    <t>Schedule of Components of Period Benefit Costs</t>
  </si>
  <si>
    <t>The components of periodic benefit costs for the Company's Defined Benefit Plans are as follows: (in millions, except percentage data) Pension Plans Postretirement Health Years Ended December 31, Years Ended December 31, 2019 2018 2017 2019 2018 2017 Service cost - benefits earned during the year $ 0.1 $ 0.1 $ — $ — $ — $ — Interest cost of projected benefit obligation 5.2 5.2 5.4 0.2 0.3 0.3 Expected return on assets (4.7 ) (5.8 ) (6.2 ) — — — Amortization of prior service cost — — — (0.2 ) — — Amortization of actuarial net loss 2.5 2.2 2.0 0.3 0.2 — Settlement loss recognized 1.2 2.4 — — — — Net periodic benefit cost $ 4.3 $ 4.1 $ 1.2 $ 0.3 $ 0.5 $ 0.3 Weighted average assumptions: Discount rate 3.3 % 2.8 % 3.1 % 3.8 % 3.2 % 3.5 % Expected return on plan assets 3.1 % 3.2 % 3.6 % N/A N/A N/A Rate of compensation increase 2.0 % 2.0 % — % 3.0 % 1.5 % 1.5 %</t>
  </si>
  <si>
    <t>Reconciliation of the Changes in Benefit Obligation, the Changes in Plan Assets, and the Funded Status</t>
  </si>
  <si>
    <t>The following is a reconciliation of the changes in benefit obligation, the changes in plan assets and the funded status of the Company's Defined Benefit Plans: (in millions, except percentage data) Pension Plans Postretirement Health As of December 31, As of December 31, 2019 2018 2019 2018 Change in Benefit Obligations: Benefit obligation, beginning of year $ 186.5 $ 216.8 $ 7.3 $ 10.1 Service cost 0.1 0.1 — — Interest cost 5.2 5.2 0.2 0.3 Participant contributions — — 0.3 0.7 Plan settlements (5.5 ) (7.9 ) — — Plan amendments — (0.6 ) (0.1 ) (1.5 ) Acquisition — 0.6 — — Actuarial loss/(gain) 12.7 (9.0 ) 2.0 0.5 Currency translation adjustment 5.0 (7.4 ) — (0.1 ) Benefits paid (10.6 ) (11.3 ) (2.1 ) (2.7 ) Benefit obligation, end of year $ 193.4 $ 186.5 $ 7.6 $ 7.3 Change in Plan Assets: Fair value of plan assets, beginning of year $ 152.6 $ 176.7 $ — $ — Actual return on plan assets 16.5 (6.8 ) — — Employer contributions 8.3 8.4 1.8 2.0 Participant contributions — — 0.3 0.7 Plan settlements (5.5 ) (7.9 ) — — Currency translation adjustment 5.0 (6.7 ) — — Acquisition — 0.2 — — Benefits paid (10.6 ) (11.3 ) (2.1 ) (2.7 ) Fair value of plan assets, end of year $ 166.3 $ 152.6 $ — $ — Unfunded status (1) $ (27.1 ) $ (33.9 ) $ (7.6 ) $ (7.3 ) Weighted-Average Assumptions: Discount rate 2.4 % 3.3 % 2.6 % 3.8 % Rate of compensation increase 1.8 % 2.0 % 3.0 % 3.0 % (1) As of both December 31, 2019 and 2018 , the short-term portion of the Pension Plans obligation totaled $0.9 million . The short-term portion of the Postretirement Health and Other Plans obligation totaled $1.2 million , and $1.1 million , as of December 31, 2019 and 2018 , respectively. These short-term obligations are included in "Accrued expenses and other liabilities" in the Consolidated Balance Sheets.</t>
  </si>
  <si>
    <t>Amounts Recognized in Accumulated Other Comprehensive Income</t>
  </si>
  <si>
    <t>Amounts recognized in AOCI consist of the following: (in millions) Pension Plans Postretirement As of December 31, As of December 31, 2019 2018 2019 2018 Net actuarial loss $ (40.0 ) $ (41.8 ) $ (4.2 ) $ (2.5 ) Prior service credit 0.6 0.6 1.5 1.5 Total amount recognized $ (39.4 ) $ (41.2 ) $ (2.7 ) $ (1.0 )</t>
  </si>
  <si>
    <t>Summary of the Sensitivity of Retirement Obligations and Retirement Benefit Costs of Plans to Changes in the Key Assumptions</t>
  </si>
  <si>
    <t>The following table summarizes the sensitivity of the Company's retirement obligations as of December 31, 2019 for retirement benefit costs of the Defined Benefit Plans and the impact of changes to key assumptions used to determine those results (in millions): Change in assumption: Estimated Estimated Estimated increase Estimated 0.5% increase in discount rate $ (0.4 ) $ (11.3 ) $ — $ (0.2 ) 0.5% decrease in discount rate $ 0.4 $ 12.2 $ — $ 0.2 0.5% increase in long-term return on assets $ (0.8 ) N/A N/A N/A 0.5% decrease in long-term return on assets $ 0.8 N/A N/A N/A</t>
  </si>
  <si>
    <t>Schedule of the Weighted-Average Asset Allocations of the Pension Plans</t>
  </si>
  <si>
    <t>The weighted-average asset allocations of the Pension Plans asset portfolios by category are as follows: As of December 31, 2019 2018 Equity 17.8 % 14.2 % Debt securities 33.4 % 32.1 % Other 48.8 % 53.7 %</t>
  </si>
  <si>
    <t>Schedule of the Actual Allocations for the Pension Assets and Target Allocations by Asset Class</t>
  </si>
  <si>
    <t>The actual allocations for the Pension Plans asset portfolios and target allocations by asset class as of December 31, 2019 , are as follows: Target Allocations Weighted Average Asset Allocations Equity securities 18.2 % 17.8 % Debt securities 39.9 % 33.4 % Other 41.9 % 48.8 %</t>
  </si>
  <si>
    <t>Schedule of Plan Assets Using the Fair Value Hierarchy</t>
  </si>
  <si>
    <t>The following tables present the Company's Pension Plans asset portfolios using the three levels of the fair value hierarchy which are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Assets (in millions) As of December 31, 2019 Quoted Prices in Significant Other Unobservable Total Cash and cash equivalents $ 1.0 $ — $ — $ 1.0 Insurance group annuity contracts — — 69.0 69.0 Common/collective trust funds — Government, corporate and other non-government debt — 55.5 — 55.5 Common/collective trust funds — Corporate equity — 29.5 — 29.5 Common/collective trust funds — Customized strategy — 11.3 — 11.3 Total $ 1.0 $ 96.3 $ 69.0 $ 166.3 Assets (in millions) As of December 31, 2018 Quoted Prices in Significant Other Unobservable Total Cash and cash equivalents $ 6.1 $ — $ — $ 6.1 Insurance group annuity contracts — — 65.6 65.6 Common/collective trust funds — Government, corporate and other non-government debt — 49.0 — 49.0 Common/collective trust funds — Corporate equity — 21.7 — 21.7 Common/collective trust funds — Customized strategy — 10.2 — 10.2 Total $ 6.1 $ 80.9 $ 65.6 $ 152.6</t>
  </si>
  <si>
    <t>Reconciliation of the Fair Values Measurements of Plan Assets Using Significant Unobservable Inputs (Level 3) from the Beginning of the Year to the End of the Year</t>
  </si>
  <si>
    <t>A reconciliation of the fair value measurements of the Pensions Plans portfolio of assets using significant unobservable inputs (Level 3) from the beginning of the year to the end of the year is as follows: (in millions) Insurance Contracts 2019 2018 Beginning Balance $ 65.6 $ 74.6 Acquisition — 0.2 Contributions 0.1 0.1 Actual return on assets 5.1 (1.2 ) Benefit payments (4.4 ) (4.6 ) Foreign currency impact 2.6 (3.5 ) Ending Balance $ 69.0 $ 65.6</t>
  </si>
  <si>
    <t>Schedule of Projected Benefit Payments from the Plans</t>
  </si>
  <si>
    <t>Projected benefit payments from the Defined Benefit Plans as of December 31, 2019 are estimated as follows: (in millions) Pension Plans Postretirement Year ending December 31: 2020 $ 10.8 $ 1.2 2021 10.8 1.2 2022 10.8 1.2 2023 10.8 1.0 2024 10.8 0.8 2025-2029 50.8 2.0 Total $ 104.8 $ 7.4</t>
  </si>
  <si>
    <t>Fair Value of Plan Assets for Which the Accumulated Benefit Obligation is in Excess of the Plan Assets</t>
  </si>
  <si>
    <t>The fair value of the Pension Plans' portfolio of assets for which the accumulated benefit obligation is in excess of the assets is as follows: (in millions) Pension Plans As of December 31, 2019 2018 Projected benefit obligation $ 193.4 $ 186.5 Accumulated benefit obligation $ 193.4 $ 186.5 Fair value of plan assets $ 166.3 $ 152.6</t>
  </si>
  <si>
    <t>Business Transformation Program and Restructuring (Tables)</t>
  </si>
  <si>
    <t>Restructuring and Related Costs</t>
  </si>
  <si>
    <t>The components of Transformation Program expense incurred for the year ended December 31, 2019 are as follows: (in millions) Transformation Program expense: Cost of sales $ 2.0 Selling, general and administrative expenses 33.3 Total $ 35.3 The Company's restructuring expense by segment is as follows: (in millions) December 31, 2019 2018 2017 Americas $ 3.4 $ 2.3 $ 4.4 EMEA 2.6 1.7 1.7 APAC 0.6 0.5 — Corporate 3.2 1.5 4.7 Total restructuring activities $ 9.8 $ 6.0 $ 10.8 The Company's restructuring expense is reported as follows in the Consolidated Statements of Operations : (in millions) December 31, 2019 2018 2017 Cost of sales $ 0.4 $ — $ — Restructuring expense 9.4 6.0 10.8 Total restructuring activities $ 9.8 $ 6.0 $ 10.8</t>
  </si>
  <si>
    <t>Schedule of Restructuring Reserve</t>
  </si>
  <si>
    <t>The Company's restructuring activity and balance of the restructuring liability is as follows: (in millions) 2019 Plans 2018 and Previous Plans Workforce reductions Other Workforce reductions Pension withdrawal obligation Total Restructuring liability as of December 31, 2017 $ — $ — $ 3.9 $ 12.2 $ 16.1 Restructuring activities — — 6.0 — 6.0 Cash payments — — (7.6 ) (1.1 ) (8.7 ) Non-cash adjustments (1) — — (0.3 ) — (0.3 ) Restructuring liability as of December 31, 2018 — — 2.0 11.1 13.1 Restructuring activities 9.6 0.4 (0.2 ) — 9.8 Cash payments (3.8 ) — (1.6 ) (1.2 ) (6.6 ) Non-cash adjustments (1) (1.0 ) (0.4 ) — — (1.4 ) Restructuring liability as of December 31, 2019 $ 4.8 $ — $ 0.2 $ 9.9 $ 14.9 (1) Non-cash adjustments primarily consist of stock-based compensation resulting from the accelerated vesting of certain stock awards, inventory write-downs and accelerated depreciation.</t>
  </si>
  <si>
    <t>Accumulated Other Comprehensive Loss (Tables)</t>
  </si>
  <si>
    <t>Schedule of Components Accumulated Other Comprehensive Income (Loss)</t>
  </si>
  <si>
    <t>The components of the Company's AOCI are as follows: (in millions) As of December 31, 2019 2018 Accumulated other comprehensive loss: Foreign currency translation, net of income tax benefit of $1.6 million and $2.1 million, respectively $ (4.3 ) $ (6.5 ) Derivative instrument fair market value, net of income tax expense of $0.8 million and $1.3 million, respectively (1.6 ) 0.8 Employee pension and postretirement benefit adjustments, net of income tax benefit of $6.5 million and $6.3 million, respectively (35.6 ) (35.9 ) Total accumulated other comprehensive loss $ (41.5 ) $ (41.6 ) The summary of changes in AOCI for the years ended December 31, 2019 , 2018 and 2017 are as follows: (in millions) Foreign Currency Translation Adjustments (1) Gains and Losses on Cash Flow Hedges Pension &amp; Postretirement Total Balance as of December 31, 2016 $ (9.8 ) $ 0.8 $ (34.4 ) $ (43.4 ) Other comprehensive income (loss) before reclassifications 11.4 6.5 (7.8 ) 10.1 Reclassifications — (1.9 ) 2.0 0.1 Tax effect of reclassifications 2.8 (1.8 ) 0.2 1.2 Net current period other comprehensive income (loss) 14.2 2.8 (5.6 ) 11.4 Balance as of December 31, 2017 4.4 3.6 (40.0 ) (32.0 ) Other comprehensive (loss) income before reclassifications (10.2 ) 0.2 (0.5 ) (10.5 ) Reclassifications — (3.5 ) 4.8 1.3 Tax effect of reclassifications (0.7 ) 0.5 (0.2 ) (0.4 ) Net current period other comprehensive (loss) income (10.9 ) (2.8 ) 4.1 (9.6 ) Balance as of December 31, 2018 (6.5 ) 0.8 (35.9 ) (41.6 ) Other comprehensive income (loss) before reclassifications 2.7 (2.5 ) (3.7 ) (3.5 ) Reclassifications — (0.4 ) 3.8 3.4 Tax effect of reclassifications (0.5 ) 0.5 0.2 0.2 Net current period other comprehensive income (loss) 2.2 (2.4 ) 0.3 0.1 Balance as of December 31, 2019 $ (4.3 ) $ (1.6 ) $ (35.6 ) $ (41.5 ) (1) Income taxes are not provided for foreign currency translation relating to indefinite investments in foreign subsidiaries, although the income tax effects within cumulative translation does include the impact of the net investment hedge transaction. Reclassification adjustments are made to avoid including items in both comprehensive income and net earnings.</t>
  </si>
  <si>
    <t>Reclassification out of Accumulated Other Comprehensive Income</t>
  </si>
  <si>
    <t xml:space="preserve">Reclassifications from AOCI, net of tax, to income were as follows: (in millions) Years Ended December 31, Location in Consolidated Statements of Operations 2019 2018 2017 (Losses) gains on cash flow hedges: Foreign currency exchange contracts $ (0.9 ) $ (0.7 ) $ 3.3 Cost of sales Commodity contracts (1.3 ) 2.3 1.1 Cost of sales Interest expense 2.6 1.9 (2.5 ) Interest expense Gains on cash flow hedges, before tax 0.4 3.5 1.9 Tax effect 0.1 (0.8 ) (0.6 ) Income taxes Gains on cash flow hedges, net of tax $ 0.5 $ 2.7 $ 1.3 Amortization of pension and postretirement items: Amortization of prior service cost $ 0.2 $ — $ — Other expense — net Actuarial losses (2.8 ) (2.4 ) (2.0 ) Other expense — net Pension settlement (1.2 ) (2.4 ) — Other expense — net Amortization of pension and postretirement items, before tax (3.8 ) (4.8 ) (2.0 ) Tax effect 0.4 0.8 0.7 Income taxes Amortization of pension and postretirement items, net of tax $ (3.4 ) $ (4.0 ) $ (1.3 ) Total reclassifications, net of tax $ (2.9 ) $ (1.3 ) $ — </t>
  </si>
  <si>
    <t>Leases (Tables)</t>
  </si>
  <si>
    <t>Components of Lease Expense</t>
  </si>
  <si>
    <t>The components of the Company's lease expense for the year ended December 31, 2019 are as follows: (in millions) Operating lease expense $ 15.9 Finance lease expense: Depreciation of assets 1.2 Interest on lease liabilities 0.1 Short-term lease expense 2.8 Variable lease expense 1.0 Total lease expense $ 21.0</t>
  </si>
  <si>
    <t>Supplemental Balance Sheet Information</t>
  </si>
  <si>
    <t>The supplemental balance sheet information as of December 31, 2019 for the Company's leases is as follows: (in millions, except lease term and discount rate) Operating leases: Operating lease right-of-use assets $ 39.9 Current operating lease liabilities $ 10.0 Non-current operating lease liabilities 29.1 Total operating lease liabilities $ 39.1 Finance leases: Property, plant and equipment, at cost $ 6.2 Accumulated depreciation (3.5 ) Total finance leases - property and equipment — net $ 2.7 Current obligations of finance leases $ 1.2 Non-current finance lease liabilities 1.3 Total finance lease liabilities $ 2.5 Weighted average remaining lease term (in years): Operating leases 7.1 Finance leases 2.3 Weighted average discount rate: Operating leases 7.6 % Finance leases 4.8 %</t>
  </si>
  <si>
    <t>Supplemental Cash Flow Information</t>
  </si>
  <si>
    <t>The supplemental cash flow information for the year ended December 31, 2019 for the Company's leases is as follows: (in millions) Cash paid for amounts included in the measurement of lease liabilities: Operating cash flows used in operating leases $ 14.6 Operating cash flows used in financing leases $ 0.1 Financing cash flows used in financing leases $ 1.2 Right-of-use assets obtained in exchange for lease obligations: Operating Leases $ 14.1 Finance Leases $ 0.8</t>
  </si>
  <si>
    <t>Future Minimum Rental Obligations Under Operating Lease Liabilities</t>
  </si>
  <si>
    <t>The following table presents the future maturities of the Company's lease liabilities as of December 31, 2019 : (in millions) Operating Financing Year ending December 31: 2020 $ 12.3 $ 1.2 2021 8.5 0.9 2022 5.6 0.5 2023 4.5 0.1 2024 3.7 — Thereafter 18.1 — Total lease payments 52.7 2.7 Less: imputed interest (13.6 ) (0.2 ) Total lease obligations $ 39.1 $ 2.5</t>
  </si>
  <si>
    <t>Future Minimum Rental Obligations Under Financing Lease Liabilities</t>
  </si>
  <si>
    <t>Future Minimum Lease Commitments Under Operating Leases</t>
  </si>
  <si>
    <t>The Company's future minimum lease commitments as of December 31, 2018 , presented in accordance with ASC Codification Topic 840, the predecessor to ASC Topic 842 adopted as of January 1, 2019, are as follows: (in millions) Operating Financing Year ending December 31: 2019 $ 15.1 $ 1.1 2020 10.8 0.9 2021 6.7 0.5 2022 3.6 0.3 2023 1.5 — Thereafter 5.9 — Total minimum lease commitments $ 43.6 $ 2.8</t>
  </si>
  <si>
    <t>Future Minimum Lease Commitments Under Financing Leases</t>
  </si>
  <si>
    <t>Stock-Based Compensation (Tables)</t>
  </si>
  <si>
    <t>Schedule of Employee Service Share-based Compensation, Allocation of Recognized Period Costs</t>
  </si>
  <si>
    <t>The Company's stock-based compensation expense is included in the following financial statement line items: (in millions) Years Ended December 31, 2019 2018 2017 Stock-based compensation expense: Selling, general and administrative expenses $ 6.4 $ 6.7 $ 8.2 Restructuring expense 0.9 0.3 2.9 Total stock-based compensation expense $ 7.3 $ 7.0 $ 11.1 Stock-based compensation expense included in "Restructuring expense" in the Consolidated Statements of Operations is the result of the accelerated vesting of certain equity awards in connection with various restructuring events. These events are described in Note 16, "Business Transformation Program and Restructuring." Stock-based compensation expense by award type is as follows: (in millions) Years Ended December 31, 2019 2018 2017 Stock-based compensation expense: Stock options $ 1.5 $ 1.5 $ 3.0 Restricted stock awards and units 3.8 3.0 3.6 Performance share units 2.0 2.5 4.5 Total stock-based compensation expense $ 7.3 $ 7.0 $ 11.1</t>
  </si>
  <si>
    <t>Summary of the Company's Stock Option Activity</t>
  </si>
  <si>
    <t>The following represents stock option compensation information: (in millions, except weighted average grant date fair value per option granted) Years Ended December 31, 2019 2018 2017 Weighted average grant date fair value $ 5.27 $ 6.84 $ 7.86 Fair value of options vested $ 1.5 $ 1.7 $ 3.0 Intrinsic value of options exercised $ 2.8 $ 3.3 $ 7.5 Excess tax benefit for tax deductions related to the exercise of stock options $ 0.9 $ 0.8 $ 1.2 Cash received from option exercises, net of tax withholding $ 2.5 $ 5.1 $ 1.9 Tax benefits for stock-option compensation expense $ 0.3 $ 0.4 $ 0.7 A summary of the Company's stock option activity for the year ended December 31, 2019 is as follows: (in millions, except weighted average exercise price and contractual life) Options Weighted Weighted Average Remaining Contractual Life (Years) Aggregate Options outstanding as of January 1, 2019 2.1 $ 14.85 4.9 $ 1.5 Granted 0.6 $ 15.04 Exercised (0.4 ) $ 8.51 Forfeited (0.1 ) $ 16.48 Canceled (0.2 ) $ 16.63 Options outstanding as of December 31, 2019 (1) 2.0 $ 15.82 5.4 $ 2.1 Options vested or expected to vest as of December 31, 2019 (2) 1.8 $ 15.81 5.3 $ 2.1 Options exercisable as of December 31, 2019 1.2 $ 15.63 3.4 $ 1.7 (1) The outstanding stock options as of December 31, 2019 have exercise prices ranging from $9.03 to $23.14 per share. (2) The number of options expected to vest is total unvested options less estimated forfeitures.</t>
  </si>
  <si>
    <t>Schedule of the Assumptions Used to Estimate the Fair Value of Options Granted</t>
  </si>
  <si>
    <t>The assumptions used in the Black-Scholes option pricing model and the weighted average fair value of option awards granted are as follows: Years Ended December 31, 2019 2018 2017 Expected life (years) 6.0 6.0 6.0 Risk-free interest rate 2.5 % 2.7 % 2.3 % Expected volatility 31.0 % 29.0 % 39.0 % Expected dividend yield — % — % — %</t>
  </si>
  <si>
    <t>Summary of Activity for Restricted Stock Units and Performance Shares</t>
  </si>
  <si>
    <t>A summary of activity for the Company's PSUs for the year ended December 31, 2019 is as follows: (in millions, except weighted average grant date fair value) Performance Share Units Weighted Unvested as of January 1, 2019 0.4 $ 19.57 Granted 0.3 $ 15.11 Vested (1) (0.2 ) $ 18.73 Forfeited (0.1 ) $ 18.51 Unvested as of December 31, 2019 0.4 $ 17.45 (1) The vested PSUs are based on the target amount of the award for the 2017 Program. In accordance with the terms of the underlying award agreements, the actual shares earned and distributed for the three -year performance period ended December 31, 2019 was 76.8%</t>
  </si>
  <si>
    <t>Schedule of Restricted Stock Units Compensation</t>
  </si>
  <si>
    <t>The Company's restricted stock activity for the year ended December 31, 2019 is as follows: (in millions, except weighted average grant date fair value) Restricted Stock Weighted Average Grant Date Fair Value Unvested as of January 1, 2019 0.4 $ 17.48 Granted 0.3 $ 15.29 Vested (0.3 ) $ 17.28 Unvested as of December 31, 2019 0.4 $ 15.88 The Company's restricted stock expense is as follows: (in millions, except weighted average grant date fair value per award granted) Years Ended December 31, 2019 2018 2017 Weighted average grant date fair value $ 15.29 $ 18.15 $ 21.39 Fair value of awards vested $ 5.4 $ 8.1 $ 4.0 Tax benefits for restricted stock compensation expense $ 0.7 $ 0.7 $ 0.8</t>
  </si>
  <si>
    <t>Schedule of Performance Based Unit Programs</t>
  </si>
  <si>
    <t xml:space="preserve">As of December 31, 2019 , the following PSU programs were ongoing: Award Date PSUs Outstanding (in millions) Expected Vesting Threshold 2018 Program 0.2 70.0 % 2019 Program 0.2 100.0 % Total PSUs outstanding 0.4 </t>
  </si>
  <si>
    <t>Schedule of Performance Share Unit Compensation</t>
  </si>
  <si>
    <t>The following represents PSU information for the periods indicated: (in millions, except weighted average grant date fair value per award granted) Years Ended December 31, 2019 2018 2017 Weighted average grant date fair value $ 15.11 $ 20.25 $ 18.70 Fair value of awards vested $ 2.0 $ 2.6 $ 3.0 Tax benefits for PSU compensation expense $ 0.5 $ 0.6 $ 1.0</t>
  </si>
  <si>
    <t>Other Expense - Net (Tables)</t>
  </si>
  <si>
    <t>Summary of the Components of Other Operating Expense</t>
  </si>
  <si>
    <t xml:space="preserve">The components of "Other expense — net" in the Consolidated Statements of Operations are summarized as follows: (in millions) Years Ended December 31, 2019 2018 2017 Pension and post-retirement expense $ 4.6 $ 4.6 $ 1.5 Foreign currency transaction losses (1) 0.7 20.1 6.5 Amortization of debt issuance costs 4.7 5.5 5.5 Other (4.4 ) (0.4 ) (2.9 ) Other expense — net $ 5.6 $ 29.8 $ 10.6 (1) Included in foreign currency transaction losses for the year ended December 31, 2018, is a $10.0 million loss on the foreign currency hedge for the acquisition price of Crem. Refer to Note 3, "Acquisition," for additional discussion. </t>
  </si>
  <si>
    <t>Earnings Per Share (Tables)</t>
  </si>
  <si>
    <t>Reconciliation of the Numerator and Denominator used to Compute Basic and Diluted EPS</t>
  </si>
  <si>
    <t>The components of weighted average basic and diluted shares outstanding are as follows: (in millions, except share and per share data) Years Ended December 31, 2019 2018 2017 Net earnings $ 55.9 $ 78.2 $ 132.9 Weighted average shares outstanding — Basic 140,953,496 140,023,635 138,995,541 Effect of dilutive securities: Stock options 224,860 585,270 840,820 Unvested restricted stock units 245,416 437,720 610,148 Unvested performance share units 144,013 342,160 260,583 Effect of dilutive securities 614,289 1,365,150 1,711,551 Weighted average shares outstanding — Diluted 141,567,785 141,388,785 140,707,092 Earnings per share — Basic $ 0.40 $ 0.56 $ 0.96 Earnings per share — Diluted $ 0.39 $ 0.55 $ 0.94</t>
  </si>
  <si>
    <t>Business Segments (Tables)</t>
  </si>
  <si>
    <t>Financial Information Relating to Reportable Segments</t>
  </si>
  <si>
    <t>Financial information relating to the Company's geographic business segments is as follows: (in millions, except percentage data) Years Ended December 31, 2019 2018 2017 Net sales: Americas $ 1,208.4 $ 1,228.4 $ 1,166.8 EMEA 392.7 385.1 296.5 APAC 252.3 229.1 190.2 Elimination of intersegment sales (259.5 ) (252.5 ) (208.1 ) Total net sales $ 1,593.9 $ 1,590.1 $ 1,445.4 Segment Adjusted Operating EBITDA: Americas $ 222.9 $ 233.1 $ 240.7 EMEA 71.0 78.4 55.2 APAC 41.0 31.2 22.7 Total Segment Adjusted Operating EBITDA 334.9 342.7 318.6 Corporate and unallocated expenses (48.7 ) (52.5 ) (41.7 ) Amortization expense (39.8 ) (37.0 ) (31.2 ) Depreciation expense (21.1 ) (18.0 ) (16.7 ) Transaction costs (1) (1.1 ) (7.1 ) — Other items (2) (4.5 ) (5.6 ) — Transformation Program expense (3) (35.3 ) — — Separation expense — (0.1 ) (1.6 ) Restructuring activities (4) (9.8 ) (6.0 ) (10.8 ) (Loss) gain from disposal of assets — net (0.7 ) 0.4 4.0 Earnings from operations 173.9 216.8 220.6 Interest expense (92.6 ) (89.0 ) (86.9 ) Loss on modification or extinguishment of debt — (9.0 ) (1.7 ) Other expense — net (5.6 ) (29.8 ) (10.6 ) Earnings before income taxes $ 75.7 $ 89.0 $ 121.4 (1) Transaction costs are associated with acquisition-related transaction and integration activities. Transaction costs recorded in "Cost of sales" include $0.1 million and $1.9 million related to inventory fair value purchase accounting adjustments for the years ended December 31, 2019 and 2018, respectively. Professional services and other direct acquisition and integration costs recorded in "Selling, general and administrative expenses" were $1.0 million and $5.2 million for the years ended December 31, 2019 and 2018, respectively. (2) Other items are costs which are not representative of the Company's operational performance. For the year ended December 31, 2019, the amount includes certain costs related to concluded litigation and other professional fees. For the year ended December 31, 2018, these costs include a $3.7 million loss on misappropriation of funds within the Crem business, $1.3 million related to the costs associated with the restatement of previously issued consolidated financial statements in the Company's Form 10-K/A for the year ended December 31, 2017 and $0.6 million of other professional fees. All such amounts are included within "Selling, general and administrative expenses" in the Consolidated Statements of Operations. (3) Transformation Program expense includes consulting and other costs associated with executing the Company's Transformation Program initiatives. Refer to Note 16, "Business Transformation Program and Restructuring" for discussion of the impact on the Consolidated Statements of Operations. (4) Restructuring activities include costs associated with actions to improve operating efficiencies and rationalization of the Company's cost structure. Refer to Note 16, "Business Transformation Program and Restructuring" for discussion of the impact on the Consolidated Statements of Operations. Adjusted Operating EBITDA % by segment (5) : Americas 18.4 % 19.0 % 20.6 % EMEA 18.1 % 20.4 % 18.6 % APAC 16.3 % 13.6 % 11.9 % (5) Adjusted Operating EBITDA % is calculated by dividing Adjusted Operating EBITDA by net sales for each respective segment. (in millions) Years Ended December 31, 2019 2018 2017 Third-party net sales by geographic area (6) : United States $ 991.8 $ 995.0 $ 945.6 Other Americas 97.8 112.0 95.0 EMEA 308.9 300.7 239.2 APAC 195.4 182.4 165.6 Total net sales by geographic area $ 1,593.9 $ 1,590.1 $ 1,445.4 (6) Net sales presented in this table are attributed to geographic regions based on location of customer. Capital expenditures: Americas $ 24.3 $ 13.7 $ 17.2 EMEA 2.9 1.8 2.0 APAC 2.6 3.0 1.0 Corporate 4.1 2.9 0.5 Total capital expenditures $ 33.9 $ 21.4 $ 20.7 Depreciation: Americas $ 14.1 $ 12.1 $ 11.5 EMEA 3.2 3.0 2.4 APAC 2.7 2.4 1.9 Corporate 1.3 0.5 0.9 Total depreciation $ 21.3 $ 18.0 $ 16.7</t>
  </si>
  <si>
    <t>Property Plant and Equipment by Geographic Area</t>
  </si>
  <si>
    <t>(in millions) As of December 31, 2019 2018 Property, plant and equipment — net by geographic area: United States $ 78.8 $ 70.4 Other Americas 21.6 18.6 EMEA 12.1 12.1 APAC 15.0 15.2 Total property, plant and equipment $ 127.5 $ 116.3 Assets by geographic business segment: Americas $ 1,533.9 $ 1,437.3 EMEA 349.8 324.2 APAC 211.8 169.0 Corporate 69.8 144.5 Total assets $ 2,165.3 $ 2,075.0</t>
  </si>
  <si>
    <t>Sales Information by Geographic Area</t>
  </si>
  <si>
    <t>Net sales by product class and geographic business segment are as follows: (in millions) Year Ended December 31, 2019 Commercial Foodservice Equipment Aftermarket Parts and Support Total Americas $ 896.3 $ 179.0 $ 1,075.3 EMEA 265.2 48.0 313.2 APAC 174.3 31.1 205.4 Total net sales $ 1,335.8 $ 258.1 $ 1,593.9 (in millions) Year Ended December 31, 2018 Commercial Foodservice Equipment Aftermarket Parts and Support Total Americas $ 907.0 $ 183.9 $ 1,090.9 EMEA 258.8 48.6 307.4 APAC 163.2 28.6 191.8 Total net sales $ 1,329.0 $ 261.1 $ 1,590.1 (in millions) Year Ended December 31, 2017 Commercial Foodservice Equipment Aftermarket Parts and Support Total Americas $ 845.6 $ 196.5 $ 1,042.1 EMEA 191.7 45.8 237.5 APAC 136.0 29.8 165.8 Total net sales $ 1,173.3 $ 272.1 $ 1,445.4</t>
  </si>
  <si>
    <t>Quarterly Financial Data (Unaudited) (Tables)</t>
  </si>
  <si>
    <t>Schedule of Quarterly Financial Data</t>
  </si>
  <si>
    <t>The following table presents financial data for each of the quarters for the years ended December 31, 2019 and 2018 : (in millions, except per share data) 2019 First (1) Second Third Fourth Net sales $ 375.3 $ 426.3 $ 410.5 $ 381.8 Gross profit $ 126.5 $ 156.3 $ 150.9 $ 133.2 Net (loss) earnings $ (2.6 ) $ 20.0 $ 20.1 $ 18.4 Per share data: (Loss) earnings per share — Basic $ (0.02 ) $ 0.14 $ 0.14 $ 0.13 (Loss) earnings per share — Diluted $ (0.02 ) $ 0.14 $ 0.14 $ 0.13 (1) The Company's net loss in the first quarter of 2019 is primarily the result of increased professional fees, consisting primarily of third-party consulting costs incurred in connection with the operational review performed prior to the execution of the Company's Transformation Program launch in May 2019 and increased restructuring expense resulting from the global workforce reduction and limited executive management restructuring action completed during the quarter. Refer to Note 16, "Business Transformation Program and Restructuring," for further information. (in millions, except per share data) 2018 (1) First Second Third Fourth Net sales $ 350.4 $ 420.7 $ 412.9 $ 406.1 Gross profit $ 126.2 $ 149.3 $ 153.1 $ 140.6 Net earnings $ 12.4 $ 12.0 $ 26.8 $ 27.0 Per share data: Earnings per share — Basic $ 0.09 $ 0.09 $ 0.19 $ 0.19 Earnings per share — Diluted $ 0.09 $ 0.09 $ 0.19 $ 0.19 (1) On April 19, 2018 , the Company, through a wholly-owned subsidiary, acquired Crem and such operations have been included in the consolidated results of operations beginning on the acquisition date. See Note 3, "Acquisition,"</t>
  </si>
  <si>
    <t>Subsidiary Guarantors of Senior Notes (Tables)</t>
  </si>
  <si>
    <t>Consolidating Statement of Operations</t>
  </si>
  <si>
    <t>WELBILT, INC. Consolidating Statement of Operations For the year ended December 31, 2019 (in millions) Parent Guarantor Non- Consolidating Adjustments Consolidated Net sales $ — $ 1,104.8 $ 951.2 $ (462.1 ) $ 1,593.9 Cost of sales 3.6 838.8 646.7 (462.1 ) 1,027.0 Gross profit (3.6 ) 266.0 304.5 — 566.9 Selling, general and administrative expenses 71.0 153.3 119.9 — 344.2 Amortization expense — 28.5 10.2 — 38.7 Restructuring expense 2.6 2.7 4.1 — 9.4 Loss from disposal of assets — net 0.1 0.3 0.3 — 0.7 (Loss) earnings from operations (77.3 ) 81.2 170.0 — 173.9 Interest expense 88.1 0.9 3.6 — 92.6 Other (income) expense — net (14.2 ) (26.7 ) 46.5 — 5.6 Equity in earnings of subsidiaries 175.3 89.8 — (265.1 ) — Earnings before income taxes 24.1 196.8 119.9 (265.1 ) 75.7 Income taxes (31.8 ) 21.5 30.1 — 19.8 Net earnings $ 55.9 $ 175.3 $ 89.8 $ (265.1 ) $ 55.9 Total other comprehensive income (loss), net of tax 0.1 (26.4 ) (23.5 ) 49.9 0.1 Comprehensive income $ 56.0 $ 148.9 $ 66.3 $ (215.2 ) $ 56.0 WELBILT, INC. Consolidating Statement of Operations For the year ended December 31, 2018 (in millions) Parent Guarantor Non- Consolidating Adjustments Consolidated Net sales $ — $ 1,110.8 $ 937.8 $ (458.5 ) $ 1,590.1 Cost of sales 21.2 836.8 621.4 (458.5 ) 1,020.9 Gross profit (21.2 ) 274.0 316.4 — 569.2 Selling, general and administrative expenses 37.3 142.4 130.1 — 309.8 Amortization expense — 28.5 8.5 — 37.0 Restructuring expense 1.6 1.2 3.2 — 6.0 (Gain) loss from disposal of assets — net — (0.5 ) 0.1 — (0.4 ) (Loss) earnings from operations (60.1 ) 102.4 174.5 — 216.8 Interest expense 80.6 1.0 7.4 — 89.0 Loss on modification or extinguishment of debt 9.0 — — — 9.0 Other (income) expense — net (6.8 ) (29.6 ) 66.2 — 29.8 Equity in earnings of subsidiaries 191.1 71.9 — (263.0 ) — Earnings before income taxes 48.2 202.9 100.9 (263.0 ) 89.0 Income taxes (30.0 ) 11.8 29.0 — 10.8 Net earnings $ 78.2 $ 191.1 $ 71.9 $ (263.0 ) $ 78.2 Total other comprehensive loss, net of tax (9.6 ) (19.5 ) (23.3 ) 42.8 (9.6 ) Comprehensive income $ 68.6 $ 171.6 $ 48.6 $ (220.2 ) $ 68.6 WELBILT, INC. Consolidating Statement of Operations For the year ended December 31, 2017 (in millions) Parent Guarantor Non- Consolidating Adjustments Consolidated Net sales $ — $ 1,042.3 $ 773.0 $ (369.9 ) $ 1,445.4 Cost of sales 3.8 750.6 524.0 (369.9 ) 908.5 Gross profit (3.8 ) 291.7 249.0 — 536.9 Selling, general and administrative expenses 37.4 143.8 97.1 — 278.3 Amortization expense — 28.4 2.8 — 31.2 Restructuring expense 5.0 3.5 2.3 — 10.8 Loss from disposal of assets — net — (0.4 ) (3.6 ) — (4.0 ) (Loss) earnings from operations (46.2 ) 116.4 150.4 — 220.6 Interest expense 82.8 1.1 3.0 — 86.9 Loss on modification or extinguishment of debt 1.7 — — — 1.7 Other (income) expense — net (10.2 ) (23.7 ) 44.5 — 10.6 Equity in earnings of subsidiaries 232.6 86.1 — (318.7 ) — Earnings before income taxes 112.1 225.1 102.9 (318.7 ) 121.4 Income taxes (20.8 ) (7.5 ) 16.8 — (11.5 ) Net earnings $ 132.9 $ 232.6 $ 86.1 $ (318.7 ) $ 132.9 Total other comprehensive income, net of tax 11.4 20.3 17.8 (38.1 ) 11.4 Comprehensive income $ 144.3 $ 252.9 $ 103.9 $ (356.8 ) $ 144.3</t>
  </si>
  <si>
    <t>Consolidating Balance Sheet</t>
  </si>
  <si>
    <t>WELBILT, INC. Consolidating Balance Sheet As of December 31, 2019 (in millions) Parent Guarantor Non- Consolidating Adjustments Consolidated Assets Current assets: Cash and cash equivalents $ 10.7 $ 0.7 $ 119.3 $ — $ 130.7 Restricted cash — — — — — Accounts receivable — net 0.1 82.5 101.0 — 183.6 Intercompany interest receivable — — — — — Inventories — net — 100.2 86.2 — 186.4 Prepaids and other current assets 6.7 6.8 14.7 — 28.2 Total current assets 17.5 190.2 321.2 — 528.9 Property, plant and equipment — net 11.1 72.3 44.1 — 127.5 Operating lease right-of-use assets — 3.6 36.3 — 39.9 Goodwill — 832.4 100.7 — 933.1 Other intangible assets — net — 344.2 163.5 — 507.7 Intercompany long-term note receivable — 10.1 9.9 (20.0 ) — Due from affiliates — 3,408.2 — (3,408.2 ) — Investment in subsidiaries 4,374.3 — — (4,374.3 ) — Other non-current assets 7.6 4.2 16.4 — 28.2 Total assets $ 4,410.5 $ 4,865.2 $ 692.1 $ (7,802.5 ) $ 2,165.3 Liabilities and equity Current liabilities: Trade accounts payable $ 0.2 $ 49.0 $ 55.2 $ — $ 104.4 Accrued expenses and other liabilities 35.3 87.7 69.4 — 192.4 Short-term borrowings and current portion of finance leases — 0.7 0.5 — 1.2 Intercompany Interest Payable — — — — — Product warranties — 21.9 11.4 — 33.3 Total current liabilities 35.5 159.3 136.5 — 331.3 Long-term debt and finance leases 1,370.0 0.6 32.5 — 1,403.1 Deferred income taxes 45.0 — 36.9 — 81.9 Pension and postretirement health liabilities 15.5 10.2 7.1 — 32.8 Intercompany long-term note payable 15.7 — 4.3 (20.0 ) — Due to affiliates 2,668.5 — 739.7 (3,408.2 ) — Investment in subsidiaries — 298.5 — (298.5 ) — Operating lease liabilities — 1.8 27.3 — 29.1 Other long-term liabilities 7.4 20.5 6.3 (0.1 ) 34.1 Total non-current liabilities 4,122.1 331.6 854.1 (3,726.8 ) 1,581.0 Total equity (deficit) 252.9 4,374.3 (298.5 ) (4,075.7 ) 253.0 Total liabilities and equity $ 4,410.5 $ 4,865.2 $ 692.1 $ (7,802.5 ) $ 2,165.3 WELBILT, INC. Consolidating Balance Sheet As of December 31, 2018 (in millions) Parent Guarantor Non- Consolidating Adjustments Consolidated Assets Current assets: Cash and cash equivalents $ 0.2 $ 0.5 $ 69.7 $ — $ 70.4 Restricted cash — — 2.8 — 2.8 Short-term investment — — 32.0 — 32.0 Accounts receivable — net — — 114.3 (1.8 ) 112.5 Inventories — net — 99.8 90.8 — 190.6 Prepaids and other current assets 17.0 3.5 11.7 — 32.2 Total current assets 17.2 103.8 321.3 (1.8 ) 440.5 Property, plant and equipment — net 3.0 68.4 44.9 — 116.3 Goodwill — 832.4 103.2 — 935.6 Other intangible assets — net — 373.5 175.9 — 549.4 Intercompany long-term note receivable 20.0 10.1 9.9 (40.0 ) — Due from affiliates — 3,395.0 — (3,395.0 ) — Investment in subsidiaries 4,200.5 — — (4,200.5 ) — Other non-current assets 12.1 4.0 28.1 (11.0 ) 33.2 Total assets $ 4,252.8 $ 4,787.2 $ 683.3 $ (7,648.3 ) $ 2,075.0 Liabilities and equity Current liabilities: Trade accounts payable $ 0.2 $ 81.5 $ 71.2 $ (1.9 ) $ 151.0 Accrued expenses and other liabilities 33.9 88.8 61.0 — 183.7 Short-term borrowings and current portion of finance leases — 0.9 15.2 — 16.1 Product warranties — 18.2 9.7 — 27.9 Total current liabilities 34.1 189.4 157.1 (1.9 ) 378.7 Long-term debt and finance leases 1,246.6 1.2 74.0 — 1,321.8 Deferred income taxes 60.5 — 43.8 — 104.3 Pension and postretirement health liabilities 45.5 4.6 — (10.9 ) 39.2 Intercompany long-term note payable 15.7 — 24.3 (40.0 ) — Due to affiliates 2,649.5 — 745.5 (3,395.0 ) — Investment in subsidiaries — 368.3 — (368.3 ) — Other long-term liabilities 14.5 23.2 6.9 — 44.6 Total non-current liabilities 4,032.3 397.3 894.5 (3,814.2 ) 1,509.9 Total equity (deficit) 186.4 4,200.5 (368.3 ) (3,832.2 ) 186.4 Total liabilities and equity $ 4,252.8 $ 4,787.2 $ 683.3 $ (7,648.3 ) $ 2,075.0</t>
  </si>
  <si>
    <t>Consolidating Statement of Cash Flows</t>
  </si>
  <si>
    <t>WELBILT, INC. Consolidating Statement of Cash Flows For the year ended December 31, 2019 (in millions) Parent Guarantor Subsidiaries Non- Guarantor Subsidiaries Consolidating Adjustments Consolidated Cash flows from operating activities Net cash used in operating activities $ (131.7 ) $ (40.2 ) $ (97.8 ) $ — $ (269.7 ) Cash flows from investing activities Cash receipts on beneficial interest in sold receivables — 75.8 204.9 — 280.7 Capital expenditures (4.2 ) (20.5 ) (9.2 ) — (33.9 ) Proceeds from maturity of short-term investment — — 32.0 — 32.0 Other 1.1 — — — 1.1 Intercompany investment — (13.2 ) (25.8 ) 39.0 — Net cash (used in) provided by investing activities (3.1 ) 42.1 201.9 39.0 279.9 Cash flows from financing activities Proceeds from long-term debt 410.0 — — — 410.0 Repayments on long-term debt and finance leases (304.5 ) (0.9 ) (43.0 ) — (348.4 ) Repayment of short-term borrowings — — (15.0 ) — (15.0 ) Payment of contingent consideration — (0.8 ) — — (0.8 ) Exercises of stock options 3.2 — — — 3.2 Payments on tax withholdings for equity awards (2.4 ) — — — (2.4 ) Intercompany financing 39.0 — — (39.0 ) — Net cash provided by (used in) financing activities 145.3 (1.7 ) (58.0 ) (39.0 ) 46.6 Effect of exchange rate changes on cash — — 0.7 — 0.7 Net increase in cash and cash equivalents and restricted cash 10.5 0.2 46.8 — 57.5 Balance at beginning of period 0.2 0.5 72.5 — 73.2 Balance at end of period $ 10.7 $ 0.7 $ 119.3 $ — $ 130.7 WELBILT, INC. Consolidating Statement of Cash Flows For the year ended December 31, 2018 (in millions) Parent Guarantor Non- Consolidating Adjustments Consolidated Cash flows from operating activities Net cash (used in) provided by operating activities $ (150.9 ) $ 148.5 $ (446.9 ) $ 0.8 $ (448.5 ) Cash flows from investing activities Cash receipts on beneficial interest in sold receivables — — 576.4 — 576.4 Capital expenditures (2.9 ) (11.1 ) (7.4 ) — (21.4 ) Acquisition of intangible assets — (2.8 ) — — (2.8 ) Business acquisition, net of cash acquired — — (215.6 ) — (215.6 ) Purchase of short-term investment — — (35.0 ) — (35.0 ) Proceeds from maturity of short-term investment — — 20.7 — 20.7 Settlement of foreign exchange contract — — (10.0 ) — (10.0 ) Other 1.2 — — — 1.2 Intercompany investment — (132.3 ) 4.2 128.1 — Net cash (used in) provided by investing activities (1.7 ) (146.2 ) 333.3 128.1 313.5 Cash flows from financing activities Proceeds from long-term debt 300.5 — 175.0 — 475.5 Repayments on long-term debt and finance leases (281.0 ) (0.4 ) (101.8 ) — (383.2 ) Proceeds from short-term borrowings — — 30.0 — 30.0 Repayment of short-term borrowings — — (15.0 ) — (15.0 ) Debt issuance costs (6.8 ) — — — (6.8 ) Payment of deferred consideration — (1.4 ) — — (1.4 ) Exercises of stock options 6.2 — — — 6.2 Payments on tax withholdings for equity awards (3.0 ) — — — (3.0 ) Intercompany financing 128.1 — — (128.1 ) — Net cash provided by (used in) financing activities 144.0 (1.8 ) 88.2 (128.1 ) 102.3 Effect of exchange rate changes on cash — — (2.9 ) — (2.9 ) Net (decrease) increase in cash and cash equivalents and restricted cash (8.6 ) 0.5 (28.3 ) 0.8 (35.6 ) Balance at beginning of period 8.8 — 100.8 (0.8 ) 108.8 Balance at end of period $ 0.2 $ 0.5 $ 72.5 $ — $ 73.2 WELBILT, INC. Consolidating Statement of Cash Flows For the year ended December 31, 2017 (in millions) Parent Guarantor Non- Consolidating Adjustments Consolidated Cash flows from operating activities Net cash (used in) provided by operating activities $ (97.6 ) $ 169.3 $ (502.2 ) $ (0.8 ) $ (431.3 ) Cash flows from investing activities Cash receipts on beneficial interest in sold receivables — — 552.1 — 552.1 Capital expenditures (0.5 ) (12.5 ) (7.7 ) — (20.7 ) Proceeds from sale of property, plant and equipment — 6.0 6.3 — 12.3 Acquisition of intangible assets — (1.2 ) — — (1.2 ) Other 0.9 — — — 0.9 Intercompany investment — (163.4 ) 6.8 156.6 — Net cash provided by (used in) investing activities 0.4 (171.1 ) 557.5 156.6 543.4 Cash flows from financing activities Proceeds from long-term debt 155.0 — — — 155.0 Repayments on long-term debt and finance leases (203.4 ) (0.5 ) (0.2 ) — (204.1 ) Proceeds from short-term borrowings — — 4.0 — 4.0 Repayment of short-term borrowings — — (4.0 ) — (4.0 ) Debt issuance costs (2.0 ) — — — (2.0 ) Exercises of stock options 4.8 — — — 4.8 Payments on tax withholdings for equity awards (5.4 ) — — — (5.4 ) Intercompany financing 156.6 — — (156.6 ) — Net cash provided by (used in) financing activities 105.6 (0.5 ) (0.2 ) (156.6 ) (51.7 ) Effect of exchange rate changes on cash — — 6.9 — 6.9 Net increase (decrease) in cash and cash equivalents and restricted cash 8.4 (2.3 ) 62.0 (0.8 ) 67.3 Balance at beginning of period 0.4 2.3 38.8 — 41.5 Balance at end of period $ 8.8 $ — $ 100.8 $ (0.8 ) $ 108.8</t>
  </si>
  <si>
    <t>Business and Organization (Details) Distributor in Thousands</t>
  </si>
  <si>
    <t>Dec. 31, 2019manufacturing_facilityDistributorsegment</t>
  </si>
  <si>
    <t>Number of manufacturing facilities operating | manufacturing_facility</t>
  </si>
  <si>
    <t>Number of Distributors | Distributor</t>
  </si>
  <si>
    <t>Number of segments | segment</t>
  </si>
  <si>
    <t>Basis of Presentation and Summary of Significant Accounting Policies - Narrative (Details)</t>
  </si>
  <si>
    <t>2 Months Ended</t>
  </si>
  <si>
    <t>Mar. 13, 2019</t>
  </si>
  <si>
    <t>Dec. 31, 2019USD ($)Analysis_Per_Year</t>
  </si>
  <si>
    <t>Dec. 31, 2018USD ($)</t>
  </si>
  <si>
    <t>Dec. 31, 2017USD ($)</t>
  </si>
  <si>
    <t>New Accounting Pronouncements or Change in Accounting Principle [Line Items]</t>
  </si>
  <si>
    <t>Certificate of Deposit, Original Maturity Term</t>
  </si>
  <si>
    <t>12 months</t>
  </si>
  <si>
    <t>Assets Held-for-sale</t>
  </si>
  <si>
    <t>Average collection cycle for accounts receivable</t>
  </si>
  <si>
    <t>60 days</t>
  </si>
  <si>
    <t>Percentage of FIFO inventory</t>
  </si>
  <si>
    <t>91.70%</t>
  </si>
  <si>
    <t>92.40%</t>
  </si>
  <si>
    <t>Excess of FIFO costs over LIFO value</t>
  </si>
  <si>
    <t>Research and development costs</t>
  </si>
  <si>
    <t>Advertising costs</t>
  </si>
  <si>
    <t>Frequency of Product Liability Reserve Analysis | Analysis_Per_Year</t>
  </si>
  <si>
    <t>Minimum</t>
  </si>
  <si>
    <t>Original maturity term of investment classified as short-term investments</t>
  </si>
  <si>
    <t>3 months</t>
  </si>
  <si>
    <t>Maximum</t>
  </si>
  <si>
    <t>1 year</t>
  </si>
  <si>
    <t>Basis of Presentation and Summary of Significant Accounting Policies - Useful Lives of Property, Plant and Equipment (Details)</t>
  </si>
  <si>
    <t>Minimum | Building and improvements</t>
  </si>
  <si>
    <t>Estimated useful lives of property, plant and equipment</t>
  </si>
  <si>
    <t>Useful lives property, plant and equipment</t>
  </si>
  <si>
    <t>2 years</t>
  </si>
  <si>
    <t>Minimum | Machinery, equipment and tooling</t>
  </si>
  <si>
    <t>Minimum | Furniture and fixtures</t>
  </si>
  <si>
    <t>3 years</t>
  </si>
  <si>
    <t>Minimum | Computer hardware and software for internal use</t>
  </si>
  <si>
    <t>Maximum | Building and improvements</t>
  </si>
  <si>
    <t>40 years</t>
  </si>
  <si>
    <t>Maximum | Machinery, equipment and tooling</t>
  </si>
  <si>
    <t>20 years</t>
  </si>
  <si>
    <t>Maximum | Furniture and fixtures</t>
  </si>
  <si>
    <t>15 years</t>
  </si>
  <si>
    <t>Maximum | Computer hardware and software for internal use</t>
  </si>
  <si>
    <t>10 years</t>
  </si>
  <si>
    <t>Basis of Presentation and Summary of Significant Accounting Policies - Useful Lives of Other Intangible Assets (Details)</t>
  </si>
  <si>
    <t>Finite-Lived Intangible Assets [Line Items]</t>
  </si>
  <si>
    <t>Useful Life (in years)</t>
  </si>
  <si>
    <t>8 years</t>
  </si>
  <si>
    <t>Customer relationships</t>
  </si>
  <si>
    <t>9 years</t>
  </si>
  <si>
    <t>Customer relationships | Minimum</t>
  </si>
  <si>
    <t>Customer relationships | Maximum</t>
  </si>
  <si>
    <t>Engineering drawings</t>
  </si>
  <si>
    <t>Design libraries | Minimum</t>
  </si>
  <si>
    <t>7 years</t>
  </si>
  <si>
    <t>Design libraries | Maximum</t>
  </si>
  <si>
    <t>Software | Minimum</t>
  </si>
  <si>
    <t>Software | Maximum</t>
  </si>
  <si>
    <t>4 years</t>
  </si>
  <si>
    <t>Patents</t>
  </si>
  <si>
    <t>16 years</t>
  </si>
  <si>
    <t>Patents | Minimum</t>
  </si>
  <si>
    <t>Patents | Maximum</t>
  </si>
  <si>
    <t>Basis of Presentation and Summary of Significant Accounting Policies - Revenue Recognition (Details)</t>
  </si>
  <si>
    <t>Revenue from External Customer [Line Items]</t>
  </si>
  <si>
    <t>Payment terms</t>
  </si>
  <si>
    <t>30 days</t>
  </si>
  <si>
    <t>Standard product warranty, low end of range</t>
  </si>
  <si>
    <t>Standard product warranty, high end of range</t>
  </si>
  <si>
    <t>60 months</t>
  </si>
  <si>
    <t>Product Concentration Risk | Sales Revenue | Subscription Revenues</t>
  </si>
  <si>
    <t>Concentration risk (less than)</t>
  </si>
  <si>
    <t>1.00%</t>
  </si>
  <si>
    <t>Basis of Presentation and Summary of Significant Accounting Policies - Reclassifications and Revisions (Details) - USD ($) $ in Millions</t>
  </si>
  <si>
    <t>Error Corrections and Prior Period Adjustments Restatement [Line Items]</t>
  </si>
  <si>
    <t>Separation Expenses</t>
  </si>
  <si>
    <t>Adjustment</t>
  </si>
  <si>
    <t>Accounting Standards Update 2016-02</t>
  </si>
  <si>
    <t>Capital leas obligations, current</t>
  </si>
  <si>
    <t>Basis of Presentation and Summary of Significant Accounting Policies - New Accounting Pronouncement (Details) - USD ($) $ in Millions</t>
  </si>
  <si>
    <t>Jan. 01, 2019</t>
  </si>
  <si>
    <t>Lease obligations</t>
  </si>
  <si>
    <t>Acquisition - Narrative (Details) € in Millions, $ in Millions</t>
  </si>
  <si>
    <t>Apr. 19, 2018USD ($)</t>
  </si>
  <si>
    <t>Apr. 19, 2018SEK (kr)</t>
  </si>
  <si>
    <t>Apr. 30, 2018USD ($)</t>
  </si>
  <si>
    <t>Dec. 31, 2019USD ($)</t>
  </si>
  <si>
    <t>Dec. 31, 2018EUR (€)</t>
  </si>
  <si>
    <t>Dec. 31, 2018SEK (kr)</t>
  </si>
  <si>
    <t>Mar. 31, 2018USD ($)</t>
  </si>
  <si>
    <t>Business Acquisition [Line Items]</t>
  </si>
  <si>
    <t>Professional services and other direct acquisition and integration costs</t>
  </si>
  <si>
    <t>Loss from diversion of funds</t>
  </si>
  <si>
    <t>Diversion of funds</t>
  </si>
  <si>
    <t>Estimated loss from diversion of funds | €</t>
  </si>
  <si>
    <t>Amount recovered | €</t>
  </si>
  <si>
    <t>EMEA</t>
  </si>
  <si>
    <t>APAC</t>
  </si>
  <si>
    <t>Crem</t>
  </si>
  <si>
    <t>Share capital acquired (as a percent)</t>
  </si>
  <si>
    <t>100.00%</t>
  </si>
  <si>
    <t>Total purchase price</t>
  </si>
  <si>
    <t>Cash payment</t>
  </si>
  <si>
    <t>Interest payment</t>
  </si>
  <si>
    <t>Repayment of indebtedness and shareholder loans</t>
  </si>
  <si>
    <t>Loss from operations</t>
  </si>
  <si>
    <t>Crem | EMEA</t>
  </si>
  <si>
    <t>Crem | APAC</t>
  </si>
  <si>
    <t>Crem | Diversion of funds</t>
  </si>
  <si>
    <t>Foreign currency exchange contracts | Not Designated as Hedging Instrument | Crem</t>
  </si>
  <si>
    <t>Derivative notional amount</t>
  </si>
  <si>
    <t>Loss on derivative instrument</t>
  </si>
  <si>
    <t>Acquisition - Consideration Paid and Identified Assets Acquired and Liabilities Assumed (Details) kr in Millions, $ in Millions</t>
  </si>
  <si>
    <t>Recognized amounts of identifiable assets acquired and (liabilities assumed), at fair value:</t>
  </si>
  <si>
    <t>Allocation to goodwill</t>
  </si>
  <si>
    <t>Less: cash acquired</t>
  </si>
  <si>
    <t>Total purchase price, net of cash acquired</t>
  </si>
  <si>
    <t>Cash</t>
  </si>
  <si>
    <t>Property, plant and equipment</t>
  </si>
  <si>
    <t>Other intangible assets</t>
  </si>
  <si>
    <t>Pension and postretirement health obligations</t>
  </si>
  <si>
    <t>Fair value of assets acquired and liabilities assumed</t>
  </si>
  <si>
    <t>Acquisition - Preliminary Fair Value Estimates of Intangible Assets Other than Goodwill Acquired (Details) - USD ($) $ in Millions</t>
  </si>
  <si>
    <t>Apr. 19, 2018</t>
  </si>
  <si>
    <t>Total definite-lived intangible assets</t>
  </si>
  <si>
    <t>Trade name</t>
  </si>
  <si>
    <t>Total intangible assets</t>
  </si>
  <si>
    <t>Weighted Average Amortization Period (in years)</t>
  </si>
  <si>
    <t>10 years 1 month 6 days</t>
  </si>
  <si>
    <t>Crem | Customer relationships</t>
  </si>
  <si>
    <t>Crem | Design libraries</t>
  </si>
  <si>
    <t>10 years 4 months 24 days</t>
  </si>
  <si>
    <t>Crem | Design libraries | Minimum</t>
  </si>
  <si>
    <t>Crem | Design libraries | Maximum</t>
  </si>
  <si>
    <t>Accounts Receivable Securitization (Details) - USD ($)</t>
  </si>
  <si>
    <t>Accounts, Notes, Loans and Financing Receivable [Line Items]</t>
  </si>
  <si>
    <t>Capacity of securitization program</t>
  </si>
  <si>
    <t>Average collection cycle for accounts receivable (less than)</t>
  </si>
  <si>
    <t>Fair value of deferred purchase price notes</t>
  </si>
  <si>
    <t>Accounts Receivable Securitization Repurchase</t>
  </si>
  <si>
    <t>Carrying value of trade receivables</t>
  </si>
  <si>
    <t>Termination of accounts receivable securitization program, reacquired amount</t>
  </si>
  <si>
    <t>Cash proceeds collected on reacquired trade receivables</t>
  </si>
  <si>
    <t>Inventories - Net (Details) - USD ($) $ in Millions</t>
  </si>
  <si>
    <t>Inventories — net:</t>
  </si>
  <si>
    <t>Raw materials</t>
  </si>
  <si>
    <t>Work-in-process</t>
  </si>
  <si>
    <t>Finished goods</t>
  </si>
  <si>
    <t>Total inventories at FIFO cost</t>
  </si>
  <si>
    <t>Total inventories — net</t>
  </si>
  <si>
    <t>Property, Plant and Equipment - Net (Details) - USD ($) $ in Millions</t>
  </si>
  <si>
    <t>Total cost</t>
  </si>
  <si>
    <t>Less accumulated depreciation</t>
  </si>
  <si>
    <t>Total property, plant and equipment — net</t>
  </si>
  <si>
    <t>Land</t>
  </si>
  <si>
    <t>Building and improvements</t>
  </si>
  <si>
    <t>Machinery, equipment and tooling</t>
  </si>
  <si>
    <t>Furniture and fixtures</t>
  </si>
  <si>
    <t>Computer hardware and software for internal use</t>
  </si>
  <si>
    <t>Construction in progress</t>
  </si>
  <si>
    <t>Goodwill and Other Intangible Assets - Net - Changes in the Carrying Amount of Goodwill by Geographic Segment (Details) - USD ($) $ in Millions</t>
  </si>
  <si>
    <t>Goodwill [Roll Forward]</t>
  </si>
  <si>
    <t>Gross balance</t>
  </si>
  <si>
    <t>Accumulated asset impairments</t>
  </si>
  <si>
    <t>Net balance</t>
  </si>
  <si>
    <t>Impact of acquisition</t>
  </si>
  <si>
    <t>Foreign currency impact</t>
  </si>
  <si>
    <t>Americas</t>
  </si>
  <si>
    <t>Goodwill and Other Intangible Assets - Net - Gross Carrying Amount and Accumulated Amortization of Intangible Assets other than Goodwill (Details) - USD ($) $ in Millions</t>
  </si>
  <si>
    <t>Intangible asset balances by major asset class</t>
  </si>
  <si>
    <t>Finite-lived intangibles, accumulated amortization</t>
  </si>
  <si>
    <t>Intangible assets, gross carrying amount</t>
  </si>
  <si>
    <t>Intangible assets, net book value</t>
  </si>
  <si>
    <t>Finite-lived intangibles, gross carrying amount</t>
  </si>
  <si>
    <t>Finite-lived intangibles, net book value</t>
  </si>
  <si>
    <t>Other intangibles</t>
  </si>
  <si>
    <t>Trademarks and trade names</t>
  </si>
  <si>
    <t>Indefinite-lived intangibles</t>
  </si>
  <si>
    <t>Goodwill and Other Intangible Assets - Net - Narrative (Details) - USD ($)</t>
  </si>
  <si>
    <t>Impairment loss on goodwill</t>
  </si>
  <si>
    <t>Amortization of Intangible Assets</t>
  </si>
  <si>
    <t>Estimated useful lives</t>
  </si>
  <si>
    <t>Software</t>
  </si>
  <si>
    <t>6 years</t>
  </si>
  <si>
    <t>Goodwill and Other Intangible Assets - Net - Schedule of Estimated Amortization of Definite-Lived Intangible Assets (Details) $ in Millions</t>
  </si>
  <si>
    <t>2020</t>
  </si>
  <si>
    <t>2021</t>
  </si>
  <si>
    <t>2022</t>
  </si>
  <si>
    <t>2023</t>
  </si>
  <si>
    <t>2024</t>
  </si>
  <si>
    <t>Accrued Expenses and Other Liabilities (Details) - USD ($) $ in Millions</t>
  </si>
  <si>
    <t>Accrued expenses and other liabilities:</t>
  </si>
  <si>
    <t>Accrued rebates and commissions</t>
  </si>
  <si>
    <t>Miscellaneous accrued expenses</t>
  </si>
  <si>
    <t>Employee related expenses</t>
  </si>
  <si>
    <t>Interest payable</t>
  </si>
  <si>
    <t>Restructuring liabilities</t>
  </si>
  <si>
    <t>Business Transformation Program related expenses</t>
  </si>
  <si>
    <t>Derivative liabilities</t>
  </si>
  <si>
    <t>Income and other taxes payable</t>
  </si>
  <si>
    <t>Deferred revenues</t>
  </si>
  <si>
    <t>Customer deposits</t>
  </si>
  <si>
    <t>Product liabilities</t>
  </si>
  <si>
    <t>Total accrued expenses and other liabilities</t>
  </si>
  <si>
    <t>Income Taxes - Summary of Earnings before Income Taxes (Details) - USD ($) $ in Millions</t>
  </si>
  <si>
    <t>Domestic</t>
  </si>
  <si>
    <t>Foreign</t>
  </si>
  <si>
    <t>Income Taxes - Schedule of the Components of Income Taxes (Details) - USD ($) $ in Millions</t>
  </si>
  <si>
    <t>Current:</t>
  </si>
  <si>
    <t>Federal and state</t>
  </si>
  <si>
    <t>Total current tax expense</t>
  </si>
  <si>
    <t>Deferred:</t>
  </si>
  <si>
    <t>Total deferred tax benefit</t>
  </si>
  <si>
    <t>Total:</t>
  </si>
  <si>
    <t>Income Taxes - Reconciliation of the U.S. Federal Statutory Income Tax Rate (Details)</t>
  </si>
  <si>
    <t>Federal income tax at statutory rate</t>
  </si>
  <si>
    <t>21.00%</t>
  </si>
  <si>
    <t>35.00%</t>
  </si>
  <si>
    <t>State income (benefit) provision</t>
  </si>
  <si>
    <t>(0.20%)</t>
  </si>
  <si>
    <t>0.50%</t>
  </si>
  <si>
    <t>(2.60%)</t>
  </si>
  <si>
    <t>Manufacturing and research incentives</t>
  </si>
  <si>
    <t>(1.20%)</t>
  </si>
  <si>
    <t>(3.10%)</t>
  </si>
  <si>
    <t>(1.70%)</t>
  </si>
  <si>
    <t>Taxes on foreign income</t>
  </si>
  <si>
    <t>8.40%</t>
  </si>
  <si>
    <t>7.60%</t>
  </si>
  <si>
    <t>(3.50%)</t>
  </si>
  <si>
    <t>Repatriation of foreign income - Tax Act</t>
  </si>
  <si>
    <t>0.00%</t>
  </si>
  <si>
    <t>(11.20%)</t>
  </si>
  <si>
    <t>11.10%</t>
  </si>
  <si>
    <t>Change in federal income tax statutory rate - Tax Act</t>
  </si>
  <si>
    <t>(37.50%)</t>
  </si>
  <si>
    <t>Global intangible low taxed income - Tax Act</t>
  </si>
  <si>
    <t>2.00%</t>
  </si>
  <si>
    <t>1.50%</t>
  </si>
  <si>
    <t>Foreign derived intangible income</t>
  </si>
  <si>
    <t>(1.00%)</t>
  </si>
  <si>
    <t>(1.30%)</t>
  </si>
  <si>
    <t>Adjustments for valuation allowances</t>
  </si>
  <si>
    <t>(2.10%)</t>
  </si>
  <si>
    <t>Unrecognized tax benefits</t>
  </si>
  <si>
    <t>(1.90%)</t>
  </si>
  <si>
    <t>0.20%</t>
  </si>
  <si>
    <t>Discrete adjustments</t>
  </si>
  <si>
    <t>Other items</t>
  </si>
  <si>
    <t>1.20%</t>
  </si>
  <si>
    <t>(0.30%)</t>
  </si>
  <si>
    <t>0.90%</t>
  </si>
  <si>
    <t>Effective tax rate</t>
  </si>
  <si>
    <t>26.20%</t>
  </si>
  <si>
    <t>12.10%</t>
  </si>
  <si>
    <t>(9.50%)</t>
  </si>
  <si>
    <t>Income Taxes - Narrative (Details) - USD ($) $ in Millions</t>
  </si>
  <si>
    <t>Operating Loss Carryforwards [Line Items]</t>
  </si>
  <si>
    <t>Effective tax rate reconciliation, impacts of manufacturing and research incentives</t>
  </si>
  <si>
    <t>1.90%</t>
  </si>
  <si>
    <t>Effective tax rate reconciliation, impacts from audit settlements and statute of limitations</t>
  </si>
  <si>
    <t>2.10%</t>
  </si>
  <si>
    <t>Effective tax rate reconciliation, impacts from valuation allowance adjustments</t>
  </si>
  <si>
    <t>Tax Act - additional expense (benefit) compared to prior year</t>
  </si>
  <si>
    <t>15.40%</t>
  </si>
  <si>
    <t>Adjustments for valuation allowance - additional expense (benefit) benefit compared to prior year</t>
  </si>
  <si>
    <t>(11.00%)</t>
  </si>
  <si>
    <t>Discrete expense (benefit)</t>
  </si>
  <si>
    <t>Impact of taxes on foreign income - expense (benefit)</t>
  </si>
  <si>
    <t>Accrued interest and penalties</t>
  </si>
  <si>
    <t>Liability related to unrecognized tax benefits, including accrued interest and penalties</t>
  </si>
  <si>
    <t>(Benefit) expense for interest and penalties</t>
  </si>
  <si>
    <t>Unrecognized tax benefits that would impact the effective rate</t>
  </si>
  <si>
    <t>Foreign Tax Authority</t>
  </si>
  <si>
    <t>Operating loss carryforwards</t>
  </si>
  <si>
    <t>Domestic Tax Authority</t>
  </si>
  <si>
    <t>Operating loss carryforwards, expired amount</t>
  </si>
  <si>
    <t>EMEA | Foreign Tax Authority</t>
  </si>
  <si>
    <t>Deferred tax asset, operating loss carryforwards from foreign activities</t>
  </si>
  <si>
    <t>Foreign statutory income tax rate, percent</t>
  </si>
  <si>
    <t>25.00%</t>
  </si>
  <si>
    <t>30.00%</t>
  </si>
  <si>
    <t>Income Taxes - Schedule of Significant Deferred Tax Assets and Liabilities (Details) - USD ($) $ in Millions</t>
  </si>
  <si>
    <t>Non-current deferred tax assets (liabilities):</t>
  </si>
  <si>
    <t>Intangible assets</t>
  </si>
  <si>
    <t>Deferred employee benefits</t>
  </si>
  <si>
    <t>Product warranty reserves</t>
  </si>
  <si>
    <t>Product liability reserves</t>
  </si>
  <si>
    <t>Interest carryforwards</t>
  </si>
  <si>
    <t>Loss carryforwards</t>
  </si>
  <si>
    <t>Non-current deferred tax liabilities</t>
  </si>
  <si>
    <t>Less valuation allowance</t>
  </si>
  <si>
    <t>Net non-current deferred tax liabilities</t>
  </si>
  <si>
    <t>Components of Deferred Tax Assets and Liabilities [Abstract]</t>
  </si>
  <si>
    <t>Deferred tax liabilities</t>
  </si>
  <si>
    <t>Deferred tax assets</t>
  </si>
  <si>
    <t>Income Taxes - Reconciliation of Unrecognized Tax Benefits (Details) - USD ($) $ in Millions</t>
  </si>
  <si>
    <t>Reconciliation of Unrecognized Tax Benefits, Excluding Amounts Pertaining to Examined Tax Returns [Roll Forward]</t>
  </si>
  <si>
    <t>Balance at beginning of year</t>
  </si>
  <si>
    <t>Additions for tax positions of prior years</t>
  </si>
  <si>
    <t>Reductions for tax positions of prior years</t>
  </si>
  <si>
    <t>Reductions based on settlements with taxing authorities</t>
  </si>
  <si>
    <t>Reductions for lapse of statute of limitations</t>
  </si>
  <si>
    <t>Balance at end of year</t>
  </si>
  <si>
    <t>Debt - Schedule of Outstanding Debt (Details) - USD ($) $ in Millions</t>
  </si>
  <si>
    <t>Debt Instrument [Line Items]</t>
  </si>
  <si>
    <t>Finance leases</t>
  </si>
  <si>
    <t>Weighted average interest rate, finance leases</t>
  </si>
  <si>
    <t>4.83%</t>
  </si>
  <si>
    <t>4.50%</t>
  </si>
  <si>
    <t>Total debt and finance leases, including current portion</t>
  </si>
  <si>
    <t>Current portion of finance leases</t>
  </si>
  <si>
    <t>Unamortized debt issuance costs</t>
  </si>
  <si>
    <t>Hedge accounting fair value adjustment</t>
  </si>
  <si>
    <t>Outstanding debt issuance costs, net of amortization</t>
  </si>
  <si>
    <t>Outstanding debt issuance costs, revolving credit facility</t>
  </si>
  <si>
    <t>Revolving loan facility</t>
  </si>
  <si>
    <t>Debt, including current portion</t>
  </si>
  <si>
    <t>Weighted average interest rate, debt</t>
  </si>
  <si>
    <t>4.35%</t>
  </si>
  <si>
    <t>4.06%</t>
  </si>
  <si>
    <t>Current portion of revolving loan facility</t>
  </si>
  <si>
    <t>Revolving Credit Facility</t>
  </si>
  <si>
    <t>5.00%</t>
  </si>
  <si>
    <t>4.70%</t>
  </si>
  <si>
    <t>Term Loan B Facility</t>
  </si>
  <si>
    <t>5.11%</t>
  </si>
  <si>
    <t>5.22%</t>
  </si>
  <si>
    <t>9.50% Senior Notes due 2024</t>
  </si>
  <si>
    <t>9.72%</t>
  </si>
  <si>
    <t>Stated interest rate</t>
  </si>
  <si>
    <t>9.50%</t>
  </si>
  <si>
    <t>Debt - 2016 Credit Agreement (Details)</t>
  </si>
  <si>
    <t>Oct. 23, 2018USD ($)</t>
  </si>
  <si>
    <t>Mar. 06, 2017</t>
  </si>
  <si>
    <t>Mar. 03, 2016USD ($)</t>
  </si>
  <si>
    <t>Oct. 31, 2018USD ($)</t>
  </si>
  <si>
    <t>Sep. 30, 2017</t>
  </si>
  <si>
    <t>Jun. 30, 2017USD ($)</t>
  </si>
  <si>
    <t>Dec. 31, 2022</t>
  </si>
  <si>
    <t>Dec. 31, 2021</t>
  </si>
  <si>
    <t>Dec. 31, 2020</t>
  </si>
  <si>
    <t>Line of Credit Facility [Line Items]</t>
  </si>
  <si>
    <t>Loss on debt extinguishment</t>
  </si>
  <si>
    <t>Term Loan B</t>
  </si>
  <si>
    <t>Repayments of debt</t>
  </si>
  <si>
    <t>Write off of debt issuance costs</t>
  </si>
  <si>
    <t>Line of Credit | Letter of Credit</t>
  </si>
  <si>
    <t>Line of Credit | Revolving Credit Facility</t>
  </si>
  <si>
    <t>Maximum borrowing capacity</t>
  </si>
  <si>
    <t>Line of Credit | Revolving Credit Facility | Term Loan B</t>
  </si>
  <si>
    <t>Maximum consolidated total leverage ratio</t>
  </si>
  <si>
    <t>Yearly reduction to maximum consolidated total leverage ratio</t>
  </si>
  <si>
    <t>Minimum consolidated interest coverage ratio</t>
  </si>
  <si>
    <t>Yearly increase to minimum consolidated interest coverage ratio</t>
  </si>
  <si>
    <t>Maximum consolidated total leverage ratio, allowed overage</t>
  </si>
  <si>
    <t>Maximum consolidated total leverage ratio, including allowed overage</t>
  </si>
  <si>
    <t>Line of Credit | Revolving Credit Facility | Revolving credit facility</t>
  </si>
  <si>
    <t>Maximum pro forma secured leverage ratio</t>
  </si>
  <si>
    <t>Remaining borrowing capacity</t>
  </si>
  <si>
    <t>Line of Credit | Revolving Credit Facility | Letter of Credit</t>
  </si>
  <si>
    <t>Line of Credit | Revolving Credit Facility | Revolving Credit Facility and Term Loans</t>
  </si>
  <si>
    <t>Line of Credit | Amended 2016 Credit Agreement</t>
  </si>
  <si>
    <t>LIBOR | Revolving Credit Facility | Term Loan B</t>
  </si>
  <si>
    <t>Variable rate floor</t>
  </si>
  <si>
    <t>LIBOR | Line of Credit | Revolving Credit Facility | Revolving credit facility</t>
  </si>
  <si>
    <t>Basis point spread</t>
  </si>
  <si>
    <t>2.25%</t>
  </si>
  <si>
    <t>LIBOR | Term Loans | Revolving Credit Facility</t>
  </si>
  <si>
    <t>2.50%</t>
  </si>
  <si>
    <t>Base rate | Revolving Credit Facility</t>
  </si>
  <si>
    <t>Alternate base rate</t>
  </si>
  <si>
    <t>Base rate | Line of Credit | Revolving Credit Facility</t>
  </si>
  <si>
    <t>Base rate | Line of Credit | Revolving Credit Facility | Revolving credit facility</t>
  </si>
  <si>
    <t>1.25%</t>
  </si>
  <si>
    <t>Minimum | LIBOR | Revolving Credit Facility</t>
  </si>
  <si>
    <t>3.00%</t>
  </si>
  <si>
    <t>4.75%</t>
  </si>
  <si>
    <t>Minimum | LIBOR | Revolving Credit Facility | Revolving credit facility</t>
  </si>
  <si>
    <t>Minimum | LIBOR | Line of Credit | Revolving Credit Facility | Revolving credit facility</t>
  </si>
  <si>
    <t>Maximum | LIBOR | Revolving Credit Facility | Revolving credit facility</t>
  </si>
  <si>
    <t>2.75%</t>
  </si>
  <si>
    <t>Maximum | LIBOR | Line of Credit | Revolving Credit Facility | Revolving credit facility</t>
  </si>
  <si>
    <t>Scenario, Forecast | Line of Credit | Revolving Credit Facility | Term Loan B</t>
  </si>
  <si>
    <t>Long-term debt and capital leases | Line of Credit | Amended 2016 Credit Agreement</t>
  </si>
  <si>
    <t>Other non-current assets | Line of Credit | Amended 2016 Credit Agreement</t>
  </si>
  <si>
    <t>Debt - Senior Notes (Details) - USD ($)</t>
  </si>
  <si>
    <t>Feb. 18, 2016</t>
  </si>
  <si>
    <t>Required debt repurchase price</t>
  </si>
  <si>
    <t>101.00%</t>
  </si>
  <si>
    <t>Aggregate principal amount outstanding</t>
  </si>
  <si>
    <t>Senior Notes | 9.50% Senior Notes due 2024</t>
  </si>
  <si>
    <t>Aggregate principal amount</t>
  </si>
  <si>
    <t>Debt redemption price percentage</t>
  </si>
  <si>
    <t>Debt - Senior Note Redemption Prices (Details) - Senior Notes - 9.50% Senior Notes due 2024</t>
  </si>
  <si>
    <t>Debt Instrument, Redemption [Line Items]</t>
  </si>
  <si>
    <t>Commencing February 15, 2019</t>
  </si>
  <si>
    <t>107.125%</t>
  </si>
  <si>
    <t>Commencing February 15, 2020</t>
  </si>
  <si>
    <t>104.75%</t>
  </si>
  <si>
    <t>Commencing February 15, 2021</t>
  </si>
  <si>
    <t>102.375%</t>
  </si>
  <si>
    <t>2022 and thereafter</t>
  </si>
  <si>
    <t>Debt - Revolving Loan Facility (Details) - Revolving Loan Facility Maturing April 2019</t>
  </si>
  <si>
    <t>1 Months Ended</t>
  </si>
  <si>
    <t>LIBOR</t>
  </si>
  <si>
    <t>Line of Credit</t>
  </si>
  <si>
    <t>Debt - Maturities of Debt (Details) $ in Millions</t>
  </si>
  <si>
    <t>Thereafter</t>
  </si>
  <si>
    <t>Derivative Financial Instruments - Narrative (Details)</t>
  </si>
  <si>
    <t>Jun. 30, 2019USD ($)</t>
  </si>
  <si>
    <t>Mar. 31, 2017EUR (€)swap</t>
  </si>
  <si>
    <t>Dec. 31, 2019EUR (€)</t>
  </si>
  <si>
    <t>Dec. 31, 2019MXN ($)</t>
  </si>
  <si>
    <t>Dec. 31, 2019SGD ($)</t>
  </si>
  <si>
    <t>Dec. 31, 2019GBP (£)</t>
  </si>
  <si>
    <t>Dec. 31, 2019CAD ($)</t>
  </si>
  <si>
    <t>Mar. 31, 2019USD ($)</t>
  </si>
  <si>
    <t>Dec. 31, 2018MXN ($)</t>
  </si>
  <si>
    <t>Dec. 31, 2018SGD ($)</t>
  </si>
  <si>
    <t>Dec. 31, 2018GBP (£)</t>
  </si>
  <si>
    <t>Dec. 31, 2018CAD ($)</t>
  </si>
  <si>
    <t>Dec. 31, 2017EUR (€)</t>
  </si>
  <si>
    <t>Dec. 31, 2017MXN ($)</t>
  </si>
  <si>
    <t>Dec. 31, 2017SGD ($)</t>
  </si>
  <si>
    <t>Dec. 31, 2017GBP (£)</t>
  </si>
  <si>
    <t>Dec. 31, 2017CAD ($)</t>
  </si>
  <si>
    <t>Mar. 31, 2017USD ($)swap</t>
  </si>
  <si>
    <t>Derivative [Line Items]</t>
  </si>
  <si>
    <t>Cash flow hedge unrealized losses to be reclassified in twelve months</t>
  </si>
  <si>
    <t>Minimum length of time hedged in cash flow hedge</t>
  </si>
  <si>
    <t>15 months</t>
  </si>
  <si>
    <t>Maximum length of time hedged in cash flow hedge</t>
  </si>
  <si>
    <t>36 months</t>
  </si>
  <si>
    <t>Designated as Hedging Instrument | Interest rate swap contracts</t>
  </si>
  <si>
    <t>Number of derivative instruments | swap</t>
  </si>
  <si>
    <t>Percentage of long term debt in hedge</t>
  </si>
  <si>
    <t>29.90%</t>
  </si>
  <si>
    <t>Designated as Hedging Instrument | Interest rate swap contracts | Interest Rate Swap, March 2019</t>
  </si>
  <si>
    <t>Designated as Hedging Instrument | Interest rate swap contracts | Interest Rate Swap, March 2020</t>
  </si>
  <si>
    <t>Designated as Hedging Instrument | Interest rate swap contracts | Interest Rate Swap, February 2024</t>
  </si>
  <si>
    <t>Proceeds from terminated derivative</t>
  </si>
  <si>
    <t>Hedge accounting adjustment from discontinuance</t>
  </si>
  <si>
    <t>Designated as Hedging Instrument | Cross-currency interest rate swap</t>
  </si>
  <si>
    <t>Derivative notional amount | €</t>
  </si>
  <si>
    <t>Derivative term</t>
  </si>
  <si>
    <t>Designated as Hedging Instrument | Foreign currency exchange contracts</t>
  </si>
  <si>
    <t>Not Designated as Hedging Instrument | Foreign currency exchange contracts | Crem</t>
  </si>
  <si>
    <t>Settlement loss</t>
  </si>
  <si>
    <t>Derivative Financial Instruments - Schedule of Outstanding Commodity Contracts (Details)</t>
  </si>
  <si>
    <t>Dec. 31, 2019Tt</t>
  </si>
  <si>
    <t>Dec. 31, 2018Tt</t>
  </si>
  <si>
    <t>Dec. 31, 2017Tt</t>
  </si>
  <si>
    <t>Designated as Hedging Instrument | Aluminum</t>
  </si>
  <si>
    <t>Commodity units hedged, mass</t>
  </si>
  <si>
    <t>Designated as Hedging Instrument | Copper</t>
  </si>
  <si>
    <t>Designated as Hedging Instrument | Steel</t>
  </si>
  <si>
    <t>Commodity units hedged, mass | T</t>
  </si>
  <si>
    <t>Not Designated as Hedging Instrument | Aluminum</t>
  </si>
  <si>
    <t>Not Designated as Hedging Instrument | Copper</t>
  </si>
  <si>
    <t>Not Designated as Hedging Instrument | Steel</t>
  </si>
  <si>
    <t>Derivative Financial Instruments - Schedule of Currency Forward Contracts (Details) - Foreign currency exchange contracts</t>
  </si>
  <si>
    <t>Dec. 31, 2019CHF (SFr)</t>
  </si>
  <si>
    <t>Dec. 31, 2018CHF (SFr)</t>
  </si>
  <si>
    <t>Dec. 31, 2017CHF (SFr)</t>
  </si>
  <si>
    <t>Designated as Hedging Instrument</t>
  </si>
  <si>
    <t>Other Operating Income (Expense) | Not Designated as Hedging Instrument</t>
  </si>
  <si>
    <t>Derivative Financial Instruments - Schedule of the Effect of Derivative Instruments on the Consolidated Statement of Operations (Details) - USD ($) $ in Millions</t>
  </si>
  <si>
    <t>Pretax gain/(loss) recognized in AOCI</t>
  </si>
  <si>
    <t>Pretax gain/(loss) reclassified from AOCI into income</t>
  </si>
  <si>
    <t>Foreign currency exchange contracts</t>
  </si>
  <si>
    <t>Commodity contracts</t>
  </si>
  <si>
    <t>Interest rate swap contracts</t>
  </si>
  <si>
    <t>Cost of sales | Foreign currency exchange contracts</t>
  </si>
  <si>
    <t>Cost of sales | Commodity contracts</t>
  </si>
  <si>
    <t>Cost of sales | Interest rate swap contracts</t>
  </si>
  <si>
    <t>Interest expense | Foreign currency exchange contracts</t>
  </si>
  <si>
    <t>Interest expense | Commodity contracts</t>
  </si>
  <si>
    <t>Interest expense | Interest rate swap contracts</t>
  </si>
  <si>
    <t>Gain/(loss) reclassified from AOCI into income</t>
  </si>
  <si>
    <t>Designated as Hedging Instrument | Other expense — net | Interest rate swap contracts</t>
  </si>
  <si>
    <t>Gain/(loss) recognized in income (amount excluded from effectiveness testing)</t>
  </si>
  <si>
    <t>Not Designated as Hedging Instrument</t>
  </si>
  <si>
    <t>Amount of gain/(loss)</t>
  </si>
  <si>
    <t>Not Designated as Hedging Instrument | Commodity contracts — short-term</t>
  </si>
  <si>
    <t>Not Designated as Hedging Instrument | Other expense — net | Foreign currency exchange contracts</t>
  </si>
  <si>
    <t>Not Designated as Hedging Instrument | Other expense — net | Commodity contracts — short-term</t>
  </si>
  <si>
    <t>Derivative Financial Instruments - Schedule of Gain or Loss on the Hedged Items (Details) - USD ($) $ in Millions</t>
  </si>
  <si>
    <t>Interest rate swap contracts | Interest expense</t>
  </si>
  <si>
    <t>Derivative Instruments, Gain (Loss) [Line Items]</t>
  </si>
  <si>
    <t>Gain (loss) on hedged items</t>
  </si>
  <si>
    <t>Derivative Financial Instruments - Cumulative Basis Adjustments for Fair Value Hedge (Details) - USD ($) $ in Millions</t>
  </si>
  <si>
    <t>Derivative Instruments and Hedging Activities Disclosures [Line Items]</t>
  </si>
  <si>
    <t>Hedging adjustments on discontinued hedges</t>
  </si>
  <si>
    <t>Long-Term Debt And Finance Lease Liability</t>
  </si>
  <si>
    <t>Carrying amount of the hedged liability</t>
  </si>
  <si>
    <t>Cumulative amount of fair value hedge adjustment included in the carrying amount of the hedged liability (2)</t>
  </si>
  <si>
    <t>Derivative Financial Instruments - Effects of Derivative Financial Instruments on Statements of Operations (Details) - USD ($) $ in Millions</t>
  </si>
  <si>
    <t>Interest rate swap contracts | Cost of sales</t>
  </si>
  <si>
    <t>Hedged item</t>
  </si>
  <si>
    <t>Derivative designated as hedging instrument</t>
  </si>
  <si>
    <t>Foreign currency exchange contracts | Cost of sales</t>
  </si>
  <si>
    <t>Foreign currency exchange contracts | Interest expense</t>
  </si>
  <si>
    <t>Commodity contracts | Cost of sales</t>
  </si>
  <si>
    <t>Commodity contracts | Interest expense</t>
  </si>
  <si>
    <t>Derivative Financial Instruments - Schedule of the Fair Value of Outstanding Derivative Contracts Recorded as Assets in the Accompanying Consolidated Balance Sheet (Details) - USD ($) $ in Millions</t>
  </si>
  <si>
    <t>Asset derivatives at fair value</t>
  </si>
  <si>
    <t>Prepaids and other current assets | Designated as Hedging Instrument | Foreign currency exchange contracts</t>
  </si>
  <si>
    <t>Prepaids and other current assets | Designated as Hedging Instrument | Commodity contracts</t>
  </si>
  <si>
    <t>Prepaids and other current assets | Designated as Hedging Instrument | Interest rate swap contracts</t>
  </si>
  <si>
    <t>Prepaids and other current assets | Not Designated as Hedging Instrument | Foreign currency exchange contracts</t>
  </si>
  <si>
    <t>Other non-current assets | Designated as Hedging Instrument | Interest rate swap contracts</t>
  </si>
  <si>
    <t>Derivative Financial Instruments - Schedule of the Fair Value of Outstanding Derivative Contracts Recorded as Liabilities in the Accompanying Consolidated Balance Sheet (Details) - USD ($) $ in Millions</t>
  </si>
  <si>
    <t>Liability derivatives at fair value</t>
  </si>
  <si>
    <t>Designated as Hedging Instrument | Accrued expenses and other liabilities | Foreign currency exchange contracts</t>
  </si>
  <si>
    <t>Designated as Hedging Instrument | Accrued expenses and other liabilities | Commodity contracts</t>
  </si>
  <si>
    <t>Designated as Hedging Instrument | Accrued expenses and other liabilities | Interest rate swap contracts</t>
  </si>
  <si>
    <t>Designated as Hedging Instrument | Other long-term liabilities | Commodity contracts</t>
  </si>
  <si>
    <t>Designated as Hedging Instrument | Other long-term liabilities | Interest rate swap contracts</t>
  </si>
  <si>
    <t>Not Designated as Hedging Instrument | Accrued expenses and other liabilities | Foreign currency exchange contracts</t>
  </si>
  <si>
    <t>Not Designated as Hedging Instrument | Accrued expenses and other liabilities | Commodity contracts</t>
  </si>
  <si>
    <t>Fair Value of Financial Instruments - Narrative (Details) - USD ($) $ in Millions</t>
  </si>
  <si>
    <t>Secured Debt | Term Loan B Facility</t>
  </si>
  <si>
    <t>Financial assets and liabilities accounted for at fair value on a recurring basis</t>
  </si>
  <si>
    <t>Debt instrument at fair value</t>
  </si>
  <si>
    <t>Senior Notes</t>
  </si>
  <si>
    <t>Fair Value of Financial Instruments - Financial Assets and Liabilities Accounted for at Fair Value on a Recurring Basis by Level within the Fair Value Hierarchy (Details) - USD ($) $ in Millions</t>
  </si>
  <si>
    <t>Total current assets at fair value</t>
  </si>
  <si>
    <t>Total non-current assets at fair value</t>
  </si>
  <si>
    <t>Total assets at fair value</t>
  </si>
  <si>
    <t>Total current liabilities at fair value</t>
  </si>
  <si>
    <t>Total non-current liabilities at fair value</t>
  </si>
  <si>
    <t>Total liabilities at fair value</t>
  </si>
  <si>
    <t>Derivative assets, current</t>
  </si>
  <si>
    <t>Level 1</t>
  </si>
  <si>
    <t>Level 1 | Foreign currency exchange contracts</t>
  </si>
  <si>
    <t>Level 1 | Commodity contracts</t>
  </si>
  <si>
    <t>Level 1 | Interest rate swap contracts</t>
  </si>
  <si>
    <t>Level 2</t>
  </si>
  <si>
    <t>Level 2 | Foreign currency exchange contracts</t>
  </si>
  <si>
    <t>Level 2 | Commodity contracts</t>
  </si>
  <si>
    <t>Level 2 | Interest rate swap contracts</t>
  </si>
  <si>
    <t>Level 3</t>
  </si>
  <si>
    <t>Level 3 | Foreign currency exchange contracts</t>
  </si>
  <si>
    <t>Level 3 | Commodity contracts</t>
  </si>
  <si>
    <t>Level 3 | Interest rate swap contracts</t>
  </si>
  <si>
    <t>Contingencies and Significant Estimates - Narrative (Details) - USD ($) $ in Millions</t>
  </si>
  <si>
    <t>Site contingency</t>
  </si>
  <si>
    <t>Accruals for environmental matters</t>
  </si>
  <si>
    <t>Product liability, self insurance retention level, aggregate</t>
  </si>
  <si>
    <t>Product liability reserves for actual cases</t>
  </si>
  <si>
    <t>Product liability reserves for claims incurred but not reported</t>
  </si>
  <si>
    <t>Reserve for warranty claims</t>
  </si>
  <si>
    <t>United States</t>
  </si>
  <si>
    <t>Product liability self-insurance retention levels per occurrence</t>
  </si>
  <si>
    <t>Self insurance reserve</t>
  </si>
  <si>
    <t>Canada</t>
  </si>
  <si>
    <t>Self insurance reserve per occurrence</t>
  </si>
  <si>
    <t>Product Warranties (Details) - USD ($) $ in Millions</t>
  </si>
  <si>
    <t>Warranty activity</t>
  </si>
  <si>
    <t>Additions for issuance of warranties</t>
  </si>
  <si>
    <t>Settlements (in cash or in kind)</t>
  </si>
  <si>
    <t>Currency translation impact</t>
  </si>
  <si>
    <t>Product Warranty Liability [Line Items]</t>
  </si>
  <si>
    <t>Customer advances</t>
  </si>
  <si>
    <t>Product Warranties Disclosures [Abstract]</t>
  </si>
  <si>
    <t>Product warranty liabilities</t>
  </si>
  <si>
    <t>Deferred revenues, noncurrent</t>
  </si>
  <si>
    <t>Employee Benefit Plans - Narrative (Details) $ in Millions</t>
  </si>
  <si>
    <t>Dec. 31, 2019USD ($)plan</t>
  </si>
  <si>
    <t>Dec. 31, 2013USD ($)</t>
  </si>
  <si>
    <t>Defined Benefit Plan Disclosure [Line Items]</t>
  </si>
  <si>
    <t>Plan obligation assumed</t>
  </si>
  <si>
    <t>Withdrawal obligation</t>
  </si>
  <si>
    <t>Multiemployer plan, withdrawal obligation quarterly installment payment amount</t>
  </si>
  <si>
    <t>Number of defined contribution retirement plans for the employees | plan</t>
  </si>
  <si>
    <t>Defined contribution plan costs</t>
  </si>
  <si>
    <t>Welbilt Deferred Compensation Plan</t>
  </si>
  <si>
    <t>Deferred compensation plan assets, fair value</t>
  </si>
  <si>
    <t>Company stock held in trust</t>
  </si>
  <si>
    <t>Deferred compensation liability</t>
  </si>
  <si>
    <t>Postretirement Health and Other Plans</t>
  </si>
  <si>
    <t>Pension Plans</t>
  </si>
  <si>
    <t>Reduction of accrued pension obligations</t>
  </si>
  <si>
    <t>Pension plan assets assumed</t>
  </si>
  <si>
    <t>Pension settlement loss</t>
  </si>
  <si>
    <t>Minimum contribution next twelve months</t>
  </si>
  <si>
    <t>Expected company paid claims</t>
  </si>
  <si>
    <t>Annual rate of increase in health care benefits percent</t>
  </si>
  <si>
    <t>5.70%</t>
  </si>
  <si>
    <t>Ultimate health care cost trend rate percent</t>
  </si>
  <si>
    <t>Employee Benefit Plans - Schedule of Components of Period Benefit Costs (Details) - USD ($) $ in Millions</t>
  </si>
  <si>
    <t>Net periodic benefit cost</t>
  </si>
  <si>
    <t>Service cost - benefits earned during the year</t>
  </si>
  <si>
    <t>Interest cost of projected benefit obligation</t>
  </si>
  <si>
    <t>Expected return on assets</t>
  </si>
  <si>
    <t>Amortization of prior service cost</t>
  </si>
  <si>
    <t>Amortization of actuarial net loss</t>
  </si>
  <si>
    <t>Settlement loss recognized</t>
  </si>
  <si>
    <t>Weighted average assumptions:</t>
  </si>
  <si>
    <t>Discount rate</t>
  </si>
  <si>
    <t>3.30%</t>
  </si>
  <si>
    <t>2.80%</t>
  </si>
  <si>
    <t>3.10%</t>
  </si>
  <si>
    <t>Expected return on plan assets</t>
  </si>
  <si>
    <t>3.20%</t>
  </si>
  <si>
    <t>3.60%</t>
  </si>
  <si>
    <t>Rate of compensation increase</t>
  </si>
  <si>
    <t>3.80%</t>
  </si>
  <si>
    <t>3.50%</t>
  </si>
  <si>
    <t>Employee Benefit Plans - Reconciliation of the Changes in Benefit Obligation, the Changes in Plan Assets, and the Funded Status (Details) - USD ($) $ in Millions</t>
  </si>
  <si>
    <t>Change in Benefit Obligations:</t>
  </si>
  <si>
    <t>Change in Plan Assets</t>
  </si>
  <si>
    <t>Fair value of plan assets, beginning of year</t>
  </si>
  <si>
    <t>Fair value of plan assets, end of year</t>
  </si>
  <si>
    <t>Weighted-Average Assumptions</t>
  </si>
  <si>
    <t>Short term portion of pension obligation</t>
  </si>
  <si>
    <t>Benefit obligation, beginning of year</t>
  </si>
  <si>
    <t>Service cost</t>
  </si>
  <si>
    <t>Interest cost</t>
  </si>
  <si>
    <t>Participant contributions</t>
  </si>
  <si>
    <t>Plan settlements</t>
  </si>
  <si>
    <t>Plan amendments</t>
  </si>
  <si>
    <t>Actuarial loss/(gain)</t>
  </si>
  <si>
    <t>Currency translation adjustment</t>
  </si>
  <si>
    <t>Benefits paid</t>
  </si>
  <si>
    <t>Benefit obligation, end of year</t>
  </si>
  <si>
    <t>Actual return on plan assets</t>
  </si>
  <si>
    <t>Employer contributions</t>
  </si>
  <si>
    <t>Funded status</t>
  </si>
  <si>
    <t>2.40%</t>
  </si>
  <si>
    <t>1.80%</t>
  </si>
  <si>
    <t>2.60%</t>
  </si>
  <si>
    <t>Employee Benefit Plans - Amounts Recognized in Accumulated Other Comprehensive Income (Details) - USD ($) $ in Millions</t>
  </si>
  <si>
    <t>Net actuarial loss</t>
  </si>
  <si>
    <t>Prior service credit</t>
  </si>
  <si>
    <t>Total amount recognized</t>
  </si>
  <si>
    <t>Employee Benefit Plans - Summary of the Sensitivity of Retirement Obligations and Retirement Benefit Costs of Plans to Changes in the Key Assumptions (Details) $ in Millions</t>
  </si>
  <si>
    <t>Estimated (decrease) increase in 2020 pension cost</t>
  </si>
  <si>
    <t>0.50% increase in discount rate</t>
  </si>
  <si>
    <t>0.50% decrease in discount rate</t>
  </si>
  <si>
    <t>0.50% increase in long-term return on assets</t>
  </si>
  <si>
    <t>0.50% decrease in long-term return on assets</t>
  </si>
  <si>
    <t>Estimated (decrease) increase in projected benefit obligation for the year ended December 31, 2019</t>
  </si>
  <si>
    <t>Employee Benefit Plans - Schedule of the Weighted-Average Asset Allocations of the Pension Plans (Details)</t>
  </si>
  <si>
    <t>Equity</t>
  </si>
  <si>
    <t>Weighted-average asset allocations</t>
  </si>
  <si>
    <t>17.80%</t>
  </si>
  <si>
    <t>14.20%</t>
  </si>
  <si>
    <t>Debt securities</t>
  </si>
  <si>
    <t>33.40%</t>
  </si>
  <si>
    <t>32.10%</t>
  </si>
  <si>
    <t>48.80%</t>
  </si>
  <si>
    <t>53.70%</t>
  </si>
  <si>
    <t>Employee Benefit Plans - Schedule of the Actual Allocations for the Pension Assets and Target Allocations by Asset Class (Details)</t>
  </si>
  <si>
    <t>Target allocations</t>
  </si>
  <si>
    <t>18.20%</t>
  </si>
  <si>
    <t>39.90%</t>
  </si>
  <si>
    <t>41.90%</t>
  </si>
  <si>
    <t>Employee Benefit Plans - Schedule of Plan Assets Using the Fair Value Hierarchy (Details) - USD ($) $ in Millions</t>
  </si>
  <si>
    <t>Plan assets using fair value hierarchy</t>
  </si>
  <si>
    <t>Fair value of plan assets</t>
  </si>
  <si>
    <t>Insurance group annuity contracts</t>
  </si>
  <si>
    <t>Common/collective trust funds - Government, corporate and other non-government debt</t>
  </si>
  <si>
    <t>Common/collective trust funds - Corporate equity</t>
  </si>
  <si>
    <t>Common/collective trust funds - Customized strategy</t>
  </si>
  <si>
    <t>Level 1 | Cash</t>
  </si>
  <si>
    <t>Level 1 | Insurance group annuity contracts</t>
  </si>
  <si>
    <t>Level 1 | Common/collective trust funds - Government, corporate and other non-government debt</t>
  </si>
  <si>
    <t>Level 1 | Common/collective trust funds - Corporate equity</t>
  </si>
  <si>
    <t>Level 1 | Common/collective trust funds - Customized strategy</t>
  </si>
  <si>
    <t>Level 2 | Cash</t>
  </si>
  <si>
    <t>Level 2 | Insurance group annuity contracts</t>
  </si>
  <si>
    <t>Level 2 | Common/collective trust funds - Government, corporate and other non-government debt</t>
  </si>
  <si>
    <t>Level 2 | Common/collective trust funds - Corporate equity</t>
  </si>
  <si>
    <t>Level 2 | Common/collective trust funds - Customized strategy</t>
  </si>
  <si>
    <t>Level 3 | Cash</t>
  </si>
  <si>
    <t>Level 3 | Insurance group annuity contracts</t>
  </si>
  <si>
    <t>Level 3 | Common/collective trust funds - Government, corporate and other non-government debt</t>
  </si>
  <si>
    <t>Level 3 | Common/collective trust funds - Corporate equity</t>
  </si>
  <si>
    <t>Level 3 | Common/collective trust funds - Customized strategy</t>
  </si>
  <si>
    <t>Employee Benefit Plans - Reconciliation of the Fair Values Measurements of Plan Assets Using Significant Unobservable Inputs (Level 3) from the Beginning of the Year to the End of the Year (Details) - USD ($) $ in Millions</t>
  </si>
  <si>
    <t>Reconciliation of fair value measurements of plan assets using significant observable inputs</t>
  </si>
  <si>
    <t>Insurance group annuity contracts | Level 3</t>
  </si>
  <si>
    <t>Contributions</t>
  </si>
  <si>
    <t>Actual return on assets</t>
  </si>
  <si>
    <t>Benefit payments</t>
  </si>
  <si>
    <t>Employee Benefit Plans - Schedule of Projected Benefit Payments from the Plans (Details) $ in Millions</t>
  </si>
  <si>
    <t>Projected benefit payments from the plans</t>
  </si>
  <si>
    <t>2025-2029</t>
  </si>
  <si>
    <t>Employee Benefit Plans - Fair Value of Plan Assets for Which the Accumulated Benefit Obligation is in Excess of the Plan Assets (Details) - USD ($) $ in Millions</t>
  </si>
  <si>
    <t>Projected benefit obligation</t>
  </si>
  <si>
    <t>Accumulated benefit obligation</t>
  </si>
  <si>
    <t>Business Transformation Program and Restructuring - Transformation Expense (Details) - USD ($) $ in Millions</t>
  </si>
  <si>
    <t>Restructuring Cost and Reserve [Line Items]</t>
  </si>
  <si>
    <t>Business transformation costs</t>
  </si>
  <si>
    <t>Business Transformation Program and Restructuring - Rollforward of all Restructuring Activities (Details) - USD ($) $ in Thousands</t>
  </si>
  <si>
    <t>Rollforward of all restructuring activities</t>
  </si>
  <si>
    <t>Beginning balance</t>
  </si>
  <si>
    <t>Cash payments</t>
  </si>
  <si>
    <t>Non-cash adjustments</t>
  </si>
  <si>
    <t>Ending balance</t>
  </si>
  <si>
    <t>Workforce reductions | 2019 Plans</t>
  </si>
  <si>
    <t>Workforce reductions | 2018 and Previous Plans</t>
  </si>
  <si>
    <t>Other | 2019 Plans</t>
  </si>
  <si>
    <t>Pension withdrawal obligation | 2018 and Previous Plans</t>
  </si>
  <si>
    <t>Business Transformation Program and Restructuring - Restructuring Expense by Component (Details) - USD ($) $ in Millions</t>
  </si>
  <si>
    <t>Operating Segments | Americas</t>
  </si>
  <si>
    <t>Operating Segments | EMEA</t>
  </si>
  <si>
    <t>Operating Segments | APAC</t>
  </si>
  <si>
    <t>Corporate and unallocated expenses</t>
  </si>
  <si>
    <t>Business Transformation Program and Restructuring - Narrative (Details) - USD ($) $ in Millions</t>
  </si>
  <si>
    <t>Short term portion of liability</t>
  </si>
  <si>
    <t>Long term portion of liability</t>
  </si>
  <si>
    <t>Vice President</t>
  </si>
  <si>
    <t>Severance payment period</t>
  </si>
  <si>
    <t>5 years</t>
  </si>
  <si>
    <t>Vested benefits payment term</t>
  </si>
  <si>
    <t>18 months</t>
  </si>
  <si>
    <t>Chief Financial Officer</t>
  </si>
  <si>
    <t>12 years</t>
  </si>
  <si>
    <t>2017 Executive RIF | Vice President</t>
  </si>
  <si>
    <t>Severance cost, including accelerated vesting of stock-based compensation</t>
  </si>
  <si>
    <t>Share-based compensation accelerated vesting</t>
  </si>
  <si>
    <t>Vested benefits payable</t>
  </si>
  <si>
    <t>Benefits interest rate</t>
  </si>
  <si>
    <t>9.00%</t>
  </si>
  <si>
    <t>2017 Executive RIF | Chief Financial Officer</t>
  </si>
  <si>
    <t>Severance costs</t>
  </si>
  <si>
    <t>2018 CEO Separation | Chief Executive Officer</t>
  </si>
  <si>
    <t>Reversal of expense from forfeiture of unvested stock awards and accrued incentive compensation</t>
  </si>
  <si>
    <t>Manufacturing Facility in Baltimore, Maryland</t>
  </si>
  <si>
    <t>Inventory Write-Down | Manufacturing Facility in Baltimore, Maryland</t>
  </si>
  <si>
    <t>Accelerated Depreciation | Manufacturing Facility in Baltimore, Maryland</t>
  </si>
  <si>
    <t>Facility Closing</t>
  </si>
  <si>
    <t>Facility Closing | Closure of Singapore Facility</t>
  </si>
  <si>
    <t>Net purchase price</t>
  </si>
  <si>
    <t>Gain (loss) on sale</t>
  </si>
  <si>
    <t>Facility Closing | Closure of Sellersburg Plant</t>
  </si>
  <si>
    <t>Workforce reductions | 2017 EMEA RIF</t>
  </si>
  <si>
    <t>Workforce reductions | 2018 Americas RIF and Corporate Management Restructuring</t>
  </si>
  <si>
    <t>Workforce reductions | 2019 Global RIF and Limited Executive Management Restructuring</t>
  </si>
  <si>
    <t>Workforce reductions | Manufacturing Facility in Baltimore, Maryland</t>
  </si>
  <si>
    <t>Workforce reductions | 2019 Americas, EMEA, and APAC RIF</t>
  </si>
  <si>
    <t>Restructuring expense, expected</t>
  </si>
  <si>
    <t>Restructuring, remaining costs expected to be incurred</t>
  </si>
  <si>
    <t>Americas | Workforce reductions | 2017 Americas RIF</t>
  </si>
  <si>
    <t>Americas | Workforce reductions | 2019 Americas, EMEA, and APAC RIF</t>
  </si>
  <si>
    <t>EMEA | Workforce reductions | 2017 EMEA RIF</t>
  </si>
  <si>
    <t>EMEA | Workforce reductions | 2018 Limited Management RIF</t>
  </si>
  <si>
    <t>EMEA | Workforce reductions | 2019 Americas, EMEA, and APAC RIF</t>
  </si>
  <si>
    <t>APAC | Workforce reductions | 2018 EMEA and APAC RIF</t>
  </si>
  <si>
    <t>APAC | Workforce reductions | 2019 Americas, EMEA, and APAC RIF</t>
  </si>
  <si>
    <t>Accumulated Other Comprehensive Loss - Components (Details) - USD ($) $ in Millions</t>
  </si>
  <si>
    <t>Foreign currency translation, net of income tax benefit of $1.6 million and $2.1 million, respectively</t>
  </si>
  <si>
    <t>Derivative instrument fair market value, net of income tax expense of $0.8 million and $1.3 million, respectively</t>
  </si>
  <si>
    <t>Employee pension and postretirement benefit adjustments, net of income tax benefit of $6.5 million and $6.3 million, respectively</t>
  </si>
  <si>
    <t>Foreign currency translation, income tax expense (benefit)</t>
  </si>
  <si>
    <t>Derivative instruments, income tax expense (benefit)</t>
  </si>
  <si>
    <t>Employee pension and postretirement benefit adjustments, income tax expense (benefit)</t>
  </si>
  <si>
    <t>Accumulated Other Comprehensive Loss - Schedule of Changes in AOCI (Details) - USD ($) $ in Millions</t>
  </si>
  <si>
    <t>AOCI Attributable to Parent, Net of Tax [Roll Forward]</t>
  </si>
  <si>
    <t>Other comprehensive (loss) income before reclassifications</t>
  </si>
  <si>
    <t>Tax effect of reclassifications</t>
  </si>
  <si>
    <t>Foreign Currency Translation Adjustments (1)</t>
  </si>
  <si>
    <t>Gains and Losses on Cash Flow Hedges</t>
  </si>
  <si>
    <t>Pension &amp; Postretirement</t>
  </si>
  <si>
    <t>Accumulated Other Comprehensive Loss - Reclassifications (Details) - USD ($) $ in Millions</t>
  </si>
  <si>
    <t>Accumulated Other Comprehensive Income (Loss) [Line Items]</t>
  </si>
  <si>
    <t>Gains on cash flow hedges, before tax</t>
  </si>
  <si>
    <t>Tax effect</t>
  </si>
  <si>
    <t>Total reclassifications, net of tax</t>
  </si>
  <si>
    <t>Total reclassifications, net of tax | (Losses) gains on cash flow hedges:</t>
  </si>
  <si>
    <t>Total reclassifications, net of tax | Amortization of prior service cost</t>
  </si>
  <si>
    <t>Total reclassifications, net of tax | Actuarial losses</t>
  </si>
  <si>
    <t>Total reclassifications, net of tax | Pension settlement</t>
  </si>
  <si>
    <t>Total reclassifications, net of tax | Pension and postretirement</t>
  </si>
  <si>
    <t>Total reclassifications, net of tax | Foreign currency exchange contracts | (Losses) gains on cash flow hedges:</t>
  </si>
  <si>
    <t>Total reclassifications, net of tax | Commodity contracts | (Losses) gains on cash flow hedges:</t>
  </si>
  <si>
    <t>Total reclassifications, net of tax | Interest Rate Swap | (Losses) gains on cash flow hedges:</t>
  </si>
  <si>
    <t>Leases - Narrative (Details)</t>
  </si>
  <si>
    <t>Lessee, Lease, Description [Line Items]</t>
  </si>
  <si>
    <t>Remaining contract lease terms</t>
  </si>
  <si>
    <t>13 years</t>
  </si>
  <si>
    <t>Leases - Components of Lease Expense (Details) $ in Millions</t>
  </si>
  <si>
    <t>Operating lease expense</t>
  </si>
  <si>
    <t>Finance lease expense:</t>
  </si>
  <si>
    <t>Depreciation of assets</t>
  </si>
  <si>
    <t>Interest on lease liabilities</t>
  </si>
  <si>
    <t>Short-term lease expense</t>
  </si>
  <si>
    <t>Variable lease expense</t>
  </si>
  <si>
    <t>Total lease expense</t>
  </si>
  <si>
    <t>Leases - Supplemental Balance Sheet Information (Details) - USD ($) $ in Millions</t>
  </si>
  <si>
    <t>Operating leases:</t>
  </si>
  <si>
    <t>Current operating lease liabilities</t>
  </si>
  <si>
    <t>Non-current operating lease liabilities</t>
  </si>
  <si>
    <t>Total operating lease liabilities</t>
  </si>
  <si>
    <t>Finance leases:</t>
  </si>
  <si>
    <t>Property, plant and equipment, at cost</t>
  </si>
  <si>
    <t>Accumulated depreciation</t>
  </si>
  <si>
    <t>Total finance leases - property and equipment — net</t>
  </si>
  <si>
    <t>Current obligations of finance leases</t>
  </si>
  <si>
    <t>Non-current finance lease liabilities</t>
  </si>
  <si>
    <t>Total finance lease liabilities</t>
  </si>
  <si>
    <t>Weighted average remaining lease term (in years):</t>
  </si>
  <si>
    <t>Operating leases</t>
  </si>
  <si>
    <t>7 years 1 month 6 days</t>
  </si>
  <si>
    <t>2 years 3 months 18 days</t>
  </si>
  <si>
    <t>Weighted average discount rate:</t>
  </si>
  <si>
    <t>4.80%</t>
  </si>
  <si>
    <t>Leases - Supplemental Cash Flow Information (Details) $ in Millions</t>
  </si>
  <si>
    <t>Cash paid for amounts included in the measurement of lease liabilities:</t>
  </si>
  <si>
    <t>Operating cash flows used in operating leases</t>
  </si>
  <si>
    <t>Operating cash flows used in financing leases</t>
  </si>
  <si>
    <t>Financing cash flows used in financing leases</t>
  </si>
  <si>
    <t>Right-of-use assets obtained in exchange for lease obligations:</t>
  </si>
  <si>
    <t>Operating Leases</t>
  </si>
  <si>
    <t>Finance Leases</t>
  </si>
  <si>
    <t>Leases - Future Minimum Rental Obligations Under Lease Liabilities (Details) - USD ($) $ in Millions</t>
  </si>
  <si>
    <t>Operating</t>
  </si>
  <si>
    <t>Total lease payments</t>
  </si>
  <si>
    <t>Less: imputed interest</t>
  </si>
  <si>
    <t>Total lease obligations</t>
  </si>
  <si>
    <t>Financing</t>
  </si>
  <si>
    <t>Leases - Future Minimum Lease Commitments (Details) $ in Millions</t>
  </si>
  <si>
    <t>Total minimum lease commitments</t>
  </si>
  <si>
    <t>Stock-Based Compensation - Narrative (Details) shares in Millions, $ in Millions</t>
  </si>
  <si>
    <t>Dec. 31, 2019USD ($)shares</t>
  </si>
  <si>
    <t>Share-based Compensation Arrangement by Share-based Payment Award [Line Items]</t>
  </si>
  <si>
    <t>Shares authorized under share based compensation plans (in shares) | shares</t>
  </si>
  <si>
    <t>Stock options</t>
  </si>
  <si>
    <t>Unrecognized compensation expense</t>
  </si>
  <si>
    <t>Recognition period for unrecognized compensation expense</t>
  </si>
  <si>
    <t>2 years 8 months 12 days</t>
  </si>
  <si>
    <t>Restricted stock awards and units</t>
  </si>
  <si>
    <t>Vesting period</t>
  </si>
  <si>
    <t>Performance share units</t>
  </si>
  <si>
    <t>1 year 9 months 18 days</t>
  </si>
  <si>
    <t>Directors | Stock options</t>
  </si>
  <si>
    <t>Vesting percentage</t>
  </si>
  <si>
    <t>Expiration period</t>
  </si>
  <si>
    <t>Minimum | Performance share units</t>
  </si>
  <si>
    <t>Maximum | Performance share units</t>
  </si>
  <si>
    <t>200.00%</t>
  </si>
  <si>
    <t>Grants in 2018 | Directors | Restricted stock awards and units</t>
  </si>
  <si>
    <t>Grants in 2017 | Directors | Restricted stock awards and units</t>
  </si>
  <si>
    <t>Stock-Based Compensation - Schedule of Employee Service Share-based Compensation, Allocation of Recognized Period Costs (Details) - USD ($) $ in Millions</t>
  </si>
  <si>
    <t>Share-based Compensation Arrangement by Share-based Payment Award, Compensation Cost [Line Items]</t>
  </si>
  <si>
    <t>Stock-Based Compensation - Summary of the Company's Stock Option Activity (Details) - USD ($) $ / shares in Units, shares in Millions, $ in Millions</t>
  </si>
  <si>
    <t>Options</t>
  </si>
  <si>
    <t>Options outstanding at the beginning of the period (in shares)</t>
  </si>
  <si>
    <t>Granted (in shares)</t>
  </si>
  <si>
    <t>Exercised (in shares)</t>
  </si>
  <si>
    <t>Forfeited (in shares)</t>
  </si>
  <si>
    <t>Canceled (in shares)</t>
  </si>
  <si>
    <t>Options outstanding at the end of the period (in shares)</t>
  </si>
  <si>
    <t>Options vested and expected to vest (in shares)</t>
  </si>
  <si>
    <t>Options exercisable (in shares)</t>
  </si>
  <si>
    <t>Weighted Average Exercise Price</t>
  </si>
  <si>
    <t>Options outstanding at the beginning of the period (in dollars per share)</t>
  </si>
  <si>
    <t>Granted (in dollars per share)</t>
  </si>
  <si>
    <t>Exercised (in dollars per share)</t>
  </si>
  <si>
    <t>Forfeited (in dollars per share)</t>
  </si>
  <si>
    <t>Canceled (in dollars per share)</t>
  </si>
  <si>
    <t>Options outstanding at the end of the period (in dollars per share)</t>
  </si>
  <si>
    <t>Options vested and expected to vest (in dollars per share)</t>
  </si>
  <si>
    <t>Options exercisable (in dollars per share)</t>
  </si>
  <si>
    <t>Weighted Average Remaining Contractual Life (Years)</t>
  </si>
  <si>
    <t>Options outstanding</t>
  </si>
  <si>
    <t>5 years 4 months 24 days</t>
  </si>
  <si>
    <t>4 years 10 months 24 days</t>
  </si>
  <si>
    <t>Options vested and expected to vest</t>
  </si>
  <si>
    <t>5 years 3 months 18 days</t>
  </si>
  <si>
    <t>Options exercisable</t>
  </si>
  <si>
    <t>3 years 4 months 24 days</t>
  </si>
  <si>
    <t>Aggregate Intrinsic Value</t>
  </si>
  <si>
    <t>Exercise Price, low end of range (in dollars per share)</t>
  </si>
  <si>
    <t>Exercise Price, high end of range (in dollars per share)</t>
  </si>
  <si>
    <t>Stock-Based Compensation - Schedule of the Assumptions Used to Estimate the Fair Value of Options Granted (Details) - Stock options</t>
  </si>
  <si>
    <t>Expected life</t>
  </si>
  <si>
    <t>Risk-free Interest rate</t>
  </si>
  <si>
    <t>2.70%</t>
  </si>
  <si>
    <t>2.30%</t>
  </si>
  <si>
    <t>Expected volatility</t>
  </si>
  <si>
    <t>31.00%</t>
  </si>
  <si>
    <t>29.00%</t>
  </si>
  <si>
    <t>39.00%</t>
  </si>
  <si>
    <t>Expected dividend yield</t>
  </si>
  <si>
    <t>Stock-Based Compensation - Schedule of Option Compensation Activity (Details) - USD ($) $ / shares in Units, $ in Millions</t>
  </si>
  <si>
    <t>Weighted average grant date fair value (in dollars per share)</t>
  </si>
  <si>
    <t>Fair value of options vested</t>
  </si>
  <si>
    <t>Intrinsic value of options exercised</t>
  </si>
  <si>
    <t>Excess tax benefit for tax deductions related to the exercise of stock options</t>
  </si>
  <si>
    <t>Cash received from option exercises, net of tax withholding</t>
  </si>
  <si>
    <t>Tax benefits for stock-option compensation expense</t>
  </si>
  <si>
    <t>Stock-Based Compensation - Summary of Activity for Restricted Stock Units and Performance Shares (Details) - $ / shares shares in Millions</t>
  </si>
  <si>
    <t>Share-based Compensation Arrangement by Share-based Payment Award, Equity Instruments Other than Options, Nonvested, Number of Shares [Roll Forward]</t>
  </si>
  <si>
    <t>Unvested beginning of period (in shares)</t>
  </si>
  <si>
    <t>Vested (in shares)</t>
  </si>
  <si>
    <t>Unvested end of period (in shares)</t>
  </si>
  <si>
    <t>Share-based Compensation Arrangement by Share-based Payment Award, Equity Instruments Other than Options, Nonvested, Weighted Average Grant Date Fair Value [Abstract]</t>
  </si>
  <si>
    <t>Unvested beginning of period (in dollars per share)</t>
  </si>
  <si>
    <t>Vested (in dollars per share)</t>
  </si>
  <si>
    <t>Unvested end of period (in dollars per share)</t>
  </si>
  <si>
    <t>Shares vested in period, performance period</t>
  </si>
  <si>
    <t>Shares vested in period, percentage earned and distributed</t>
  </si>
  <si>
    <t>76.80%</t>
  </si>
  <si>
    <t>Stock-Based Compensation - Schedule of Restricted Stock Units and Restricted Stock Compensation (Details) - USD ($) $ / shares in Units, $ in Millions</t>
  </si>
  <si>
    <t>Tax benefits for restricted stock compensation expense</t>
  </si>
  <si>
    <t>Fair value of awards vested</t>
  </si>
  <si>
    <t>Stock-Based Compensation - Schedule of Performance Based Unit Programs (Details) - Performance share units shares in Millions</t>
  </si>
  <si>
    <t>Dec. 31, 2019shares</t>
  </si>
  <si>
    <t>PSU's outstanding (in shares)</t>
  </si>
  <si>
    <t>2018 Program</t>
  </si>
  <si>
    <t>Expected Vesting Threshold</t>
  </si>
  <si>
    <t>70.00%</t>
  </si>
  <si>
    <t>2019 Program</t>
  </si>
  <si>
    <t>Stock-Based Compensation - Schedule of Performance Share Unit Compensation (Details) - USD ($) $ / shares in Units, $ in Millions</t>
  </si>
  <si>
    <t>Other Expense - Net (Details) - USD ($) $ in Millions</t>
  </si>
  <si>
    <t>Apr. 30, 2018</t>
  </si>
  <si>
    <t>Foreign currency transaction losses</t>
  </si>
  <si>
    <t>Other Income (Expense) [Line Items]</t>
  </si>
  <si>
    <t>Earnings Per Share (Details) - USD ($)</t>
  </si>
  <si>
    <t>Antidilutive Securities Excluded from Computation of Earnings Per Share [Line Items]</t>
  </si>
  <si>
    <t>Basic weighted average common shares outstanding (in shares)</t>
  </si>
  <si>
    <t>Effect of dilutive securities:</t>
  </si>
  <si>
    <t>Effect of dilutive securities (in shares)</t>
  </si>
  <si>
    <t>Diluted weighted average common shares outstanding (in shares)</t>
  </si>
  <si>
    <t>Number of anti-dilutive shares excluded from the calculation of diluted earnings per share (in shares)</t>
  </si>
  <si>
    <t>Dividends paid to stockholders</t>
  </si>
  <si>
    <t>Effect of dilutive securities, share-based compensation (in shares)</t>
  </si>
  <si>
    <t>Unvested restricted stock units</t>
  </si>
  <si>
    <t>Unvested performance share units</t>
  </si>
  <si>
    <t>Business Segments - Financial Information Relating to Reportable Segments (Details) $ in Millions</t>
  </si>
  <si>
    <t>Sep. 30, 2019USD ($)</t>
  </si>
  <si>
    <t>Sep. 30, 2018USD ($)</t>
  </si>
  <si>
    <t>Jun. 30, 2018USD ($)</t>
  </si>
  <si>
    <t>Dec. 31, 2019USD ($)segment</t>
  </si>
  <si>
    <t>Segment Reporting Information [Line Items]</t>
  </si>
  <si>
    <t>Total net sales</t>
  </si>
  <si>
    <t>Transaction costs</t>
  </si>
  <si>
    <t>Separation expense</t>
  </si>
  <si>
    <t>Restructuring activities</t>
  </si>
  <si>
    <t>(Loss) gain from disposal of assets — net</t>
  </si>
  <si>
    <t>Concluded Litigation and Other Professional Fees</t>
  </si>
  <si>
    <t>Costs associated with restatement of financial statements</t>
  </si>
  <si>
    <t>Other professional fees</t>
  </si>
  <si>
    <t>Operating Segments</t>
  </si>
  <si>
    <t>Total Segment Adjusted Operating EBITDA</t>
  </si>
  <si>
    <t>Operating Segments | Americas | Geographic Concentration Risk | Earnings Before Interest, Taxes, Deprecation and Amortization</t>
  </si>
  <si>
    <t>Adjusted Operating EBITDA % by segment</t>
  </si>
  <si>
    <t>18.40%</t>
  </si>
  <si>
    <t>19.00%</t>
  </si>
  <si>
    <t>20.60%</t>
  </si>
  <si>
    <t>Operating Segments | EMEA | Geographic Concentration Risk | Earnings Before Interest, Taxes, Deprecation and Amortization</t>
  </si>
  <si>
    <t>18.10%</t>
  </si>
  <si>
    <t>20.40%</t>
  </si>
  <si>
    <t>18.60%</t>
  </si>
  <si>
    <t>Operating Segments | APAC | Geographic Concentration Risk | Earnings Before Interest, Taxes, Deprecation and Amortization</t>
  </si>
  <si>
    <t>16.30%</t>
  </si>
  <si>
    <t>13.60%</t>
  </si>
  <si>
    <t>11.90%</t>
  </si>
  <si>
    <t>Elimination of intersegment sales</t>
  </si>
  <si>
    <t>Business Segments - Capital Expenditures, Depreciation and Third party net sales by geographic area (Details) - USD ($) $ in Millions</t>
  </si>
  <si>
    <t>Other Americas</t>
  </si>
  <si>
    <t>Business Segments - Property, Plant, and Equipment and Assets by Geographic Area (Details) - USD ($) $ in Millions</t>
  </si>
  <si>
    <t>Assets</t>
  </si>
  <si>
    <t>Operating Segments | Asia Pacific</t>
  </si>
  <si>
    <t>Asia Pacific</t>
  </si>
  <si>
    <t>Business Segments - Net Sales by Product Class and geographic segment (Details) - USD ($) $ in Millions</t>
  </si>
  <si>
    <t>Commercial Foodservice Equipment</t>
  </si>
  <si>
    <t>Aftermarket parts and support</t>
  </si>
  <si>
    <t>Americas | Commercial Foodservice Equipment</t>
  </si>
  <si>
    <t>Americas | Aftermarket parts and support</t>
  </si>
  <si>
    <t>EMEA | Commercial Foodservice Equipment</t>
  </si>
  <si>
    <t>EMEA | Aftermarket parts and support</t>
  </si>
  <si>
    <t>Asia Pacific | Commercial Foodservice Equipment</t>
  </si>
  <si>
    <t>Asia Pacific | Aftermarket parts and support</t>
  </si>
  <si>
    <t>Quarterly Financial Data (Unaudited) (Details) - USD ($) $ / shares in Units, $ in Millions</t>
  </si>
  <si>
    <t>Subsidiary Guarantors of Senior Notes - Statement of Operations (Details) - USD ($) $ in Millions</t>
  </si>
  <si>
    <t>Equity in earnings (loss) of subsidiaries</t>
  </si>
  <si>
    <t>Total other comprehensive loss, net of tax</t>
  </si>
  <si>
    <t>Consolidating Adjustments</t>
  </si>
  <si>
    <t>Parent | Reportable Legal Entities</t>
  </si>
  <si>
    <t>Guarantor Subsidiaries | Reportable Legal Entities</t>
  </si>
  <si>
    <t>Non- Guarantor Subsidiaries | Reportable Legal Entities</t>
  </si>
  <si>
    <t>Subsidiary Guarantors of Senior Notes - Balance Sheet (Details) - USD ($) $ in Thousands</t>
  </si>
  <si>
    <t>Dec. 31, 2016</t>
  </si>
  <si>
    <t>Accounts receivable — net</t>
  </si>
  <si>
    <t>Intercompany interest receivable</t>
  </si>
  <si>
    <t>Intercompany long-term note receivable</t>
  </si>
  <si>
    <t>Due from affiliates</t>
  </si>
  <si>
    <t>Investment in subsidiaries</t>
  </si>
  <si>
    <t>Intercompany Interest Payable</t>
  </si>
  <si>
    <t>Intercompany long-term note payable</t>
  </si>
  <si>
    <t>Due to affiliates</t>
  </si>
  <si>
    <t>Total equity (deficit):</t>
  </si>
  <si>
    <t>Total equity (deficit)</t>
  </si>
  <si>
    <t>Subsidiary Guarantors of Senior Notes - Cash Flows (Details) - USD ($) $ in Millions</t>
  </si>
  <si>
    <t>Condensed consolidating statement of cash flows</t>
  </si>
  <si>
    <t>Net cash provided by (used in) operating activities</t>
  </si>
  <si>
    <t>Intercompany investment</t>
  </si>
  <si>
    <t>Intercompany financing</t>
  </si>
  <si>
    <t>Schedule II: Valuation and Qualifying Accounts (Details) - USD ($) $ in Millions</t>
  </si>
  <si>
    <t>Allowance for doubtful accounts</t>
  </si>
  <si>
    <t>Valuation and Qualifying Accounts</t>
  </si>
  <si>
    <t>Charges to (recoveries from) costs and expenses</t>
  </si>
  <si>
    <t>Utilization of reserve</t>
  </si>
  <si>
    <t>Deferred tax valuation allowanc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8">
    <numFmt formatCode="_(&quot;$ &quot;#,##0.0_);_(&quot;$ &quot;(#,##0.0)" numFmtId="164"/>
    <numFmt formatCode="#,##0.0_);(#,##0.0)" numFmtId="165"/>
    <numFmt formatCode="_(&quot;$ &quot;#,##0_);_(&quot;$ &quot;(#,##0)" numFmtId="166"/>
    <numFmt formatCode="_(&quot;$ &quot;#,##0.00_);_(&quot;$ &quot;(#,##0.00)" numFmtId="167"/>
    <numFmt formatCode="_(&quot;€ &quot;#,##0_);_(&quot;€ &quot;(#,##0)" numFmtId="168"/>
    <numFmt formatCode="_(&quot;kr &quot;#,##0_);_(&quot;kr &quot;(#,##0)" numFmtId="169"/>
    <numFmt formatCode="_(&quot;£ &quot;#,##0_);_(&quot;£ &quot;(#,##0)" numFmtId="170"/>
    <numFmt formatCode="_(&quot;SFr &quot;#,##0_);_(&quot;SF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3</v>
      </c>
    </row>
    <row r="30" spans="1:4">
      <c r="A30" s="4" t="s">
        <v>52</v>
      </c>
      <c r="C30" s="6" t="n">
        <v>141478327</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69</v>
      </c>
      <c r="D2" s="2" t="s">
        <v>73</v>
      </c>
    </row>
    <row r="3" spans="1:4">
      <c r="A3" s="3" t="s">
        <v>1097</v>
      </c>
    </row>
    <row r="4" spans="1:4">
      <c r="A4" s="4" t="s">
        <v>220</v>
      </c>
      <c r="B4" s="8" t="n">
        <v>0</v>
      </c>
    </row>
    <row r="5" spans="1:4">
      <c r="A5" s="3" t="s">
        <v>1098</v>
      </c>
    </row>
    <row r="6" spans="1:4">
      <c r="A6" s="4" t="s">
        <v>1099</v>
      </c>
      <c r="B6" s="7" t="n">
        <v>152.6</v>
      </c>
    </row>
    <row r="7" spans="1:4">
      <c r="A7" s="4" t="s">
        <v>1100</v>
      </c>
      <c r="B7" s="7" t="n">
        <v>166.3</v>
      </c>
      <c r="C7" s="5" t="n">
        <v>152.6</v>
      </c>
    </row>
    <row r="8" spans="1:4">
      <c r="A8" s="3" t="s">
        <v>1101</v>
      </c>
    </row>
    <row r="9" spans="1:4">
      <c r="A9" s="4" t="s">
        <v>1102</v>
      </c>
      <c r="B9" s="7" t="n">
        <v>0.9</v>
      </c>
      <c r="C9" s="7" t="n">
        <v>0.9</v>
      </c>
    </row>
    <row r="10" spans="1:4">
      <c r="A10" s="4" t="s">
        <v>125</v>
      </c>
      <c r="B10" s="7" t="n">
        <v>2.1</v>
      </c>
      <c r="C10" s="6" t="n">
        <v>2</v>
      </c>
    </row>
    <row r="11" spans="1:4">
      <c r="A11" s="4" t="s">
        <v>1067</v>
      </c>
    </row>
    <row r="12" spans="1:4">
      <c r="A12" s="3" t="s">
        <v>1101</v>
      </c>
    </row>
    <row r="13" spans="1:4">
      <c r="A13" s="4" t="s">
        <v>125</v>
      </c>
      <c r="B13" s="7" t="n">
        <v>1.2</v>
      </c>
      <c r="C13" s="7" t="n">
        <v>1.1</v>
      </c>
    </row>
    <row r="14" spans="1:4">
      <c r="A14" s="4" t="s">
        <v>1068</v>
      </c>
    </row>
    <row r="15" spans="1:4">
      <c r="A15" s="3" t="s">
        <v>1097</v>
      </c>
    </row>
    <row r="16" spans="1:4">
      <c r="A16" s="4" t="s">
        <v>1103</v>
      </c>
      <c r="B16" s="7" t="n">
        <v>186.5</v>
      </c>
      <c r="C16" s="7" t="n">
        <v>216.8</v>
      </c>
    </row>
    <row r="17" spans="1:4">
      <c r="A17" s="4" t="s">
        <v>1104</v>
      </c>
      <c r="B17" s="7" t="n">
        <v>0.1</v>
      </c>
      <c r="C17" s="7" t="n">
        <v>0.1</v>
      </c>
      <c r="D17" s="8" t="n">
        <v>0</v>
      </c>
    </row>
    <row r="18" spans="1:4">
      <c r="A18" s="4" t="s">
        <v>1105</v>
      </c>
      <c r="B18" s="7" t="n">
        <v>5.2</v>
      </c>
      <c r="C18" s="7" t="n">
        <v>5.2</v>
      </c>
      <c r="D18" s="7" t="n">
        <v>5.4</v>
      </c>
    </row>
    <row r="19" spans="1:4">
      <c r="A19" s="4" t="s">
        <v>1106</v>
      </c>
      <c r="B19" s="6" t="n">
        <v>0</v>
      </c>
      <c r="C19" s="6" t="n">
        <v>0</v>
      </c>
    </row>
    <row r="20" spans="1:4">
      <c r="A20" s="4" t="s">
        <v>1107</v>
      </c>
      <c r="B20" s="7" t="n">
        <v>-5.5</v>
      </c>
      <c r="C20" s="7" t="n">
        <v>-7.9</v>
      </c>
    </row>
    <row r="21" spans="1:4">
      <c r="A21" s="4" t="s">
        <v>1108</v>
      </c>
      <c r="B21" s="6" t="n">
        <v>0</v>
      </c>
      <c r="C21" s="7" t="n">
        <v>-0.6</v>
      </c>
    </row>
    <row r="22" spans="1:4">
      <c r="A22" s="4" t="s">
        <v>220</v>
      </c>
      <c r="C22" s="7" t="n">
        <v>0.6</v>
      </c>
    </row>
    <row r="23" spans="1:4">
      <c r="A23" s="4" t="s">
        <v>1109</v>
      </c>
      <c r="B23" s="7" t="n">
        <v>12.7</v>
      </c>
      <c r="C23" s="6" t="n">
        <v>-9</v>
      </c>
    </row>
    <row r="24" spans="1:4">
      <c r="A24" s="4" t="s">
        <v>1110</v>
      </c>
      <c r="B24" s="6" t="n">
        <v>5</v>
      </c>
      <c r="C24" s="7" t="n">
        <v>-7.4</v>
      </c>
    </row>
    <row r="25" spans="1:4">
      <c r="A25" s="4" t="s">
        <v>1111</v>
      </c>
      <c r="B25" s="7" t="n">
        <v>-10.6</v>
      </c>
      <c r="C25" s="7" t="n">
        <v>-11.3</v>
      </c>
    </row>
    <row r="26" spans="1:4">
      <c r="A26" s="4" t="s">
        <v>1112</v>
      </c>
      <c r="B26" s="7" t="n">
        <v>193.4</v>
      </c>
      <c r="C26" s="7" t="n">
        <v>186.5</v>
      </c>
      <c r="D26" s="7" t="n">
        <v>216.8</v>
      </c>
    </row>
    <row r="27" spans="1:4">
      <c r="A27" s="3" t="s">
        <v>1098</v>
      </c>
    </row>
    <row r="28" spans="1:4">
      <c r="A28" s="4" t="s">
        <v>1099</v>
      </c>
      <c r="B28" s="7" t="n">
        <v>152.6</v>
      </c>
      <c r="C28" s="7" t="n">
        <v>176.7</v>
      </c>
    </row>
    <row r="29" spans="1:4">
      <c r="A29" s="4" t="s">
        <v>1113</v>
      </c>
      <c r="B29" s="7" t="n">
        <v>16.5</v>
      </c>
      <c r="C29" s="7" t="n">
        <v>-6.8</v>
      </c>
    </row>
    <row r="30" spans="1:4">
      <c r="A30" s="4" t="s">
        <v>1114</v>
      </c>
      <c r="B30" s="7" t="n">
        <v>8.300000000000001</v>
      </c>
      <c r="C30" s="7" t="n">
        <v>8.4</v>
      </c>
    </row>
    <row r="31" spans="1:4">
      <c r="A31" s="4" t="s">
        <v>1106</v>
      </c>
      <c r="B31" s="6" t="n">
        <v>0</v>
      </c>
      <c r="C31" s="6" t="n">
        <v>0</v>
      </c>
    </row>
    <row r="32" spans="1:4">
      <c r="A32" s="4" t="s">
        <v>1107</v>
      </c>
      <c r="B32" s="7" t="n">
        <v>-5.5</v>
      </c>
      <c r="C32" s="7" t="n">
        <v>-7.9</v>
      </c>
    </row>
    <row r="33" spans="1:4">
      <c r="A33" s="4" t="s">
        <v>1110</v>
      </c>
      <c r="B33" s="6" t="n">
        <v>5</v>
      </c>
      <c r="C33" s="7" t="n">
        <v>-6.7</v>
      </c>
    </row>
    <row r="34" spans="1:4">
      <c r="A34" s="4" t="s">
        <v>220</v>
      </c>
      <c r="B34" s="6" t="n">
        <v>0</v>
      </c>
      <c r="C34" s="7" t="n">
        <v>0.2</v>
      </c>
    </row>
    <row r="35" spans="1:4">
      <c r="A35" s="4" t="s">
        <v>1111</v>
      </c>
      <c r="B35" s="7" t="n">
        <v>-10.6</v>
      </c>
      <c r="C35" s="7" t="n">
        <v>-11.3</v>
      </c>
    </row>
    <row r="36" spans="1:4">
      <c r="A36" s="4" t="s">
        <v>1100</v>
      </c>
      <c r="B36" s="7" t="n">
        <v>166.3</v>
      </c>
      <c r="C36" s="7" t="n">
        <v>152.6</v>
      </c>
      <c r="D36" s="7" t="n">
        <v>176.7</v>
      </c>
    </row>
    <row r="37" spans="1:4">
      <c r="A37" s="4" t="s">
        <v>1115</v>
      </c>
      <c r="B37" s="5" t="n">
        <v>-27.1</v>
      </c>
      <c r="C37" s="5" t="n">
        <v>-33.9</v>
      </c>
    </row>
    <row r="38" spans="1:4">
      <c r="A38" s="3" t="s">
        <v>1101</v>
      </c>
    </row>
    <row r="39" spans="1:4">
      <c r="A39" s="4" t="s">
        <v>1086</v>
      </c>
      <c r="B39" s="4" t="s">
        <v>1116</v>
      </c>
      <c r="C39" s="4" t="s">
        <v>1087</v>
      </c>
    </row>
    <row r="40" spans="1:4">
      <c r="A40" s="4" t="s">
        <v>1093</v>
      </c>
      <c r="B40" s="4" t="s">
        <v>1117</v>
      </c>
      <c r="C40" s="4" t="s">
        <v>723</v>
      </c>
    </row>
    <row r="41" spans="1:4">
      <c r="A41" s="4" t="s">
        <v>1067</v>
      </c>
    </row>
    <row r="42" spans="1:4">
      <c r="A42" s="3" t="s">
        <v>1097</v>
      </c>
    </row>
    <row r="43" spans="1:4">
      <c r="A43" s="4" t="s">
        <v>1103</v>
      </c>
      <c r="B43" s="5" t="n">
        <v>7.3</v>
      </c>
      <c r="C43" s="5" t="n">
        <v>10.1</v>
      </c>
    </row>
    <row r="44" spans="1:4">
      <c r="A44" s="4" t="s">
        <v>1104</v>
      </c>
      <c r="B44" s="6" t="n">
        <v>0</v>
      </c>
      <c r="C44" s="6" t="n">
        <v>0</v>
      </c>
      <c r="D44" s="6" t="n">
        <v>0</v>
      </c>
    </row>
    <row r="45" spans="1:4">
      <c r="A45" s="4" t="s">
        <v>1105</v>
      </c>
      <c r="B45" s="7" t="n">
        <v>0.2</v>
      </c>
      <c r="C45" s="7" t="n">
        <v>0.3</v>
      </c>
      <c r="D45" s="7" t="n">
        <v>0.3</v>
      </c>
    </row>
    <row r="46" spans="1:4">
      <c r="A46" s="4" t="s">
        <v>1106</v>
      </c>
      <c r="B46" s="7" t="n">
        <v>0.3</v>
      </c>
      <c r="C46" s="7" t="n">
        <v>0.7</v>
      </c>
    </row>
    <row r="47" spans="1:4">
      <c r="A47" s="4" t="s">
        <v>1107</v>
      </c>
      <c r="B47" s="6" t="n">
        <v>0</v>
      </c>
      <c r="C47" s="6" t="n">
        <v>0</v>
      </c>
    </row>
    <row r="48" spans="1:4">
      <c r="A48" s="4" t="s">
        <v>1108</v>
      </c>
      <c r="B48" s="7" t="n">
        <v>-0.1</v>
      </c>
      <c r="C48" s="7" t="n">
        <v>-1.5</v>
      </c>
    </row>
    <row r="49" spans="1:4">
      <c r="A49" s="4" t="s">
        <v>220</v>
      </c>
      <c r="B49" s="6" t="n">
        <v>0</v>
      </c>
      <c r="C49" s="6" t="n">
        <v>0</v>
      </c>
    </row>
    <row r="50" spans="1:4">
      <c r="A50" s="4" t="s">
        <v>1109</v>
      </c>
      <c r="B50" s="6" t="n">
        <v>2</v>
      </c>
      <c r="C50" s="7" t="n">
        <v>0.5</v>
      </c>
    </row>
    <row r="51" spans="1:4">
      <c r="A51" s="4" t="s">
        <v>1110</v>
      </c>
      <c r="B51" s="6" t="n">
        <v>0</v>
      </c>
      <c r="C51" s="7" t="n">
        <v>-0.1</v>
      </c>
    </row>
    <row r="52" spans="1:4">
      <c r="A52" s="4" t="s">
        <v>1111</v>
      </c>
      <c r="B52" s="7" t="n">
        <v>-2.1</v>
      </c>
      <c r="C52" s="7" t="n">
        <v>-2.7</v>
      </c>
    </row>
    <row r="53" spans="1:4">
      <c r="A53" s="4" t="s">
        <v>1112</v>
      </c>
      <c r="B53" s="7" t="n">
        <v>7.6</v>
      </c>
      <c r="C53" s="7" t="n">
        <v>7.3</v>
      </c>
      <c r="D53" s="7" t="n">
        <v>10.1</v>
      </c>
    </row>
    <row r="54" spans="1:4">
      <c r="A54" s="3" t="s">
        <v>1098</v>
      </c>
    </row>
    <row r="55" spans="1:4">
      <c r="A55" s="4" t="s">
        <v>1099</v>
      </c>
      <c r="B55" s="6" t="n">
        <v>0</v>
      </c>
      <c r="C55" s="6" t="n">
        <v>0</v>
      </c>
    </row>
    <row r="56" spans="1:4">
      <c r="A56" s="4" t="s">
        <v>1113</v>
      </c>
      <c r="B56" s="6" t="n">
        <v>0</v>
      </c>
      <c r="C56" s="6" t="n">
        <v>0</v>
      </c>
    </row>
    <row r="57" spans="1:4">
      <c r="A57" s="4" t="s">
        <v>1114</v>
      </c>
      <c r="B57" s="7" t="n">
        <v>1.8</v>
      </c>
      <c r="C57" s="6" t="n">
        <v>2</v>
      </c>
    </row>
    <row r="58" spans="1:4">
      <c r="A58" s="4" t="s">
        <v>1106</v>
      </c>
      <c r="B58" s="7" t="n">
        <v>0.3</v>
      </c>
      <c r="C58" s="7" t="n">
        <v>0.7</v>
      </c>
    </row>
    <row r="59" spans="1:4">
      <c r="A59" s="4" t="s">
        <v>1107</v>
      </c>
      <c r="B59" s="6" t="n">
        <v>0</v>
      </c>
      <c r="C59" s="6" t="n">
        <v>0</v>
      </c>
    </row>
    <row r="60" spans="1:4">
      <c r="A60" s="4" t="s">
        <v>1110</v>
      </c>
      <c r="B60" s="6" t="n">
        <v>0</v>
      </c>
      <c r="C60" s="6" t="n">
        <v>0</v>
      </c>
    </row>
    <row r="61" spans="1:4">
      <c r="A61" s="4" t="s">
        <v>220</v>
      </c>
      <c r="B61" s="6" t="n">
        <v>0</v>
      </c>
      <c r="C61" s="6" t="n">
        <v>0</v>
      </c>
    </row>
    <row r="62" spans="1:4">
      <c r="A62" s="4" t="s">
        <v>1111</v>
      </c>
      <c r="B62" s="7" t="n">
        <v>-2.1</v>
      </c>
      <c r="C62" s="7" t="n">
        <v>-2.7</v>
      </c>
    </row>
    <row r="63" spans="1:4">
      <c r="A63" s="4" t="s">
        <v>1100</v>
      </c>
      <c r="B63" s="6" t="n">
        <v>0</v>
      </c>
      <c r="C63" s="6" t="n">
        <v>0</v>
      </c>
      <c r="D63" s="8" t="n">
        <v>0</v>
      </c>
    </row>
    <row r="64" spans="1:4">
      <c r="A64" s="4" t="s">
        <v>1115</v>
      </c>
      <c r="B64" s="5" t="n">
        <v>-7.6</v>
      </c>
      <c r="C64" s="5" t="n">
        <v>-7.3</v>
      </c>
    </row>
    <row r="65" spans="1:4">
      <c r="A65" s="3" t="s">
        <v>1101</v>
      </c>
    </row>
    <row r="66" spans="1:4">
      <c r="A66" s="4" t="s">
        <v>1086</v>
      </c>
      <c r="B66" s="4" t="s">
        <v>1118</v>
      </c>
      <c r="C66" s="4" t="s">
        <v>1094</v>
      </c>
    </row>
    <row r="67" spans="1:4">
      <c r="A67" s="4" t="s">
        <v>1093</v>
      </c>
      <c r="B67" s="4" t="s">
        <v>862</v>
      </c>
      <c r="C67" s="4" t="s">
        <v>86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69</v>
      </c>
    </row>
    <row r="2" spans="1:3">
      <c r="A2" s="4" t="s">
        <v>1068</v>
      </c>
    </row>
    <row r="3" spans="1:3">
      <c r="A3" s="3" t="s">
        <v>1057</v>
      </c>
    </row>
    <row r="4" spans="1:3">
      <c r="A4" s="4" t="s">
        <v>1120</v>
      </c>
      <c r="B4" s="8" t="n">
        <v>-40</v>
      </c>
      <c r="C4" s="5" t="n">
        <v>-41.8</v>
      </c>
    </row>
    <row r="5" spans="1:3">
      <c r="A5" s="4" t="s">
        <v>1121</v>
      </c>
      <c r="B5" s="7" t="n">
        <v>0.6</v>
      </c>
      <c r="C5" s="7" t="n">
        <v>0.6</v>
      </c>
    </row>
    <row r="6" spans="1:3">
      <c r="A6" s="4" t="s">
        <v>1122</v>
      </c>
      <c r="B6" s="7" t="n">
        <v>39.4</v>
      </c>
      <c r="C6" s="7" t="n">
        <v>41.2</v>
      </c>
    </row>
    <row r="7" spans="1:3">
      <c r="A7" s="4" t="s">
        <v>1067</v>
      </c>
    </row>
    <row r="8" spans="1:3">
      <c r="A8" s="3" t="s">
        <v>1057</v>
      </c>
    </row>
    <row r="9" spans="1:3">
      <c r="A9" s="4" t="s">
        <v>1120</v>
      </c>
      <c r="B9" s="7" t="n">
        <v>-4.2</v>
      </c>
      <c r="C9" s="7" t="n">
        <v>-2.5</v>
      </c>
    </row>
    <row r="10" spans="1:3">
      <c r="A10" s="4" t="s">
        <v>1121</v>
      </c>
      <c r="B10" s="7" t="n">
        <v>1.5</v>
      </c>
      <c r="C10" s="7" t="n">
        <v>1.5</v>
      </c>
    </row>
    <row r="11" spans="1:3">
      <c r="A11" s="4" t="s">
        <v>1122</v>
      </c>
      <c r="B11" s="5" t="n">
        <v>2.7</v>
      </c>
      <c r="C11" s="8" t="n">
        <v>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23</v>
      </c>
      <c r="B1" s="2" t="s">
        <v>1</v>
      </c>
    </row>
    <row r="2" spans="1:2">
      <c r="B2" s="2" t="s">
        <v>572</v>
      </c>
    </row>
    <row r="3" spans="1:2">
      <c r="A3" s="4" t="s">
        <v>1068</v>
      </c>
    </row>
    <row r="4" spans="1:2">
      <c r="A4" s="3" t="s">
        <v>1124</v>
      </c>
    </row>
    <row r="5" spans="1:2">
      <c r="A5" s="4" t="s">
        <v>1125</v>
      </c>
      <c r="B5" s="5" t="n">
        <v>-0.4</v>
      </c>
    </row>
    <row r="6" spans="1:2">
      <c r="A6" s="4" t="s">
        <v>1126</v>
      </c>
      <c r="B6" s="7" t="n">
        <v>0.4</v>
      </c>
    </row>
    <row r="7" spans="1:2">
      <c r="A7" s="4" t="s">
        <v>1127</v>
      </c>
      <c r="B7" s="7" t="n">
        <v>-0.8</v>
      </c>
    </row>
    <row r="8" spans="1:2">
      <c r="A8" s="4" t="s">
        <v>1128</v>
      </c>
      <c r="B8" s="7" t="n">
        <v>0.8</v>
      </c>
    </row>
    <row r="9" spans="1:2">
      <c r="A9" s="3" t="s">
        <v>1129</v>
      </c>
    </row>
    <row r="10" spans="1:2">
      <c r="A10" s="4" t="s">
        <v>1125</v>
      </c>
      <c r="B10" s="7" t="n">
        <v>-11.3</v>
      </c>
    </row>
    <row r="11" spans="1:2">
      <c r="A11" s="4" t="s">
        <v>1126</v>
      </c>
      <c r="B11" s="7" t="n">
        <v>12.2</v>
      </c>
    </row>
    <row r="12" spans="1:2">
      <c r="A12" s="4" t="s">
        <v>1067</v>
      </c>
    </row>
    <row r="13" spans="1:2">
      <c r="A13" s="3" t="s">
        <v>1124</v>
      </c>
    </row>
    <row r="14" spans="1:2">
      <c r="A14" s="4" t="s">
        <v>1125</v>
      </c>
      <c r="B14" s="6" t="n">
        <v>0</v>
      </c>
    </row>
    <row r="15" spans="1:2">
      <c r="A15" s="4" t="s">
        <v>1126</v>
      </c>
      <c r="B15" s="6" t="n">
        <v>0</v>
      </c>
    </row>
    <row r="16" spans="1:2">
      <c r="A16" s="3" t="s">
        <v>1129</v>
      </c>
    </row>
    <row r="17" spans="1:2">
      <c r="A17" s="4" t="s">
        <v>1125</v>
      </c>
      <c r="B17" s="7" t="n">
        <v>-0.2</v>
      </c>
    </row>
    <row r="18" spans="1:2">
      <c r="A18" s="4" t="s">
        <v>1126</v>
      </c>
      <c r="B18" s="5" t="n">
        <v>0.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69</v>
      </c>
    </row>
    <row r="2" spans="1:3">
      <c r="A2" s="4" t="s">
        <v>1131</v>
      </c>
    </row>
    <row r="3" spans="1:3">
      <c r="A3" s="3" t="s">
        <v>1057</v>
      </c>
    </row>
    <row r="4" spans="1:3">
      <c r="A4" s="4" t="s">
        <v>1132</v>
      </c>
      <c r="B4" s="4" t="s">
        <v>1133</v>
      </c>
      <c r="C4" s="4" t="s">
        <v>1134</v>
      </c>
    </row>
    <row r="5" spans="1:3">
      <c r="A5" s="4" t="s">
        <v>1135</v>
      </c>
    </row>
    <row r="6" spans="1:3">
      <c r="A6" s="3" t="s">
        <v>1057</v>
      </c>
    </row>
    <row r="7" spans="1:3">
      <c r="A7" s="4" t="s">
        <v>1132</v>
      </c>
      <c r="B7" s="4" t="s">
        <v>1136</v>
      </c>
      <c r="C7" s="4" t="s">
        <v>1137</v>
      </c>
    </row>
    <row r="8" spans="1:3">
      <c r="A8" s="4" t="s">
        <v>172</v>
      </c>
    </row>
    <row r="9" spans="1:3">
      <c r="A9" s="3" t="s">
        <v>1057</v>
      </c>
    </row>
    <row r="10" spans="1:3">
      <c r="A10" s="4" t="s">
        <v>1132</v>
      </c>
      <c r="B10" s="4" t="s">
        <v>1138</v>
      </c>
      <c r="C10" s="4" t="s">
        <v>113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69</v>
      </c>
    </row>
    <row r="2" spans="1:3">
      <c r="A2" s="4" t="s">
        <v>1131</v>
      </c>
    </row>
    <row r="3" spans="1:3">
      <c r="A3" s="3" t="s">
        <v>1057</v>
      </c>
    </row>
    <row r="4" spans="1:3">
      <c r="A4" s="4" t="s">
        <v>1141</v>
      </c>
      <c r="B4" s="4" t="s">
        <v>1142</v>
      </c>
    </row>
    <row r="5" spans="1:3">
      <c r="A5" s="4" t="s">
        <v>1132</v>
      </c>
      <c r="B5" s="4" t="s">
        <v>1133</v>
      </c>
      <c r="C5" s="4" t="s">
        <v>1134</v>
      </c>
    </row>
    <row r="6" spans="1:3">
      <c r="A6" s="4" t="s">
        <v>1135</v>
      </c>
    </row>
    <row r="7" spans="1:3">
      <c r="A7" s="3" t="s">
        <v>1057</v>
      </c>
    </row>
    <row r="8" spans="1:3">
      <c r="A8" s="4" t="s">
        <v>1141</v>
      </c>
      <c r="B8" s="4" t="s">
        <v>1143</v>
      </c>
    </row>
    <row r="9" spans="1:3">
      <c r="A9" s="4" t="s">
        <v>1132</v>
      </c>
      <c r="B9" s="4" t="s">
        <v>1136</v>
      </c>
      <c r="C9" s="4" t="s">
        <v>1137</v>
      </c>
    </row>
    <row r="10" spans="1:3">
      <c r="A10" s="4" t="s">
        <v>172</v>
      </c>
    </row>
    <row r="11" spans="1:3">
      <c r="A11" s="3" t="s">
        <v>1057</v>
      </c>
    </row>
    <row r="12" spans="1:3">
      <c r="A12" s="4" t="s">
        <v>1141</v>
      </c>
      <c r="B12" s="4" t="s">
        <v>1144</v>
      </c>
    </row>
    <row r="13" spans="1:3">
      <c r="A13" s="4" t="s">
        <v>1132</v>
      </c>
      <c r="B13" s="4" t="s">
        <v>1138</v>
      </c>
      <c r="C13" s="4" t="s">
        <v>113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5</v>
      </c>
      <c r="B1" s="2" t="s">
        <v>2</v>
      </c>
      <c r="C1" s="2" t="s">
        <v>69</v>
      </c>
      <c r="D1" s="2" t="s">
        <v>73</v>
      </c>
    </row>
    <row r="2" spans="1:4">
      <c r="A2" s="3" t="s">
        <v>1146</v>
      </c>
    </row>
    <row r="3" spans="1:4">
      <c r="A3" s="4" t="s">
        <v>1147</v>
      </c>
      <c r="B3" s="5" t="n">
        <v>166.3</v>
      </c>
      <c r="C3" s="5" t="n">
        <v>152.6</v>
      </c>
    </row>
    <row r="4" spans="1:4">
      <c r="A4" s="4" t="s">
        <v>603</v>
      </c>
    </row>
    <row r="5" spans="1:4">
      <c r="A5" s="3" t="s">
        <v>1146</v>
      </c>
    </row>
    <row r="6" spans="1:4">
      <c r="A6" s="4" t="s">
        <v>1147</v>
      </c>
      <c r="B6" s="6" t="n">
        <v>1</v>
      </c>
      <c r="C6" s="7" t="n">
        <v>6.1</v>
      </c>
    </row>
    <row r="7" spans="1:4">
      <c r="A7" s="4" t="s">
        <v>1148</v>
      </c>
    </row>
    <row r="8" spans="1:4">
      <c r="A8" s="3" t="s">
        <v>1146</v>
      </c>
    </row>
    <row r="9" spans="1:4">
      <c r="A9" s="4" t="s">
        <v>1147</v>
      </c>
      <c r="B9" s="6" t="n">
        <v>69</v>
      </c>
      <c r="C9" s="7" t="n">
        <v>65.59999999999999</v>
      </c>
    </row>
    <row r="10" spans="1:4">
      <c r="A10" s="4" t="s">
        <v>1149</v>
      </c>
    </row>
    <row r="11" spans="1:4">
      <c r="A11" s="3" t="s">
        <v>1146</v>
      </c>
    </row>
    <row r="12" spans="1:4">
      <c r="A12" s="4" t="s">
        <v>1147</v>
      </c>
      <c r="B12" s="7" t="n">
        <v>55.5</v>
      </c>
      <c r="C12" s="6" t="n">
        <v>49</v>
      </c>
    </row>
    <row r="13" spans="1:4">
      <c r="A13" s="4" t="s">
        <v>1150</v>
      </c>
    </row>
    <row r="14" spans="1:4">
      <c r="A14" s="3" t="s">
        <v>1146</v>
      </c>
    </row>
    <row r="15" spans="1:4">
      <c r="A15" s="4" t="s">
        <v>1147</v>
      </c>
      <c r="B15" s="7" t="n">
        <v>29.5</v>
      </c>
      <c r="C15" s="7" t="n">
        <v>21.7</v>
      </c>
    </row>
    <row r="16" spans="1:4">
      <c r="A16" s="4" t="s">
        <v>1151</v>
      </c>
    </row>
    <row r="17" spans="1:4">
      <c r="A17" s="3" t="s">
        <v>1146</v>
      </c>
    </row>
    <row r="18" spans="1:4">
      <c r="A18" s="4" t="s">
        <v>1147</v>
      </c>
      <c r="B18" s="7" t="n">
        <v>11.3</v>
      </c>
      <c r="C18" s="7" t="n">
        <v>10.2</v>
      </c>
    </row>
    <row r="19" spans="1:4">
      <c r="A19" s="4" t="s">
        <v>1020</v>
      </c>
    </row>
    <row r="20" spans="1:4">
      <c r="A20" s="3" t="s">
        <v>1146</v>
      </c>
    </row>
    <row r="21" spans="1:4">
      <c r="A21" s="4" t="s">
        <v>1147</v>
      </c>
      <c r="B21" s="6" t="n">
        <v>1</v>
      </c>
      <c r="C21" s="7" t="n">
        <v>6.1</v>
      </c>
    </row>
    <row r="22" spans="1:4">
      <c r="A22" s="4" t="s">
        <v>1152</v>
      </c>
    </row>
    <row r="23" spans="1:4">
      <c r="A23" s="3" t="s">
        <v>1146</v>
      </c>
    </row>
    <row r="24" spans="1:4">
      <c r="A24" s="4" t="s">
        <v>1147</v>
      </c>
      <c r="B24" s="6" t="n">
        <v>1</v>
      </c>
      <c r="C24" s="7" t="n">
        <v>6.1</v>
      </c>
    </row>
    <row r="25" spans="1:4">
      <c r="A25" s="4" t="s">
        <v>1153</v>
      </c>
    </row>
    <row r="26" spans="1:4">
      <c r="A26" s="3" t="s">
        <v>1146</v>
      </c>
    </row>
    <row r="27" spans="1:4">
      <c r="A27" s="4" t="s">
        <v>1147</v>
      </c>
      <c r="B27" s="6" t="n">
        <v>0</v>
      </c>
      <c r="C27" s="6" t="n">
        <v>0</v>
      </c>
    </row>
    <row r="28" spans="1:4">
      <c r="A28" s="4" t="s">
        <v>1154</v>
      </c>
    </row>
    <row r="29" spans="1:4">
      <c r="A29" s="3" t="s">
        <v>1146</v>
      </c>
    </row>
    <row r="30" spans="1:4">
      <c r="A30" s="4" t="s">
        <v>1147</v>
      </c>
      <c r="B30" s="6" t="n">
        <v>0</v>
      </c>
      <c r="C30" s="6" t="n">
        <v>0</v>
      </c>
    </row>
    <row r="31" spans="1:4">
      <c r="A31" s="4" t="s">
        <v>1155</v>
      </c>
    </row>
    <row r="32" spans="1:4">
      <c r="A32" s="3" t="s">
        <v>1146</v>
      </c>
    </row>
    <row r="33" spans="1:4">
      <c r="A33" s="4" t="s">
        <v>1147</v>
      </c>
      <c r="B33" s="6" t="n">
        <v>0</v>
      </c>
      <c r="C33" s="6" t="n">
        <v>0</v>
      </c>
    </row>
    <row r="34" spans="1:4">
      <c r="A34" s="4" t="s">
        <v>1156</v>
      </c>
    </row>
    <row r="35" spans="1:4">
      <c r="A35" s="3" t="s">
        <v>1146</v>
      </c>
    </row>
    <row r="36" spans="1:4">
      <c r="A36" s="4" t="s">
        <v>1147</v>
      </c>
      <c r="B36" s="6" t="n">
        <v>0</v>
      </c>
      <c r="C36" s="6" t="n">
        <v>0</v>
      </c>
    </row>
    <row r="37" spans="1:4">
      <c r="A37" s="4" t="s">
        <v>1024</v>
      </c>
    </row>
    <row r="38" spans="1:4">
      <c r="A38" s="3" t="s">
        <v>1146</v>
      </c>
    </row>
    <row r="39" spans="1:4">
      <c r="A39" s="4" t="s">
        <v>1147</v>
      </c>
      <c r="B39" s="7" t="n">
        <v>96.3</v>
      </c>
      <c r="C39" s="7" t="n">
        <v>80.90000000000001</v>
      </c>
    </row>
    <row r="40" spans="1:4">
      <c r="A40" s="4" t="s">
        <v>1157</v>
      </c>
    </row>
    <row r="41" spans="1:4">
      <c r="A41" s="3" t="s">
        <v>1146</v>
      </c>
    </row>
    <row r="42" spans="1:4">
      <c r="A42" s="4" t="s">
        <v>1147</v>
      </c>
      <c r="B42" s="6" t="n">
        <v>0</v>
      </c>
      <c r="C42" s="6" t="n">
        <v>0</v>
      </c>
    </row>
    <row r="43" spans="1:4">
      <c r="A43" s="4" t="s">
        <v>1158</v>
      </c>
    </row>
    <row r="44" spans="1:4">
      <c r="A44" s="3" t="s">
        <v>1146</v>
      </c>
    </row>
    <row r="45" spans="1:4">
      <c r="A45" s="4" t="s">
        <v>1147</v>
      </c>
      <c r="B45" s="6" t="n">
        <v>0</v>
      </c>
      <c r="C45" s="6" t="n">
        <v>0</v>
      </c>
    </row>
    <row r="46" spans="1:4">
      <c r="A46" s="4" t="s">
        <v>1159</v>
      </c>
    </row>
    <row r="47" spans="1:4">
      <c r="A47" s="3" t="s">
        <v>1146</v>
      </c>
    </row>
    <row r="48" spans="1:4">
      <c r="A48" s="4" t="s">
        <v>1147</v>
      </c>
      <c r="B48" s="7" t="n">
        <v>55.5</v>
      </c>
      <c r="C48" s="6" t="n">
        <v>49</v>
      </c>
    </row>
    <row r="49" spans="1:4">
      <c r="A49" s="4" t="s">
        <v>1160</v>
      </c>
    </row>
    <row r="50" spans="1:4">
      <c r="A50" s="3" t="s">
        <v>1146</v>
      </c>
    </row>
    <row r="51" spans="1:4">
      <c r="A51" s="4" t="s">
        <v>1147</v>
      </c>
      <c r="B51" s="7" t="n">
        <v>29.5</v>
      </c>
      <c r="C51" s="7" t="n">
        <v>21.7</v>
      </c>
    </row>
    <row r="52" spans="1:4">
      <c r="A52" s="4" t="s">
        <v>1161</v>
      </c>
    </row>
    <row r="53" spans="1:4">
      <c r="A53" s="3" t="s">
        <v>1146</v>
      </c>
    </row>
    <row r="54" spans="1:4">
      <c r="A54" s="4" t="s">
        <v>1147</v>
      </c>
      <c r="B54" s="7" t="n">
        <v>11.3</v>
      </c>
      <c r="C54" s="7" t="n">
        <v>10.2</v>
      </c>
    </row>
    <row r="55" spans="1:4">
      <c r="A55" s="4" t="s">
        <v>1028</v>
      </c>
    </row>
    <row r="56" spans="1:4">
      <c r="A56" s="3" t="s">
        <v>1146</v>
      </c>
    </row>
    <row r="57" spans="1:4">
      <c r="A57" s="4" t="s">
        <v>1147</v>
      </c>
      <c r="B57" s="6" t="n">
        <v>69</v>
      </c>
      <c r="C57" s="7" t="n">
        <v>65.59999999999999</v>
      </c>
    </row>
    <row r="58" spans="1:4">
      <c r="A58" s="4" t="s">
        <v>1162</v>
      </c>
    </row>
    <row r="59" spans="1:4">
      <c r="A59" s="3" t="s">
        <v>1146</v>
      </c>
    </row>
    <row r="60" spans="1:4">
      <c r="A60" s="4" t="s">
        <v>1147</v>
      </c>
      <c r="B60" s="6" t="n">
        <v>0</v>
      </c>
      <c r="C60" s="6" t="n">
        <v>0</v>
      </c>
    </row>
    <row r="61" spans="1:4">
      <c r="A61" s="4" t="s">
        <v>1163</v>
      </c>
    </row>
    <row r="62" spans="1:4">
      <c r="A62" s="3" t="s">
        <v>1146</v>
      </c>
    </row>
    <row r="63" spans="1:4">
      <c r="A63" s="4" t="s">
        <v>1147</v>
      </c>
      <c r="B63" s="6" t="n">
        <v>69</v>
      </c>
      <c r="C63" s="7" t="n">
        <v>65.59999999999999</v>
      </c>
      <c r="D63" s="5" t="n">
        <v>74.59999999999999</v>
      </c>
    </row>
    <row r="64" spans="1:4">
      <c r="A64" s="4" t="s">
        <v>1164</v>
      </c>
    </row>
    <row r="65" spans="1:4">
      <c r="A65" s="3" t="s">
        <v>1146</v>
      </c>
    </row>
    <row r="66" spans="1:4">
      <c r="A66" s="4" t="s">
        <v>1147</v>
      </c>
      <c r="B66" s="6" t="n">
        <v>0</v>
      </c>
      <c r="C66" s="6" t="n">
        <v>0</v>
      </c>
    </row>
    <row r="67" spans="1:4">
      <c r="A67" s="4" t="s">
        <v>1165</v>
      </c>
    </row>
    <row r="68" spans="1:4">
      <c r="A68" s="3" t="s">
        <v>1146</v>
      </c>
    </row>
    <row r="69" spans="1:4">
      <c r="A69" s="4" t="s">
        <v>1147</v>
      </c>
      <c r="B69" s="6" t="n">
        <v>0</v>
      </c>
      <c r="C69" s="6" t="n">
        <v>0</v>
      </c>
    </row>
    <row r="70" spans="1:4">
      <c r="A70" s="4" t="s">
        <v>1166</v>
      </c>
    </row>
    <row r="71" spans="1:4">
      <c r="A71" s="3" t="s">
        <v>1146</v>
      </c>
    </row>
    <row r="72" spans="1:4">
      <c r="A72" s="4" t="s">
        <v>1147</v>
      </c>
      <c r="B72" s="8" t="n">
        <v>0</v>
      </c>
      <c r="C72" s="8"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7</v>
      </c>
      <c r="B1" s="2" t="s">
        <v>1</v>
      </c>
    </row>
    <row r="2" spans="1:3">
      <c r="B2" s="2" t="s">
        <v>2</v>
      </c>
      <c r="C2" s="2" t="s">
        <v>69</v>
      </c>
    </row>
    <row r="3" spans="1:3">
      <c r="A3" s="3" t="s">
        <v>1168</v>
      </c>
    </row>
    <row r="4" spans="1:3">
      <c r="A4" s="4" t="s">
        <v>1099</v>
      </c>
      <c r="B4" s="5" t="n">
        <v>152.6</v>
      </c>
    </row>
    <row r="5" spans="1:3">
      <c r="A5" s="4" t="s">
        <v>1100</v>
      </c>
      <c r="B5" s="7" t="n">
        <v>166.3</v>
      </c>
      <c r="C5" s="5" t="n">
        <v>152.6</v>
      </c>
    </row>
    <row r="6" spans="1:3">
      <c r="A6" s="4" t="s">
        <v>1028</v>
      </c>
    </row>
    <row r="7" spans="1:3">
      <c r="A7" s="3" t="s">
        <v>1168</v>
      </c>
    </row>
    <row r="8" spans="1:3">
      <c r="A8" s="4" t="s">
        <v>1099</v>
      </c>
      <c r="B8" s="7" t="n">
        <v>65.59999999999999</v>
      </c>
    </row>
    <row r="9" spans="1:3">
      <c r="A9" s="4" t="s">
        <v>1100</v>
      </c>
      <c r="B9" s="6" t="n">
        <v>69</v>
      </c>
      <c r="C9" s="7" t="n">
        <v>65.59999999999999</v>
      </c>
    </row>
    <row r="10" spans="1:3">
      <c r="A10" s="4" t="s">
        <v>1148</v>
      </c>
    </row>
    <row r="11" spans="1:3">
      <c r="A11" s="3" t="s">
        <v>1168</v>
      </c>
    </row>
    <row r="12" spans="1:3">
      <c r="A12" s="4" t="s">
        <v>1099</v>
      </c>
      <c r="B12" s="7" t="n">
        <v>65.59999999999999</v>
      </c>
    </row>
    <row r="13" spans="1:3">
      <c r="A13" s="4" t="s">
        <v>1100</v>
      </c>
      <c r="B13" s="6" t="n">
        <v>69</v>
      </c>
      <c r="C13" s="7" t="n">
        <v>65.59999999999999</v>
      </c>
    </row>
    <row r="14" spans="1:3">
      <c r="A14" s="4" t="s">
        <v>1169</v>
      </c>
    </row>
    <row r="15" spans="1:3">
      <c r="A15" s="3" t="s">
        <v>1168</v>
      </c>
    </row>
    <row r="16" spans="1:3">
      <c r="A16" s="4" t="s">
        <v>1099</v>
      </c>
      <c r="B16" s="7" t="n">
        <v>65.59999999999999</v>
      </c>
      <c r="C16" s="7" t="n">
        <v>74.59999999999999</v>
      </c>
    </row>
    <row r="17" spans="1:3">
      <c r="A17" s="4" t="s">
        <v>220</v>
      </c>
      <c r="B17" s="6" t="n">
        <v>0</v>
      </c>
      <c r="C17" s="7" t="n">
        <v>0.2</v>
      </c>
    </row>
    <row r="18" spans="1:3">
      <c r="A18" s="4" t="s">
        <v>1170</v>
      </c>
      <c r="B18" s="7" t="n">
        <v>0.1</v>
      </c>
      <c r="C18" s="7" t="n">
        <v>0.1</v>
      </c>
    </row>
    <row r="19" spans="1:3">
      <c r="A19" s="4" t="s">
        <v>1171</v>
      </c>
      <c r="B19" s="7" t="n">
        <v>5.1</v>
      </c>
      <c r="C19" s="7" t="n">
        <v>-1.2</v>
      </c>
    </row>
    <row r="20" spans="1:3">
      <c r="A20" s="4" t="s">
        <v>1172</v>
      </c>
      <c r="B20" s="7" t="n">
        <v>-4.4</v>
      </c>
      <c r="C20" s="7" t="n">
        <v>-4.6</v>
      </c>
    </row>
    <row r="21" spans="1:3">
      <c r="A21" s="4" t="s">
        <v>652</v>
      </c>
      <c r="B21" s="7" t="n">
        <v>2.6</v>
      </c>
      <c r="C21" s="7" t="n">
        <v>-3.5</v>
      </c>
    </row>
    <row r="22" spans="1:3">
      <c r="A22" s="4" t="s">
        <v>1100</v>
      </c>
      <c r="B22" s="8" t="n">
        <v>69</v>
      </c>
      <c r="C22" s="5" t="n">
        <v>65.5999999999999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572</v>
      </c>
    </row>
    <row r="2" spans="1:2">
      <c r="A2" s="4" t="s">
        <v>1068</v>
      </c>
    </row>
    <row r="3" spans="1:2">
      <c r="A3" s="3" t="s">
        <v>1174</v>
      </c>
    </row>
    <row r="4" spans="1:2">
      <c r="A4" s="4" t="s">
        <v>671</v>
      </c>
      <c r="B4" s="5" t="n">
        <v>10.8</v>
      </c>
    </row>
    <row r="5" spans="1:2">
      <c r="A5" s="4" t="s">
        <v>672</v>
      </c>
      <c r="B5" s="7" t="n">
        <v>10.8</v>
      </c>
    </row>
    <row r="6" spans="1:2">
      <c r="A6" s="4" t="s">
        <v>673</v>
      </c>
      <c r="B6" s="7" t="n">
        <v>10.8</v>
      </c>
    </row>
    <row r="7" spans="1:2">
      <c r="A7" s="4" t="s">
        <v>674</v>
      </c>
      <c r="B7" s="7" t="n">
        <v>10.8</v>
      </c>
    </row>
    <row r="8" spans="1:2">
      <c r="A8" s="4" t="s">
        <v>675</v>
      </c>
      <c r="B8" s="7" t="n">
        <v>10.8</v>
      </c>
    </row>
    <row r="9" spans="1:2">
      <c r="A9" s="4" t="s">
        <v>1175</v>
      </c>
      <c r="B9" s="7" t="n">
        <v>50.8</v>
      </c>
    </row>
    <row r="10" spans="1:2">
      <c r="A10" s="4" t="s">
        <v>195</v>
      </c>
      <c r="B10" s="7" t="n">
        <v>104.8</v>
      </c>
    </row>
    <row r="11" spans="1:2">
      <c r="A11" s="4" t="s">
        <v>1067</v>
      </c>
    </row>
    <row r="12" spans="1:2">
      <c r="A12" s="3" t="s">
        <v>1174</v>
      </c>
    </row>
    <row r="13" spans="1:2">
      <c r="A13" s="4" t="s">
        <v>671</v>
      </c>
      <c r="B13" s="7" t="n">
        <v>1.2</v>
      </c>
    </row>
    <row r="14" spans="1:2">
      <c r="A14" s="4" t="s">
        <v>672</v>
      </c>
      <c r="B14" s="7" t="n">
        <v>1.2</v>
      </c>
    </row>
    <row r="15" spans="1:2">
      <c r="A15" s="4" t="s">
        <v>673</v>
      </c>
      <c r="B15" s="7" t="n">
        <v>1.2</v>
      </c>
    </row>
    <row r="16" spans="1:2">
      <c r="A16" s="4" t="s">
        <v>674</v>
      </c>
      <c r="B16" s="6" t="n">
        <v>1</v>
      </c>
    </row>
    <row r="17" spans="1:2">
      <c r="A17" s="4" t="s">
        <v>675</v>
      </c>
      <c r="B17" s="7" t="n">
        <v>0.8</v>
      </c>
    </row>
    <row r="18" spans="1:2">
      <c r="A18" s="4" t="s">
        <v>1175</v>
      </c>
      <c r="B18" s="6" t="n">
        <v>2</v>
      </c>
    </row>
    <row r="19" spans="1:2">
      <c r="A19" s="4" t="s">
        <v>195</v>
      </c>
      <c r="B19" s="5" t="n">
        <v>7.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69</v>
      </c>
    </row>
    <row r="2" spans="1:3">
      <c r="A2" s="3" t="s">
        <v>1057</v>
      </c>
    </row>
    <row r="3" spans="1:3">
      <c r="A3" s="4" t="s">
        <v>1177</v>
      </c>
      <c r="B3" s="5" t="n">
        <v>193.4</v>
      </c>
      <c r="C3" s="5" t="n">
        <v>186.5</v>
      </c>
    </row>
    <row r="4" spans="1:3">
      <c r="A4" s="4" t="s">
        <v>1068</v>
      </c>
    </row>
    <row r="5" spans="1:3">
      <c r="A5" s="3" t="s">
        <v>1057</v>
      </c>
    </row>
    <row r="6" spans="1:3">
      <c r="A6" s="4" t="s">
        <v>1178</v>
      </c>
      <c r="B6" s="7" t="n">
        <v>193.4</v>
      </c>
      <c r="C6" s="7" t="n">
        <v>186.5</v>
      </c>
    </row>
    <row r="7" spans="1:3">
      <c r="A7" s="4" t="s">
        <v>1147</v>
      </c>
      <c r="B7" s="5" t="n">
        <v>166.3</v>
      </c>
      <c r="C7" s="5" t="n">
        <v>152.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9</v>
      </c>
      <c r="B1" s="2" t="s">
        <v>65</v>
      </c>
      <c r="C1" s="2" t="s">
        <v>1</v>
      </c>
    </row>
    <row r="2" spans="1:5">
      <c r="B2" s="2" t="s">
        <v>68</v>
      </c>
      <c r="C2" s="2" t="s">
        <v>2</v>
      </c>
      <c r="D2" s="2" t="s">
        <v>69</v>
      </c>
      <c r="E2" s="2" t="s">
        <v>73</v>
      </c>
    </row>
    <row r="3" spans="1:5">
      <c r="A3" s="3" t="s">
        <v>1180</v>
      </c>
    </row>
    <row r="4" spans="1:5">
      <c r="A4" s="4" t="s">
        <v>1181</v>
      </c>
      <c r="B4" s="5" t="n">
        <v>5.8</v>
      </c>
      <c r="C4" s="5" t="n">
        <v>35.3</v>
      </c>
      <c r="D4" s="8" t="n">
        <v>0</v>
      </c>
      <c r="E4" s="8" t="n">
        <v>0</v>
      </c>
    </row>
    <row r="5" spans="1:5">
      <c r="A5" s="4" t="s">
        <v>76</v>
      </c>
    </row>
    <row r="6" spans="1:5">
      <c r="A6" s="3" t="s">
        <v>1180</v>
      </c>
    </row>
    <row r="7" spans="1:5">
      <c r="A7" s="4" t="s">
        <v>1181</v>
      </c>
      <c r="C7" s="6" t="n">
        <v>2</v>
      </c>
    </row>
    <row r="8" spans="1:5">
      <c r="A8" s="4" t="s">
        <v>78</v>
      </c>
    </row>
    <row r="9" spans="1:5">
      <c r="A9" s="3" t="s">
        <v>1180</v>
      </c>
    </row>
    <row r="10" spans="1:5">
      <c r="A10" s="4" t="s">
        <v>1181</v>
      </c>
      <c r="C10" s="5" t="n">
        <v>33.3</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2</v>
      </c>
      <c r="B1" s="2" t="s">
        <v>65</v>
      </c>
      <c r="C1" s="2" t="s">
        <v>1</v>
      </c>
    </row>
    <row r="2" spans="1:5">
      <c r="B2" s="2" t="s">
        <v>68</v>
      </c>
      <c r="C2" s="2" t="s">
        <v>2</v>
      </c>
      <c r="D2" s="2" t="s">
        <v>69</v>
      </c>
      <c r="E2" s="2" t="s">
        <v>73</v>
      </c>
    </row>
    <row r="3" spans="1:5">
      <c r="A3" s="3" t="s">
        <v>1183</v>
      </c>
    </row>
    <row r="4" spans="1:5">
      <c r="A4" s="4" t="s">
        <v>1184</v>
      </c>
      <c r="B4" s="8" t="n">
        <v>13100</v>
      </c>
      <c r="C4" s="8" t="n">
        <v>13100</v>
      </c>
      <c r="D4" s="8" t="n">
        <v>16100</v>
      </c>
    </row>
    <row r="5" spans="1:5">
      <c r="A5" s="4" t="s">
        <v>80</v>
      </c>
      <c r="B5" s="6" t="n">
        <v>4200</v>
      </c>
      <c r="C5" s="6" t="n">
        <v>9800</v>
      </c>
      <c r="D5" s="6" t="n">
        <v>6000</v>
      </c>
      <c r="E5" s="8" t="n">
        <v>10800</v>
      </c>
    </row>
    <row r="6" spans="1:5">
      <c r="A6" s="4" t="s">
        <v>1185</v>
      </c>
      <c r="C6" s="6" t="n">
        <v>-6600</v>
      </c>
      <c r="D6" s="6" t="n">
        <v>-8700</v>
      </c>
    </row>
    <row r="7" spans="1:5">
      <c r="A7" s="4" t="s">
        <v>1186</v>
      </c>
      <c r="C7" s="6" t="n">
        <v>-1400</v>
      </c>
      <c r="D7" s="6" t="n">
        <v>-300</v>
      </c>
    </row>
    <row r="8" spans="1:5">
      <c r="A8" s="4" t="s">
        <v>1187</v>
      </c>
      <c r="C8" s="6" t="n">
        <v>14900</v>
      </c>
      <c r="D8" s="6" t="n">
        <v>13100</v>
      </c>
      <c r="E8" s="6" t="n">
        <v>16100</v>
      </c>
    </row>
    <row r="9" spans="1:5">
      <c r="A9" s="4" t="s">
        <v>1188</v>
      </c>
    </row>
    <row r="10" spans="1:5">
      <c r="A10" s="3" t="s">
        <v>1183</v>
      </c>
    </row>
    <row r="11" spans="1:5">
      <c r="A11" s="4" t="s">
        <v>1184</v>
      </c>
      <c r="B11" s="6" t="n">
        <v>0</v>
      </c>
      <c r="C11" s="6" t="n">
        <v>0</v>
      </c>
      <c r="D11" s="6" t="n">
        <v>0</v>
      </c>
    </row>
    <row r="12" spans="1:5">
      <c r="A12" s="4" t="s">
        <v>80</v>
      </c>
      <c r="C12" s="6" t="n">
        <v>9600</v>
      </c>
      <c r="D12" s="6" t="n">
        <v>0</v>
      </c>
    </row>
    <row r="13" spans="1:5">
      <c r="A13" s="4" t="s">
        <v>1185</v>
      </c>
      <c r="C13" s="6" t="n">
        <v>-3800</v>
      </c>
      <c r="D13" s="6" t="n">
        <v>0</v>
      </c>
    </row>
    <row r="14" spans="1:5">
      <c r="A14" s="4" t="s">
        <v>1186</v>
      </c>
      <c r="C14" s="6" t="n">
        <v>-1000</v>
      </c>
      <c r="D14" s="6" t="n">
        <v>0</v>
      </c>
    </row>
    <row r="15" spans="1:5">
      <c r="A15" s="4" t="s">
        <v>1187</v>
      </c>
      <c r="C15" s="6" t="n">
        <v>4800</v>
      </c>
      <c r="D15" s="6" t="n">
        <v>0</v>
      </c>
      <c r="E15" s="6" t="n">
        <v>0</v>
      </c>
    </row>
    <row r="16" spans="1:5">
      <c r="A16" s="4" t="s">
        <v>1189</v>
      </c>
    </row>
    <row r="17" spans="1:5">
      <c r="A17" s="3" t="s">
        <v>1183</v>
      </c>
    </row>
    <row r="18" spans="1:5">
      <c r="A18" s="4" t="s">
        <v>1184</v>
      </c>
      <c r="B18" s="6" t="n">
        <v>2000</v>
      </c>
      <c r="C18" s="6" t="n">
        <v>2000</v>
      </c>
      <c r="D18" s="6" t="n">
        <v>3900</v>
      </c>
    </row>
    <row r="19" spans="1:5">
      <c r="A19" s="4" t="s">
        <v>80</v>
      </c>
      <c r="C19" s="6" t="n">
        <v>-200</v>
      </c>
      <c r="D19" s="6" t="n">
        <v>6000</v>
      </c>
    </row>
    <row r="20" spans="1:5">
      <c r="A20" s="4" t="s">
        <v>1185</v>
      </c>
      <c r="C20" s="6" t="n">
        <v>-1600</v>
      </c>
      <c r="D20" s="6" t="n">
        <v>-7600</v>
      </c>
    </row>
    <row r="21" spans="1:5">
      <c r="A21" s="4" t="s">
        <v>1186</v>
      </c>
      <c r="C21" s="6" t="n">
        <v>0</v>
      </c>
      <c r="D21" s="6" t="n">
        <v>-300</v>
      </c>
    </row>
    <row r="22" spans="1:5">
      <c r="A22" s="4" t="s">
        <v>1187</v>
      </c>
      <c r="C22" s="6" t="n">
        <v>200</v>
      </c>
      <c r="D22" s="6" t="n">
        <v>2000</v>
      </c>
      <c r="E22" s="6" t="n">
        <v>3900</v>
      </c>
    </row>
    <row r="23" spans="1:5">
      <c r="A23" s="4" t="s">
        <v>1190</v>
      </c>
    </row>
    <row r="24" spans="1:5">
      <c r="A24" s="3" t="s">
        <v>1183</v>
      </c>
    </row>
    <row r="25" spans="1:5">
      <c r="A25" s="4" t="s">
        <v>1184</v>
      </c>
      <c r="B25" s="6" t="n">
        <v>0</v>
      </c>
      <c r="C25" s="6" t="n">
        <v>0</v>
      </c>
      <c r="D25" s="6" t="n">
        <v>0</v>
      </c>
    </row>
    <row r="26" spans="1:5">
      <c r="A26" s="4" t="s">
        <v>80</v>
      </c>
      <c r="C26" s="6" t="n">
        <v>400</v>
      </c>
    </row>
    <row r="27" spans="1:5">
      <c r="A27" s="4" t="s">
        <v>1185</v>
      </c>
      <c r="C27" s="6" t="n">
        <v>0</v>
      </c>
      <c r="D27" s="6" t="n">
        <v>0</v>
      </c>
    </row>
    <row r="28" spans="1:5">
      <c r="A28" s="4" t="s">
        <v>1186</v>
      </c>
      <c r="C28" s="6" t="n">
        <v>-400</v>
      </c>
      <c r="D28" s="6" t="n">
        <v>0</v>
      </c>
    </row>
    <row r="29" spans="1:5">
      <c r="A29" s="4" t="s">
        <v>1187</v>
      </c>
      <c r="C29" s="6" t="n">
        <v>0</v>
      </c>
      <c r="D29" s="6" t="n">
        <v>0</v>
      </c>
      <c r="E29" s="6" t="n">
        <v>0</v>
      </c>
    </row>
    <row r="30" spans="1:5">
      <c r="A30" s="4" t="s">
        <v>1191</v>
      </c>
    </row>
    <row r="31" spans="1:5">
      <c r="A31" s="3" t="s">
        <v>1183</v>
      </c>
    </row>
    <row r="32" spans="1:5">
      <c r="A32" s="4" t="s">
        <v>1184</v>
      </c>
      <c r="B32" s="8" t="n">
        <v>11100</v>
      </c>
      <c r="C32" s="6" t="n">
        <v>11100</v>
      </c>
      <c r="D32" s="6" t="n">
        <v>12200</v>
      </c>
    </row>
    <row r="33" spans="1:5">
      <c r="A33" s="4" t="s">
        <v>80</v>
      </c>
      <c r="C33" s="6" t="n">
        <v>0</v>
      </c>
      <c r="D33" s="6" t="n">
        <v>0</v>
      </c>
    </row>
    <row r="34" spans="1:5">
      <c r="A34" s="4" t="s">
        <v>1185</v>
      </c>
      <c r="C34" s="6" t="n">
        <v>-1200</v>
      </c>
      <c r="D34" s="6" t="n">
        <v>-1100</v>
      </c>
    </row>
    <row r="35" spans="1:5">
      <c r="A35" s="4" t="s">
        <v>1186</v>
      </c>
      <c r="C35" s="6" t="n">
        <v>0</v>
      </c>
      <c r="D35" s="6" t="n">
        <v>0</v>
      </c>
    </row>
    <row r="36" spans="1:5">
      <c r="A36" s="4" t="s">
        <v>1187</v>
      </c>
      <c r="C36" s="8" t="n">
        <v>9900</v>
      </c>
      <c r="D36" s="8" t="n">
        <v>11100</v>
      </c>
      <c r="E36" s="8" t="n">
        <v>12200</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92</v>
      </c>
      <c r="B1" s="2" t="s">
        <v>65</v>
      </c>
      <c r="C1" s="2" t="s">
        <v>1</v>
      </c>
    </row>
    <row r="2" spans="1:5">
      <c r="B2" s="2" t="s">
        <v>68</v>
      </c>
      <c r="C2" s="2" t="s">
        <v>2</v>
      </c>
      <c r="D2" s="2" t="s">
        <v>69</v>
      </c>
      <c r="E2" s="2" t="s">
        <v>73</v>
      </c>
    </row>
    <row r="3" spans="1:5">
      <c r="A3" s="3" t="s">
        <v>1180</v>
      </c>
    </row>
    <row r="4" spans="1:5">
      <c r="A4" s="4" t="s">
        <v>80</v>
      </c>
      <c r="B4" s="5" t="n">
        <v>4.2</v>
      </c>
      <c r="C4" s="5" t="n">
        <v>9.800000000000001</v>
      </c>
      <c r="D4" s="8" t="n">
        <v>6</v>
      </c>
      <c r="E4" s="5" t="n">
        <v>10.8</v>
      </c>
    </row>
    <row r="5" spans="1:5">
      <c r="A5" s="4" t="s">
        <v>76</v>
      </c>
    </row>
    <row r="6" spans="1:5">
      <c r="A6" s="3" t="s">
        <v>1180</v>
      </c>
    </row>
    <row r="7" spans="1:5">
      <c r="A7" s="4" t="s">
        <v>80</v>
      </c>
      <c r="C7" s="7" t="n">
        <v>0.4</v>
      </c>
      <c r="D7" s="6" t="n">
        <v>0</v>
      </c>
      <c r="E7" s="6" t="n">
        <v>0</v>
      </c>
    </row>
    <row r="8" spans="1:5">
      <c r="A8" s="4" t="s">
        <v>80</v>
      </c>
    </row>
    <row r="9" spans="1:5">
      <c r="A9" s="3" t="s">
        <v>1180</v>
      </c>
    </row>
    <row r="10" spans="1:5">
      <c r="A10" s="4" t="s">
        <v>80</v>
      </c>
      <c r="C10" s="7" t="n">
        <v>9.4</v>
      </c>
      <c r="D10" s="6" t="n">
        <v>6</v>
      </c>
      <c r="E10" s="7" t="n">
        <v>10.8</v>
      </c>
    </row>
    <row r="11" spans="1:5">
      <c r="A11" s="4" t="s">
        <v>1193</v>
      </c>
    </row>
    <row r="12" spans="1:5">
      <c r="A12" s="3" t="s">
        <v>1180</v>
      </c>
    </row>
    <row r="13" spans="1:5">
      <c r="A13" s="4" t="s">
        <v>80</v>
      </c>
      <c r="C13" s="7" t="n">
        <v>3.4</v>
      </c>
      <c r="D13" s="7" t="n">
        <v>2.3</v>
      </c>
      <c r="E13" s="7" t="n">
        <v>4.4</v>
      </c>
    </row>
    <row r="14" spans="1:5">
      <c r="A14" s="4" t="s">
        <v>1194</v>
      </c>
    </row>
    <row r="15" spans="1:5">
      <c r="A15" s="3" t="s">
        <v>1180</v>
      </c>
    </row>
    <row r="16" spans="1:5">
      <c r="A16" s="4" t="s">
        <v>80</v>
      </c>
      <c r="C16" s="7" t="n">
        <v>2.6</v>
      </c>
      <c r="D16" s="7" t="n">
        <v>1.7</v>
      </c>
      <c r="E16" s="7" t="n">
        <v>1.7</v>
      </c>
    </row>
    <row r="17" spans="1:5">
      <c r="A17" s="4" t="s">
        <v>1195</v>
      </c>
    </row>
    <row r="18" spans="1:5">
      <c r="A18" s="3" t="s">
        <v>1180</v>
      </c>
    </row>
    <row r="19" spans="1:5">
      <c r="A19" s="4" t="s">
        <v>80</v>
      </c>
      <c r="C19" s="7" t="n">
        <v>0.6</v>
      </c>
      <c r="D19" s="7" t="n">
        <v>0.5</v>
      </c>
      <c r="E19" s="6" t="n">
        <v>0</v>
      </c>
    </row>
    <row r="20" spans="1:5">
      <c r="A20" s="4" t="s">
        <v>1196</v>
      </c>
    </row>
    <row r="21" spans="1:5">
      <c r="A21" s="3" t="s">
        <v>1180</v>
      </c>
    </row>
    <row r="22" spans="1:5">
      <c r="A22" s="4" t="s">
        <v>80</v>
      </c>
      <c r="C22" s="5" t="n">
        <v>3.2</v>
      </c>
      <c r="D22" s="5" t="n">
        <v>1.5</v>
      </c>
      <c r="E22" s="5" t="n">
        <v>4.7</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97</v>
      </c>
      <c r="B1" s="2" t="s">
        <v>65</v>
      </c>
      <c r="E1" s="2" t="s">
        <v>1</v>
      </c>
    </row>
    <row r="2" spans="1:7">
      <c r="B2" s="2" t="s">
        <v>2</v>
      </c>
      <c r="C2" s="2" t="s">
        <v>67</v>
      </c>
      <c r="D2" s="2" t="s">
        <v>68</v>
      </c>
      <c r="E2" s="2" t="s">
        <v>2</v>
      </c>
      <c r="F2" s="2" t="s">
        <v>69</v>
      </c>
      <c r="G2" s="2" t="s">
        <v>73</v>
      </c>
    </row>
    <row r="3" spans="1:7">
      <c r="A3" s="3" t="s">
        <v>1180</v>
      </c>
    </row>
    <row r="4" spans="1:7">
      <c r="A4" s="4" t="s">
        <v>1198</v>
      </c>
      <c r="B4" s="5" t="n">
        <v>6.3</v>
      </c>
      <c r="E4" s="5" t="n">
        <v>6.3</v>
      </c>
      <c r="F4" s="8" t="n">
        <v>3</v>
      </c>
    </row>
    <row r="5" spans="1:7">
      <c r="A5" s="4" t="s">
        <v>1199</v>
      </c>
      <c r="B5" s="7" t="n">
        <v>8.6</v>
      </c>
      <c r="E5" s="7" t="n">
        <v>8.6</v>
      </c>
      <c r="F5" s="7" t="n">
        <v>10.1</v>
      </c>
    </row>
    <row r="6" spans="1:7">
      <c r="A6" s="4" t="s">
        <v>80</v>
      </c>
      <c r="D6" s="5" t="n">
        <v>4.2</v>
      </c>
      <c r="E6" s="7" t="n">
        <v>9.800000000000001</v>
      </c>
      <c r="F6" s="6" t="n">
        <v>6</v>
      </c>
      <c r="G6" s="5" t="n">
        <v>10.8</v>
      </c>
    </row>
    <row r="7" spans="1:7">
      <c r="A7" s="4" t="s">
        <v>1200</v>
      </c>
    </row>
    <row r="8" spans="1:7">
      <c r="A8" s="3" t="s">
        <v>1180</v>
      </c>
    </row>
    <row r="9" spans="1:7">
      <c r="A9" s="4" t="s">
        <v>1201</v>
      </c>
      <c r="G9" s="4" t="s">
        <v>1202</v>
      </c>
    </row>
    <row r="10" spans="1:7">
      <c r="A10" s="4" t="s">
        <v>1203</v>
      </c>
      <c r="G10" s="4" t="s">
        <v>1204</v>
      </c>
    </row>
    <row r="11" spans="1:7">
      <c r="A11" s="4" t="s">
        <v>1205</v>
      </c>
    </row>
    <row r="12" spans="1:7">
      <c r="A12" s="3" t="s">
        <v>1180</v>
      </c>
    </row>
    <row r="13" spans="1:7">
      <c r="A13" s="4" t="s">
        <v>1203</v>
      </c>
      <c r="G13" s="4" t="s">
        <v>1206</v>
      </c>
    </row>
    <row r="14" spans="1:7">
      <c r="A14" s="4" t="s">
        <v>1207</v>
      </c>
    </row>
    <row r="15" spans="1:7">
      <c r="A15" s="3" t="s">
        <v>1180</v>
      </c>
    </row>
    <row r="16" spans="1:7">
      <c r="A16" s="4" t="s">
        <v>1208</v>
      </c>
      <c r="G16" s="5" t="n">
        <v>2.2</v>
      </c>
    </row>
    <row r="17" spans="1:7">
      <c r="A17" s="4" t="s">
        <v>1209</v>
      </c>
      <c r="G17" s="7" t="n">
        <v>1.1</v>
      </c>
    </row>
    <row r="18" spans="1:7">
      <c r="A18" s="4" t="s">
        <v>1210</v>
      </c>
      <c r="G18" s="5" t="n">
        <v>2.5</v>
      </c>
    </row>
    <row r="19" spans="1:7">
      <c r="A19" s="4" t="s">
        <v>1211</v>
      </c>
      <c r="G19" s="4" t="s">
        <v>1212</v>
      </c>
    </row>
    <row r="20" spans="1:7">
      <c r="A20" s="4" t="s">
        <v>1213</v>
      </c>
    </row>
    <row r="21" spans="1:7">
      <c r="A21" s="3" t="s">
        <v>1180</v>
      </c>
    </row>
    <row r="22" spans="1:7">
      <c r="A22" s="4" t="s">
        <v>1209</v>
      </c>
      <c r="G22" s="5" t="n">
        <v>1.5</v>
      </c>
    </row>
    <row r="23" spans="1:7">
      <c r="A23" s="4" t="s">
        <v>1214</v>
      </c>
      <c r="G23" s="7" t="n">
        <v>2.5</v>
      </c>
    </row>
    <row r="24" spans="1:7">
      <c r="A24" s="4" t="s">
        <v>1215</v>
      </c>
    </row>
    <row r="25" spans="1:7">
      <c r="A25" s="3" t="s">
        <v>1180</v>
      </c>
    </row>
    <row r="26" spans="1:7">
      <c r="A26" s="4" t="s">
        <v>1214</v>
      </c>
      <c r="F26" s="7" t="n">
        <v>0.8</v>
      </c>
    </row>
    <row r="27" spans="1:7">
      <c r="A27" s="4" t="s">
        <v>1216</v>
      </c>
      <c r="F27" s="7" t="n">
        <v>-3.7</v>
      </c>
    </row>
    <row r="28" spans="1:7">
      <c r="A28" s="4" t="s">
        <v>1217</v>
      </c>
    </row>
    <row r="29" spans="1:7">
      <c r="A29" s="3" t="s">
        <v>1180</v>
      </c>
    </row>
    <row r="30" spans="1:7">
      <c r="A30" s="4" t="s">
        <v>80</v>
      </c>
      <c r="E30" s="7" t="n">
        <v>0.6</v>
      </c>
    </row>
    <row r="31" spans="1:7">
      <c r="A31" s="4" t="s">
        <v>1218</v>
      </c>
    </row>
    <row r="32" spans="1:7">
      <c r="A32" s="3" t="s">
        <v>1180</v>
      </c>
    </row>
    <row r="33" spans="1:7">
      <c r="A33" s="4" t="s">
        <v>80</v>
      </c>
      <c r="E33" s="7" t="n">
        <v>0.2</v>
      </c>
    </row>
    <row r="34" spans="1:7">
      <c r="A34" s="4" t="s">
        <v>1219</v>
      </c>
    </row>
    <row r="35" spans="1:7">
      <c r="A35" s="3" t="s">
        <v>1180</v>
      </c>
    </row>
    <row r="36" spans="1:7">
      <c r="A36" s="4" t="s">
        <v>80</v>
      </c>
      <c r="E36" s="7" t="n">
        <v>0.2</v>
      </c>
    </row>
    <row r="37" spans="1:7">
      <c r="A37" s="4" t="s">
        <v>1220</v>
      </c>
    </row>
    <row r="38" spans="1:7">
      <c r="A38" s="3" t="s">
        <v>1180</v>
      </c>
    </row>
    <row r="39" spans="1:7">
      <c r="A39" s="4" t="s">
        <v>80</v>
      </c>
      <c r="G39" s="7" t="n">
        <v>0.8</v>
      </c>
    </row>
    <row r="40" spans="1:7">
      <c r="A40" s="4" t="s">
        <v>1221</v>
      </c>
    </row>
    <row r="41" spans="1:7">
      <c r="A41" s="3" t="s">
        <v>1180</v>
      </c>
    </row>
    <row r="42" spans="1:7">
      <c r="A42" s="4" t="s">
        <v>1222</v>
      </c>
      <c r="G42" s="7" t="n">
        <v>6.2</v>
      </c>
    </row>
    <row r="43" spans="1:7">
      <c r="A43" s="4" t="s">
        <v>1223</v>
      </c>
      <c r="G43" s="7" t="n">
        <v>3.8</v>
      </c>
    </row>
    <row r="44" spans="1:7">
      <c r="A44" s="4" t="s">
        <v>1224</v>
      </c>
    </row>
    <row r="45" spans="1:7">
      <c r="A45" s="3" t="s">
        <v>1180</v>
      </c>
    </row>
    <row r="46" spans="1:7">
      <c r="A46" s="4" t="s">
        <v>1222</v>
      </c>
      <c r="G46" s="7" t="n">
        <v>4.8</v>
      </c>
    </row>
    <row r="47" spans="1:7">
      <c r="A47" s="4" t="s">
        <v>1223</v>
      </c>
      <c r="G47" s="7" t="n">
        <v>1.1</v>
      </c>
    </row>
    <row r="48" spans="1:7">
      <c r="A48" s="4" t="s">
        <v>1225</v>
      </c>
    </row>
    <row r="49" spans="1:7">
      <c r="A49" s="3" t="s">
        <v>1180</v>
      </c>
    </row>
    <row r="50" spans="1:7">
      <c r="A50" s="4" t="s">
        <v>80</v>
      </c>
      <c r="G50" s="7" t="n">
        <v>1.9</v>
      </c>
    </row>
    <row r="51" spans="1:7">
      <c r="A51" s="4" t="s">
        <v>1226</v>
      </c>
    </row>
    <row r="52" spans="1:7">
      <c r="A52" s="3" t="s">
        <v>1180</v>
      </c>
    </row>
    <row r="53" spans="1:7">
      <c r="A53" s="4" t="s">
        <v>80</v>
      </c>
      <c r="F53" s="6" t="n">
        <v>3</v>
      </c>
    </row>
    <row r="54" spans="1:7">
      <c r="A54" s="4" t="s">
        <v>1209</v>
      </c>
      <c r="F54" s="7" t="n">
        <v>0.3</v>
      </c>
    </row>
    <row r="55" spans="1:7">
      <c r="A55" s="4" t="s">
        <v>1227</v>
      </c>
    </row>
    <row r="56" spans="1:7">
      <c r="A56" s="3" t="s">
        <v>1180</v>
      </c>
    </row>
    <row r="57" spans="1:7">
      <c r="A57" s="4" t="s">
        <v>80</v>
      </c>
      <c r="C57" s="5" t="n">
        <v>1.2</v>
      </c>
      <c r="D57" s="5" t="n">
        <v>4.2</v>
      </c>
      <c r="E57" s="7" t="n">
        <v>5.4</v>
      </c>
    </row>
    <row r="58" spans="1:7">
      <c r="A58" s="4" t="s">
        <v>1228</v>
      </c>
    </row>
    <row r="59" spans="1:7">
      <c r="A59" s="3" t="s">
        <v>1180</v>
      </c>
    </row>
    <row r="60" spans="1:7">
      <c r="A60" s="4" t="s">
        <v>80</v>
      </c>
      <c r="E60" s="7" t="n">
        <v>0.2</v>
      </c>
    </row>
    <row r="61" spans="1:7">
      <c r="A61" s="4" t="s">
        <v>1229</v>
      </c>
    </row>
    <row r="62" spans="1:7">
      <c r="A62" s="3" t="s">
        <v>1180</v>
      </c>
    </row>
    <row r="63" spans="1:7">
      <c r="A63" s="4" t="s">
        <v>1230</v>
      </c>
      <c r="B63" s="7" t="n">
        <v>6.3</v>
      </c>
      <c r="E63" s="7" t="n">
        <v>6.3</v>
      </c>
    </row>
    <row r="64" spans="1:7">
      <c r="A64" s="4" t="s">
        <v>80</v>
      </c>
      <c r="B64" s="7" t="n">
        <v>4.1</v>
      </c>
    </row>
    <row r="65" spans="1:7">
      <c r="A65" s="4" t="s">
        <v>1231</v>
      </c>
      <c r="B65" s="7" t="n">
        <v>2.2</v>
      </c>
      <c r="E65" s="7" t="n">
        <v>2.2</v>
      </c>
    </row>
    <row r="66" spans="1:7">
      <c r="A66" s="4" t="s">
        <v>1232</v>
      </c>
    </row>
    <row r="67" spans="1:7">
      <c r="A67" s="3" t="s">
        <v>1180</v>
      </c>
    </row>
    <row r="68" spans="1:7">
      <c r="A68" s="4" t="s">
        <v>80</v>
      </c>
      <c r="G68" s="7" t="n">
        <v>3.6</v>
      </c>
    </row>
    <row r="69" spans="1:7">
      <c r="A69" s="4" t="s">
        <v>1209</v>
      </c>
      <c r="G69" s="7" t="n">
        <v>0.3</v>
      </c>
    </row>
    <row r="70" spans="1:7">
      <c r="A70" s="4" t="s">
        <v>1233</v>
      </c>
    </row>
    <row r="71" spans="1:7">
      <c r="A71" s="3" t="s">
        <v>1180</v>
      </c>
    </row>
    <row r="72" spans="1:7">
      <c r="A72" s="4" t="s">
        <v>1230</v>
      </c>
      <c r="B72" s="7" t="n">
        <v>1.1</v>
      </c>
      <c r="E72" s="7" t="n">
        <v>1.1</v>
      </c>
    </row>
    <row r="73" spans="1:7">
      <c r="A73" s="4" t="s">
        <v>80</v>
      </c>
      <c r="B73" s="7" t="n">
        <v>1.1</v>
      </c>
    </row>
    <row r="74" spans="1:7">
      <c r="A74" s="4" t="s">
        <v>1234</v>
      </c>
    </row>
    <row r="75" spans="1:7">
      <c r="A75" s="3" t="s">
        <v>1180</v>
      </c>
    </row>
    <row r="76" spans="1:7">
      <c r="A76" s="4" t="s">
        <v>80</v>
      </c>
      <c r="F76" s="7" t="n">
        <v>0.2</v>
      </c>
      <c r="G76" s="5" t="n">
        <v>1.7</v>
      </c>
    </row>
    <row r="77" spans="1:7">
      <c r="A77" s="4" t="s">
        <v>1235</v>
      </c>
    </row>
    <row r="78" spans="1:7">
      <c r="A78" s="3" t="s">
        <v>1180</v>
      </c>
    </row>
    <row r="79" spans="1:7">
      <c r="A79" s="4" t="s">
        <v>80</v>
      </c>
      <c r="F79" s="7" t="n">
        <v>0.6</v>
      </c>
    </row>
    <row r="80" spans="1:7">
      <c r="A80" s="4" t="s">
        <v>1236</v>
      </c>
    </row>
    <row r="81" spans="1:7">
      <c r="A81" s="3" t="s">
        <v>1180</v>
      </c>
    </row>
    <row r="82" spans="1:7">
      <c r="A82" s="4" t="s">
        <v>1230</v>
      </c>
      <c r="B82" s="7" t="n">
        <v>3.7</v>
      </c>
      <c r="E82" s="7" t="n">
        <v>3.7</v>
      </c>
    </row>
    <row r="83" spans="1:7">
      <c r="A83" s="4" t="s">
        <v>80</v>
      </c>
      <c r="B83" s="7" t="n">
        <v>2.5</v>
      </c>
    </row>
    <row r="84" spans="1:7">
      <c r="A84" s="4" t="s">
        <v>1237</v>
      </c>
    </row>
    <row r="85" spans="1:7">
      <c r="A85" s="3" t="s">
        <v>1180</v>
      </c>
    </row>
    <row r="86" spans="1:7">
      <c r="A86" s="4" t="s">
        <v>80</v>
      </c>
      <c r="F86" s="5" t="n">
        <v>1.4</v>
      </c>
    </row>
    <row r="87" spans="1:7">
      <c r="A87" s="4" t="s">
        <v>1238</v>
      </c>
    </row>
    <row r="88" spans="1:7">
      <c r="A88" s="3" t="s">
        <v>1180</v>
      </c>
    </row>
    <row r="89" spans="1:7">
      <c r="A89" s="4" t="s">
        <v>1230</v>
      </c>
      <c r="B89" s="7" t="n">
        <v>1.5</v>
      </c>
      <c r="E89" s="5" t="n">
        <v>1.5</v>
      </c>
    </row>
    <row r="90" spans="1:7">
      <c r="A90" s="4" t="s">
        <v>80</v>
      </c>
      <c r="B90" s="5" t="n">
        <v>0.5</v>
      </c>
    </row>
  </sheetData>
  <mergeCells count="3">
    <mergeCell ref="A1:A2"/>
    <mergeCell ref="B1:D1"/>
    <mergeCell ref="E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v>
      </c>
      <c r="C1" s="2" t="s">
        <v>69</v>
      </c>
    </row>
    <row r="2" spans="1:3">
      <c r="A2" s="3" t="s">
        <v>263</v>
      </c>
    </row>
    <row r="3" spans="1:3">
      <c r="A3" s="4" t="s">
        <v>1240</v>
      </c>
      <c r="B3" s="5" t="n">
        <v>-4.3</v>
      </c>
      <c r="C3" s="5" t="n">
        <v>-6.5</v>
      </c>
    </row>
    <row r="4" spans="1:3">
      <c r="A4" s="4" t="s">
        <v>1241</v>
      </c>
      <c r="B4" s="7" t="n">
        <v>-1.6</v>
      </c>
      <c r="C4" s="7" t="n">
        <v>0.8</v>
      </c>
    </row>
    <row r="5" spans="1:3">
      <c r="A5" s="4" t="s">
        <v>1242</v>
      </c>
      <c r="B5" s="7" t="n">
        <v>-35.6</v>
      </c>
      <c r="C5" s="7" t="n">
        <v>-35.9</v>
      </c>
    </row>
    <row r="6" spans="1:3">
      <c r="A6" s="4" t="s">
        <v>135</v>
      </c>
      <c r="B6" s="7" t="n">
        <v>-41.5</v>
      </c>
      <c r="C6" s="7" t="n">
        <v>-41.6</v>
      </c>
    </row>
    <row r="7" spans="1:3">
      <c r="A7" s="4" t="s">
        <v>1243</v>
      </c>
      <c r="B7" s="7" t="n">
        <v>-1.6</v>
      </c>
      <c r="C7" s="7" t="n">
        <v>-2.1</v>
      </c>
    </row>
    <row r="8" spans="1:3">
      <c r="A8" s="4" t="s">
        <v>1244</v>
      </c>
      <c r="B8" s="7" t="n">
        <v>0.8</v>
      </c>
      <c r="C8" s="7" t="n">
        <v>1.3</v>
      </c>
    </row>
    <row r="9" spans="1:3">
      <c r="A9" s="4" t="s">
        <v>1245</v>
      </c>
      <c r="B9" s="5" t="n">
        <v>-6.5</v>
      </c>
      <c r="C9" s="5" t="n">
        <v>-6.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69</v>
      </c>
      <c r="D2" s="2" t="s">
        <v>73</v>
      </c>
    </row>
    <row r="3" spans="1:4">
      <c r="A3" s="3" t="s">
        <v>1247</v>
      </c>
    </row>
    <row r="4" spans="1:4">
      <c r="A4" s="4" t="s">
        <v>1184</v>
      </c>
      <c r="B4" s="5" t="n">
        <v>186.4</v>
      </c>
      <c r="C4" s="5" t="n">
        <v>103.6</v>
      </c>
      <c r="D4" s="5" t="n">
        <v>-56.4</v>
      </c>
    </row>
    <row r="5" spans="1:4">
      <c r="A5" s="4" t="s">
        <v>1248</v>
      </c>
      <c r="B5" s="7" t="n">
        <v>-3.5</v>
      </c>
      <c r="C5" s="7" t="n">
        <v>-10.5</v>
      </c>
      <c r="D5" s="7" t="n">
        <v>10.1</v>
      </c>
    </row>
    <row r="6" spans="1:4">
      <c r="A6" s="4" t="s">
        <v>336</v>
      </c>
      <c r="B6" s="7" t="n">
        <v>3.4</v>
      </c>
      <c r="C6" s="7" t="n">
        <v>1.3</v>
      </c>
      <c r="D6" s="7" t="n">
        <v>0.1</v>
      </c>
    </row>
    <row r="7" spans="1:4">
      <c r="A7" s="4" t="s">
        <v>1249</v>
      </c>
      <c r="B7" s="7" t="n">
        <v>0.2</v>
      </c>
      <c r="C7" s="7" t="n">
        <v>-0.4</v>
      </c>
      <c r="D7" s="7" t="n">
        <v>1.2</v>
      </c>
    </row>
    <row r="8" spans="1:4">
      <c r="A8" s="4" t="s">
        <v>100</v>
      </c>
      <c r="B8" s="7" t="n">
        <v>0.1</v>
      </c>
      <c r="C8" s="7" t="n">
        <v>-9.6</v>
      </c>
      <c r="D8" s="7" t="n">
        <v>11.4</v>
      </c>
    </row>
    <row r="9" spans="1:4">
      <c r="A9" s="4" t="s">
        <v>1187</v>
      </c>
      <c r="B9" s="6" t="n">
        <v>253</v>
      </c>
      <c r="C9" s="7" t="n">
        <v>186.4</v>
      </c>
      <c r="D9" s="7" t="n">
        <v>103.6</v>
      </c>
    </row>
    <row r="10" spans="1:4">
      <c r="A10" s="4" t="s">
        <v>1250</v>
      </c>
    </row>
    <row r="11" spans="1:4">
      <c r="A11" s="3" t="s">
        <v>1247</v>
      </c>
    </row>
    <row r="12" spans="1:4">
      <c r="A12" s="4" t="s">
        <v>1184</v>
      </c>
      <c r="B12" s="7" t="n">
        <v>-6.5</v>
      </c>
      <c r="C12" s="7" t="n">
        <v>4.4</v>
      </c>
      <c r="D12" s="7" t="n">
        <v>-9.800000000000001</v>
      </c>
    </row>
    <row r="13" spans="1:4">
      <c r="A13" s="4" t="s">
        <v>1248</v>
      </c>
      <c r="B13" s="7" t="n">
        <v>2.7</v>
      </c>
      <c r="C13" s="7" t="n">
        <v>-10.2</v>
      </c>
      <c r="D13" s="7" t="n">
        <v>11.4</v>
      </c>
    </row>
    <row r="14" spans="1:4">
      <c r="A14" s="4" t="s">
        <v>336</v>
      </c>
      <c r="B14" s="6" t="n">
        <v>0</v>
      </c>
      <c r="C14" s="6" t="n">
        <v>0</v>
      </c>
      <c r="D14" s="6" t="n">
        <v>0</v>
      </c>
    </row>
    <row r="15" spans="1:4">
      <c r="A15" s="4" t="s">
        <v>1249</v>
      </c>
      <c r="B15" s="7" t="n">
        <v>-0.5</v>
      </c>
      <c r="C15" s="7" t="n">
        <v>-0.7</v>
      </c>
      <c r="D15" s="7" t="n">
        <v>2.8</v>
      </c>
    </row>
    <row r="16" spans="1:4">
      <c r="A16" s="4" t="s">
        <v>100</v>
      </c>
      <c r="B16" s="7" t="n">
        <v>2.2</v>
      </c>
      <c r="C16" s="7" t="n">
        <v>-10.9</v>
      </c>
      <c r="D16" s="7" t="n">
        <v>14.2</v>
      </c>
    </row>
    <row r="17" spans="1:4">
      <c r="A17" s="4" t="s">
        <v>1187</v>
      </c>
      <c r="B17" s="7" t="n">
        <v>-4.3</v>
      </c>
      <c r="C17" s="7" t="n">
        <v>-6.5</v>
      </c>
      <c r="D17" s="7" t="n">
        <v>4.4</v>
      </c>
    </row>
    <row r="18" spans="1:4">
      <c r="A18" s="4" t="s">
        <v>1251</v>
      </c>
    </row>
    <row r="19" spans="1:4">
      <c r="A19" s="3" t="s">
        <v>1247</v>
      </c>
    </row>
    <row r="20" spans="1:4">
      <c r="A20" s="4" t="s">
        <v>1184</v>
      </c>
      <c r="B20" s="7" t="n">
        <v>0.8</v>
      </c>
      <c r="C20" s="7" t="n">
        <v>3.6</v>
      </c>
      <c r="D20" s="7" t="n">
        <v>0.8</v>
      </c>
    </row>
    <row r="21" spans="1:4">
      <c r="A21" s="4" t="s">
        <v>1248</v>
      </c>
      <c r="B21" s="7" t="n">
        <v>-2.5</v>
      </c>
      <c r="C21" s="7" t="n">
        <v>0.2</v>
      </c>
      <c r="D21" s="7" t="n">
        <v>6.5</v>
      </c>
    </row>
    <row r="22" spans="1:4">
      <c r="A22" s="4" t="s">
        <v>336</v>
      </c>
      <c r="B22" s="7" t="n">
        <v>-0.4</v>
      </c>
      <c r="C22" s="7" t="n">
        <v>-3.5</v>
      </c>
      <c r="D22" s="7" t="n">
        <v>-1.9</v>
      </c>
    </row>
    <row r="23" spans="1:4">
      <c r="A23" s="4" t="s">
        <v>1249</v>
      </c>
      <c r="B23" s="7" t="n">
        <v>0.5</v>
      </c>
      <c r="C23" s="7" t="n">
        <v>0.5</v>
      </c>
      <c r="D23" s="7" t="n">
        <v>-1.8</v>
      </c>
    </row>
    <row r="24" spans="1:4">
      <c r="A24" s="4" t="s">
        <v>100</v>
      </c>
      <c r="B24" s="7" t="n">
        <v>-2.4</v>
      </c>
      <c r="C24" s="7" t="n">
        <v>-2.8</v>
      </c>
      <c r="D24" s="7" t="n">
        <v>2.8</v>
      </c>
    </row>
    <row r="25" spans="1:4">
      <c r="A25" s="4" t="s">
        <v>1187</v>
      </c>
      <c r="B25" s="7" t="n">
        <v>-1.6</v>
      </c>
      <c r="C25" s="7" t="n">
        <v>0.8</v>
      </c>
      <c r="D25" s="7" t="n">
        <v>3.6</v>
      </c>
    </row>
    <row r="26" spans="1:4">
      <c r="A26" s="4" t="s">
        <v>1252</v>
      </c>
    </row>
    <row r="27" spans="1:4">
      <c r="A27" s="3" t="s">
        <v>1247</v>
      </c>
    </row>
    <row r="28" spans="1:4">
      <c r="A28" s="4" t="s">
        <v>1184</v>
      </c>
      <c r="B28" s="7" t="n">
        <v>-35.9</v>
      </c>
      <c r="C28" s="6" t="n">
        <v>-40</v>
      </c>
      <c r="D28" s="7" t="n">
        <v>-34.4</v>
      </c>
    </row>
    <row r="29" spans="1:4">
      <c r="A29" s="4" t="s">
        <v>1248</v>
      </c>
      <c r="B29" s="7" t="n">
        <v>-3.7</v>
      </c>
      <c r="C29" s="7" t="n">
        <v>-0.5</v>
      </c>
      <c r="D29" s="7" t="n">
        <v>-7.8</v>
      </c>
    </row>
    <row r="30" spans="1:4">
      <c r="A30" s="4" t="s">
        <v>336</v>
      </c>
      <c r="B30" s="7" t="n">
        <v>3.8</v>
      </c>
      <c r="C30" s="7" t="n">
        <v>4.8</v>
      </c>
      <c r="D30" s="6" t="n">
        <v>2</v>
      </c>
    </row>
    <row r="31" spans="1:4">
      <c r="A31" s="4" t="s">
        <v>1249</v>
      </c>
      <c r="B31" s="7" t="n">
        <v>0.2</v>
      </c>
      <c r="C31" s="7" t="n">
        <v>-0.2</v>
      </c>
      <c r="D31" s="7" t="n">
        <v>0.2</v>
      </c>
    </row>
    <row r="32" spans="1:4">
      <c r="A32" s="4" t="s">
        <v>100</v>
      </c>
      <c r="B32" s="7" t="n">
        <v>0.3</v>
      </c>
      <c r="C32" s="7" t="n">
        <v>4.1</v>
      </c>
      <c r="D32" s="7" t="n">
        <v>-5.6</v>
      </c>
    </row>
    <row r="33" spans="1:4">
      <c r="A33" s="4" t="s">
        <v>1187</v>
      </c>
      <c r="B33" s="7" t="n">
        <v>-35.6</v>
      </c>
      <c r="C33" s="7" t="n">
        <v>-35.9</v>
      </c>
      <c r="D33" s="6" t="n">
        <v>-40</v>
      </c>
    </row>
    <row r="34" spans="1:4">
      <c r="A34" s="4" t="s">
        <v>199</v>
      </c>
    </row>
    <row r="35" spans="1:4">
      <c r="A35" s="3" t="s">
        <v>1247</v>
      </c>
    </row>
    <row r="36" spans="1:4">
      <c r="A36" s="4" t="s">
        <v>1184</v>
      </c>
      <c r="B36" s="7" t="n">
        <v>-41.6</v>
      </c>
      <c r="C36" s="6" t="n">
        <v>-32</v>
      </c>
      <c r="D36" s="7" t="n">
        <v>-43.4</v>
      </c>
    </row>
    <row r="37" spans="1:4">
      <c r="A37" s="4" t="s">
        <v>100</v>
      </c>
      <c r="B37" s="7" t="n">
        <v>0.1</v>
      </c>
      <c r="C37" s="7" t="n">
        <v>-9.6</v>
      </c>
      <c r="D37" s="7" t="n">
        <v>11.4</v>
      </c>
    </row>
    <row r="38" spans="1:4">
      <c r="A38" s="4" t="s">
        <v>1187</v>
      </c>
      <c r="B38" s="5" t="n">
        <v>-41.5</v>
      </c>
      <c r="C38" s="5" t="n">
        <v>-41.6</v>
      </c>
      <c r="D38" s="8" t="n">
        <v>-3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3</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1254</v>
      </c>
    </row>
    <row r="4" spans="1:12">
      <c r="A4" s="4" t="s">
        <v>76</v>
      </c>
      <c r="J4" s="8" t="n">
        <v>-1027</v>
      </c>
      <c r="K4" s="5" t="n">
        <v>-1020.9</v>
      </c>
      <c r="L4" s="5" t="n">
        <v>-908.5</v>
      </c>
    </row>
    <row r="5" spans="1:12">
      <c r="A5" s="4" t="s">
        <v>83</v>
      </c>
      <c r="J5" s="7" t="n">
        <v>-92.59999999999999</v>
      </c>
      <c r="K5" s="6" t="n">
        <v>-89</v>
      </c>
      <c r="L5" s="7" t="n">
        <v>-86.90000000000001</v>
      </c>
    </row>
    <row r="6" spans="1:12">
      <c r="A6" s="4" t="s">
        <v>85</v>
      </c>
      <c r="J6" s="7" t="n">
        <v>-5.6</v>
      </c>
      <c r="K6" s="7" t="n">
        <v>-29.8</v>
      </c>
      <c r="L6" s="7" t="n">
        <v>-10.6</v>
      </c>
    </row>
    <row r="7" spans="1:12">
      <c r="A7" s="4" t="s">
        <v>1255</v>
      </c>
      <c r="J7" s="7" t="n">
        <v>75.7</v>
      </c>
      <c r="K7" s="6" t="n">
        <v>89</v>
      </c>
      <c r="L7" s="7" t="n">
        <v>121.4</v>
      </c>
    </row>
    <row r="8" spans="1:12">
      <c r="A8" s="4" t="s">
        <v>1256</v>
      </c>
      <c r="J8" s="7" t="n">
        <v>-19.8</v>
      </c>
      <c r="K8" s="7" t="n">
        <v>-10.8</v>
      </c>
      <c r="L8" s="7" t="n">
        <v>11.5</v>
      </c>
    </row>
    <row r="9" spans="1:12">
      <c r="A9" s="4" t="s">
        <v>88</v>
      </c>
      <c r="B9" s="5" t="n">
        <v>18.4</v>
      </c>
      <c r="C9" s="5" t="n">
        <v>20.1</v>
      </c>
      <c r="D9" s="8" t="n">
        <v>20</v>
      </c>
      <c r="E9" s="5" t="n">
        <v>-2.6</v>
      </c>
      <c r="F9" s="8" t="n">
        <v>27</v>
      </c>
      <c r="G9" s="5" t="n">
        <v>26.8</v>
      </c>
      <c r="H9" s="8" t="n">
        <v>12</v>
      </c>
      <c r="I9" s="5" t="n">
        <v>12.4</v>
      </c>
      <c r="J9" s="7" t="n">
        <v>55.9</v>
      </c>
      <c r="K9" s="7" t="n">
        <v>78.2</v>
      </c>
      <c r="L9" s="7" t="n">
        <v>132.9</v>
      </c>
    </row>
    <row r="10" spans="1:12">
      <c r="A10" s="4" t="s">
        <v>1257</v>
      </c>
    </row>
    <row r="11" spans="1:12">
      <c r="A11" s="3" t="s">
        <v>1254</v>
      </c>
    </row>
    <row r="12" spans="1:12">
      <c r="A12" s="4" t="s">
        <v>88</v>
      </c>
      <c r="J12" s="7" t="n">
        <v>-2.9</v>
      </c>
      <c r="K12" s="7" t="n">
        <v>-1.3</v>
      </c>
      <c r="L12" s="6" t="n">
        <v>0</v>
      </c>
    </row>
    <row r="13" spans="1:12">
      <c r="A13" s="4" t="s">
        <v>1258</v>
      </c>
    </row>
    <row r="14" spans="1:12">
      <c r="A14" s="3" t="s">
        <v>1254</v>
      </c>
    </row>
    <row r="15" spans="1:12">
      <c r="A15" s="4" t="s">
        <v>1255</v>
      </c>
      <c r="J15" s="7" t="n">
        <v>0.4</v>
      </c>
      <c r="K15" s="7" t="n">
        <v>3.5</v>
      </c>
      <c r="L15" s="7" t="n">
        <v>1.9</v>
      </c>
    </row>
    <row r="16" spans="1:12">
      <c r="A16" s="4" t="s">
        <v>1256</v>
      </c>
      <c r="J16" s="7" t="n">
        <v>0.1</v>
      </c>
      <c r="K16" s="7" t="n">
        <v>-0.8</v>
      </c>
      <c r="L16" s="7" t="n">
        <v>-0.6</v>
      </c>
    </row>
    <row r="17" spans="1:12">
      <c r="A17" s="4" t="s">
        <v>88</v>
      </c>
      <c r="J17" s="7" t="n">
        <v>0.5</v>
      </c>
      <c r="K17" s="7" t="n">
        <v>2.7</v>
      </c>
      <c r="L17" s="7" t="n">
        <v>1.3</v>
      </c>
    </row>
    <row r="18" spans="1:12">
      <c r="A18" s="4" t="s">
        <v>1259</v>
      </c>
    </row>
    <row r="19" spans="1:12">
      <c r="A19" s="3" t="s">
        <v>1254</v>
      </c>
    </row>
    <row r="20" spans="1:12">
      <c r="A20" s="4" t="s">
        <v>85</v>
      </c>
      <c r="J20" s="7" t="n">
        <v>0.2</v>
      </c>
      <c r="K20" s="6" t="n">
        <v>0</v>
      </c>
      <c r="L20" s="6" t="n">
        <v>0</v>
      </c>
    </row>
    <row r="21" spans="1:12">
      <c r="A21" s="4" t="s">
        <v>1260</v>
      </c>
    </row>
    <row r="22" spans="1:12">
      <c r="A22" s="3" t="s">
        <v>1254</v>
      </c>
    </row>
    <row r="23" spans="1:12">
      <c r="A23" s="4" t="s">
        <v>85</v>
      </c>
      <c r="J23" s="7" t="n">
        <v>-2.8</v>
      </c>
      <c r="K23" s="7" t="n">
        <v>-2.4</v>
      </c>
      <c r="L23" s="6" t="n">
        <v>-2</v>
      </c>
    </row>
    <row r="24" spans="1:12">
      <c r="A24" s="4" t="s">
        <v>1261</v>
      </c>
    </row>
    <row r="25" spans="1:12">
      <c r="A25" s="3" t="s">
        <v>1254</v>
      </c>
    </row>
    <row r="26" spans="1:12">
      <c r="A26" s="4" t="s">
        <v>85</v>
      </c>
      <c r="J26" s="7" t="n">
        <v>-1.2</v>
      </c>
      <c r="K26" s="7" t="n">
        <v>-2.4</v>
      </c>
      <c r="L26" s="6" t="n">
        <v>0</v>
      </c>
    </row>
    <row r="27" spans="1:12">
      <c r="A27" s="4" t="s">
        <v>1262</v>
      </c>
    </row>
    <row r="28" spans="1:12">
      <c r="A28" s="3" t="s">
        <v>1254</v>
      </c>
    </row>
    <row r="29" spans="1:12">
      <c r="A29" s="4" t="s">
        <v>1255</v>
      </c>
      <c r="J29" s="7" t="n">
        <v>-3.8</v>
      </c>
      <c r="K29" s="7" t="n">
        <v>-4.8</v>
      </c>
      <c r="L29" s="6" t="n">
        <v>-2</v>
      </c>
    </row>
    <row r="30" spans="1:12">
      <c r="A30" s="4" t="s">
        <v>1256</v>
      </c>
      <c r="J30" s="7" t="n">
        <v>0.4</v>
      </c>
      <c r="K30" s="7" t="n">
        <v>0.8</v>
      </c>
      <c r="L30" s="7" t="n">
        <v>0.7</v>
      </c>
    </row>
    <row r="31" spans="1:12">
      <c r="A31" s="4" t="s">
        <v>88</v>
      </c>
      <c r="J31" s="7" t="n">
        <v>-3.4</v>
      </c>
      <c r="K31" s="6" t="n">
        <v>-4</v>
      </c>
      <c r="L31" s="7" t="n">
        <v>-1.3</v>
      </c>
    </row>
    <row r="32" spans="1:12">
      <c r="A32" s="4" t="s">
        <v>1263</v>
      </c>
    </row>
    <row r="33" spans="1:12">
      <c r="A33" s="3" t="s">
        <v>1254</v>
      </c>
    </row>
    <row r="34" spans="1:12">
      <c r="A34" s="4" t="s">
        <v>76</v>
      </c>
      <c r="J34" s="7" t="n">
        <v>-0.9</v>
      </c>
      <c r="K34" s="7" t="n">
        <v>-0.7</v>
      </c>
      <c r="L34" s="7" t="n">
        <v>3.3</v>
      </c>
    </row>
    <row r="35" spans="1:12">
      <c r="A35" s="4" t="s">
        <v>1264</v>
      </c>
    </row>
    <row r="36" spans="1:12">
      <c r="A36" s="3" t="s">
        <v>1254</v>
      </c>
    </row>
    <row r="37" spans="1:12">
      <c r="A37" s="4" t="s">
        <v>76</v>
      </c>
      <c r="J37" s="7" t="n">
        <v>-1.3</v>
      </c>
      <c r="K37" s="7" t="n">
        <v>2.3</v>
      </c>
      <c r="L37" s="7" t="n">
        <v>1.1</v>
      </c>
    </row>
    <row r="38" spans="1:12">
      <c r="A38" s="4" t="s">
        <v>1265</v>
      </c>
    </row>
    <row r="39" spans="1:12">
      <c r="A39" s="3" t="s">
        <v>1254</v>
      </c>
    </row>
    <row r="40" spans="1:12">
      <c r="A40" s="4" t="s">
        <v>83</v>
      </c>
      <c r="J40" s="5" t="n">
        <v>2.6</v>
      </c>
      <c r="K40" s="5" t="n">
        <v>1.9</v>
      </c>
      <c r="L40" s="5" t="n">
        <v>-2.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6"/>
  </cols>
  <sheetData>
    <row r="1" spans="1:2">
      <c r="A1" s="1" t="s">
        <v>1266</v>
      </c>
      <c r="B1" s="2" t="s">
        <v>1</v>
      </c>
    </row>
    <row r="2" spans="1:2">
      <c r="B2" s="2" t="s">
        <v>2</v>
      </c>
    </row>
    <row r="3" spans="1:2">
      <c r="A3" s="4" t="s">
        <v>508</v>
      </c>
    </row>
    <row r="4" spans="1:2">
      <c r="A4" s="3" t="s">
        <v>1267</v>
      </c>
    </row>
    <row r="5" spans="1:2">
      <c r="A5" s="4" t="s">
        <v>1268</v>
      </c>
      <c r="B5" s="4" t="s">
        <v>512</v>
      </c>
    </row>
    <row r="6" spans="1:2">
      <c r="A6" s="4" t="s">
        <v>511</v>
      </c>
    </row>
    <row r="7" spans="1:2">
      <c r="A7" s="3" t="s">
        <v>1267</v>
      </c>
    </row>
    <row r="8" spans="1:2">
      <c r="A8" s="4" t="s">
        <v>1268</v>
      </c>
      <c r="B8" s="4" t="s">
        <v>126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1270</v>
      </c>
      <c r="B1" s="2" t="s">
        <v>1</v>
      </c>
    </row>
    <row r="2" spans="1:2">
      <c r="B2" s="2" t="s">
        <v>572</v>
      </c>
    </row>
    <row r="3" spans="1:2">
      <c r="A3" s="3" t="s">
        <v>266</v>
      </c>
    </row>
    <row r="4" spans="1:2">
      <c r="A4" s="4" t="s">
        <v>1271</v>
      </c>
      <c r="B4" s="5" t="n">
        <v>15.9</v>
      </c>
    </row>
    <row r="5" spans="1:2">
      <c r="A5" s="3" t="s">
        <v>1272</v>
      </c>
    </row>
    <row r="6" spans="1:2">
      <c r="A6" s="4" t="s">
        <v>1273</v>
      </c>
      <c r="B6" s="7" t="n">
        <v>1.2</v>
      </c>
    </row>
    <row r="7" spans="1:2">
      <c r="A7" s="4" t="s">
        <v>1274</v>
      </c>
      <c r="B7" s="7" t="n">
        <v>0.1</v>
      </c>
    </row>
    <row r="8" spans="1:2">
      <c r="A8" s="4" t="s">
        <v>1275</v>
      </c>
      <c r="B8" s="7" t="n">
        <v>2.8</v>
      </c>
    </row>
    <row r="9" spans="1:2">
      <c r="A9" s="4" t="s">
        <v>1276</v>
      </c>
      <c r="B9" s="6" t="n">
        <v>1</v>
      </c>
    </row>
    <row r="10" spans="1:2">
      <c r="A10" s="4" t="s">
        <v>1277</v>
      </c>
      <c r="B10" s="8" t="n">
        <v>2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278</v>
      </c>
      <c r="B1" s="2" t="s">
        <v>2</v>
      </c>
      <c r="C1" s="2" t="s">
        <v>69</v>
      </c>
    </row>
    <row r="2" spans="1:3">
      <c r="A2" s="3" t="s">
        <v>1279</v>
      </c>
    </row>
    <row r="3" spans="1:3">
      <c r="A3" s="4" t="s">
        <v>112</v>
      </c>
      <c r="B3" s="5" t="n">
        <v>39.9</v>
      </c>
      <c r="C3" s="8" t="n">
        <v>0</v>
      </c>
    </row>
    <row r="4" spans="1:3">
      <c r="A4" s="4" t="s">
        <v>1280</v>
      </c>
      <c r="B4" s="6" t="n">
        <v>10</v>
      </c>
      <c r="C4" s="6" t="n">
        <v>0</v>
      </c>
    </row>
    <row r="5" spans="1:3">
      <c r="A5" s="4" t="s">
        <v>1281</v>
      </c>
      <c r="B5" s="7" t="n">
        <v>29.1</v>
      </c>
      <c r="C5" s="6" t="n">
        <v>0</v>
      </c>
    </row>
    <row r="6" spans="1:3">
      <c r="A6" s="4" t="s">
        <v>1282</v>
      </c>
      <c r="B6" s="7" t="n">
        <v>39.1</v>
      </c>
    </row>
    <row r="7" spans="1:3">
      <c r="A7" s="3" t="s">
        <v>1283</v>
      </c>
    </row>
    <row r="8" spans="1:3">
      <c r="A8" s="4" t="s">
        <v>1284</v>
      </c>
      <c r="B8" s="7" t="n">
        <v>6.2</v>
      </c>
    </row>
    <row r="9" spans="1:3">
      <c r="A9" s="4" t="s">
        <v>1285</v>
      </c>
      <c r="B9" s="7" t="n">
        <v>3.5</v>
      </c>
    </row>
    <row r="10" spans="1:3">
      <c r="A10" s="4" t="s">
        <v>1286</v>
      </c>
      <c r="B10" s="7" t="n">
        <v>2.7</v>
      </c>
    </row>
    <row r="11" spans="1:3">
      <c r="A11" s="4" t="s">
        <v>1287</v>
      </c>
      <c r="B11" s="7" t="n">
        <v>1.2</v>
      </c>
      <c r="C11" s="7" t="n">
        <v>1.1</v>
      </c>
    </row>
    <row r="12" spans="1:3">
      <c r="A12" s="4" t="s">
        <v>1288</v>
      </c>
      <c r="B12" s="7" t="n">
        <v>1.3</v>
      </c>
    </row>
    <row r="13" spans="1:3">
      <c r="A13" s="4" t="s">
        <v>1289</v>
      </c>
      <c r="B13" s="5" t="n">
        <v>2.5</v>
      </c>
      <c r="C13" s="5" t="n">
        <v>2.8</v>
      </c>
    </row>
    <row r="14" spans="1:3">
      <c r="A14" s="3" t="s">
        <v>1290</v>
      </c>
    </row>
    <row r="15" spans="1:3">
      <c r="A15" s="4" t="s">
        <v>1291</v>
      </c>
      <c r="B15" s="4" t="s">
        <v>1292</v>
      </c>
    </row>
    <row r="16" spans="1:3">
      <c r="A16" s="4" t="s">
        <v>792</v>
      </c>
      <c r="B16" s="4" t="s">
        <v>1293</v>
      </c>
    </row>
    <row r="17" spans="1:3">
      <c r="A17" s="3" t="s">
        <v>1294</v>
      </c>
    </row>
    <row r="18" spans="1:3">
      <c r="A18" s="4" t="s">
        <v>1291</v>
      </c>
      <c r="B18" s="4" t="s">
        <v>714</v>
      </c>
    </row>
    <row r="19" spans="1:3">
      <c r="A19" s="4" t="s">
        <v>792</v>
      </c>
      <c r="B19" s="4" t="s">
        <v>129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1296</v>
      </c>
      <c r="B1" s="2" t="s">
        <v>1</v>
      </c>
    </row>
    <row r="2" spans="1:2">
      <c r="B2" s="2" t="s">
        <v>572</v>
      </c>
    </row>
    <row r="3" spans="1:2">
      <c r="A3" s="3" t="s">
        <v>1297</v>
      </c>
    </row>
    <row r="4" spans="1:2">
      <c r="A4" s="4" t="s">
        <v>1298</v>
      </c>
      <c r="B4" s="5" t="n">
        <v>14.6</v>
      </c>
    </row>
    <row r="5" spans="1:2">
      <c r="A5" s="4" t="s">
        <v>1299</v>
      </c>
      <c r="B5" s="7" t="n">
        <v>0.1</v>
      </c>
    </row>
    <row r="6" spans="1:2">
      <c r="A6" s="4" t="s">
        <v>1300</v>
      </c>
      <c r="B6" s="7" t="n">
        <v>1.2</v>
      </c>
    </row>
    <row r="7" spans="1:2">
      <c r="A7" s="3" t="s">
        <v>1301</v>
      </c>
    </row>
    <row r="8" spans="1:2">
      <c r="A8" s="4" t="s">
        <v>1302</v>
      </c>
      <c r="B8" s="7" t="n">
        <v>14.1</v>
      </c>
    </row>
    <row r="9" spans="1:2">
      <c r="A9" s="4" t="s">
        <v>1303</v>
      </c>
      <c r="B9" s="5" t="n">
        <v>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4</v>
      </c>
      <c r="B1" s="2" t="s">
        <v>2</v>
      </c>
      <c r="C1" s="2" t="s">
        <v>69</v>
      </c>
    </row>
    <row r="2" spans="1:3">
      <c r="A2" s="3" t="s">
        <v>1305</v>
      </c>
    </row>
    <row r="3" spans="1:3">
      <c r="A3" s="4" t="s">
        <v>671</v>
      </c>
      <c r="B3" s="5" t="n">
        <v>12.3</v>
      </c>
    </row>
    <row r="4" spans="1:3">
      <c r="A4" s="4" t="s">
        <v>672</v>
      </c>
      <c r="B4" s="7" t="n">
        <v>8.5</v>
      </c>
    </row>
    <row r="5" spans="1:3">
      <c r="A5" s="4" t="s">
        <v>673</v>
      </c>
      <c r="B5" s="7" t="n">
        <v>5.6</v>
      </c>
    </row>
    <row r="6" spans="1:3">
      <c r="A6" s="4" t="s">
        <v>674</v>
      </c>
      <c r="B6" s="7" t="n">
        <v>4.5</v>
      </c>
    </row>
    <row r="7" spans="1:3">
      <c r="A7" s="4" t="s">
        <v>675</v>
      </c>
      <c r="B7" s="7" t="n">
        <v>3.7</v>
      </c>
    </row>
    <row r="8" spans="1:3">
      <c r="A8" s="4" t="s">
        <v>894</v>
      </c>
      <c r="B8" s="7" t="n">
        <v>18.1</v>
      </c>
    </row>
    <row r="9" spans="1:3">
      <c r="A9" s="4" t="s">
        <v>1306</v>
      </c>
      <c r="B9" s="7" t="n">
        <v>52.7</v>
      </c>
    </row>
    <row r="10" spans="1:3">
      <c r="A10" s="4" t="s">
        <v>1307</v>
      </c>
      <c r="B10" s="7" t="n">
        <v>-13.6</v>
      </c>
    </row>
    <row r="11" spans="1:3">
      <c r="A11" s="4" t="s">
        <v>1308</v>
      </c>
      <c r="B11" s="7" t="n">
        <v>39.1</v>
      </c>
    </row>
    <row r="12" spans="1:3">
      <c r="A12" s="3" t="s">
        <v>1309</v>
      </c>
    </row>
    <row r="13" spans="1:3">
      <c r="A13" s="4" t="s">
        <v>671</v>
      </c>
      <c r="B13" s="7" t="n">
        <v>1.2</v>
      </c>
    </row>
    <row r="14" spans="1:3">
      <c r="A14" s="4" t="s">
        <v>672</v>
      </c>
      <c r="B14" s="7" t="n">
        <v>0.9</v>
      </c>
    </row>
    <row r="15" spans="1:3">
      <c r="A15" s="4" t="s">
        <v>673</v>
      </c>
      <c r="B15" s="7" t="n">
        <v>0.5</v>
      </c>
    </row>
    <row r="16" spans="1:3">
      <c r="A16" s="4" t="s">
        <v>674</v>
      </c>
      <c r="B16" s="7" t="n">
        <v>0.1</v>
      </c>
    </row>
    <row r="17" spans="1:3">
      <c r="A17" s="4" t="s">
        <v>675</v>
      </c>
      <c r="B17" s="6" t="n">
        <v>0</v>
      </c>
    </row>
    <row r="18" spans="1:3">
      <c r="A18" s="4" t="s">
        <v>894</v>
      </c>
      <c r="B18" s="6" t="n">
        <v>0</v>
      </c>
    </row>
    <row r="19" spans="1:3">
      <c r="A19" s="4" t="s">
        <v>1306</v>
      </c>
      <c r="B19" s="7" t="n">
        <v>2.7</v>
      </c>
    </row>
    <row r="20" spans="1:3">
      <c r="A20" s="4" t="s">
        <v>1307</v>
      </c>
      <c r="B20" s="7" t="n">
        <v>-0.2</v>
      </c>
    </row>
    <row r="21" spans="1:3">
      <c r="A21" s="4" t="s">
        <v>1308</v>
      </c>
      <c r="B21" s="5" t="n">
        <v>2.5</v>
      </c>
      <c r="C21" s="5" t="n">
        <v>2.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21"/>
  </cols>
  <sheetData>
    <row r="1" spans="1:2">
      <c r="A1" s="1" t="s">
        <v>1310</v>
      </c>
      <c r="B1" s="2" t="s">
        <v>493</v>
      </c>
    </row>
    <row r="2" spans="1:2">
      <c r="A2" s="3" t="s">
        <v>1305</v>
      </c>
    </row>
    <row r="3" spans="1:2">
      <c r="A3" s="4" t="s">
        <v>59</v>
      </c>
      <c r="B3" s="5" t="n">
        <v>15.1</v>
      </c>
    </row>
    <row r="4" spans="1:2">
      <c r="A4" s="4" t="s">
        <v>671</v>
      </c>
      <c r="B4" s="7" t="n">
        <v>10.8</v>
      </c>
    </row>
    <row r="5" spans="1:2">
      <c r="A5" s="4" t="s">
        <v>672</v>
      </c>
      <c r="B5" s="7" t="n">
        <v>6.7</v>
      </c>
    </row>
    <row r="6" spans="1:2">
      <c r="A6" s="4" t="s">
        <v>673</v>
      </c>
      <c r="B6" s="7" t="n">
        <v>3.6</v>
      </c>
    </row>
    <row r="7" spans="1:2">
      <c r="A7" s="4" t="s">
        <v>674</v>
      </c>
      <c r="B7" s="7" t="n">
        <v>1.5</v>
      </c>
    </row>
    <row r="8" spans="1:2">
      <c r="A8" s="4" t="s">
        <v>894</v>
      </c>
      <c r="B8" s="7" t="n">
        <v>5.9</v>
      </c>
    </row>
    <row r="9" spans="1:2">
      <c r="A9" s="4" t="s">
        <v>1311</v>
      </c>
      <c r="B9" s="7" t="n">
        <v>43.6</v>
      </c>
    </row>
    <row r="10" spans="1:2">
      <c r="A10" s="3" t="s">
        <v>1309</v>
      </c>
    </row>
    <row r="11" spans="1:2">
      <c r="A11" s="4" t="s">
        <v>59</v>
      </c>
      <c r="B11" s="7" t="n">
        <v>1.1</v>
      </c>
    </row>
    <row r="12" spans="1:2">
      <c r="A12" s="4" t="s">
        <v>671</v>
      </c>
      <c r="B12" s="7" t="n">
        <v>0.9</v>
      </c>
    </row>
    <row r="13" spans="1:2">
      <c r="A13" s="4" t="s">
        <v>672</v>
      </c>
      <c r="B13" s="7" t="n">
        <v>0.5</v>
      </c>
    </row>
    <row r="14" spans="1:2">
      <c r="A14" s="4" t="s">
        <v>673</v>
      </c>
      <c r="B14" s="7" t="n">
        <v>0.3</v>
      </c>
    </row>
    <row r="15" spans="1:2">
      <c r="A15" s="4" t="s">
        <v>674</v>
      </c>
      <c r="B15" s="6" t="n">
        <v>0</v>
      </c>
    </row>
    <row r="16" spans="1:2">
      <c r="A16" s="4" t="s">
        <v>894</v>
      </c>
      <c r="B16" s="6" t="n">
        <v>0</v>
      </c>
    </row>
    <row r="17" spans="1:2">
      <c r="A17" s="4" t="s">
        <v>1311</v>
      </c>
      <c r="B17" s="5" t="n">
        <v>2.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7"/>
  </cols>
  <sheetData>
    <row r="1" spans="1:2">
      <c r="A1" s="1" t="s">
        <v>1312</v>
      </c>
      <c r="B1" s="2" t="s">
        <v>1</v>
      </c>
    </row>
    <row r="2" spans="1:2">
      <c r="B2" s="2" t="s">
        <v>1313</v>
      </c>
    </row>
    <row r="3" spans="1:2">
      <c r="A3" s="3" t="s">
        <v>1314</v>
      </c>
    </row>
    <row r="4" spans="1:2">
      <c r="A4" s="4" t="s">
        <v>1315</v>
      </c>
      <c r="B4" s="7" t="n">
        <v>8.6</v>
      </c>
    </row>
    <row r="5" spans="1:2">
      <c r="A5" s="4" t="s">
        <v>1316</v>
      </c>
    </row>
    <row r="6" spans="1:2">
      <c r="A6" s="3" t="s">
        <v>1314</v>
      </c>
    </row>
    <row r="7" spans="1:2">
      <c r="A7" s="4" t="s">
        <v>1317</v>
      </c>
      <c r="B7" s="5" t="n">
        <v>2.3</v>
      </c>
    </row>
    <row r="8" spans="1:2">
      <c r="A8" s="4" t="s">
        <v>1318</v>
      </c>
      <c r="B8" s="4" t="s">
        <v>1319</v>
      </c>
    </row>
    <row r="9" spans="1:2">
      <c r="A9" s="4" t="s">
        <v>1320</v>
      </c>
    </row>
    <row r="10" spans="1:2">
      <c r="A10" s="3" t="s">
        <v>1314</v>
      </c>
    </row>
    <row r="11" spans="1:2">
      <c r="A11" s="4" t="s">
        <v>1321</v>
      </c>
      <c r="B11" s="4" t="s">
        <v>520</v>
      </c>
    </row>
    <row r="12" spans="1:2">
      <c r="A12" s="4" t="s">
        <v>1317</v>
      </c>
      <c r="B12" s="5" t="n">
        <v>3.1</v>
      </c>
    </row>
    <row r="13" spans="1:2">
      <c r="A13" s="4" t="s">
        <v>1318</v>
      </c>
      <c r="B13" s="4" t="s">
        <v>517</v>
      </c>
    </row>
    <row r="14" spans="1:2">
      <c r="A14" s="4" t="s">
        <v>1322</v>
      </c>
    </row>
    <row r="15" spans="1:2">
      <c r="A15" s="3" t="s">
        <v>1314</v>
      </c>
    </row>
    <row r="16" spans="1:2">
      <c r="A16" s="4" t="s">
        <v>1321</v>
      </c>
      <c r="B16" s="4" t="s">
        <v>520</v>
      </c>
    </row>
    <row r="17" spans="1:2">
      <c r="A17" s="4" t="s">
        <v>1317</v>
      </c>
      <c r="B17" s="5" t="n">
        <v>3.2</v>
      </c>
    </row>
    <row r="18" spans="1:2">
      <c r="A18" s="4" t="s">
        <v>1318</v>
      </c>
      <c r="B18" s="4" t="s">
        <v>1323</v>
      </c>
    </row>
    <row r="19" spans="1:2">
      <c r="A19" s="4" t="s">
        <v>1324</v>
      </c>
    </row>
    <row r="20" spans="1:2">
      <c r="A20" s="3" t="s">
        <v>1314</v>
      </c>
    </row>
    <row r="21" spans="1:2">
      <c r="A21" s="4" t="s">
        <v>1325</v>
      </c>
      <c r="B21" s="4" t="s">
        <v>766</v>
      </c>
    </row>
    <row r="22" spans="1:2">
      <c r="A22" s="4" t="s">
        <v>1321</v>
      </c>
      <c r="B22" s="4" t="s">
        <v>544</v>
      </c>
    </row>
    <row r="23" spans="1:2">
      <c r="A23" s="4" t="s">
        <v>1326</v>
      </c>
      <c r="B23" s="4" t="s">
        <v>529</v>
      </c>
    </row>
    <row r="24" spans="1:2">
      <c r="A24" s="4" t="s">
        <v>1327</v>
      </c>
    </row>
    <row r="25" spans="1:2">
      <c r="A25" s="3" t="s">
        <v>1314</v>
      </c>
    </row>
    <row r="26" spans="1:2">
      <c r="A26" s="4" t="s">
        <v>1325</v>
      </c>
      <c r="B26" s="4" t="s">
        <v>717</v>
      </c>
    </row>
    <row r="27" spans="1:2">
      <c r="A27" s="4" t="s">
        <v>1328</v>
      </c>
    </row>
    <row r="28" spans="1:2">
      <c r="A28" s="3" t="s">
        <v>1314</v>
      </c>
    </row>
    <row r="29" spans="1:2">
      <c r="A29" s="4" t="s">
        <v>1325</v>
      </c>
      <c r="B29" s="4" t="s">
        <v>1329</v>
      </c>
    </row>
    <row r="30" spans="1:2">
      <c r="A30" s="4" t="s">
        <v>1330</v>
      </c>
    </row>
    <row r="31" spans="1:2">
      <c r="A31" s="3" t="s">
        <v>1314</v>
      </c>
    </row>
    <row r="32" spans="1:2">
      <c r="A32" s="4" t="s">
        <v>1321</v>
      </c>
      <c r="B32" s="4" t="s">
        <v>512</v>
      </c>
    </row>
    <row r="33" spans="1:2">
      <c r="A33" s="4" t="s">
        <v>1331</v>
      </c>
    </row>
    <row r="34" spans="1:2">
      <c r="A34" s="3" t="s">
        <v>1314</v>
      </c>
    </row>
    <row r="35" spans="1:2">
      <c r="A35" s="4" t="s">
        <v>1321</v>
      </c>
      <c r="B35" s="4" t="s">
        <v>517</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69</v>
      </c>
      <c r="D2" s="2" t="s">
        <v>73</v>
      </c>
    </row>
    <row r="3" spans="1:4">
      <c r="A3" s="3" t="s">
        <v>1333</v>
      </c>
    </row>
    <row r="4" spans="1:4">
      <c r="A4" s="4" t="s">
        <v>154</v>
      </c>
      <c r="B4" s="5" t="n">
        <v>7.3</v>
      </c>
      <c r="C4" s="8" t="n">
        <v>7</v>
      </c>
      <c r="D4" s="5" t="n">
        <v>11.1</v>
      </c>
    </row>
    <row r="5" spans="1:4">
      <c r="A5" s="4" t="s">
        <v>1316</v>
      </c>
    </row>
    <row r="6" spans="1:4">
      <c r="A6" s="3" t="s">
        <v>1333</v>
      </c>
    </row>
    <row r="7" spans="1:4">
      <c r="A7" s="4" t="s">
        <v>154</v>
      </c>
      <c r="B7" s="7" t="n">
        <v>1.5</v>
      </c>
      <c r="C7" s="7" t="n">
        <v>1.5</v>
      </c>
      <c r="D7" s="6" t="n">
        <v>3</v>
      </c>
    </row>
    <row r="8" spans="1:4">
      <c r="A8" s="4" t="s">
        <v>1320</v>
      </c>
    </row>
    <row r="9" spans="1:4">
      <c r="A9" s="3" t="s">
        <v>1333</v>
      </c>
    </row>
    <row r="10" spans="1:4">
      <c r="A10" s="4" t="s">
        <v>154</v>
      </c>
      <c r="B10" s="7" t="n">
        <v>3.8</v>
      </c>
      <c r="C10" s="6" t="n">
        <v>3</v>
      </c>
      <c r="D10" s="7" t="n">
        <v>3.6</v>
      </c>
    </row>
    <row r="11" spans="1:4">
      <c r="A11" s="4" t="s">
        <v>1322</v>
      </c>
    </row>
    <row r="12" spans="1:4">
      <c r="A12" s="3" t="s">
        <v>1333</v>
      </c>
    </row>
    <row r="13" spans="1:4">
      <c r="A13" s="4" t="s">
        <v>154</v>
      </c>
      <c r="B13" s="6" t="n">
        <v>2</v>
      </c>
      <c r="C13" s="7" t="n">
        <v>2.5</v>
      </c>
      <c r="D13" s="7" t="n">
        <v>4.5</v>
      </c>
    </row>
    <row r="14" spans="1:4">
      <c r="A14" s="4" t="s">
        <v>78</v>
      </c>
    </row>
    <row r="15" spans="1:4">
      <c r="A15" s="3" t="s">
        <v>1333</v>
      </c>
    </row>
    <row r="16" spans="1:4">
      <c r="A16" s="4" t="s">
        <v>154</v>
      </c>
      <c r="B16" s="7" t="n">
        <v>6.4</v>
      </c>
      <c r="C16" s="7" t="n">
        <v>6.7</v>
      </c>
      <c r="D16" s="7" t="n">
        <v>8.199999999999999</v>
      </c>
    </row>
    <row r="17" spans="1:4">
      <c r="A17" s="4" t="s">
        <v>80</v>
      </c>
    </row>
    <row r="18" spans="1:4">
      <c r="A18" s="3" t="s">
        <v>1333</v>
      </c>
    </row>
    <row r="19" spans="1:4">
      <c r="A19" s="4" t="s">
        <v>154</v>
      </c>
      <c r="B19" s="5" t="n">
        <v>0.9</v>
      </c>
      <c r="C19" s="5" t="n">
        <v>0.3</v>
      </c>
      <c r="D19" s="5" t="n">
        <v>2.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334</v>
      </c>
      <c r="B1" s="2" t="s">
        <v>1</v>
      </c>
    </row>
    <row r="2" spans="1:3">
      <c r="B2" s="2" t="s">
        <v>2</v>
      </c>
      <c r="C2" s="2" t="s">
        <v>69</v>
      </c>
    </row>
    <row r="3" spans="1:3">
      <c r="A3" s="3" t="s">
        <v>1335</v>
      </c>
    </row>
    <row r="4" spans="1:3">
      <c r="A4" s="4" t="s">
        <v>1336</v>
      </c>
      <c r="B4" s="7" t="n">
        <v>2.1</v>
      </c>
    </row>
    <row r="5" spans="1:3">
      <c r="A5" s="4" t="s">
        <v>1337</v>
      </c>
      <c r="B5" s="7" t="n">
        <v>0.6</v>
      </c>
    </row>
    <row r="6" spans="1:3">
      <c r="A6" s="4" t="s">
        <v>1338</v>
      </c>
      <c r="B6" s="7" t="n">
        <v>-0.4</v>
      </c>
    </row>
    <row r="7" spans="1:3">
      <c r="A7" s="4" t="s">
        <v>1339</v>
      </c>
      <c r="B7" s="7" t="n">
        <v>-0.1</v>
      </c>
    </row>
    <row r="8" spans="1:3">
      <c r="A8" s="4" t="s">
        <v>1340</v>
      </c>
      <c r="B8" s="7" t="n">
        <v>-0.2</v>
      </c>
    </row>
    <row r="9" spans="1:3">
      <c r="A9" s="4" t="s">
        <v>1341</v>
      </c>
      <c r="B9" s="6" t="n">
        <v>2</v>
      </c>
      <c r="C9" s="7" t="n">
        <v>2.1</v>
      </c>
    </row>
    <row r="10" spans="1:3">
      <c r="A10" s="4" t="s">
        <v>1342</v>
      </c>
      <c r="B10" s="7" t="n">
        <v>1.8</v>
      </c>
    </row>
    <row r="11" spans="1:3">
      <c r="A11" s="4" t="s">
        <v>1343</v>
      </c>
      <c r="B11" s="7" t="n">
        <v>1.2</v>
      </c>
    </row>
    <row r="12" spans="1:3">
      <c r="A12" s="3" t="s">
        <v>1344</v>
      </c>
    </row>
    <row r="13" spans="1:3">
      <c r="A13" s="4" t="s">
        <v>1345</v>
      </c>
      <c r="B13" s="9" t="n">
        <v>14.85</v>
      </c>
    </row>
    <row r="14" spans="1:3">
      <c r="A14" s="4" t="s">
        <v>1346</v>
      </c>
      <c r="B14" s="12" t="n">
        <v>15.04</v>
      </c>
    </row>
    <row r="15" spans="1:3">
      <c r="A15" s="4" t="s">
        <v>1347</v>
      </c>
      <c r="B15" s="12" t="n">
        <v>8.51</v>
      </c>
    </row>
    <row r="16" spans="1:3">
      <c r="A16" s="4" t="s">
        <v>1348</v>
      </c>
      <c r="B16" s="12" t="n">
        <v>16.48</v>
      </c>
    </row>
    <row r="17" spans="1:3">
      <c r="A17" s="4" t="s">
        <v>1349</v>
      </c>
      <c r="B17" s="12" t="n">
        <v>16.63</v>
      </c>
    </row>
    <row r="18" spans="1:3">
      <c r="A18" s="4" t="s">
        <v>1350</v>
      </c>
      <c r="B18" s="12" t="n">
        <v>15.82</v>
      </c>
      <c r="C18" s="9" t="n">
        <v>14.85</v>
      </c>
    </row>
    <row r="19" spans="1:3">
      <c r="A19" s="4" t="s">
        <v>1351</v>
      </c>
      <c r="B19" s="12" t="n">
        <v>15.81</v>
      </c>
    </row>
    <row r="20" spans="1:3">
      <c r="A20" s="4" t="s">
        <v>1352</v>
      </c>
      <c r="B20" s="9" t="n">
        <v>15.63</v>
      </c>
    </row>
    <row r="21" spans="1:3">
      <c r="A21" s="3" t="s">
        <v>1353</v>
      </c>
    </row>
    <row r="22" spans="1:3">
      <c r="A22" s="4" t="s">
        <v>1354</v>
      </c>
      <c r="B22" s="4" t="s">
        <v>1355</v>
      </c>
      <c r="C22" s="4" t="s">
        <v>1356</v>
      </c>
    </row>
    <row r="23" spans="1:3">
      <c r="A23" s="4" t="s">
        <v>1357</v>
      </c>
      <c r="B23" s="4" t="s">
        <v>1358</v>
      </c>
    </row>
    <row r="24" spans="1:3">
      <c r="A24" s="4" t="s">
        <v>1359</v>
      </c>
      <c r="B24" s="4" t="s">
        <v>1360</v>
      </c>
    </row>
    <row r="25" spans="1:3">
      <c r="A25" s="3" t="s">
        <v>1361</v>
      </c>
    </row>
    <row r="26" spans="1:3">
      <c r="A26" s="4" t="s">
        <v>1354</v>
      </c>
      <c r="B26" s="5" t="n">
        <v>2.1</v>
      </c>
      <c r="C26" s="5" t="n">
        <v>1.5</v>
      </c>
    </row>
    <row r="27" spans="1:3">
      <c r="A27" s="4" t="s">
        <v>1357</v>
      </c>
      <c r="B27" s="7" t="n">
        <v>2.1</v>
      </c>
    </row>
    <row r="28" spans="1:3">
      <c r="A28" s="4" t="s">
        <v>1359</v>
      </c>
      <c r="B28" s="5" t="n">
        <v>1.7</v>
      </c>
    </row>
    <row r="29" spans="1:3">
      <c r="A29" s="4" t="s">
        <v>1362</v>
      </c>
      <c r="B29" s="9" t="n">
        <v>9.029999999999999</v>
      </c>
    </row>
    <row r="30" spans="1:3">
      <c r="A30" s="4" t="s">
        <v>1363</v>
      </c>
      <c r="B30" s="9" t="n">
        <v>23.1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69</v>
      </c>
      <c r="D2" s="2" t="s">
        <v>73</v>
      </c>
    </row>
    <row r="3" spans="1:4">
      <c r="A3" s="3" t="s">
        <v>1314</v>
      </c>
    </row>
    <row r="4" spans="1:4">
      <c r="A4" s="4" t="s">
        <v>1365</v>
      </c>
      <c r="B4" s="4" t="s">
        <v>669</v>
      </c>
      <c r="C4" s="4" t="s">
        <v>669</v>
      </c>
      <c r="D4" s="4" t="s">
        <v>669</v>
      </c>
    </row>
    <row r="5" spans="1:4">
      <c r="A5" s="4" t="s">
        <v>1366</v>
      </c>
      <c r="B5" s="4" t="s">
        <v>855</v>
      </c>
      <c r="C5" s="4" t="s">
        <v>1367</v>
      </c>
      <c r="D5" s="4" t="s">
        <v>1368</v>
      </c>
    </row>
    <row r="6" spans="1:4">
      <c r="A6" s="4" t="s">
        <v>1369</v>
      </c>
      <c r="B6" s="4" t="s">
        <v>1370</v>
      </c>
      <c r="C6" s="4" t="s">
        <v>1371</v>
      </c>
      <c r="D6" s="4" t="s">
        <v>1372</v>
      </c>
    </row>
    <row r="7" spans="1:4">
      <c r="A7" s="4" t="s">
        <v>1373</v>
      </c>
      <c r="B7" s="4" t="s">
        <v>717</v>
      </c>
      <c r="C7" s="4" t="s">
        <v>717</v>
      </c>
      <c r="D7" s="4" t="s">
        <v>71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69</v>
      </c>
      <c r="D2" s="2" t="s">
        <v>73</v>
      </c>
    </row>
    <row r="3" spans="1:4">
      <c r="A3" s="3" t="s">
        <v>270</v>
      </c>
    </row>
    <row r="4" spans="1:4">
      <c r="A4" s="4" t="s">
        <v>1375</v>
      </c>
      <c r="B4" s="9" t="n">
        <v>5.27</v>
      </c>
      <c r="C4" s="9" t="n">
        <v>6.84</v>
      </c>
      <c r="D4" s="9" t="n">
        <v>7.86</v>
      </c>
    </row>
    <row r="5" spans="1:4">
      <c r="A5" s="4" t="s">
        <v>1376</v>
      </c>
      <c r="B5" s="5" t="n">
        <v>1.5</v>
      </c>
      <c r="C5" s="5" t="n">
        <v>1.7</v>
      </c>
      <c r="D5" s="8" t="n">
        <v>3</v>
      </c>
    </row>
    <row r="6" spans="1:4">
      <c r="A6" s="4" t="s">
        <v>1377</v>
      </c>
      <c r="B6" s="7" t="n">
        <v>2.8</v>
      </c>
      <c r="C6" s="7" t="n">
        <v>3.3</v>
      </c>
      <c r="D6" s="7" t="n">
        <v>7.5</v>
      </c>
    </row>
    <row r="7" spans="1:4">
      <c r="A7" s="4" t="s">
        <v>1378</v>
      </c>
      <c r="B7" s="7" t="n">
        <v>0.9</v>
      </c>
      <c r="C7" s="7" t="n">
        <v>0.8</v>
      </c>
      <c r="D7" s="7" t="n">
        <v>1.2</v>
      </c>
    </row>
    <row r="8" spans="1:4">
      <c r="A8" s="4" t="s">
        <v>1379</v>
      </c>
      <c r="B8" s="7" t="n">
        <v>2.5</v>
      </c>
      <c r="C8" s="7" t="n">
        <v>5.1</v>
      </c>
      <c r="D8" s="7" t="n">
        <v>1.9</v>
      </c>
    </row>
    <row r="9" spans="1:4">
      <c r="A9" s="4" t="s">
        <v>1380</v>
      </c>
      <c r="B9" s="5" t="n">
        <v>0.3</v>
      </c>
      <c r="C9" s="5" t="n">
        <v>0.4</v>
      </c>
      <c r="D9" s="5" t="n">
        <v>0.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v>
      </c>
      <c r="C2" s="2" t="s">
        <v>69</v>
      </c>
      <c r="D2" s="2" t="s">
        <v>73</v>
      </c>
    </row>
    <row r="3" spans="1:4">
      <c r="A3" s="4" t="s">
        <v>1320</v>
      </c>
    </row>
    <row r="4" spans="1:4">
      <c r="A4" s="3" t="s">
        <v>1382</v>
      </c>
    </row>
    <row r="5" spans="1:4">
      <c r="A5" s="4" t="s">
        <v>1383</v>
      </c>
      <c r="B5" s="7" t="n">
        <v>0.4</v>
      </c>
    </row>
    <row r="6" spans="1:4">
      <c r="A6" s="4" t="s">
        <v>1337</v>
      </c>
      <c r="B6" s="7" t="n">
        <v>0.3</v>
      </c>
    </row>
    <row r="7" spans="1:4">
      <c r="A7" s="4" t="s">
        <v>1384</v>
      </c>
      <c r="B7" s="7" t="n">
        <v>-0.3</v>
      </c>
    </row>
    <row r="8" spans="1:4">
      <c r="A8" s="4" t="s">
        <v>1385</v>
      </c>
      <c r="B8" s="7" t="n">
        <v>0.4</v>
      </c>
      <c r="C8" s="7" t="n">
        <v>0.4</v>
      </c>
    </row>
    <row r="9" spans="1:4">
      <c r="A9" s="3" t="s">
        <v>1386</v>
      </c>
    </row>
    <row r="10" spans="1:4">
      <c r="A10" s="4" t="s">
        <v>1387</v>
      </c>
      <c r="B10" s="9" t="n">
        <v>17.48</v>
      </c>
    </row>
    <row r="11" spans="1:4">
      <c r="A11" s="4" t="s">
        <v>1346</v>
      </c>
      <c r="B11" s="12" t="n">
        <v>15.29</v>
      </c>
      <c r="C11" s="9" t="n">
        <v>18.15</v>
      </c>
      <c r="D11" s="9" t="n">
        <v>21.39</v>
      </c>
    </row>
    <row r="12" spans="1:4">
      <c r="A12" s="4" t="s">
        <v>1388</v>
      </c>
      <c r="B12" s="12" t="n">
        <v>17.28</v>
      </c>
    </row>
    <row r="13" spans="1:4">
      <c r="A13" s="4" t="s">
        <v>1389</v>
      </c>
      <c r="B13" s="9" t="n">
        <v>15.88</v>
      </c>
      <c r="C13" s="9" t="n">
        <v>17.48</v>
      </c>
    </row>
    <row r="14" spans="1:4">
      <c r="A14" s="4" t="s">
        <v>1322</v>
      </c>
    </row>
    <row r="15" spans="1:4">
      <c r="A15" s="3" t="s">
        <v>1382</v>
      </c>
    </row>
    <row r="16" spans="1:4">
      <c r="A16" s="4" t="s">
        <v>1383</v>
      </c>
      <c r="B16" s="7" t="n">
        <v>0.4</v>
      </c>
    </row>
    <row r="17" spans="1:4">
      <c r="A17" s="4" t="s">
        <v>1337</v>
      </c>
      <c r="B17" s="7" t="n">
        <v>0.3</v>
      </c>
    </row>
    <row r="18" spans="1:4">
      <c r="A18" s="4" t="s">
        <v>1384</v>
      </c>
      <c r="B18" s="7" t="n">
        <v>-0.2</v>
      </c>
    </row>
    <row r="19" spans="1:4">
      <c r="A19" s="4" t="s">
        <v>1339</v>
      </c>
      <c r="B19" s="7" t="n">
        <v>-0.1</v>
      </c>
    </row>
    <row r="20" spans="1:4">
      <c r="A20" s="4" t="s">
        <v>1385</v>
      </c>
      <c r="B20" s="7" t="n">
        <v>0.4</v>
      </c>
      <c r="C20" s="7" t="n">
        <v>0.4</v>
      </c>
    </row>
    <row r="21" spans="1:4">
      <c r="A21" s="3" t="s">
        <v>1386</v>
      </c>
    </row>
    <row r="22" spans="1:4">
      <c r="A22" s="4" t="s">
        <v>1387</v>
      </c>
      <c r="B22" s="9" t="n">
        <v>19.57</v>
      </c>
    </row>
    <row r="23" spans="1:4">
      <c r="A23" s="4" t="s">
        <v>1346</v>
      </c>
      <c r="B23" s="12" t="n">
        <v>15.11</v>
      </c>
      <c r="C23" s="9" t="n">
        <v>20.25</v>
      </c>
      <c r="D23" s="9" t="n">
        <v>18.7</v>
      </c>
    </row>
    <row r="24" spans="1:4">
      <c r="A24" s="4" t="s">
        <v>1388</v>
      </c>
      <c r="B24" s="12" t="n">
        <v>18.73</v>
      </c>
    </row>
    <row r="25" spans="1:4">
      <c r="A25" s="4" t="s">
        <v>1348</v>
      </c>
      <c r="B25" s="12" t="n">
        <v>18.51</v>
      </c>
    </row>
    <row r="26" spans="1:4">
      <c r="A26" s="4" t="s">
        <v>1389</v>
      </c>
      <c r="B26" s="9" t="n">
        <v>17.45</v>
      </c>
      <c r="C26" s="9" t="n">
        <v>19.57</v>
      </c>
    </row>
    <row r="27" spans="1:4">
      <c r="A27" s="4" t="s">
        <v>1390</v>
      </c>
      <c r="B27" s="4" t="s">
        <v>520</v>
      </c>
    </row>
    <row r="28" spans="1:4">
      <c r="A28" s="4" t="s">
        <v>1391</v>
      </c>
      <c r="B28" s="4" t="s">
        <v>139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69</v>
      </c>
      <c r="D2" s="2" t="s">
        <v>73</v>
      </c>
    </row>
    <row r="3" spans="1:4">
      <c r="A3" s="3" t="s">
        <v>1314</v>
      </c>
    </row>
    <row r="4" spans="1:4">
      <c r="A4" s="4" t="s">
        <v>1394</v>
      </c>
      <c r="B4" s="5" t="n">
        <v>0.3</v>
      </c>
      <c r="C4" s="5" t="n">
        <v>0.4</v>
      </c>
      <c r="D4" s="5" t="n">
        <v>0.7</v>
      </c>
    </row>
    <row r="5" spans="1:4">
      <c r="A5" s="4" t="s">
        <v>1320</v>
      </c>
    </row>
    <row r="6" spans="1:4">
      <c r="A6" s="3" t="s">
        <v>1314</v>
      </c>
    </row>
    <row r="7" spans="1:4">
      <c r="A7" s="4" t="s">
        <v>1375</v>
      </c>
      <c r="B7" s="9" t="n">
        <v>15.29</v>
      </c>
      <c r="C7" s="9" t="n">
        <v>18.15</v>
      </c>
      <c r="D7" s="9" t="n">
        <v>21.39</v>
      </c>
    </row>
    <row r="8" spans="1:4">
      <c r="A8" s="4" t="s">
        <v>1395</v>
      </c>
      <c r="B8" s="5" t="n">
        <v>5.4</v>
      </c>
      <c r="C8" s="5" t="n">
        <v>8.1</v>
      </c>
      <c r="D8" s="8" t="n">
        <v>4</v>
      </c>
    </row>
    <row r="9" spans="1:4">
      <c r="A9" s="4" t="s">
        <v>1394</v>
      </c>
      <c r="B9" s="5" t="n">
        <v>0.7</v>
      </c>
      <c r="C9" s="5" t="n">
        <v>0.7</v>
      </c>
      <c r="D9" s="5" t="n">
        <v>0.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1396</v>
      </c>
      <c r="B1" s="2" t="s">
        <v>1</v>
      </c>
    </row>
    <row r="2" spans="1:2">
      <c r="B2" s="2" t="s">
        <v>1397</v>
      </c>
    </row>
    <row r="3" spans="1:2">
      <c r="A3" s="3" t="s">
        <v>1314</v>
      </c>
    </row>
    <row r="4" spans="1:2">
      <c r="A4" s="4" t="s">
        <v>1398</v>
      </c>
      <c r="B4" s="7" t="n">
        <v>0.4</v>
      </c>
    </row>
    <row r="5" spans="1:2">
      <c r="A5" s="4" t="s">
        <v>1399</v>
      </c>
    </row>
    <row r="6" spans="1:2">
      <c r="A6" s="3" t="s">
        <v>1314</v>
      </c>
    </row>
    <row r="7" spans="1:2">
      <c r="A7" s="4" t="s">
        <v>1398</v>
      </c>
      <c r="B7" s="7" t="n">
        <v>0.2</v>
      </c>
    </row>
    <row r="8" spans="1:2">
      <c r="A8" s="4" t="s">
        <v>1400</v>
      </c>
      <c r="B8" s="4" t="s">
        <v>1401</v>
      </c>
    </row>
    <row r="9" spans="1:2">
      <c r="A9" s="4" t="s">
        <v>1402</v>
      </c>
    </row>
    <row r="10" spans="1:2">
      <c r="A10" s="3" t="s">
        <v>1314</v>
      </c>
    </row>
    <row r="11" spans="1:2">
      <c r="A11" s="4" t="s">
        <v>1398</v>
      </c>
      <c r="B11" s="7" t="n">
        <v>0.2</v>
      </c>
    </row>
    <row r="12" spans="1:2">
      <c r="A12" s="4" t="s">
        <v>1400</v>
      </c>
      <c r="B12" s="4" t="s">
        <v>5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3</v>
      </c>
      <c r="B1" s="2" t="s">
        <v>1</v>
      </c>
    </row>
    <row r="2" spans="1:4">
      <c r="B2" s="2" t="s">
        <v>2</v>
      </c>
      <c r="C2" s="2" t="s">
        <v>69</v>
      </c>
      <c r="D2" s="2" t="s">
        <v>73</v>
      </c>
    </row>
    <row r="3" spans="1:4">
      <c r="A3" s="3" t="s">
        <v>1314</v>
      </c>
    </row>
    <row r="4" spans="1:4">
      <c r="A4" s="4" t="s">
        <v>1380</v>
      </c>
      <c r="B4" s="5" t="n">
        <v>0.3</v>
      </c>
      <c r="C4" s="5" t="n">
        <v>0.4</v>
      </c>
      <c r="D4" s="5" t="n">
        <v>0.7</v>
      </c>
    </row>
    <row r="5" spans="1:4">
      <c r="A5" s="4" t="s">
        <v>1322</v>
      </c>
    </row>
    <row r="6" spans="1:4">
      <c r="A6" s="3" t="s">
        <v>1314</v>
      </c>
    </row>
    <row r="7" spans="1:4">
      <c r="A7" s="4" t="s">
        <v>1375</v>
      </c>
      <c r="B7" s="9" t="n">
        <v>15.11</v>
      </c>
      <c r="C7" s="9" t="n">
        <v>20.25</v>
      </c>
      <c r="D7" s="9" t="n">
        <v>18.7</v>
      </c>
    </row>
    <row r="8" spans="1:4">
      <c r="A8" s="4" t="s">
        <v>1395</v>
      </c>
      <c r="B8" s="8" t="n">
        <v>2</v>
      </c>
      <c r="C8" s="5" t="n">
        <v>2.6</v>
      </c>
      <c r="D8" s="8" t="n">
        <v>3</v>
      </c>
    </row>
    <row r="9" spans="1:4">
      <c r="A9" s="4" t="s">
        <v>1380</v>
      </c>
      <c r="B9" s="5" t="n">
        <v>0.5</v>
      </c>
      <c r="C9" s="5" t="n">
        <v>0.6</v>
      </c>
      <c r="D9" s="8" t="n">
        <v>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04</v>
      </c>
      <c r="B1" s="2" t="s">
        <v>890</v>
      </c>
      <c r="C1" s="2" t="s">
        <v>1</v>
      </c>
    </row>
    <row r="2" spans="1:5">
      <c r="B2" s="2" t="s">
        <v>1405</v>
      </c>
      <c r="C2" s="2" t="s">
        <v>2</v>
      </c>
      <c r="D2" s="2" t="s">
        <v>69</v>
      </c>
      <c r="E2" s="2" t="s">
        <v>73</v>
      </c>
    </row>
    <row r="3" spans="1:5">
      <c r="A3" s="3" t="s">
        <v>273</v>
      </c>
    </row>
    <row r="4" spans="1:5">
      <c r="A4" s="4" t="s">
        <v>1078</v>
      </c>
      <c r="C4" s="5" t="n">
        <v>4.6</v>
      </c>
      <c r="D4" s="5" t="n">
        <v>4.6</v>
      </c>
      <c r="E4" s="5" t="n">
        <v>1.5</v>
      </c>
    </row>
    <row r="5" spans="1:5">
      <c r="A5" s="4" t="s">
        <v>1406</v>
      </c>
      <c r="C5" s="7" t="n">
        <v>0.7</v>
      </c>
      <c r="D5" s="7" t="n">
        <v>20.1</v>
      </c>
      <c r="E5" s="7" t="n">
        <v>6.5</v>
      </c>
    </row>
    <row r="6" spans="1:5">
      <c r="A6" s="4" t="s">
        <v>152</v>
      </c>
      <c r="C6" s="7" t="n">
        <v>4.7</v>
      </c>
      <c r="D6" s="7" t="n">
        <v>5.5</v>
      </c>
      <c r="E6" s="7" t="n">
        <v>5.5</v>
      </c>
    </row>
    <row r="7" spans="1:5">
      <c r="A7" s="4" t="s">
        <v>172</v>
      </c>
      <c r="C7" s="7" t="n">
        <v>-4.4</v>
      </c>
      <c r="D7" s="7" t="n">
        <v>-0.4</v>
      </c>
      <c r="E7" s="7" t="n">
        <v>-2.9</v>
      </c>
    </row>
    <row r="8" spans="1:5">
      <c r="A8" s="4" t="s">
        <v>85</v>
      </c>
      <c r="C8" s="5" t="n">
        <v>5.6</v>
      </c>
      <c r="D8" s="7" t="n">
        <v>29.8</v>
      </c>
      <c r="E8" s="5" t="n">
        <v>10.6</v>
      </c>
    </row>
    <row r="9" spans="1:5">
      <c r="A9" s="4" t="s">
        <v>595</v>
      </c>
    </row>
    <row r="10" spans="1:5">
      <c r="A10" s="3" t="s">
        <v>1407</v>
      </c>
    </row>
    <row r="11" spans="1:5">
      <c r="A11" s="4" t="s">
        <v>597</v>
      </c>
      <c r="B11" s="8" t="n">
        <v>10</v>
      </c>
      <c r="D11" s="8" t="n">
        <v>10</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s>
  <sheetData>
    <row r="1" spans="1:12">
      <c r="A1" s="1" t="s">
        <v>1408</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1409</v>
      </c>
    </row>
    <row r="4" spans="1:12">
      <c r="A4" s="4" t="s">
        <v>88</v>
      </c>
      <c r="B4" s="8" t="n">
        <v>18400000</v>
      </c>
      <c r="C4" s="8" t="n">
        <v>20100000</v>
      </c>
      <c r="D4" s="8" t="n">
        <v>20000000</v>
      </c>
      <c r="E4" s="8" t="n">
        <v>-2600000</v>
      </c>
      <c r="F4" s="8" t="n">
        <v>27000000</v>
      </c>
      <c r="G4" s="8" t="n">
        <v>26800000</v>
      </c>
      <c r="H4" s="8" t="n">
        <v>12000000</v>
      </c>
      <c r="I4" s="8" t="n">
        <v>12400000</v>
      </c>
      <c r="J4" s="8" t="n">
        <v>55900000</v>
      </c>
      <c r="K4" s="8" t="n">
        <v>78200000</v>
      </c>
      <c r="L4" s="8" t="n">
        <v>132900000</v>
      </c>
    </row>
    <row r="5" spans="1:12">
      <c r="A5" s="4" t="s">
        <v>1410</v>
      </c>
      <c r="J5" s="6" t="n">
        <v>140953496</v>
      </c>
      <c r="K5" s="6" t="n">
        <v>140023635</v>
      </c>
      <c r="L5" s="6" t="n">
        <v>138995541</v>
      </c>
    </row>
    <row r="6" spans="1:12">
      <c r="A6" s="3" t="s">
        <v>1411</v>
      </c>
    </row>
    <row r="7" spans="1:12">
      <c r="A7" s="4" t="s">
        <v>1412</v>
      </c>
      <c r="J7" s="6" t="n">
        <v>614289</v>
      </c>
      <c r="K7" s="6" t="n">
        <v>1365150</v>
      </c>
      <c r="L7" s="6" t="n">
        <v>1711551</v>
      </c>
    </row>
    <row r="8" spans="1:12">
      <c r="A8" s="4" t="s">
        <v>1413</v>
      </c>
      <c r="J8" s="6" t="n">
        <v>141567785</v>
      </c>
      <c r="K8" s="6" t="n">
        <v>141388785</v>
      </c>
      <c r="L8" s="6" t="n">
        <v>140707092</v>
      </c>
    </row>
    <row r="9" spans="1:12">
      <c r="A9" s="4" t="s">
        <v>90</v>
      </c>
      <c r="B9" s="9" t="n">
        <v>0.13</v>
      </c>
      <c r="C9" s="9" t="n">
        <v>0.14</v>
      </c>
      <c r="D9" s="9" t="n">
        <v>0.14</v>
      </c>
      <c r="E9" s="9" t="n">
        <v>-0.02</v>
      </c>
      <c r="F9" s="9" t="n">
        <v>0.19</v>
      </c>
      <c r="G9" s="9" t="n">
        <v>0.19</v>
      </c>
      <c r="H9" s="9" t="n">
        <v>0.09</v>
      </c>
      <c r="I9" s="9" t="n">
        <v>0.09</v>
      </c>
      <c r="J9" s="9" t="n">
        <v>0.4</v>
      </c>
      <c r="K9" s="9" t="n">
        <v>0.5600000000000001</v>
      </c>
      <c r="L9" s="9" t="n">
        <v>0.96</v>
      </c>
    </row>
    <row r="10" spans="1:12">
      <c r="A10" s="4" t="s">
        <v>91</v>
      </c>
      <c r="B10" s="9" t="n">
        <v>0.13</v>
      </c>
      <c r="C10" s="9" t="n">
        <v>0.14</v>
      </c>
      <c r="D10" s="9" t="n">
        <v>0.14</v>
      </c>
      <c r="E10" s="9" t="n">
        <v>-0.02</v>
      </c>
      <c r="F10" s="9" t="n">
        <v>0.19</v>
      </c>
      <c r="G10" s="9" t="n">
        <v>0.19</v>
      </c>
      <c r="H10" s="9" t="n">
        <v>0.09</v>
      </c>
      <c r="I10" s="9" t="n">
        <v>0.09</v>
      </c>
      <c r="J10" s="9" t="n">
        <v>0.39</v>
      </c>
      <c r="K10" s="9" t="n">
        <v>0.55</v>
      </c>
      <c r="L10" s="9" t="n">
        <v>0.9399999999999999</v>
      </c>
    </row>
    <row r="11" spans="1:12">
      <c r="A11" s="4" t="s">
        <v>1414</v>
      </c>
      <c r="J11" s="6" t="n">
        <v>1200000</v>
      </c>
      <c r="K11" s="6" t="n">
        <v>600000</v>
      </c>
      <c r="L11" s="6" t="n">
        <v>800000</v>
      </c>
    </row>
    <row r="12" spans="1:12">
      <c r="A12" s="4" t="s">
        <v>1415</v>
      </c>
      <c r="J12" s="8" t="n">
        <v>0</v>
      </c>
      <c r="K12" s="8" t="n">
        <v>0</v>
      </c>
      <c r="L12" s="8" t="n">
        <v>0</v>
      </c>
    </row>
    <row r="13" spans="1:12">
      <c r="A13" s="4" t="s">
        <v>1316</v>
      </c>
    </row>
    <row r="14" spans="1:12">
      <c r="A14" s="3" t="s">
        <v>1411</v>
      </c>
    </row>
    <row r="15" spans="1:12">
      <c r="A15" s="4" t="s">
        <v>1416</v>
      </c>
      <c r="J15" s="6" t="n">
        <v>224860</v>
      </c>
      <c r="K15" s="6" t="n">
        <v>585270</v>
      </c>
      <c r="L15" s="6" t="n">
        <v>840820</v>
      </c>
    </row>
    <row r="16" spans="1:12">
      <c r="A16" s="4" t="s">
        <v>1417</v>
      </c>
    </row>
    <row r="17" spans="1:12">
      <c r="A17" s="3" t="s">
        <v>1411</v>
      </c>
    </row>
    <row r="18" spans="1:12">
      <c r="A18" s="4" t="s">
        <v>1416</v>
      </c>
      <c r="J18" s="6" t="n">
        <v>245416</v>
      </c>
      <c r="K18" s="6" t="n">
        <v>437720</v>
      </c>
      <c r="L18" s="6" t="n">
        <v>610148</v>
      </c>
    </row>
    <row r="19" spans="1:12">
      <c r="A19" s="4" t="s">
        <v>1418</v>
      </c>
    </row>
    <row r="20" spans="1:12">
      <c r="A20" s="3" t="s">
        <v>1411</v>
      </c>
    </row>
    <row r="21" spans="1:12">
      <c r="A21" s="4" t="s">
        <v>1416</v>
      </c>
      <c r="J21" s="6" t="n">
        <v>144013</v>
      </c>
      <c r="K21" s="6" t="n">
        <v>342160</v>
      </c>
      <c r="L21" s="6" t="n">
        <v>260583</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419</v>
      </c>
      <c r="B1" s="2" t="s">
        <v>65</v>
      </c>
      <c r="J1" s="2" t="s">
        <v>1</v>
      </c>
    </row>
    <row r="2" spans="1:12">
      <c r="B2" s="2" t="s">
        <v>572</v>
      </c>
      <c r="C2" s="2" t="s">
        <v>1420</v>
      </c>
      <c r="D2" s="2" t="s">
        <v>896</v>
      </c>
      <c r="E2" s="2" t="s">
        <v>903</v>
      </c>
      <c r="F2" s="2" t="s">
        <v>493</v>
      </c>
      <c r="G2" s="2" t="s">
        <v>1421</v>
      </c>
      <c r="H2" s="2" t="s">
        <v>1422</v>
      </c>
      <c r="I2" s="2" t="s">
        <v>575</v>
      </c>
      <c r="J2" s="2" t="s">
        <v>1423</v>
      </c>
      <c r="K2" s="2" t="s">
        <v>493</v>
      </c>
      <c r="L2" s="2" t="s">
        <v>494</v>
      </c>
    </row>
    <row r="3" spans="1:12">
      <c r="A3" s="3" t="s">
        <v>1424</v>
      </c>
    </row>
    <row r="4" spans="1:12">
      <c r="A4" s="4" t="s">
        <v>1425</v>
      </c>
      <c r="B4" s="5" t="n">
        <v>381.8</v>
      </c>
      <c r="C4" s="5" t="n">
        <v>410.5</v>
      </c>
      <c r="D4" s="5" t="n">
        <v>426.3</v>
      </c>
      <c r="E4" s="5" t="n">
        <v>375.3</v>
      </c>
      <c r="F4" s="5" t="n">
        <v>406.1</v>
      </c>
      <c r="G4" s="5" t="n">
        <v>412.9</v>
      </c>
      <c r="H4" s="5" t="n">
        <v>420.7</v>
      </c>
      <c r="I4" s="5" t="n">
        <v>350.4</v>
      </c>
      <c r="J4" s="5" t="n">
        <v>1593.9</v>
      </c>
      <c r="K4" s="5" t="n">
        <v>1590.1</v>
      </c>
      <c r="L4" s="5" t="n">
        <v>1445.4</v>
      </c>
    </row>
    <row r="5" spans="1:12">
      <c r="A5" s="4" t="s">
        <v>79</v>
      </c>
      <c r="J5" s="7" t="n">
        <v>-39.8</v>
      </c>
      <c r="K5" s="6" t="n">
        <v>-37</v>
      </c>
      <c r="L5" s="7" t="n">
        <v>-31.2</v>
      </c>
    </row>
    <row r="6" spans="1:12">
      <c r="A6" s="4" t="s">
        <v>150</v>
      </c>
      <c r="J6" s="7" t="n">
        <v>-21.1</v>
      </c>
      <c r="K6" s="6" t="n">
        <v>-18</v>
      </c>
      <c r="L6" s="7" t="n">
        <v>-16.7</v>
      </c>
    </row>
    <row r="7" spans="1:12">
      <c r="A7" s="4" t="s">
        <v>1426</v>
      </c>
      <c r="J7" s="7" t="n">
        <v>-1.1</v>
      </c>
      <c r="K7" s="7" t="n">
        <v>-7.1</v>
      </c>
      <c r="L7" s="6" t="n">
        <v>0</v>
      </c>
    </row>
    <row r="8" spans="1:12">
      <c r="A8" s="4" t="s">
        <v>734</v>
      </c>
      <c r="J8" s="7" t="n">
        <v>-4.5</v>
      </c>
      <c r="K8" s="7" t="n">
        <v>-5.6</v>
      </c>
      <c r="L8" s="6" t="n">
        <v>0</v>
      </c>
    </row>
    <row r="9" spans="1:12">
      <c r="A9" s="4" t="s">
        <v>1181</v>
      </c>
      <c r="E9" s="5" t="n">
        <v>-5.8</v>
      </c>
      <c r="J9" s="7" t="n">
        <v>-35.3</v>
      </c>
      <c r="K9" s="6" t="n">
        <v>0</v>
      </c>
      <c r="L9" s="6" t="n">
        <v>0</v>
      </c>
    </row>
    <row r="10" spans="1:12">
      <c r="A10" s="4" t="s">
        <v>1427</v>
      </c>
      <c r="J10" s="6" t="n">
        <v>0</v>
      </c>
      <c r="K10" s="7" t="n">
        <v>-0.1</v>
      </c>
      <c r="L10" s="7" t="n">
        <v>-1.6</v>
      </c>
    </row>
    <row r="11" spans="1:12">
      <c r="A11" s="4" t="s">
        <v>1428</v>
      </c>
      <c r="J11" s="7" t="n">
        <v>-9.800000000000001</v>
      </c>
      <c r="K11" s="6" t="n">
        <v>-6</v>
      </c>
      <c r="L11" s="7" t="n">
        <v>-10.8</v>
      </c>
    </row>
    <row r="12" spans="1:12">
      <c r="A12" s="4" t="s">
        <v>1429</v>
      </c>
      <c r="J12" s="7" t="n">
        <v>-0.7</v>
      </c>
      <c r="K12" s="7" t="n">
        <v>0.4</v>
      </c>
      <c r="L12" s="6" t="n">
        <v>4</v>
      </c>
    </row>
    <row r="13" spans="1:12">
      <c r="A13" s="4" t="s">
        <v>82</v>
      </c>
      <c r="J13" s="7" t="n">
        <v>173.9</v>
      </c>
      <c r="K13" s="7" t="n">
        <v>216.8</v>
      </c>
      <c r="L13" s="7" t="n">
        <v>220.6</v>
      </c>
    </row>
    <row r="14" spans="1:12">
      <c r="A14" s="4" t="s">
        <v>83</v>
      </c>
      <c r="J14" s="7" t="n">
        <v>-92.59999999999999</v>
      </c>
      <c r="K14" s="6" t="n">
        <v>-89</v>
      </c>
      <c r="L14" s="7" t="n">
        <v>-86.90000000000001</v>
      </c>
    </row>
    <row r="15" spans="1:12">
      <c r="A15" s="4" t="s">
        <v>84</v>
      </c>
      <c r="J15" s="6" t="n">
        <v>0</v>
      </c>
      <c r="K15" s="6" t="n">
        <v>-9</v>
      </c>
      <c r="L15" s="7" t="n">
        <v>-1.7</v>
      </c>
    </row>
    <row r="16" spans="1:12">
      <c r="A16" s="4" t="s">
        <v>85</v>
      </c>
      <c r="J16" s="7" t="n">
        <v>-5.6</v>
      </c>
      <c r="K16" s="7" t="n">
        <v>-29.8</v>
      </c>
      <c r="L16" s="7" t="n">
        <v>-10.6</v>
      </c>
    </row>
    <row r="17" spans="1:12">
      <c r="A17" s="4" t="s">
        <v>86</v>
      </c>
      <c r="J17" s="7" t="n">
        <v>75.7</v>
      </c>
      <c r="K17" s="6" t="n">
        <v>89</v>
      </c>
      <c r="L17" s="7" t="n">
        <v>121.4</v>
      </c>
    </row>
    <row r="18" spans="1:12">
      <c r="A18" s="4" t="s">
        <v>1430</v>
      </c>
      <c r="J18" s="7" t="n">
        <v>4.5</v>
      </c>
    </row>
    <row r="19" spans="1:12">
      <c r="A19" s="4" t="s">
        <v>578</v>
      </c>
      <c r="J19" s="7" t="n">
        <v>3.7</v>
      </c>
    </row>
    <row r="20" spans="1:12">
      <c r="A20" s="4" t="s">
        <v>1431</v>
      </c>
      <c r="J20" s="7" t="n">
        <v>1.3</v>
      </c>
    </row>
    <row r="21" spans="1:12">
      <c r="A21" s="4" t="s">
        <v>1432</v>
      </c>
      <c r="J21" s="7" t="n">
        <v>0.6</v>
      </c>
    </row>
    <row r="22" spans="1:12">
      <c r="A22" s="4" t="s">
        <v>116</v>
      </c>
      <c r="B22" s="7" t="n">
        <v>2165.3</v>
      </c>
      <c r="F22" s="6" t="n">
        <v>2075</v>
      </c>
      <c r="J22" s="5" t="n">
        <v>2165.3</v>
      </c>
      <c r="K22" s="6" t="n">
        <v>2075</v>
      </c>
    </row>
    <row r="23" spans="1:12">
      <c r="A23" s="4" t="s">
        <v>488</v>
      </c>
      <c r="J23" s="6" t="n">
        <v>3</v>
      </c>
    </row>
    <row r="24" spans="1:12">
      <c r="A24" s="4" t="s">
        <v>76</v>
      </c>
    </row>
    <row r="25" spans="1:12">
      <c r="A25" s="3" t="s">
        <v>1424</v>
      </c>
    </row>
    <row r="26" spans="1:12">
      <c r="A26" s="4" t="s">
        <v>1426</v>
      </c>
      <c r="J26" s="5" t="n">
        <v>-0.1</v>
      </c>
      <c r="K26" s="7" t="n">
        <v>-1.9</v>
      </c>
    </row>
    <row r="27" spans="1:12">
      <c r="A27" s="4" t="s">
        <v>1181</v>
      </c>
      <c r="J27" s="6" t="n">
        <v>-2</v>
      </c>
    </row>
    <row r="28" spans="1:12">
      <c r="A28" s="4" t="s">
        <v>78</v>
      </c>
    </row>
    <row r="29" spans="1:12">
      <c r="A29" s="3" t="s">
        <v>1424</v>
      </c>
    </row>
    <row r="30" spans="1:12">
      <c r="A30" s="4" t="s">
        <v>1426</v>
      </c>
      <c r="J30" s="6" t="n">
        <v>-1</v>
      </c>
      <c r="K30" s="7" t="n">
        <v>-5.2</v>
      </c>
    </row>
    <row r="31" spans="1:12">
      <c r="A31" s="4" t="s">
        <v>1181</v>
      </c>
      <c r="J31" s="7" t="n">
        <v>-33.3</v>
      </c>
    </row>
    <row r="32" spans="1:12">
      <c r="A32" s="4" t="s">
        <v>653</v>
      </c>
    </row>
    <row r="33" spans="1:12">
      <c r="A33" s="3" t="s">
        <v>1424</v>
      </c>
    </row>
    <row r="34" spans="1:12">
      <c r="A34" s="4" t="s">
        <v>1425</v>
      </c>
      <c r="J34" s="7" t="n">
        <v>1075.3</v>
      </c>
      <c r="K34" s="7" t="n">
        <v>1090.9</v>
      </c>
      <c r="L34" s="7" t="n">
        <v>1042.1</v>
      </c>
    </row>
    <row r="35" spans="1:12">
      <c r="A35" s="4" t="s">
        <v>582</v>
      </c>
    </row>
    <row r="36" spans="1:12">
      <c r="A36" s="3" t="s">
        <v>1424</v>
      </c>
    </row>
    <row r="37" spans="1:12">
      <c r="A37" s="4" t="s">
        <v>1425</v>
      </c>
      <c r="J37" s="7" t="n">
        <v>313.2</v>
      </c>
      <c r="K37" s="7" t="n">
        <v>307.4</v>
      </c>
      <c r="L37" s="7" t="n">
        <v>237.5</v>
      </c>
    </row>
    <row r="38" spans="1:12">
      <c r="A38" s="4" t="s">
        <v>583</v>
      </c>
    </row>
    <row r="39" spans="1:12">
      <c r="A39" s="3" t="s">
        <v>1424</v>
      </c>
    </row>
    <row r="40" spans="1:12">
      <c r="A40" s="4" t="s">
        <v>1425</v>
      </c>
      <c r="J40" s="7" t="n">
        <v>205.4</v>
      </c>
      <c r="K40" s="7" t="n">
        <v>191.8</v>
      </c>
      <c r="L40" s="7" t="n">
        <v>165.8</v>
      </c>
    </row>
    <row r="41" spans="1:12">
      <c r="A41" s="4" t="s">
        <v>1433</v>
      </c>
    </row>
    <row r="42" spans="1:12">
      <c r="A42" s="3" t="s">
        <v>1424</v>
      </c>
    </row>
    <row r="43" spans="1:12">
      <c r="A43" s="4" t="s">
        <v>1434</v>
      </c>
      <c r="J43" s="7" t="n">
        <v>334.9</v>
      </c>
      <c r="K43" s="7" t="n">
        <v>342.7</v>
      </c>
      <c r="L43" s="7" t="n">
        <v>318.6</v>
      </c>
    </row>
    <row r="44" spans="1:12">
      <c r="A44" s="4" t="s">
        <v>1193</v>
      </c>
    </row>
    <row r="45" spans="1:12">
      <c r="A45" s="3" t="s">
        <v>1424</v>
      </c>
    </row>
    <row r="46" spans="1:12">
      <c r="A46" s="4" t="s">
        <v>1425</v>
      </c>
      <c r="J46" s="7" t="n">
        <v>1208.4</v>
      </c>
      <c r="K46" s="7" t="n">
        <v>1228.4</v>
      </c>
      <c r="L46" s="7" t="n">
        <v>1166.8</v>
      </c>
    </row>
    <row r="47" spans="1:12">
      <c r="A47" s="4" t="s">
        <v>1434</v>
      </c>
      <c r="J47" s="7" t="n">
        <v>222.9</v>
      </c>
      <c r="K47" s="7" t="n">
        <v>233.1</v>
      </c>
      <c r="L47" s="5" t="n">
        <v>240.7</v>
      </c>
    </row>
    <row r="48" spans="1:12">
      <c r="A48" s="4" t="s">
        <v>116</v>
      </c>
      <c r="B48" s="7" t="n">
        <v>1533.9</v>
      </c>
      <c r="F48" s="7" t="n">
        <v>1437.3</v>
      </c>
      <c r="J48" s="5" t="n">
        <v>1533.9</v>
      </c>
      <c r="K48" s="5" t="n">
        <v>1437.3</v>
      </c>
    </row>
    <row r="49" spans="1:12">
      <c r="A49" s="4" t="s">
        <v>1435</v>
      </c>
    </row>
    <row r="50" spans="1:12">
      <c r="A50" s="3" t="s">
        <v>1424</v>
      </c>
    </row>
    <row r="51" spans="1:12">
      <c r="A51" s="4" t="s">
        <v>1436</v>
      </c>
      <c r="J51" s="4" t="s">
        <v>1437</v>
      </c>
      <c r="K51" s="4" t="s">
        <v>1438</v>
      </c>
      <c r="L51" s="4" t="s">
        <v>1439</v>
      </c>
    </row>
    <row r="52" spans="1:12">
      <c r="A52" s="4" t="s">
        <v>1194</v>
      </c>
    </row>
    <row r="53" spans="1:12">
      <c r="A53" s="3" t="s">
        <v>1424</v>
      </c>
    </row>
    <row r="54" spans="1:12">
      <c r="A54" s="4" t="s">
        <v>1425</v>
      </c>
      <c r="J54" s="5" t="n">
        <v>392.7</v>
      </c>
      <c r="K54" s="5" t="n">
        <v>385.1</v>
      </c>
      <c r="L54" s="5" t="n">
        <v>296.5</v>
      </c>
    </row>
    <row r="55" spans="1:12">
      <c r="A55" s="4" t="s">
        <v>1434</v>
      </c>
      <c r="J55" s="6" t="n">
        <v>71</v>
      </c>
      <c r="K55" s="7" t="n">
        <v>78.40000000000001</v>
      </c>
      <c r="L55" s="5" t="n">
        <v>55.2</v>
      </c>
    </row>
    <row r="56" spans="1:12">
      <c r="A56" s="4" t="s">
        <v>116</v>
      </c>
      <c r="B56" s="7" t="n">
        <v>349.8</v>
      </c>
      <c r="F56" s="7" t="n">
        <v>324.2</v>
      </c>
      <c r="J56" s="5" t="n">
        <v>349.8</v>
      </c>
      <c r="K56" s="5" t="n">
        <v>324.2</v>
      </c>
    </row>
    <row r="57" spans="1:12">
      <c r="A57" s="4" t="s">
        <v>1440</v>
      </c>
    </row>
    <row r="58" spans="1:12">
      <c r="A58" s="3" t="s">
        <v>1424</v>
      </c>
    </row>
    <row r="59" spans="1:12">
      <c r="A59" s="4" t="s">
        <v>1436</v>
      </c>
      <c r="J59" s="4" t="s">
        <v>1441</v>
      </c>
      <c r="K59" s="4" t="s">
        <v>1442</v>
      </c>
      <c r="L59" s="4" t="s">
        <v>1443</v>
      </c>
    </row>
    <row r="60" spans="1:12">
      <c r="A60" s="4" t="s">
        <v>1195</v>
      </c>
    </row>
    <row r="61" spans="1:12">
      <c r="A61" s="3" t="s">
        <v>1424</v>
      </c>
    </row>
    <row r="62" spans="1:12">
      <c r="A62" s="4" t="s">
        <v>1425</v>
      </c>
      <c r="J62" s="5" t="n">
        <v>252.3</v>
      </c>
      <c r="K62" s="5" t="n">
        <v>229.1</v>
      </c>
      <c r="L62" s="5" t="n">
        <v>190.2</v>
      </c>
    </row>
    <row r="63" spans="1:12">
      <c r="A63" s="4" t="s">
        <v>1434</v>
      </c>
      <c r="J63" s="6" t="n">
        <v>41</v>
      </c>
      <c r="K63" s="7" t="n">
        <v>31.2</v>
      </c>
      <c r="L63" s="5" t="n">
        <v>22.7</v>
      </c>
    </row>
    <row r="64" spans="1:12">
      <c r="A64" s="4" t="s">
        <v>116</v>
      </c>
      <c r="B64" s="7" t="n">
        <v>211.8</v>
      </c>
      <c r="F64" s="6" t="n">
        <v>169</v>
      </c>
      <c r="J64" s="5" t="n">
        <v>211.8</v>
      </c>
      <c r="K64" s="8" t="n">
        <v>169</v>
      </c>
    </row>
    <row r="65" spans="1:12">
      <c r="A65" s="4" t="s">
        <v>1444</v>
      </c>
    </row>
    <row r="66" spans="1:12">
      <c r="A66" s="3" t="s">
        <v>1424</v>
      </c>
    </row>
    <row r="67" spans="1:12">
      <c r="A67" s="4" t="s">
        <v>1436</v>
      </c>
      <c r="J67" s="4" t="s">
        <v>1445</v>
      </c>
      <c r="K67" s="4" t="s">
        <v>1446</v>
      </c>
      <c r="L67" s="4" t="s">
        <v>1447</v>
      </c>
    </row>
    <row r="68" spans="1:12">
      <c r="A68" s="4" t="s">
        <v>1448</v>
      </c>
    </row>
    <row r="69" spans="1:12">
      <c r="A69" s="3" t="s">
        <v>1424</v>
      </c>
    </row>
    <row r="70" spans="1:12">
      <c r="A70" s="4" t="s">
        <v>1425</v>
      </c>
      <c r="J70" s="5" t="n">
        <v>-259.5</v>
      </c>
      <c r="K70" s="5" t="n">
        <v>-252.5</v>
      </c>
      <c r="L70" s="5" t="n">
        <v>-208.1</v>
      </c>
    </row>
    <row r="71" spans="1:12">
      <c r="A71" s="4" t="s">
        <v>1196</v>
      </c>
    </row>
    <row r="72" spans="1:12">
      <c r="A72" s="3" t="s">
        <v>1424</v>
      </c>
    </row>
    <row r="73" spans="1:12">
      <c r="A73" s="4" t="s">
        <v>1434</v>
      </c>
      <c r="J73" s="7" t="n">
        <v>-48.7</v>
      </c>
      <c r="K73" s="7" t="n">
        <v>-52.5</v>
      </c>
      <c r="L73" s="5" t="n">
        <v>-41.7</v>
      </c>
    </row>
    <row r="74" spans="1:12">
      <c r="A74" s="4" t="s">
        <v>116</v>
      </c>
      <c r="B74" s="5" t="n">
        <v>69.8</v>
      </c>
      <c r="F74" s="5" t="n">
        <v>144.5</v>
      </c>
      <c r="J74" s="5" t="n">
        <v>69.8</v>
      </c>
      <c r="K74" s="5" t="n">
        <v>144.5</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9</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1424</v>
      </c>
    </row>
    <row r="4" spans="1:12">
      <c r="A4" s="4" t="s">
        <v>165</v>
      </c>
      <c r="J4" s="5" t="n">
        <v>33.9</v>
      </c>
      <c r="K4" s="5" t="n">
        <v>21.4</v>
      </c>
      <c r="L4" s="5" t="n">
        <v>20.7</v>
      </c>
    </row>
    <row r="5" spans="1:12">
      <c r="A5" s="4" t="s">
        <v>150</v>
      </c>
      <c r="J5" s="7" t="n">
        <v>21.3</v>
      </c>
      <c r="K5" s="6" t="n">
        <v>18</v>
      </c>
      <c r="L5" s="7" t="n">
        <v>16.7</v>
      </c>
    </row>
    <row r="6" spans="1:12">
      <c r="A6" s="4" t="s">
        <v>75</v>
      </c>
      <c r="B6" s="5" t="n">
        <v>381.8</v>
      </c>
      <c r="C6" s="5" t="n">
        <v>410.5</v>
      </c>
      <c r="D6" s="5" t="n">
        <v>426.3</v>
      </c>
      <c r="E6" s="5" t="n">
        <v>375.3</v>
      </c>
      <c r="F6" s="5" t="n">
        <v>406.1</v>
      </c>
      <c r="G6" s="5" t="n">
        <v>412.9</v>
      </c>
      <c r="H6" s="5" t="n">
        <v>420.7</v>
      </c>
      <c r="I6" s="5" t="n">
        <v>350.4</v>
      </c>
      <c r="J6" s="7" t="n">
        <v>1593.9</v>
      </c>
      <c r="K6" s="7" t="n">
        <v>1590.1</v>
      </c>
      <c r="L6" s="7" t="n">
        <v>1445.4</v>
      </c>
    </row>
    <row r="7" spans="1:12">
      <c r="A7" s="4" t="s">
        <v>1039</v>
      </c>
    </row>
    <row r="8" spans="1:12">
      <c r="A8" s="3" t="s">
        <v>1424</v>
      </c>
    </row>
    <row r="9" spans="1:12">
      <c r="A9" s="4" t="s">
        <v>75</v>
      </c>
      <c r="J9" s="7" t="n">
        <v>991.8</v>
      </c>
      <c r="K9" s="6" t="n">
        <v>995</v>
      </c>
      <c r="L9" s="7" t="n">
        <v>945.6</v>
      </c>
    </row>
    <row r="10" spans="1:12">
      <c r="A10" s="4" t="s">
        <v>1450</v>
      </c>
    </row>
    <row r="11" spans="1:12">
      <c r="A11" s="3" t="s">
        <v>1424</v>
      </c>
    </row>
    <row r="12" spans="1:12">
      <c r="A12" s="4" t="s">
        <v>75</v>
      </c>
      <c r="J12" s="7" t="n">
        <v>97.8</v>
      </c>
      <c r="K12" s="6" t="n">
        <v>112</v>
      </c>
      <c r="L12" s="6" t="n">
        <v>95</v>
      </c>
    </row>
    <row r="13" spans="1:12">
      <c r="A13" s="4" t="s">
        <v>582</v>
      </c>
    </row>
    <row r="14" spans="1:12">
      <c r="A14" s="3" t="s">
        <v>1424</v>
      </c>
    </row>
    <row r="15" spans="1:12">
      <c r="A15" s="4" t="s">
        <v>75</v>
      </c>
      <c r="J15" s="7" t="n">
        <v>308.9</v>
      </c>
      <c r="K15" s="7" t="n">
        <v>300.7</v>
      </c>
      <c r="L15" s="7" t="n">
        <v>239.2</v>
      </c>
    </row>
    <row r="16" spans="1:12">
      <c r="A16" s="4" t="s">
        <v>583</v>
      </c>
    </row>
    <row r="17" spans="1:12">
      <c r="A17" s="3" t="s">
        <v>1424</v>
      </c>
    </row>
    <row r="18" spans="1:12">
      <c r="A18" s="4" t="s">
        <v>75</v>
      </c>
      <c r="J18" s="7" t="n">
        <v>195.4</v>
      </c>
      <c r="K18" s="7" t="n">
        <v>182.4</v>
      </c>
      <c r="L18" s="7" t="n">
        <v>165.6</v>
      </c>
    </row>
    <row r="19" spans="1:12">
      <c r="A19" s="4" t="s">
        <v>653</v>
      </c>
    </row>
    <row r="20" spans="1:12">
      <c r="A20" s="3" t="s">
        <v>1424</v>
      </c>
    </row>
    <row r="21" spans="1:12">
      <c r="A21" s="4" t="s">
        <v>75</v>
      </c>
      <c r="J21" s="7" t="n">
        <v>1075.3</v>
      </c>
      <c r="K21" s="7" t="n">
        <v>1090.9</v>
      </c>
      <c r="L21" s="7" t="n">
        <v>1042.1</v>
      </c>
    </row>
    <row r="22" spans="1:12">
      <c r="A22" s="4" t="s">
        <v>582</v>
      </c>
    </row>
    <row r="23" spans="1:12">
      <c r="A23" s="3" t="s">
        <v>1424</v>
      </c>
    </row>
    <row r="24" spans="1:12">
      <c r="A24" s="4" t="s">
        <v>75</v>
      </c>
      <c r="J24" s="7" t="n">
        <v>313.2</v>
      </c>
      <c r="K24" s="7" t="n">
        <v>307.4</v>
      </c>
      <c r="L24" s="7" t="n">
        <v>237.5</v>
      </c>
    </row>
    <row r="25" spans="1:12">
      <c r="A25" s="4" t="s">
        <v>583</v>
      </c>
    </row>
    <row r="26" spans="1:12">
      <c r="A26" s="3" t="s">
        <v>1424</v>
      </c>
    </row>
    <row r="27" spans="1:12">
      <c r="A27" s="4" t="s">
        <v>75</v>
      </c>
      <c r="J27" s="7" t="n">
        <v>205.4</v>
      </c>
      <c r="K27" s="7" t="n">
        <v>191.8</v>
      </c>
      <c r="L27" s="7" t="n">
        <v>165.8</v>
      </c>
    </row>
    <row r="28" spans="1:12">
      <c r="A28" s="4" t="s">
        <v>1193</v>
      </c>
    </row>
    <row r="29" spans="1:12">
      <c r="A29" s="3" t="s">
        <v>1424</v>
      </c>
    </row>
    <row r="30" spans="1:12">
      <c r="A30" s="4" t="s">
        <v>165</v>
      </c>
      <c r="J30" s="7" t="n">
        <v>24.3</v>
      </c>
      <c r="K30" s="7" t="n">
        <v>13.7</v>
      </c>
      <c r="L30" s="7" t="n">
        <v>17.2</v>
      </c>
    </row>
    <row r="31" spans="1:12">
      <c r="A31" s="4" t="s">
        <v>150</v>
      </c>
      <c r="J31" s="7" t="n">
        <v>14.1</v>
      </c>
      <c r="K31" s="7" t="n">
        <v>12.1</v>
      </c>
      <c r="L31" s="7" t="n">
        <v>11.5</v>
      </c>
    </row>
    <row r="32" spans="1:12">
      <c r="A32" s="4" t="s">
        <v>75</v>
      </c>
      <c r="J32" s="7" t="n">
        <v>1208.4</v>
      </c>
      <c r="K32" s="7" t="n">
        <v>1228.4</v>
      </c>
      <c r="L32" s="7" t="n">
        <v>1166.8</v>
      </c>
    </row>
    <row r="33" spans="1:12">
      <c r="A33" s="4" t="s">
        <v>1194</v>
      </c>
    </row>
    <row r="34" spans="1:12">
      <c r="A34" s="3" t="s">
        <v>1424</v>
      </c>
    </row>
    <row r="35" spans="1:12">
      <c r="A35" s="4" t="s">
        <v>165</v>
      </c>
      <c r="J35" s="7" t="n">
        <v>2.9</v>
      </c>
      <c r="K35" s="7" t="n">
        <v>1.8</v>
      </c>
      <c r="L35" s="6" t="n">
        <v>2</v>
      </c>
    </row>
    <row r="36" spans="1:12">
      <c r="A36" s="4" t="s">
        <v>150</v>
      </c>
      <c r="J36" s="7" t="n">
        <v>3.2</v>
      </c>
      <c r="K36" s="6" t="n">
        <v>3</v>
      </c>
      <c r="L36" s="7" t="n">
        <v>2.4</v>
      </c>
    </row>
    <row r="37" spans="1:12">
      <c r="A37" s="4" t="s">
        <v>75</v>
      </c>
      <c r="J37" s="7" t="n">
        <v>392.7</v>
      </c>
      <c r="K37" s="7" t="n">
        <v>385.1</v>
      </c>
      <c r="L37" s="7" t="n">
        <v>296.5</v>
      </c>
    </row>
    <row r="38" spans="1:12">
      <c r="A38" s="4" t="s">
        <v>1195</v>
      </c>
    </row>
    <row r="39" spans="1:12">
      <c r="A39" s="3" t="s">
        <v>1424</v>
      </c>
    </row>
    <row r="40" spans="1:12">
      <c r="A40" s="4" t="s">
        <v>165</v>
      </c>
      <c r="J40" s="7" t="n">
        <v>2.6</v>
      </c>
      <c r="K40" s="6" t="n">
        <v>3</v>
      </c>
      <c r="L40" s="6" t="n">
        <v>1</v>
      </c>
    </row>
    <row r="41" spans="1:12">
      <c r="A41" s="4" t="s">
        <v>150</v>
      </c>
      <c r="J41" s="7" t="n">
        <v>2.7</v>
      </c>
      <c r="K41" s="7" t="n">
        <v>2.4</v>
      </c>
      <c r="L41" s="7" t="n">
        <v>1.9</v>
      </c>
    </row>
    <row r="42" spans="1:12">
      <c r="A42" s="4" t="s">
        <v>75</v>
      </c>
      <c r="J42" s="7" t="n">
        <v>252.3</v>
      </c>
      <c r="K42" s="7" t="n">
        <v>229.1</v>
      </c>
      <c r="L42" s="7" t="n">
        <v>190.2</v>
      </c>
    </row>
    <row r="43" spans="1:12">
      <c r="A43" s="4" t="s">
        <v>1196</v>
      </c>
    </row>
    <row r="44" spans="1:12">
      <c r="A44" s="3" t="s">
        <v>1424</v>
      </c>
    </row>
    <row r="45" spans="1:12">
      <c r="A45" s="4" t="s">
        <v>165</v>
      </c>
      <c r="J45" s="7" t="n">
        <v>4.1</v>
      </c>
      <c r="K45" s="7" t="n">
        <v>2.9</v>
      </c>
      <c r="L45" s="7" t="n">
        <v>0.5</v>
      </c>
    </row>
    <row r="46" spans="1:12">
      <c r="A46" s="4" t="s">
        <v>150</v>
      </c>
      <c r="J46" s="5" t="n">
        <v>1.3</v>
      </c>
      <c r="K46" s="5" t="n">
        <v>0.5</v>
      </c>
      <c r="L46" s="5" t="n">
        <v>0.9</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1</v>
      </c>
      <c r="B1" s="2" t="s">
        <v>2</v>
      </c>
      <c r="C1" s="2" t="s">
        <v>69</v>
      </c>
    </row>
    <row r="2" spans="1:3">
      <c r="A2" s="3" t="s">
        <v>1424</v>
      </c>
    </row>
    <row r="3" spans="1:3">
      <c r="A3" s="4" t="s">
        <v>1452</v>
      </c>
      <c r="B3" s="5" t="n">
        <v>2165.3</v>
      </c>
      <c r="C3" s="8" t="n">
        <v>2075</v>
      </c>
    </row>
    <row r="4" spans="1:3">
      <c r="A4" s="4" t="s">
        <v>111</v>
      </c>
      <c r="B4" s="7" t="n">
        <v>127.5</v>
      </c>
      <c r="C4" s="7" t="n">
        <v>116.3</v>
      </c>
    </row>
    <row r="5" spans="1:3">
      <c r="A5" s="4" t="s">
        <v>1193</v>
      </c>
    </row>
    <row r="6" spans="1:3">
      <c r="A6" s="3" t="s">
        <v>1424</v>
      </c>
    </row>
    <row r="7" spans="1:3">
      <c r="A7" s="4" t="s">
        <v>1452</v>
      </c>
      <c r="B7" s="7" t="n">
        <v>1533.9</v>
      </c>
      <c r="C7" s="7" t="n">
        <v>1437.3</v>
      </c>
    </row>
    <row r="8" spans="1:3">
      <c r="A8" s="4" t="s">
        <v>1194</v>
      </c>
    </row>
    <row r="9" spans="1:3">
      <c r="A9" s="3" t="s">
        <v>1424</v>
      </c>
    </row>
    <row r="10" spans="1:3">
      <c r="A10" s="4" t="s">
        <v>1452</v>
      </c>
      <c r="B10" s="7" t="n">
        <v>349.8</v>
      </c>
      <c r="C10" s="7" t="n">
        <v>324.2</v>
      </c>
    </row>
    <row r="11" spans="1:3">
      <c r="A11" s="4" t="s">
        <v>1453</v>
      </c>
    </row>
    <row r="12" spans="1:3">
      <c r="A12" s="3" t="s">
        <v>1424</v>
      </c>
    </row>
    <row r="13" spans="1:3">
      <c r="A13" s="4" t="s">
        <v>1452</v>
      </c>
      <c r="B13" s="7" t="n">
        <v>211.8</v>
      </c>
      <c r="C13" s="6" t="n">
        <v>169</v>
      </c>
    </row>
    <row r="14" spans="1:3">
      <c r="A14" s="4" t="s">
        <v>1196</v>
      </c>
    </row>
    <row r="15" spans="1:3">
      <c r="A15" s="3" t="s">
        <v>1424</v>
      </c>
    </row>
    <row r="16" spans="1:3">
      <c r="A16" s="4" t="s">
        <v>1452</v>
      </c>
      <c r="B16" s="7" t="n">
        <v>69.8</v>
      </c>
      <c r="C16" s="7" t="n">
        <v>144.5</v>
      </c>
    </row>
    <row r="17" spans="1:3">
      <c r="A17" s="4" t="s">
        <v>1039</v>
      </c>
    </row>
    <row r="18" spans="1:3">
      <c r="A18" s="3" t="s">
        <v>1424</v>
      </c>
    </row>
    <row r="19" spans="1:3">
      <c r="A19" s="4" t="s">
        <v>111</v>
      </c>
      <c r="B19" s="7" t="n">
        <v>78.8</v>
      </c>
      <c r="C19" s="7" t="n">
        <v>70.40000000000001</v>
      </c>
    </row>
    <row r="20" spans="1:3">
      <c r="A20" s="4" t="s">
        <v>1450</v>
      </c>
    </row>
    <row r="21" spans="1:3">
      <c r="A21" s="3" t="s">
        <v>1424</v>
      </c>
    </row>
    <row r="22" spans="1:3">
      <c r="A22" s="4" t="s">
        <v>111</v>
      </c>
      <c r="B22" s="7" t="n">
        <v>21.6</v>
      </c>
      <c r="C22" s="7" t="n">
        <v>18.6</v>
      </c>
    </row>
    <row r="23" spans="1:3">
      <c r="A23" s="4" t="s">
        <v>582</v>
      </c>
    </row>
    <row r="24" spans="1:3">
      <c r="A24" s="3" t="s">
        <v>1424</v>
      </c>
    </row>
    <row r="25" spans="1:3">
      <c r="A25" s="4" t="s">
        <v>111</v>
      </c>
      <c r="B25" s="7" t="n">
        <v>12.1</v>
      </c>
      <c r="C25" s="7" t="n">
        <v>12.1</v>
      </c>
    </row>
    <row r="26" spans="1:3">
      <c r="A26" s="4" t="s">
        <v>1454</v>
      </c>
    </row>
    <row r="27" spans="1:3">
      <c r="A27" s="3" t="s">
        <v>1424</v>
      </c>
    </row>
    <row r="28" spans="1:3">
      <c r="A28" s="4" t="s">
        <v>111</v>
      </c>
      <c r="B28" s="8" t="n">
        <v>15</v>
      </c>
      <c r="C28" s="5" t="n">
        <v>15.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5</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550</v>
      </c>
    </row>
    <row r="4" spans="1:12">
      <c r="A4" s="4" t="s">
        <v>75</v>
      </c>
      <c r="B4" s="5" t="n">
        <v>381.8</v>
      </c>
      <c r="C4" s="5" t="n">
        <v>410.5</v>
      </c>
      <c r="D4" s="5" t="n">
        <v>426.3</v>
      </c>
      <c r="E4" s="5" t="n">
        <v>375.3</v>
      </c>
      <c r="F4" s="5" t="n">
        <v>406.1</v>
      </c>
      <c r="G4" s="5" t="n">
        <v>412.9</v>
      </c>
      <c r="H4" s="5" t="n">
        <v>420.7</v>
      </c>
      <c r="I4" s="5" t="n">
        <v>350.4</v>
      </c>
      <c r="J4" s="5" t="n">
        <v>1593.9</v>
      </c>
      <c r="K4" s="5" t="n">
        <v>1590.1</v>
      </c>
      <c r="L4" s="5" t="n">
        <v>1445.4</v>
      </c>
    </row>
    <row r="5" spans="1:12">
      <c r="A5" s="4" t="s">
        <v>1456</v>
      </c>
    </row>
    <row r="6" spans="1:12">
      <c r="A6" s="3" t="s">
        <v>550</v>
      </c>
    </row>
    <row r="7" spans="1:12">
      <c r="A7" s="4" t="s">
        <v>75</v>
      </c>
      <c r="J7" s="7" t="n">
        <v>1335.8</v>
      </c>
      <c r="K7" s="6" t="n">
        <v>1329</v>
      </c>
      <c r="L7" s="7" t="n">
        <v>1173.3</v>
      </c>
    </row>
    <row r="8" spans="1:12">
      <c r="A8" s="4" t="s">
        <v>1457</v>
      </c>
    </row>
    <row r="9" spans="1:12">
      <c r="A9" s="3" t="s">
        <v>550</v>
      </c>
    </row>
    <row r="10" spans="1:12">
      <c r="A10" s="4" t="s">
        <v>75</v>
      </c>
      <c r="J10" s="7" t="n">
        <v>258.1</v>
      </c>
      <c r="K10" s="7" t="n">
        <v>261.1</v>
      </c>
      <c r="L10" s="7" t="n">
        <v>272.1</v>
      </c>
    </row>
    <row r="11" spans="1:12">
      <c r="A11" s="4" t="s">
        <v>653</v>
      </c>
    </row>
    <row r="12" spans="1:12">
      <c r="A12" s="3" t="s">
        <v>550</v>
      </c>
    </row>
    <row r="13" spans="1:12">
      <c r="A13" s="4" t="s">
        <v>75</v>
      </c>
      <c r="J13" s="7" t="n">
        <v>1075.3</v>
      </c>
      <c r="K13" s="7" t="n">
        <v>1090.9</v>
      </c>
      <c r="L13" s="7" t="n">
        <v>1042.1</v>
      </c>
    </row>
    <row r="14" spans="1:12">
      <c r="A14" s="4" t="s">
        <v>1458</v>
      </c>
    </row>
    <row r="15" spans="1:12">
      <c r="A15" s="3" t="s">
        <v>550</v>
      </c>
    </row>
    <row r="16" spans="1:12">
      <c r="A16" s="4" t="s">
        <v>75</v>
      </c>
      <c r="J16" s="7" t="n">
        <v>896.3</v>
      </c>
      <c r="K16" s="6" t="n">
        <v>907</v>
      </c>
      <c r="L16" s="7" t="n">
        <v>845.6</v>
      </c>
    </row>
    <row r="17" spans="1:12">
      <c r="A17" s="4" t="s">
        <v>1459</v>
      </c>
    </row>
    <row r="18" spans="1:12">
      <c r="A18" s="3" t="s">
        <v>550</v>
      </c>
    </row>
    <row r="19" spans="1:12">
      <c r="A19" s="4" t="s">
        <v>75</v>
      </c>
      <c r="J19" s="6" t="n">
        <v>179</v>
      </c>
      <c r="K19" s="7" t="n">
        <v>183.9</v>
      </c>
      <c r="L19" s="7" t="n">
        <v>196.5</v>
      </c>
    </row>
    <row r="20" spans="1:12">
      <c r="A20" s="4" t="s">
        <v>582</v>
      </c>
    </row>
    <row r="21" spans="1:12">
      <c r="A21" s="3" t="s">
        <v>550</v>
      </c>
    </row>
    <row r="22" spans="1:12">
      <c r="A22" s="4" t="s">
        <v>75</v>
      </c>
      <c r="J22" s="7" t="n">
        <v>313.2</v>
      </c>
      <c r="K22" s="7" t="n">
        <v>307.4</v>
      </c>
      <c r="L22" s="7" t="n">
        <v>237.5</v>
      </c>
    </row>
    <row r="23" spans="1:12">
      <c r="A23" s="4" t="s">
        <v>1460</v>
      </c>
    </row>
    <row r="24" spans="1:12">
      <c r="A24" s="3" t="s">
        <v>550</v>
      </c>
    </row>
    <row r="25" spans="1:12">
      <c r="A25" s="4" t="s">
        <v>75</v>
      </c>
      <c r="J25" s="7" t="n">
        <v>265.2</v>
      </c>
      <c r="K25" s="7" t="n">
        <v>258.8</v>
      </c>
      <c r="L25" s="7" t="n">
        <v>191.7</v>
      </c>
    </row>
    <row r="26" spans="1:12">
      <c r="A26" s="4" t="s">
        <v>1461</v>
      </c>
    </row>
    <row r="27" spans="1:12">
      <c r="A27" s="3" t="s">
        <v>550</v>
      </c>
    </row>
    <row r="28" spans="1:12">
      <c r="A28" s="4" t="s">
        <v>75</v>
      </c>
      <c r="J28" s="6" t="n">
        <v>48</v>
      </c>
      <c r="K28" s="7" t="n">
        <v>48.6</v>
      </c>
      <c r="L28" s="7" t="n">
        <v>45.8</v>
      </c>
    </row>
    <row r="29" spans="1:12">
      <c r="A29" s="4" t="s">
        <v>1454</v>
      </c>
    </row>
    <row r="30" spans="1:12">
      <c r="A30" s="3" t="s">
        <v>550</v>
      </c>
    </row>
    <row r="31" spans="1:12">
      <c r="A31" s="4" t="s">
        <v>75</v>
      </c>
      <c r="J31" s="7" t="n">
        <v>205.4</v>
      </c>
      <c r="K31" s="7" t="n">
        <v>191.8</v>
      </c>
      <c r="L31" s="7" t="n">
        <v>165.8</v>
      </c>
    </row>
    <row r="32" spans="1:12">
      <c r="A32" s="4" t="s">
        <v>1462</v>
      </c>
    </row>
    <row r="33" spans="1:12">
      <c r="A33" s="3" t="s">
        <v>550</v>
      </c>
    </row>
    <row r="34" spans="1:12">
      <c r="A34" s="4" t="s">
        <v>75</v>
      </c>
      <c r="J34" s="7" t="n">
        <v>174.3</v>
      </c>
      <c r="K34" s="7" t="n">
        <v>163.2</v>
      </c>
      <c r="L34" s="6" t="n">
        <v>136</v>
      </c>
    </row>
    <row r="35" spans="1:12">
      <c r="A35" s="4" t="s">
        <v>1463</v>
      </c>
    </row>
    <row r="36" spans="1:12">
      <c r="A36" s="3" t="s">
        <v>550</v>
      </c>
    </row>
    <row r="37" spans="1:12">
      <c r="A37" s="4" t="s">
        <v>75</v>
      </c>
      <c r="J37" s="5" t="n">
        <v>31.1</v>
      </c>
      <c r="K37" s="5" t="n">
        <v>28.6</v>
      </c>
      <c r="L37" s="5" t="n">
        <v>29.8</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4</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282</v>
      </c>
    </row>
    <row r="4" spans="1:12">
      <c r="A4" s="4" t="s">
        <v>75</v>
      </c>
      <c r="B4" s="5" t="n">
        <v>381.8</v>
      </c>
      <c r="C4" s="5" t="n">
        <v>410.5</v>
      </c>
      <c r="D4" s="5" t="n">
        <v>426.3</v>
      </c>
      <c r="E4" s="5" t="n">
        <v>375.3</v>
      </c>
      <c r="F4" s="5" t="n">
        <v>406.1</v>
      </c>
      <c r="G4" s="5" t="n">
        <v>412.9</v>
      </c>
      <c r="H4" s="5" t="n">
        <v>420.7</v>
      </c>
      <c r="I4" s="5" t="n">
        <v>350.4</v>
      </c>
      <c r="J4" s="5" t="n">
        <v>1593.9</v>
      </c>
      <c r="K4" s="5" t="n">
        <v>1590.1</v>
      </c>
      <c r="L4" s="5" t="n">
        <v>1445.4</v>
      </c>
    </row>
    <row r="5" spans="1:12">
      <c r="A5" s="4" t="s">
        <v>77</v>
      </c>
      <c r="B5" s="7" t="n">
        <v>133.2</v>
      </c>
      <c r="C5" s="7" t="n">
        <v>150.9</v>
      </c>
      <c r="D5" s="7" t="n">
        <v>156.3</v>
      </c>
      <c r="E5" s="7" t="n">
        <v>126.5</v>
      </c>
      <c r="F5" s="7" t="n">
        <v>140.6</v>
      </c>
      <c r="G5" s="7" t="n">
        <v>153.1</v>
      </c>
      <c r="H5" s="7" t="n">
        <v>149.3</v>
      </c>
      <c r="I5" s="7" t="n">
        <v>126.2</v>
      </c>
      <c r="J5" s="7" t="n">
        <v>566.9</v>
      </c>
      <c r="K5" s="7" t="n">
        <v>569.2</v>
      </c>
      <c r="L5" s="7" t="n">
        <v>536.9</v>
      </c>
    </row>
    <row r="6" spans="1:12">
      <c r="A6" s="4" t="s">
        <v>88</v>
      </c>
      <c r="B6" s="5" t="n">
        <v>18.4</v>
      </c>
      <c r="C6" s="5" t="n">
        <v>20.1</v>
      </c>
      <c r="D6" s="8" t="n">
        <v>20</v>
      </c>
      <c r="E6" s="5" t="n">
        <v>-2.6</v>
      </c>
      <c r="F6" s="8" t="n">
        <v>27</v>
      </c>
      <c r="G6" s="5" t="n">
        <v>26.8</v>
      </c>
      <c r="H6" s="8" t="n">
        <v>12</v>
      </c>
      <c r="I6" s="5" t="n">
        <v>12.4</v>
      </c>
      <c r="J6" s="5" t="n">
        <v>55.9</v>
      </c>
      <c r="K6" s="5" t="n">
        <v>78.2</v>
      </c>
      <c r="L6" s="5" t="n">
        <v>132.9</v>
      </c>
    </row>
    <row r="7" spans="1:12">
      <c r="A7" s="3" t="s">
        <v>89</v>
      </c>
    </row>
    <row r="8" spans="1:12">
      <c r="A8" s="4" t="s">
        <v>90</v>
      </c>
      <c r="B8" s="9" t="n">
        <v>0.13</v>
      </c>
      <c r="C8" s="9" t="n">
        <v>0.14</v>
      </c>
      <c r="D8" s="9" t="n">
        <v>0.14</v>
      </c>
      <c r="E8" s="9" t="n">
        <v>-0.02</v>
      </c>
      <c r="F8" s="9" t="n">
        <v>0.19</v>
      </c>
      <c r="G8" s="9" t="n">
        <v>0.19</v>
      </c>
      <c r="H8" s="9" t="n">
        <v>0.09</v>
      </c>
      <c r="I8" s="9" t="n">
        <v>0.09</v>
      </c>
      <c r="J8" s="9" t="n">
        <v>0.4</v>
      </c>
      <c r="K8" s="9" t="n">
        <v>0.5600000000000001</v>
      </c>
      <c r="L8" s="9" t="n">
        <v>0.96</v>
      </c>
    </row>
    <row r="9" spans="1:12">
      <c r="A9" s="4" t="s">
        <v>91</v>
      </c>
      <c r="B9" s="9" t="n">
        <v>0.13</v>
      </c>
      <c r="C9" s="9" t="n">
        <v>0.14</v>
      </c>
      <c r="D9" s="9" t="n">
        <v>0.14</v>
      </c>
      <c r="E9" s="9" t="n">
        <v>-0.02</v>
      </c>
      <c r="F9" s="9" t="n">
        <v>0.19</v>
      </c>
      <c r="G9" s="9" t="n">
        <v>0.19</v>
      </c>
      <c r="H9" s="9" t="n">
        <v>0.09</v>
      </c>
      <c r="I9" s="9" t="n">
        <v>0.09</v>
      </c>
      <c r="J9" s="9" t="n">
        <v>0.39</v>
      </c>
      <c r="K9" s="9" t="n">
        <v>0.55</v>
      </c>
      <c r="L9" s="9" t="n">
        <v>0.9399999999999999</v>
      </c>
    </row>
    <row r="10" spans="1:12">
      <c r="A10" s="4" t="s">
        <v>1181</v>
      </c>
      <c r="E10" s="5" t="n">
        <v>5.8</v>
      </c>
      <c r="J10" s="5" t="n">
        <v>35.3</v>
      </c>
      <c r="K10" s="8" t="n">
        <v>0</v>
      </c>
      <c r="L10" s="8" t="n">
        <v>0</v>
      </c>
    </row>
    <row r="11" spans="1:12">
      <c r="A11" s="4" t="s">
        <v>80</v>
      </c>
      <c r="E11" s="5" t="n">
        <v>4.2</v>
      </c>
      <c r="J11" s="5" t="n">
        <v>9.800000000000001</v>
      </c>
      <c r="K11" s="8" t="n">
        <v>6</v>
      </c>
      <c r="L11" s="5" t="n">
        <v>10.8</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5</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4" t="s">
        <v>75</v>
      </c>
      <c r="B3" s="5" t="n">
        <v>381.8</v>
      </c>
      <c r="C3" s="5" t="n">
        <v>410.5</v>
      </c>
      <c r="D3" s="5" t="n">
        <v>426.3</v>
      </c>
      <c r="E3" s="5" t="n">
        <v>375.3</v>
      </c>
      <c r="F3" s="5" t="n">
        <v>406.1</v>
      </c>
      <c r="G3" s="5" t="n">
        <v>412.9</v>
      </c>
      <c r="H3" s="5" t="n">
        <v>420.7</v>
      </c>
      <c r="I3" s="5" t="n">
        <v>350.4</v>
      </c>
      <c r="J3" s="5" t="n">
        <v>1593.9</v>
      </c>
      <c r="K3" s="5" t="n">
        <v>1590.1</v>
      </c>
      <c r="L3" s="5" t="n">
        <v>1445.4</v>
      </c>
    </row>
    <row r="4" spans="1:12">
      <c r="A4" s="4" t="s">
        <v>76</v>
      </c>
      <c r="J4" s="6" t="n">
        <v>1027</v>
      </c>
      <c r="K4" s="7" t="n">
        <v>1020.9</v>
      </c>
      <c r="L4" s="7" t="n">
        <v>908.5</v>
      </c>
    </row>
    <row r="5" spans="1:12">
      <c r="A5" s="4" t="s">
        <v>77</v>
      </c>
      <c r="B5" s="7" t="n">
        <v>133.2</v>
      </c>
      <c r="C5" s="7" t="n">
        <v>150.9</v>
      </c>
      <c r="D5" s="7" t="n">
        <v>156.3</v>
      </c>
      <c r="E5" s="7" t="n">
        <v>126.5</v>
      </c>
      <c r="F5" s="7" t="n">
        <v>140.6</v>
      </c>
      <c r="G5" s="7" t="n">
        <v>153.1</v>
      </c>
      <c r="H5" s="7" t="n">
        <v>149.3</v>
      </c>
      <c r="I5" s="7" t="n">
        <v>126.2</v>
      </c>
      <c r="J5" s="7" t="n">
        <v>566.9</v>
      </c>
      <c r="K5" s="7" t="n">
        <v>569.2</v>
      </c>
      <c r="L5" s="7" t="n">
        <v>536.9</v>
      </c>
    </row>
    <row r="6" spans="1:12">
      <c r="A6" s="4" t="s">
        <v>78</v>
      </c>
      <c r="J6" s="7" t="n">
        <v>344.2</v>
      </c>
      <c r="K6" s="7" t="n">
        <v>309.8</v>
      </c>
      <c r="L6" s="7" t="n">
        <v>278.3</v>
      </c>
    </row>
    <row r="7" spans="1:12">
      <c r="A7" s="4" t="s">
        <v>79</v>
      </c>
      <c r="J7" s="7" t="n">
        <v>38.7</v>
      </c>
      <c r="K7" s="6" t="n">
        <v>37</v>
      </c>
      <c r="L7" s="7" t="n">
        <v>31.2</v>
      </c>
    </row>
    <row r="8" spans="1:12">
      <c r="A8" s="4" t="s">
        <v>80</v>
      </c>
      <c r="J8" s="7" t="n">
        <v>9.4</v>
      </c>
      <c r="K8" s="6" t="n">
        <v>6</v>
      </c>
      <c r="L8" s="7" t="n">
        <v>10.8</v>
      </c>
    </row>
    <row r="9" spans="1:12">
      <c r="A9" s="4" t="s">
        <v>81</v>
      </c>
      <c r="J9" s="7" t="n">
        <v>0.7</v>
      </c>
      <c r="K9" s="7" t="n">
        <v>-0.4</v>
      </c>
      <c r="L9" s="6" t="n">
        <v>-4</v>
      </c>
    </row>
    <row r="10" spans="1:12">
      <c r="A10" s="4" t="s">
        <v>82</v>
      </c>
      <c r="J10" s="7" t="n">
        <v>173.9</v>
      </c>
      <c r="K10" s="7" t="n">
        <v>216.8</v>
      </c>
      <c r="L10" s="7" t="n">
        <v>220.6</v>
      </c>
    </row>
    <row r="11" spans="1:12">
      <c r="A11" s="4" t="s">
        <v>83</v>
      </c>
      <c r="J11" s="7" t="n">
        <v>92.59999999999999</v>
      </c>
      <c r="K11" s="6" t="n">
        <v>89</v>
      </c>
      <c r="L11" s="7" t="n">
        <v>86.90000000000001</v>
      </c>
    </row>
    <row r="12" spans="1:12">
      <c r="A12" s="4" t="s">
        <v>84</v>
      </c>
      <c r="J12" s="6" t="n">
        <v>0</v>
      </c>
      <c r="K12" s="6" t="n">
        <v>9</v>
      </c>
      <c r="L12" s="7" t="n">
        <v>1.7</v>
      </c>
    </row>
    <row r="13" spans="1:12">
      <c r="A13" s="4" t="s">
        <v>85</v>
      </c>
      <c r="J13" s="7" t="n">
        <v>5.6</v>
      </c>
      <c r="K13" s="7" t="n">
        <v>29.8</v>
      </c>
      <c r="L13" s="7" t="n">
        <v>10.6</v>
      </c>
    </row>
    <row r="14" spans="1:12">
      <c r="A14" s="4" t="s">
        <v>1466</v>
      </c>
      <c r="J14" s="6" t="n">
        <v>0</v>
      </c>
      <c r="K14" s="6" t="n">
        <v>0</v>
      </c>
      <c r="L14" s="6" t="n">
        <v>0</v>
      </c>
    </row>
    <row r="15" spans="1:12">
      <c r="A15" s="4" t="s">
        <v>86</v>
      </c>
      <c r="J15" s="7" t="n">
        <v>75.7</v>
      </c>
      <c r="K15" s="6" t="n">
        <v>89</v>
      </c>
      <c r="L15" s="7" t="n">
        <v>121.4</v>
      </c>
    </row>
    <row r="16" spans="1:12">
      <c r="A16" s="4" t="s">
        <v>87</v>
      </c>
      <c r="J16" s="7" t="n">
        <v>19.8</v>
      </c>
      <c r="K16" s="7" t="n">
        <v>10.8</v>
      </c>
      <c r="L16" s="7" t="n">
        <v>-11.5</v>
      </c>
    </row>
    <row r="17" spans="1:12">
      <c r="A17" s="4" t="s">
        <v>88</v>
      </c>
      <c r="B17" s="5" t="n">
        <v>18.4</v>
      </c>
      <c r="C17" s="5" t="n">
        <v>20.1</v>
      </c>
      <c r="D17" s="8" t="n">
        <v>20</v>
      </c>
      <c r="E17" s="5" t="n">
        <v>-2.6</v>
      </c>
      <c r="F17" s="8" t="n">
        <v>27</v>
      </c>
      <c r="G17" s="5" t="n">
        <v>26.8</v>
      </c>
      <c r="H17" s="8" t="n">
        <v>12</v>
      </c>
      <c r="I17" s="5" t="n">
        <v>12.4</v>
      </c>
      <c r="J17" s="7" t="n">
        <v>55.9</v>
      </c>
      <c r="K17" s="7" t="n">
        <v>78.2</v>
      </c>
      <c r="L17" s="7" t="n">
        <v>132.9</v>
      </c>
    </row>
    <row r="18" spans="1:12">
      <c r="A18" s="4" t="s">
        <v>1467</v>
      </c>
      <c r="J18" s="7" t="n">
        <v>0.1</v>
      </c>
      <c r="K18" s="7" t="n">
        <v>-9.6</v>
      </c>
      <c r="L18" s="7" t="n">
        <v>11.4</v>
      </c>
    </row>
    <row r="19" spans="1:12">
      <c r="A19" s="4" t="s">
        <v>101</v>
      </c>
      <c r="J19" s="6" t="n">
        <v>56</v>
      </c>
      <c r="K19" s="7" t="n">
        <v>68.59999999999999</v>
      </c>
      <c r="L19" s="7" t="n">
        <v>144.3</v>
      </c>
    </row>
    <row r="20" spans="1:12">
      <c r="A20" s="4" t="s">
        <v>1468</v>
      </c>
    </row>
    <row r="21" spans="1:12">
      <c r="A21" s="4" t="s">
        <v>75</v>
      </c>
      <c r="J21" s="7" t="n">
        <v>-462.1</v>
      </c>
      <c r="K21" s="7" t="n">
        <v>-458.5</v>
      </c>
      <c r="L21" s="7" t="n">
        <v>-369.9</v>
      </c>
    </row>
    <row r="22" spans="1:12">
      <c r="A22" s="4" t="s">
        <v>76</v>
      </c>
      <c r="J22" s="7" t="n">
        <v>-462.1</v>
      </c>
      <c r="K22" s="7" t="n">
        <v>-458.5</v>
      </c>
      <c r="L22" s="7" t="n">
        <v>-369.9</v>
      </c>
    </row>
    <row r="23" spans="1:12">
      <c r="A23" s="4" t="s">
        <v>77</v>
      </c>
      <c r="J23" s="6" t="n">
        <v>0</v>
      </c>
      <c r="K23" s="6" t="n">
        <v>0</v>
      </c>
      <c r="L23" s="6" t="n">
        <v>0</v>
      </c>
    </row>
    <row r="24" spans="1:12">
      <c r="A24" s="4" t="s">
        <v>78</v>
      </c>
      <c r="J24" s="6" t="n">
        <v>0</v>
      </c>
      <c r="K24" s="6" t="n">
        <v>0</v>
      </c>
      <c r="L24" s="6" t="n">
        <v>0</v>
      </c>
    </row>
    <row r="25" spans="1:12">
      <c r="A25" s="4" t="s">
        <v>79</v>
      </c>
      <c r="J25" s="6" t="n">
        <v>0</v>
      </c>
      <c r="K25" s="6" t="n">
        <v>0</v>
      </c>
      <c r="L25" s="6" t="n">
        <v>0</v>
      </c>
    </row>
    <row r="26" spans="1:12">
      <c r="A26" s="4" t="s">
        <v>80</v>
      </c>
      <c r="J26" s="6" t="n">
        <v>0</v>
      </c>
      <c r="K26" s="6" t="n">
        <v>0</v>
      </c>
      <c r="L26" s="6" t="n">
        <v>0</v>
      </c>
    </row>
    <row r="27" spans="1:12">
      <c r="A27" s="4" t="s">
        <v>81</v>
      </c>
      <c r="J27" s="6" t="n">
        <v>0</v>
      </c>
      <c r="K27" s="6" t="n">
        <v>0</v>
      </c>
      <c r="L27" s="6" t="n">
        <v>0</v>
      </c>
    </row>
    <row r="28" spans="1:12">
      <c r="A28" s="4" t="s">
        <v>82</v>
      </c>
      <c r="J28" s="6" t="n">
        <v>0</v>
      </c>
      <c r="K28" s="6" t="n">
        <v>0</v>
      </c>
      <c r="L28" s="6" t="n">
        <v>0</v>
      </c>
    </row>
    <row r="29" spans="1:12">
      <c r="A29" s="4" t="s">
        <v>83</v>
      </c>
      <c r="J29" s="6" t="n">
        <v>0</v>
      </c>
      <c r="K29" s="6" t="n">
        <v>0</v>
      </c>
      <c r="L29" s="6" t="n">
        <v>0</v>
      </c>
    </row>
    <row r="30" spans="1:12">
      <c r="A30" s="4" t="s">
        <v>84</v>
      </c>
      <c r="K30" s="6" t="n">
        <v>0</v>
      </c>
      <c r="L30" s="6" t="n">
        <v>0</v>
      </c>
    </row>
    <row r="31" spans="1:12">
      <c r="A31" s="4" t="s">
        <v>85</v>
      </c>
      <c r="J31" s="6" t="n">
        <v>0</v>
      </c>
      <c r="K31" s="6" t="n">
        <v>0</v>
      </c>
      <c r="L31" s="6" t="n">
        <v>0</v>
      </c>
    </row>
    <row r="32" spans="1:12">
      <c r="A32" s="4" t="s">
        <v>1466</v>
      </c>
      <c r="J32" s="7" t="n">
        <v>-265.1</v>
      </c>
      <c r="K32" s="6" t="n">
        <v>-263</v>
      </c>
      <c r="L32" s="7" t="n">
        <v>-318.7</v>
      </c>
    </row>
    <row r="33" spans="1:12">
      <c r="A33" s="4" t="s">
        <v>86</v>
      </c>
      <c r="J33" s="7" t="n">
        <v>-265.1</v>
      </c>
      <c r="K33" s="6" t="n">
        <v>-263</v>
      </c>
      <c r="L33" s="7" t="n">
        <v>-318.7</v>
      </c>
    </row>
    <row r="34" spans="1:12">
      <c r="A34" s="4" t="s">
        <v>87</v>
      </c>
      <c r="J34" s="6" t="n">
        <v>0</v>
      </c>
      <c r="K34" s="6" t="n">
        <v>0</v>
      </c>
      <c r="L34" s="6" t="n">
        <v>0</v>
      </c>
    </row>
    <row r="35" spans="1:12">
      <c r="A35" s="4" t="s">
        <v>88</v>
      </c>
      <c r="J35" s="7" t="n">
        <v>-265.1</v>
      </c>
      <c r="K35" s="6" t="n">
        <v>-263</v>
      </c>
      <c r="L35" s="7" t="n">
        <v>-318.7</v>
      </c>
    </row>
    <row r="36" spans="1:12">
      <c r="A36" s="4" t="s">
        <v>1467</v>
      </c>
      <c r="J36" s="7" t="n">
        <v>49.9</v>
      </c>
      <c r="K36" s="7" t="n">
        <v>42.8</v>
      </c>
      <c r="L36" s="7" t="n">
        <v>-38.1</v>
      </c>
    </row>
    <row r="37" spans="1:12">
      <c r="A37" s="4" t="s">
        <v>101</v>
      </c>
      <c r="J37" s="7" t="n">
        <v>-215.2</v>
      </c>
      <c r="K37" s="7" t="n">
        <v>-220.2</v>
      </c>
      <c r="L37" s="7" t="n">
        <v>-356.8</v>
      </c>
    </row>
    <row r="38" spans="1:12">
      <c r="A38" s="4" t="s">
        <v>1469</v>
      </c>
    </row>
    <row r="39" spans="1:12">
      <c r="A39" s="4" t="s">
        <v>75</v>
      </c>
      <c r="J39" s="6" t="n">
        <v>0</v>
      </c>
      <c r="K39" s="6" t="n">
        <v>0</v>
      </c>
      <c r="L39" s="6" t="n">
        <v>0</v>
      </c>
    </row>
    <row r="40" spans="1:12">
      <c r="A40" s="4" t="s">
        <v>76</v>
      </c>
      <c r="J40" s="7" t="n">
        <v>3.6</v>
      </c>
      <c r="K40" s="7" t="n">
        <v>21.2</v>
      </c>
      <c r="L40" s="7" t="n">
        <v>3.8</v>
      </c>
    </row>
    <row r="41" spans="1:12">
      <c r="A41" s="4" t="s">
        <v>77</v>
      </c>
      <c r="J41" s="7" t="n">
        <v>-3.6</v>
      </c>
      <c r="K41" s="7" t="n">
        <v>-21.2</v>
      </c>
      <c r="L41" s="7" t="n">
        <v>-3.8</v>
      </c>
    </row>
    <row r="42" spans="1:12">
      <c r="A42" s="4" t="s">
        <v>78</v>
      </c>
      <c r="J42" s="6" t="n">
        <v>71</v>
      </c>
      <c r="K42" s="7" t="n">
        <v>37.3</v>
      </c>
      <c r="L42" s="7" t="n">
        <v>37.4</v>
      </c>
    </row>
    <row r="43" spans="1:12">
      <c r="A43" s="4" t="s">
        <v>79</v>
      </c>
      <c r="J43" s="6" t="n">
        <v>0</v>
      </c>
      <c r="K43" s="6" t="n">
        <v>0</v>
      </c>
      <c r="L43" s="6" t="n">
        <v>0</v>
      </c>
    </row>
    <row r="44" spans="1:12">
      <c r="A44" s="4" t="s">
        <v>80</v>
      </c>
      <c r="J44" s="7" t="n">
        <v>2.6</v>
      </c>
      <c r="K44" s="7" t="n">
        <v>1.6</v>
      </c>
      <c r="L44" s="6" t="n">
        <v>5</v>
      </c>
    </row>
    <row r="45" spans="1:12">
      <c r="A45" s="4" t="s">
        <v>81</v>
      </c>
      <c r="J45" s="7" t="n">
        <v>0.1</v>
      </c>
      <c r="K45" s="6" t="n">
        <v>0</v>
      </c>
      <c r="L45" s="6" t="n">
        <v>0</v>
      </c>
    </row>
    <row r="46" spans="1:12">
      <c r="A46" s="4" t="s">
        <v>82</v>
      </c>
      <c r="J46" s="7" t="n">
        <v>-77.3</v>
      </c>
      <c r="K46" s="7" t="n">
        <v>-60.1</v>
      </c>
      <c r="L46" s="7" t="n">
        <v>-46.2</v>
      </c>
    </row>
    <row r="47" spans="1:12">
      <c r="A47" s="4" t="s">
        <v>83</v>
      </c>
      <c r="J47" s="7" t="n">
        <v>88.09999999999999</v>
      </c>
      <c r="K47" s="7" t="n">
        <v>80.59999999999999</v>
      </c>
      <c r="L47" s="7" t="n">
        <v>82.8</v>
      </c>
    </row>
    <row r="48" spans="1:12">
      <c r="A48" s="4" t="s">
        <v>84</v>
      </c>
      <c r="K48" s="6" t="n">
        <v>9</v>
      </c>
      <c r="L48" s="7" t="n">
        <v>1.7</v>
      </c>
    </row>
    <row r="49" spans="1:12">
      <c r="A49" s="4" t="s">
        <v>85</v>
      </c>
      <c r="J49" s="7" t="n">
        <v>-14.2</v>
      </c>
      <c r="K49" s="7" t="n">
        <v>-6.8</v>
      </c>
      <c r="L49" s="7" t="n">
        <v>-10.2</v>
      </c>
    </row>
    <row r="50" spans="1:12">
      <c r="A50" s="4" t="s">
        <v>1466</v>
      </c>
      <c r="J50" s="7" t="n">
        <v>175.3</v>
      </c>
      <c r="K50" s="7" t="n">
        <v>191.1</v>
      </c>
      <c r="L50" s="7" t="n">
        <v>232.6</v>
      </c>
    </row>
    <row r="51" spans="1:12">
      <c r="A51" s="4" t="s">
        <v>86</v>
      </c>
      <c r="J51" s="7" t="n">
        <v>24.1</v>
      </c>
      <c r="K51" s="7" t="n">
        <v>48.2</v>
      </c>
      <c r="L51" s="7" t="n">
        <v>112.1</v>
      </c>
    </row>
    <row r="52" spans="1:12">
      <c r="A52" s="4" t="s">
        <v>87</v>
      </c>
      <c r="J52" s="7" t="n">
        <v>-31.8</v>
      </c>
      <c r="K52" s="6" t="n">
        <v>-30</v>
      </c>
      <c r="L52" s="7" t="n">
        <v>-20.8</v>
      </c>
    </row>
    <row r="53" spans="1:12">
      <c r="A53" s="4" t="s">
        <v>88</v>
      </c>
      <c r="J53" s="7" t="n">
        <v>55.9</v>
      </c>
      <c r="K53" s="7" t="n">
        <v>78.2</v>
      </c>
      <c r="L53" s="7" t="n">
        <v>132.9</v>
      </c>
    </row>
    <row r="54" spans="1:12">
      <c r="A54" s="4" t="s">
        <v>1467</v>
      </c>
      <c r="J54" s="7" t="n">
        <v>0.1</v>
      </c>
      <c r="K54" s="7" t="n">
        <v>-9.6</v>
      </c>
      <c r="L54" s="7" t="n">
        <v>11.4</v>
      </c>
    </row>
    <row r="55" spans="1:12">
      <c r="A55" s="4" t="s">
        <v>101</v>
      </c>
      <c r="J55" s="6" t="n">
        <v>56</v>
      </c>
      <c r="K55" s="7" t="n">
        <v>68.59999999999999</v>
      </c>
      <c r="L55" s="7" t="n">
        <v>144.3</v>
      </c>
    </row>
    <row r="56" spans="1:12">
      <c r="A56" s="4" t="s">
        <v>1470</v>
      </c>
    </row>
    <row r="57" spans="1:12">
      <c r="A57" s="4" t="s">
        <v>75</v>
      </c>
      <c r="J57" s="7" t="n">
        <v>1104.8</v>
      </c>
      <c r="K57" s="7" t="n">
        <v>1110.8</v>
      </c>
      <c r="L57" s="7" t="n">
        <v>1042.3</v>
      </c>
    </row>
    <row r="58" spans="1:12">
      <c r="A58" s="4" t="s">
        <v>76</v>
      </c>
      <c r="J58" s="7" t="n">
        <v>838.8</v>
      </c>
      <c r="K58" s="7" t="n">
        <v>836.8</v>
      </c>
      <c r="L58" s="7" t="n">
        <v>750.6</v>
      </c>
    </row>
    <row r="59" spans="1:12">
      <c r="A59" s="4" t="s">
        <v>77</v>
      </c>
      <c r="J59" s="6" t="n">
        <v>266</v>
      </c>
      <c r="K59" s="6" t="n">
        <v>274</v>
      </c>
      <c r="L59" s="7" t="n">
        <v>291.7</v>
      </c>
    </row>
    <row r="60" spans="1:12">
      <c r="A60" s="4" t="s">
        <v>78</v>
      </c>
      <c r="J60" s="7" t="n">
        <v>153.3</v>
      </c>
      <c r="K60" s="7" t="n">
        <v>142.4</v>
      </c>
      <c r="L60" s="7" t="n">
        <v>143.8</v>
      </c>
    </row>
    <row r="61" spans="1:12">
      <c r="A61" s="4" t="s">
        <v>79</v>
      </c>
      <c r="J61" s="7" t="n">
        <v>28.5</v>
      </c>
      <c r="K61" s="7" t="n">
        <v>28.5</v>
      </c>
      <c r="L61" s="7" t="n">
        <v>28.4</v>
      </c>
    </row>
    <row r="62" spans="1:12">
      <c r="A62" s="4" t="s">
        <v>80</v>
      </c>
      <c r="J62" s="7" t="n">
        <v>2.7</v>
      </c>
      <c r="K62" s="7" t="n">
        <v>1.2</v>
      </c>
      <c r="L62" s="7" t="n">
        <v>3.5</v>
      </c>
    </row>
    <row r="63" spans="1:12">
      <c r="A63" s="4" t="s">
        <v>81</v>
      </c>
      <c r="J63" s="7" t="n">
        <v>0.3</v>
      </c>
      <c r="K63" s="7" t="n">
        <v>-0.5</v>
      </c>
      <c r="L63" s="7" t="n">
        <v>-0.4</v>
      </c>
    </row>
    <row r="64" spans="1:12">
      <c r="A64" s="4" t="s">
        <v>82</v>
      </c>
      <c r="J64" s="7" t="n">
        <v>81.2</v>
      </c>
      <c r="K64" s="7" t="n">
        <v>102.4</v>
      </c>
      <c r="L64" s="7" t="n">
        <v>116.4</v>
      </c>
    </row>
    <row r="65" spans="1:12">
      <c r="A65" s="4" t="s">
        <v>83</v>
      </c>
      <c r="J65" s="7" t="n">
        <v>0.9</v>
      </c>
      <c r="K65" s="6" t="n">
        <v>1</v>
      </c>
      <c r="L65" s="7" t="n">
        <v>1.1</v>
      </c>
    </row>
    <row r="66" spans="1:12">
      <c r="A66" s="4" t="s">
        <v>84</v>
      </c>
      <c r="K66" s="6" t="n">
        <v>0</v>
      </c>
      <c r="L66" s="6" t="n">
        <v>0</v>
      </c>
    </row>
    <row r="67" spans="1:12">
      <c r="A67" s="4" t="s">
        <v>85</v>
      </c>
      <c r="J67" s="7" t="n">
        <v>-26.7</v>
      </c>
      <c r="K67" s="7" t="n">
        <v>-29.6</v>
      </c>
      <c r="L67" s="7" t="n">
        <v>-23.7</v>
      </c>
    </row>
    <row r="68" spans="1:12">
      <c r="A68" s="4" t="s">
        <v>1466</v>
      </c>
      <c r="J68" s="7" t="n">
        <v>89.8</v>
      </c>
      <c r="K68" s="7" t="n">
        <v>71.90000000000001</v>
      </c>
      <c r="L68" s="7" t="n">
        <v>86.09999999999999</v>
      </c>
    </row>
    <row r="69" spans="1:12">
      <c r="A69" s="4" t="s">
        <v>86</v>
      </c>
      <c r="J69" s="7" t="n">
        <v>196.8</v>
      </c>
      <c r="K69" s="7" t="n">
        <v>202.9</v>
      </c>
      <c r="L69" s="7" t="n">
        <v>225.1</v>
      </c>
    </row>
    <row r="70" spans="1:12">
      <c r="A70" s="4" t="s">
        <v>87</v>
      </c>
      <c r="J70" s="7" t="n">
        <v>21.5</v>
      </c>
      <c r="K70" s="7" t="n">
        <v>11.8</v>
      </c>
      <c r="L70" s="7" t="n">
        <v>-7.5</v>
      </c>
    </row>
    <row r="71" spans="1:12">
      <c r="A71" s="4" t="s">
        <v>88</v>
      </c>
      <c r="J71" s="7" t="n">
        <v>175.3</v>
      </c>
      <c r="K71" s="7" t="n">
        <v>191.1</v>
      </c>
      <c r="L71" s="7" t="n">
        <v>232.6</v>
      </c>
    </row>
    <row r="72" spans="1:12">
      <c r="A72" s="4" t="s">
        <v>1467</v>
      </c>
      <c r="J72" s="7" t="n">
        <v>-26.4</v>
      </c>
      <c r="K72" s="7" t="n">
        <v>-19.5</v>
      </c>
      <c r="L72" s="7" t="n">
        <v>20.3</v>
      </c>
    </row>
    <row r="73" spans="1:12">
      <c r="A73" s="4" t="s">
        <v>101</v>
      </c>
      <c r="J73" s="7" t="n">
        <v>148.9</v>
      </c>
      <c r="K73" s="7" t="n">
        <v>171.6</v>
      </c>
      <c r="L73" s="7" t="n">
        <v>252.9</v>
      </c>
    </row>
    <row r="74" spans="1:12">
      <c r="A74" s="4" t="s">
        <v>1471</v>
      </c>
    </row>
    <row r="75" spans="1:12">
      <c r="A75" s="4" t="s">
        <v>75</v>
      </c>
      <c r="J75" s="7" t="n">
        <v>951.2</v>
      </c>
      <c r="K75" s="7" t="n">
        <v>937.8</v>
      </c>
      <c r="L75" s="6" t="n">
        <v>773</v>
      </c>
    </row>
    <row r="76" spans="1:12">
      <c r="A76" s="4" t="s">
        <v>76</v>
      </c>
      <c r="J76" s="7" t="n">
        <v>646.7</v>
      </c>
      <c r="K76" s="7" t="n">
        <v>621.4</v>
      </c>
      <c r="L76" s="6" t="n">
        <v>524</v>
      </c>
    </row>
    <row r="77" spans="1:12">
      <c r="A77" s="4" t="s">
        <v>77</v>
      </c>
      <c r="J77" s="7" t="n">
        <v>304.5</v>
      </c>
      <c r="K77" s="7" t="n">
        <v>316.4</v>
      </c>
      <c r="L77" s="6" t="n">
        <v>249</v>
      </c>
    </row>
    <row r="78" spans="1:12">
      <c r="A78" s="4" t="s">
        <v>78</v>
      </c>
      <c r="J78" s="7" t="n">
        <v>119.9</v>
      </c>
      <c r="K78" s="7" t="n">
        <v>130.1</v>
      </c>
      <c r="L78" s="7" t="n">
        <v>97.09999999999999</v>
      </c>
    </row>
    <row r="79" spans="1:12">
      <c r="A79" s="4" t="s">
        <v>79</v>
      </c>
      <c r="J79" s="7" t="n">
        <v>10.2</v>
      </c>
      <c r="K79" s="7" t="n">
        <v>8.5</v>
      </c>
      <c r="L79" s="7" t="n">
        <v>2.8</v>
      </c>
    </row>
    <row r="80" spans="1:12">
      <c r="A80" s="4" t="s">
        <v>80</v>
      </c>
      <c r="J80" s="7" t="n">
        <v>4.1</v>
      </c>
      <c r="K80" s="7" t="n">
        <v>3.2</v>
      </c>
      <c r="L80" s="7" t="n">
        <v>2.3</v>
      </c>
    </row>
    <row r="81" spans="1:12">
      <c r="A81" s="4" t="s">
        <v>81</v>
      </c>
      <c r="J81" s="7" t="n">
        <v>0.3</v>
      </c>
      <c r="K81" s="7" t="n">
        <v>0.1</v>
      </c>
      <c r="L81" s="7" t="n">
        <v>-3.6</v>
      </c>
    </row>
    <row r="82" spans="1:12">
      <c r="A82" s="4" t="s">
        <v>82</v>
      </c>
      <c r="J82" s="6" t="n">
        <v>170</v>
      </c>
      <c r="K82" s="7" t="n">
        <v>174.5</v>
      </c>
      <c r="L82" s="7" t="n">
        <v>150.4</v>
      </c>
    </row>
    <row r="83" spans="1:12">
      <c r="A83" s="4" t="s">
        <v>83</v>
      </c>
      <c r="J83" s="7" t="n">
        <v>3.6</v>
      </c>
      <c r="K83" s="7" t="n">
        <v>7.4</v>
      </c>
      <c r="L83" s="6" t="n">
        <v>3</v>
      </c>
    </row>
    <row r="84" spans="1:12">
      <c r="A84" s="4" t="s">
        <v>84</v>
      </c>
      <c r="K84" s="6" t="n">
        <v>0</v>
      </c>
      <c r="L84" s="6" t="n">
        <v>0</v>
      </c>
    </row>
    <row r="85" spans="1:12">
      <c r="A85" s="4" t="s">
        <v>85</v>
      </c>
      <c r="J85" s="7" t="n">
        <v>46.5</v>
      </c>
      <c r="K85" s="7" t="n">
        <v>66.2</v>
      </c>
      <c r="L85" s="7" t="n">
        <v>44.5</v>
      </c>
    </row>
    <row r="86" spans="1:12">
      <c r="A86" s="4" t="s">
        <v>1466</v>
      </c>
      <c r="J86" s="6" t="n">
        <v>0</v>
      </c>
      <c r="K86" s="6" t="n">
        <v>0</v>
      </c>
      <c r="L86" s="6" t="n">
        <v>0</v>
      </c>
    </row>
    <row r="87" spans="1:12">
      <c r="A87" s="4" t="s">
        <v>86</v>
      </c>
      <c r="J87" s="7" t="n">
        <v>119.9</v>
      </c>
      <c r="K87" s="7" t="n">
        <v>100.9</v>
      </c>
      <c r="L87" s="7" t="n">
        <v>102.9</v>
      </c>
    </row>
    <row r="88" spans="1:12">
      <c r="A88" s="4" t="s">
        <v>87</v>
      </c>
      <c r="J88" s="7" t="n">
        <v>30.1</v>
      </c>
      <c r="K88" s="6" t="n">
        <v>29</v>
      </c>
      <c r="L88" s="7" t="n">
        <v>16.8</v>
      </c>
    </row>
    <row r="89" spans="1:12">
      <c r="A89" s="4" t="s">
        <v>88</v>
      </c>
      <c r="J89" s="7" t="n">
        <v>89.8</v>
      </c>
      <c r="K89" s="7" t="n">
        <v>71.90000000000001</v>
      </c>
      <c r="L89" s="7" t="n">
        <v>86.09999999999999</v>
      </c>
    </row>
    <row r="90" spans="1:12">
      <c r="A90" s="4" t="s">
        <v>1467</v>
      </c>
      <c r="J90" s="7" t="n">
        <v>-23.5</v>
      </c>
      <c r="K90" s="7" t="n">
        <v>-23.3</v>
      </c>
      <c r="L90" s="7" t="n">
        <v>17.8</v>
      </c>
    </row>
    <row r="91" spans="1:12">
      <c r="A91" s="4" t="s">
        <v>101</v>
      </c>
      <c r="J91" s="5" t="n">
        <v>66.3</v>
      </c>
      <c r="K91" s="5" t="n">
        <v>48.6</v>
      </c>
      <c r="L91" s="5" t="n">
        <v>103.9</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2</v>
      </c>
      <c r="B1" s="2" t="s">
        <v>2</v>
      </c>
      <c r="C1" s="2" t="s">
        <v>69</v>
      </c>
      <c r="D1" s="2" t="s">
        <v>73</v>
      </c>
      <c r="E1" s="2" t="s">
        <v>1473</v>
      </c>
    </row>
    <row r="2" spans="1:5">
      <c r="A2" s="3" t="s">
        <v>103</v>
      </c>
    </row>
    <row r="3" spans="1:5">
      <c r="A3" s="4" t="s">
        <v>104</v>
      </c>
      <c r="B3" s="8" t="n">
        <v>130700</v>
      </c>
      <c r="C3" s="8" t="n">
        <v>70400</v>
      </c>
    </row>
    <row r="4" spans="1:5">
      <c r="A4" s="4" t="s">
        <v>105</v>
      </c>
      <c r="B4" s="6" t="n">
        <v>0</v>
      </c>
      <c r="C4" s="6" t="n">
        <v>2800</v>
      </c>
    </row>
    <row r="5" spans="1:5">
      <c r="A5" s="4" t="s">
        <v>106</v>
      </c>
      <c r="B5" s="6" t="n">
        <v>0</v>
      </c>
      <c r="C5" s="6" t="n">
        <v>32000</v>
      </c>
    </row>
    <row r="6" spans="1:5">
      <c r="A6" s="4" t="s">
        <v>1474</v>
      </c>
      <c r="B6" s="6" t="n">
        <v>183600</v>
      </c>
      <c r="C6" s="6" t="n">
        <v>112500</v>
      </c>
    </row>
    <row r="7" spans="1:5">
      <c r="A7" s="4" t="s">
        <v>1475</v>
      </c>
      <c r="B7" s="6" t="n">
        <v>0</v>
      </c>
    </row>
    <row r="8" spans="1:5">
      <c r="A8" s="4" t="s">
        <v>108</v>
      </c>
      <c r="B8" s="6" t="n">
        <v>186400</v>
      </c>
      <c r="C8" s="6" t="n">
        <v>190600</v>
      </c>
    </row>
    <row r="9" spans="1:5">
      <c r="A9" s="4" t="s">
        <v>109</v>
      </c>
      <c r="B9" s="6" t="n">
        <v>28200</v>
      </c>
      <c r="C9" s="6" t="n">
        <v>32200</v>
      </c>
    </row>
    <row r="10" spans="1:5">
      <c r="A10" s="4" t="s">
        <v>110</v>
      </c>
      <c r="B10" s="6" t="n">
        <v>528900</v>
      </c>
      <c r="C10" s="6" t="n">
        <v>440500</v>
      </c>
    </row>
    <row r="11" spans="1:5">
      <c r="A11" s="4" t="s">
        <v>111</v>
      </c>
      <c r="B11" s="6" t="n">
        <v>127500</v>
      </c>
      <c r="C11" s="6" t="n">
        <v>116300</v>
      </c>
    </row>
    <row r="12" spans="1:5">
      <c r="A12" s="4" t="s">
        <v>112</v>
      </c>
      <c r="B12" s="6" t="n">
        <v>39900</v>
      </c>
      <c r="C12" s="6" t="n">
        <v>0</v>
      </c>
    </row>
    <row r="13" spans="1:5">
      <c r="A13" s="4" t="s">
        <v>113</v>
      </c>
      <c r="B13" s="6" t="n">
        <v>933100</v>
      </c>
      <c r="C13" s="6" t="n">
        <v>935600</v>
      </c>
      <c r="D13" s="8" t="n">
        <v>846100</v>
      </c>
    </row>
    <row r="14" spans="1:5">
      <c r="A14" s="4" t="s">
        <v>114</v>
      </c>
      <c r="B14" s="6" t="n">
        <v>507700</v>
      </c>
      <c r="C14" s="6" t="n">
        <v>549400</v>
      </c>
    </row>
    <row r="15" spans="1:5">
      <c r="A15" s="4" t="s">
        <v>1476</v>
      </c>
      <c r="B15" s="6" t="n">
        <v>0</v>
      </c>
      <c r="C15" s="6" t="n">
        <v>0</v>
      </c>
    </row>
    <row r="16" spans="1:5">
      <c r="A16" s="4" t="s">
        <v>1477</v>
      </c>
      <c r="B16" s="6" t="n">
        <v>0</v>
      </c>
      <c r="C16" s="6" t="n">
        <v>0</v>
      </c>
    </row>
    <row r="17" spans="1:5">
      <c r="A17" s="4" t="s">
        <v>1478</v>
      </c>
      <c r="B17" s="6" t="n">
        <v>0</v>
      </c>
      <c r="C17" s="6" t="n">
        <v>0</v>
      </c>
    </row>
    <row r="18" spans="1:5">
      <c r="A18" s="4" t="s">
        <v>115</v>
      </c>
      <c r="B18" s="6" t="n">
        <v>28200</v>
      </c>
      <c r="C18" s="6" t="n">
        <v>33200</v>
      </c>
    </row>
    <row r="19" spans="1:5">
      <c r="A19" s="4" t="s">
        <v>116</v>
      </c>
      <c r="B19" s="6" t="n">
        <v>2165300</v>
      </c>
      <c r="C19" s="6" t="n">
        <v>2075000</v>
      </c>
    </row>
    <row r="20" spans="1:5">
      <c r="A20" s="3" t="s">
        <v>117</v>
      </c>
    </row>
    <row r="21" spans="1:5">
      <c r="A21" s="4" t="s">
        <v>118</v>
      </c>
      <c r="B21" s="6" t="n">
        <v>104400</v>
      </c>
      <c r="C21" s="6" t="n">
        <v>151000</v>
      </c>
    </row>
    <row r="22" spans="1:5">
      <c r="A22" s="4" t="s">
        <v>119</v>
      </c>
      <c r="B22" s="6" t="n">
        <v>192400</v>
      </c>
      <c r="C22" s="6" t="n">
        <v>183700</v>
      </c>
    </row>
    <row r="23" spans="1:5">
      <c r="A23" s="4" t="s">
        <v>120</v>
      </c>
      <c r="B23" s="6" t="n">
        <v>1200</v>
      </c>
      <c r="C23" s="6" t="n">
        <v>16100</v>
      </c>
    </row>
    <row r="24" spans="1:5">
      <c r="A24" s="4" t="s">
        <v>1479</v>
      </c>
      <c r="B24" s="6" t="n">
        <v>0</v>
      </c>
    </row>
    <row r="25" spans="1:5">
      <c r="A25" s="4" t="s">
        <v>121</v>
      </c>
      <c r="B25" s="6" t="n">
        <v>33300</v>
      </c>
      <c r="C25" s="6" t="n">
        <v>27900</v>
      </c>
    </row>
    <row r="26" spans="1:5">
      <c r="A26" s="4" t="s">
        <v>122</v>
      </c>
      <c r="B26" s="6" t="n">
        <v>331300</v>
      </c>
      <c r="C26" s="6" t="n">
        <v>378700</v>
      </c>
    </row>
    <row r="27" spans="1:5">
      <c r="A27" s="4" t="s">
        <v>123</v>
      </c>
      <c r="B27" s="6" t="n">
        <v>1403100</v>
      </c>
      <c r="C27" s="6" t="n">
        <v>1321800</v>
      </c>
    </row>
    <row r="28" spans="1:5">
      <c r="A28" s="4" t="s">
        <v>124</v>
      </c>
      <c r="B28" s="6" t="n">
        <v>81900</v>
      </c>
      <c r="C28" s="6" t="n">
        <v>104300</v>
      </c>
    </row>
    <row r="29" spans="1:5">
      <c r="A29" s="4" t="s">
        <v>125</v>
      </c>
      <c r="B29" s="6" t="n">
        <v>32800</v>
      </c>
      <c r="C29" s="6" t="n">
        <v>39200</v>
      </c>
    </row>
    <row r="30" spans="1:5">
      <c r="A30" s="4" t="s">
        <v>1480</v>
      </c>
      <c r="B30" s="6" t="n">
        <v>0</v>
      </c>
      <c r="C30" s="6" t="n">
        <v>0</v>
      </c>
    </row>
    <row r="31" spans="1:5">
      <c r="A31" s="4" t="s">
        <v>1481</v>
      </c>
      <c r="B31" s="6" t="n">
        <v>0</v>
      </c>
      <c r="C31" s="6" t="n">
        <v>0</v>
      </c>
    </row>
    <row r="32" spans="1:5">
      <c r="A32" s="4" t="s">
        <v>1478</v>
      </c>
      <c r="B32" s="6" t="n">
        <v>0</v>
      </c>
      <c r="C32" s="6" t="n">
        <v>0</v>
      </c>
    </row>
    <row r="33" spans="1:5">
      <c r="A33" s="4" t="s">
        <v>126</v>
      </c>
      <c r="B33" s="6" t="n">
        <v>29100</v>
      </c>
      <c r="C33" s="6" t="n">
        <v>0</v>
      </c>
    </row>
    <row r="34" spans="1:5">
      <c r="A34" s="4" t="s">
        <v>127</v>
      </c>
      <c r="B34" s="6" t="n">
        <v>34100</v>
      </c>
      <c r="C34" s="6" t="n">
        <v>44600</v>
      </c>
    </row>
    <row r="35" spans="1:5">
      <c r="A35" s="4" t="s">
        <v>128</v>
      </c>
      <c r="B35" s="6" t="n">
        <v>1581000</v>
      </c>
      <c r="C35" s="6" t="n">
        <v>1509900</v>
      </c>
    </row>
    <row r="36" spans="1:5">
      <c r="A36" s="3" t="s">
        <v>1482</v>
      </c>
    </row>
    <row r="37" spans="1:5">
      <c r="A37" s="4" t="s">
        <v>1483</v>
      </c>
      <c r="B37" s="6" t="n">
        <v>253000</v>
      </c>
      <c r="C37" s="6" t="n">
        <v>186400</v>
      </c>
      <c r="D37" s="8" t="n">
        <v>103600</v>
      </c>
      <c r="E37" s="8" t="n">
        <v>-56400</v>
      </c>
    </row>
    <row r="38" spans="1:5">
      <c r="A38" s="4" t="s">
        <v>138</v>
      </c>
      <c r="B38" s="6" t="n">
        <v>2165300</v>
      </c>
      <c r="C38" s="6" t="n">
        <v>2075000</v>
      </c>
    </row>
    <row r="39" spans="1:5">
      <c r="A39" s="4" t="s">
        <v>1468</v>
      </c>
    </row>
    <row r="40" spans="1:5">
      <c r="A40" s="3" t="s">
        <v>103</v>
      </c>
    </row>
    <row r="41" spans="1:5">
      <c r="A41" s="4" t="s">
        <v>104</v>
      </c>
      <c r="B41" s="6" t="n">
        <v>0</v>
      </c>
      <c r="C41" s="6" t="n">
        <v>0</v>
      </c>
    </row>
    <row r="42" spans="1:5">
      <c r="A42" s="4" t="s">
        <v>105</v>
      </c>
      <c r="B42" s="6" t="n">
        <v>0</v>
      </c>
      <c r="C42" s="6" t="n">
        <v>0</v>
      </c>
    </row>
    <row r="43" spans="1:5">
      <c r="A43" s="4" t="s">
        <v>106</v>
      </c>
      <c r="C43" s="6" t="n">
        <v>0</v>
      </c>
    </row>
    <row r="44" spans="1:5">
      <c r="A44" s="4" t="s">
        <v>1474</v>
      </c>
      <c r="B44" s="6" t="n">
        <v>0</v>
      </c>
      <c r="C44" s="6" t="n">
        <v>-1800</v>
      </c>
    </row>
    <row r="45" spans="1:5">
      <c r="A45" s="4" t="s">
        <v>1475</v>
      </c>
      <c r="B45" s="6" t="n">
        <v>0</v>
      </c>
    </row>
    <row r="46" spans="1:5">
      <c r="A46" s="4" t="s">
        <v>108</v>
      </c>
      <c r="B46" s="6" t="n">
        <v>0</v>
      </c>
      <c r="C46" s="6" t="n">
        <v>0</v>
      </c>
    </row>
    <row r="47" spans="1:5">
      <c r="A47" s="4" t="s">
        <v>109</v>
      </c>
      <c r="B47" s="6" t="n">
        <v>0</v>
      </c>
      <c r="C47" s="6" t="n">
        <v>0</v>
      </c>
    </row>
    <row r="48" spans="1:5">
      <c r="A48" s="4" t="s">
        <v>110</v>
      </c>
      <c r="B48" s="6" t="n">
        <v>0</v>
      </c>
      <c r="C48" s="6" t="n">
        <v>-1800</v>
      </c>
    </row>
    <row r="49" spans="1:5">
      <c r="A49" s="4" t="s">
        <v>111</v>
      </c>
      <c r="B49" s="6" t="n">
        <v>0</v>
      </c>
      <c r="C49" s="6" t="n">
        <v>0</v>
      </c>
    </row>
    <row r="50" spans="1:5">
      <c r="A50" s="4" t="s">
        <v>112</v>
      </c>
      <c r="B50" s="6" t="n">
        <v>0</v>
      </c>
    </row>
    <row r="51" spans="1:5">
      <c r="A51" s="4" t="s">
        <v>113</v>
      </c>
      <c r="B51" s="6" t="n">
        <v>0</v>
      </c>
      <c r="C51" s="6" t="n">
        <v>0</v>
      </c>
    </row>
    <row r="52" spans="1:5">
      <c r="A52" s="4" t="s">
        <v>114</v>
      </c>
      <c r="B52" s="6" t="n">
        <v>0</v>
      </c>
      <c r="C52" s="6" t="n">
        <v>0</v>
      </c>
    </row>
    <row r="53" spans="1:5">
      <c r="A53" s="4" t="s">
        <v>1476</v>
      </c>
      <c r="B53" s="6" t="n">
        <v>-20000</v>
      </c>
      <c r="C53" s="6" t="n">
        <v>-40000</v>
      </c>
    </row>
    <row r="54" spans="1:5">
      <c r="A54" s="4" t="s">
        <v>1477</v>
      </c>
      <c r="B54" s="6" t="n">
        <v>-3408200</v>
      </c>
      <c r="C54" s="6" t="n">
        <v>-3395000</v>
      </c>
    </row>
    <row r="55" spans="1:5">
      <c r="A55" s="4" t="s">
        <v>1478</v>
      </c>
      <c r="B55" s="6" t="n">
        <v>-4374300</v>
      </c>
      <c r="C55" s="6" t="n">
        <v>-4200500</v>
      </c>
    </row>
    <row r="56" spans="1:5">
      <c r="A56" s="4" t="s">
        <v>115</v>
      </c>
      <c r="B56" s="6" t="n">
        <v>0</v>
      </c>
      <c r="C56" s="6" t="n">
        <v>-11000</v>
      </c>
    </row>
    <row r="57" spans="1:5">
      <c r="A57" s="4" t="s">
        <v>116</v>
      </c>
      <c r="B57" s="6" t="n">
        <v>-7802500</v>
      </c>
      <c r="C57" s="6" t="n">
        <v>-7648300</v>
      </c>
    </row>
    <row r="58" spans="1:5">
      <c r="A58" s="3" t="s">
        <v>117</v>
      </c>
    </row>
    <row r="59" spans="1:5">
      <c r="A59" s="4" t="s">
        <v>118</v>
      </c>
      <c r="B59" s="6" t="n">
        <v>0</v>
      </c>
      <c r="C59" s="6" t="n">
        <v>-1900</v>
      </c>
    </row>
    <row r="60" spans="1:5">
      <c r="A60" s="4" t="s">
        <v>119</v>
      </c>
      <c r="B60" s="6" t="n">
        <v>0</v>
      </c>
      <c r="C60" s="6" t="n">
        <v>0</v>
      </c>
    </row>
    <row r="61" spans="1:5">
      <c r="A61" s="4" t="s">
        <v>120</v>
      </c>
      <c r="B61" s="6" t="n">
        <v>0</v>
      </c>
      <c r="C61" s="6" t="n">
        <v>0</v>
      </c>
    </row>
    <row r="62" spans="1:5">
      <c r="A62" s="4" t="s">
        <v>1479</v>
      </c>
      <c r="B62" s="6" t="n">
        <v>0</v>
      </c>
    </row>
    <row r="63" spans="1:5">
      <c r="A63" s="4" t="s">
        <v>121</v>
      </c>
      <c r="B63" s="6" t="n">
        <v>0</v>
      </c>
      <c r="C63" s="6" t="n">
        <v>0</v>
      </c>
    </row>
    <row r="64" spans="1:5">
      <c r="A64" s="4" t="s">
        <v>122</v>
      </c>
      <c r="B64" s="6" t="n">
        <v>0</v>
      </c>
      <c r="C64" s="6" t="n">
        <v>-1900</v>
      </c>
    </row>
    <row r="65" spans="1:5">
      <c r="A65" s="4" t="s">
        <v>123</v>
      </c>
      <c r="B65" s="6" t="n">
        <v>0</v>
      </c>
      <c r="C65" s="6" t="n">
        <v>0</v>
      </c>
    </row>
    <row r="66" spans="1:5">
      <c r="A66" s="4" t="s">
        <v>124</v>
      </c>
      <c r="B66" s="6" t="n">
        <v>0</v>
      </c>
      <c r="C66" s="6" t="n">
        <v>0</v>
      </c>
    </row>
    <row r="67" spans="1:5">
      <c r="A67" s="4" t="s">
        <v>125</v>
      </c>
      <c r="B67" s="6" t="n">
        <v>0</v>
      </c>
      <c r="C67" s="6" t="n">
        <v>-10900</v>
      </c>
    </row>
    <row r="68" spans="1:5">
      <c r="A68" s="4" t="s">
        <v>1480</v>
      </c>
      <c r="B68" s="6" t="n">
        <v>-20000</v>
      </c>
      <c r="C68" s="6" t="n">
        <v>-40000</v>
      </c>
    </row>
    <row r="69" spans="1:5">
      <c r="A69" s="4" t="s">
        <v>1481</v>
      </c>
      <c r="B69" s="6" t="n">
        <v>-3408200</v>
      </c>
      <c r="C69" s="6" t="n">
        <v>-3395000</v>
      </c>
    </row>
    <row r="70" spans="1:5">
      <c r="A70" s="4" t="s">
        <v>1478</v>
      </c>
      <c r="B70" s="6" t="n">
        <v>-298500</v>
      </c>
      <c r="C70" s="6" t="n">
        <v>-368300</v>
      </c>
    </row>
    <row r="71" spans="1:5">
      <c r="A71" s="4" t="s">
        <v>126</v>
      </c>
      <c r="B71" s="6" t="n">
        <v>0</v>
      </c>
    </row>
    <row r="72" spans="1:5">
      <c r="A72" s="4" t="s">
        <v>127</v>
      </c>
      <c r="B72" s="6" t="n">
        <v>-100</v>
      </c>
      <c r="C72" s="6" t="n">
        <v>0</v>
      </c>
    </row>
    <row r="73" spans="1:5">
      <c r="A73" s="4" t="s">
        <v>128</v>
      </c>
      <c r="B73" s="6" t="n">
        <v>-3726800</v>
      </c>
      <c r="C73" s="6" t="n">
        <v>-3814200</v>
      </c>
    </row>
    <row r="74" spans="1:5">
      <c r="A74" s="3" t="s">
        <v>1482</v>
      </c>
    </row>
    <row r="75" spans="1:5">
      <c r="A75" s="4" t="s">
        <v>1483</v>
      </c>
      <c r="B75" s="6" t="n">
        <v>-4075700</v>
      </c>
      <c r="C75" s="6" t="n">
        <v>-3832200</v>
      </c>
    </row>
    <row r="76" spans="1:5">
      <c r="A76" s="4" t="s">
        <v>138</v>
      </c>
      <c r="B76" s="6" t="n">
        <v>-7802500</v>
      </c>
      <c r="C76" s="6" t="n">
        <v>-7648300</v>
      </c>
    </row>
    <row r="77" spans="1:5">
      <c r="A77" s="4" t="s">
        <v>1469</v>
      </c>
    </row>
    <row r="78" spans="1:5">
      <c r="A78" s="3" t="s">
        <v>103</v>
      </c>
    </row>
    <row r="79" spans="1:5">
      <c r="A79" s="4" t="s">
        <v>104</v>
      </c>
      <c r="B79" s="6" t="n">
        <v>10700</v>
      </c>
      <c r="C79" s="6" t="n">
        <v>200</v>
      </c>
    </row>
    <row r="80" spans="1:5">
      <c r="A80" s="4" t="s">
        <v>105</v>
      </c>
      <c r="B80" s="6" t="n">
        <v>0</v>
      </c>
      <c r="C80" s="6" t="n">
        <v>0</v>
      </c>
    </row>
    <row r="81" spans="1:5">
      <c r="A81" s="4" t="s">
        <v>106</v>
      </c>
      <c r="C81" s="6" t="n">
        <v>0</v>
      </c>
    </row>
    <row r="82" spans="1:5">
      <c r="A82" s="4" t="s">
        <v>1474</v>
      </c>
      <c r="B82" s="6" t="n">
        <v>100</v>
      </c>
      <c r="C82" s="6" t="n">
        <v>0</v>
      </c>
    </row>
    <row r="83" spans="1:5">
      <c r="A83" s="4" t="s">
        <v>1475</v>
      </c>
      <c r="B83" s="6" t="n">
        <v>0</v>
      </c>
    </row>
    <row r="84" spans="1:5">
      <c r="A84" s="4" t="s">
        <v>108</v>
      </c>
      <c r="B84" s="6" t="n">
        <v>0</v>
      </c>
      <c r="C84" s="6" t="n">
        <v>0</v>
      </c>
    </row>
    <row r="85" spans="1:5">
      <c r="A85" s="4" t="s">
        <v>109</v>
      </c>
      <c r="B85" s="6" t="n">
        <v>6700</v>
      </c>
      <c r="C85" s="6" t="n">
        <v>17000</v>
      </c>
    </row>
    <row r="86" spans="1:5">
      <c r="A86" s="4" t="s">
        <v>110</v>
      </c>
      <c r="B86" s="6" t="n">
        <v>17500</v>
      </c>
      <c r="C86" s="6" t="n">
        <v>17200</v>
      </c>
    </row>
    <row r="87" spans="1:5">
      <c r="A87" s="4" t="s">
        <v>111</v>
      </c>
      <c r="B87" s="6" t="n">
        <v>11100</v>
      </c>
      <c r="C87" s="6" t="n">
        <v>3000</v>
      </c>
    </row>
    <row r="88" spans="1:5">
      <c r="A88" s="4" t="s">
        <v>112</v>
      </c>
      <c r="B88" s="6" t="n">
        <v>0</v>
      </c>
    </row>
    <row r="89" spans="1:5">
      <c r="A89" s="4" t="s">
        <v>113</v>
      </c>
      <c r="B89" s="6" t="n">
        <v>0</v>
      </c>
      <c r="C89" s="6" t="n">
        <v>0</v>
      </c>
    </row>
    <row r="90" spans="1:5">
      <c r="A90" s="4" t="s">
        <v>114</v>
      </c>
      <c r="B90" s="6" t="n">
        <v>0</v>
      </c>
      <c r="C90" s="6" t="n">
        <v>0</v>
      </c>
    </row>
    <row r="91" spans="1:5">
      <c r="A91" s="4" t="s">
        <v>1476</v>
      </c>
      <c r="B91" s="6" t="n">
        <v>0</v>
      </c>
      <c r="C91" s="6" t="n">
        <v>20000</v>
      </c>
    </row>
    <row r="92" spans="1:5">
      <c r="A92" s="4" t="s">
        <v>1477</v>
      </c>
      <c r="B92" s="6" t="n">
        <v>0</v>
      </c>
      <c r="C92" s="6" t="n">
        <v>0</v>
      </c>
    </row>
    <row r="93" spans="1:5">
      <c r="A93" s="4" t="s">
        <v>1478</v>
      </c>
      <c r="B93" s="6" t="n">
        <v>4374300</v>
      </c>
      <c r="C93" s="6" t="n">
        <v>4200500</v>
      </c>
    </row>
    <row r="94" spans="1:5">
      <c r="A94" s="4" t="s">
        <v>115</v>
      </c>
      <c r="B94" s="6" t="n">
        <v>7600</v>
      </c>
      <c r="C94" s="6" t="n">
        <v>12100</v>
      </c>
    </row>
    <row r="95" spans="1:5">
      <c r="A95" s="4" t="s">
        <v>116</v>
      </c>
      <c r="B95" s="6" t="n">
        <v>4410500</v>
      </c>
      <c r="C95" s="6" t="n">
        <v>4252800</v>
      </c>
    </row>
    <row r="96" spans="1:5">
      <c r="A96" s="3" t="s">
        <v>117</v>
      </c>
    </row>
    <row r="97" spans="1:5">
      <c r="A97" s="4" t="s">
        <v>118</v>
      </c>
      <c r="B97" s="6" t="n">
        <v>200</v>
      </c>
      <c r="C97" s="6" t="n">
        <v>200</v>
      </c>
    </row>
    <row r="98" spans="1:5">
      <c r="A98" s="4" t="s">
        <v>119</v>
      </c>
      <c r="B98" s="6" t="n">
        <v>35300</v>
      </c>
      <c r="C98" s="6" t="n">
        <v>33900</v>
      </c>
    </row>
    <row r="99" spans="1:5">
      <c r="A99" s="4" t="s">
        <v>120</v>
      </c>
      <c r="B99" s="6" t="n">
        <v>0</v>
      </c>
      <c r="C99" s="6" t="n">
        <v>0</v>
      </c>
    </row>
    <row r="100" spans="1:5">
      <c r="A100" s="4" t="s">
        <v>1479</v>
      </c>
      <c r="B100" s="6" t="n">
        <v>0</v>
      </c>
    </row>
    <row r="101" spans="1:5">
      <c r="A101" s="4" t="s">
        <v>121</v>
      </c>
      <c r="B101" s="6" t="n">
        <v>0</v>
      </c>
      <c r="C101" s="6" t="n">
        <v>0</v>
      </c>
    </row>
    <row r="102" spans="1:5">
      <c r="A102" s="4" t="s">
        <v>122</v>
      </c>
      <c r="B102" s="6" t="n">
        <v>35500</v>
      </c>
      <c r="C102" s="6" t="n">
        <v>34100</v>
      </c>
    </row>
    <row r="103" spans="1:5">
      <c r="A103" s="4" t="s">
        <v>123</v>
      </c>
      <c r="B103" s="6" t="n">
        <v>1370000</v>
      </c>
      <c r="C103" s="6" t="n">
        <v>1246600</v>
      </c>
    </row>
    <row r="104" spans="1:5">
      <c r="A104" s="4" t="s">
        <v>124</v>
      </c>
      <c r="B104" s="6" t="n">
        <v>45000</v>
      </c>
      <c r="C104" s="6" t="n">
        <v>60500</v>
      </c>
    </row>
    <row r="105" spans="1:5">
      <c r="A105" s="4" t="s">
        <v>125</v>
      </c>
      <c r="B105" s="6" t="n">
        <v>15500</v>
      </c>
      <c r="C105" s="6" t="n">
        <v>45500</v>
      </c>
    </row>
    <row r="106" spans="1:5">
      <c r="A106" s="4" t="s">
        <v>1480</v>
      </c>
      <c r="B106" s="6" t="n">
        <v>15700</v>
      </c>
      <c r="C106" s="6" t="n">
        <v>15700</v>
      </c>
    </row>
    <row r="107" spans="1:5">
      <c r="A107" s="4" t="s">
        <v>1481</v>
      </c>
      <c r="B107" s="6" t="n">
        <v>2668500</v>
      </c>
      <c r="C107" s="6" t="n">
        <v>2649500</v>
      </c>
    </row>
    <row r="108" spans="1:5">
      <c r="A108" s="4" t="s">
        <v>1478</v>
      </c>
      <c r="B108" s="6" t="n">
        <v>0</v>
      </c>
      <c r="C108" s="6" t="n">
        <v>0</v>
      </c>
    </row>
    <row r="109" spans="1:5">
      <c r="A109" s="4" t="s">
        <v>126</v>
      </c>
      <c r="B109" s="6" t="n">
        <v>0</v>
      </c>
    </row>
    <row r="110" spans="1:5">
      <c r="A110" s="4" t="s">
        <v>127</v>
      </c>
      <c r="B110" s="6" t="n">
        <v>7400</v>
      </c>
      <c r="C110" s="6" t="n">
        <v>14500</v>
      </c>
    </row>
    <row r="111" spans="1:5">
      <c r="A111" s="4" t="s">
        <v>128</v>
      </c>
      <c r="B111" s="6" t="n">
        <v>4122100</v>
      </c>
      <c r="C111" s="6" t="n">
        <v>4032300</v>
      </c>
    </row>
    <row r="112" spans="1:5">
      <c r="A112" s="3" t="s">
        <v>1482</v>
      </c>
    </row>
    <row r="113" spans="1:5">
      <c r="A113" s="4" t="s">
        <v>1483</v>
      </c>
      <c r="B113" s="6" t="n">
        <v>252900</v>
      </c>
      <c r="C113" s="6" t="n">
        <v>186400</v>
      </c>
    </row>
    <row r="114" spans="1:5">
      <c r="A114" s="4" t="s">
        <v>138</v>
      </c>
      <c r="B114" s="6" t="n">
        <v>4410500</v>
      </c>
      <c r="C114" s="6" t="n">
        <v>4252800</v>
      </c>
    </row>
    <row r="115" spans="1:5">
      <c r="A115" s="4" t="s">
        <v>1470</v>
      </c>
    </row>
    <row r="116" spans="1:5">
      <c r="A116" s="3" t="s">
        <v>103</v>
      </c>
    </row>
    <row r="117" spans="1:5">
      <c r="A117" s="4" t="s">
        <v>104</v>
      </c>
      <c r="B117" s="6" t="n">
        <v>700</v>
      </c>
      <c r="C117" s="6" t="n">
        <v>500</v>
      </c>
    </row>
    <row r="118" spans="1:5">
      <c r="A118" s="4" t="s">
        <v>105</v>
      </c>
      <c r="B118" s="6" t="n">
        <v>0</v>
      </c>
      <c r="C118" s="6" t="n">
        <v>0</v>
      </c>
    </row>
    <row r="119" spans="1:5">
      <c r="A119" s="4" t="s">
        <v>106</v>
      </c>
      <c r="C119" s="6" t="n">
        <v>0</v>
      </c>
    </row>
    <row r="120" spans="1:5">
      <c r="A120" s="4" t="s">
        <v>1474</v>
      </c>
      <c r="B120" s="6" t="n">
        <v>82500</v>
      </c>
      <c r="C120" s="6" t="n">
        <v>0</v>
      </c>
    </row>
    <row r="121" spans="1:5">
      <c r="A121" s="4" t="s">
        <v>1475</v>
      </c>
      <c r="B121" s="6" t="n">
        <v>0</v>
      </c>
    </row>
    <row r="122" spans="1:5">
      <c r="A122" s="4" t="s">
        <v>108</v>
      </c>
      <c r="B122" s="6" t="n">
        <v>100200</v>
      </c>
      <c r="C122" s="6" t="n">
        <v>99800</v>
      </c>
    </row>
    <row r="123" spans="1:5">
      <c r="A123" s="4" t="s">
        <v>109</v>
      </c>
      <c r="B123" s="6" t="n">
        <v>6800</v>
      </c>
      <c r="C123" s="6" t="n">
        <v>3500</v>
      </c>
    </row>
    <row r="124" spans="1:5">
      <c r="A124" s="4" t="s">
        <v>110</v>
      </c>
      <c r="B124" s="6" t="n">
        <v>190200</v>
      </c>
      <c r="C124" s="6" t="n">
        <v>103800</v>
      </c>
    </row>
    <row r="125" spans="1:5">
      <c r="A125" s="4" t="s">
        <v>111</v>
      </c>
      <c r="B125" s="6" t="n">
        <v>72300</v>
      </c>
      <c r="C125" s="6" t="n">
        <v>68400</v>
      </c>
    </row>
    <row r="126" spans="1:5">
      <c r="A126" s="4" t="s">
        <v>112</v>
      </c>
      <c r="B126" s="6" t="n">
        <v>3600</v>
      </c>
    </row>
    <row r="127" spans="1:5">
      <c r="A127" s="4" t="s">
        <v>113</v>
      </c>
      <c r="B127" s="6" t="n">
        <v>832400</v>
      </c>
      <c r="C127" s="6" t="n">
        <v>832400</v>
      </c>
    </row>
    <row r="128" spans="1:5">
      <c r="A128" s="4" t="s">
        <v>114</v>
      </c>
      <c r="B128" s="6" t="n">
        <v>344200</v>
      </c>
      <c r="C128" s="6" t="n">
        <v>373500</v>
      </c>
    </row>
    <row r="129" spans="1:5">
      <c r="A129" s="4" t="s">
        <v>1476</v>
      </c>
      <c r="B129" s="6" t="n">
        <v>10100</v>
      </c>
      <c r="C129" s="6" t="n">
        <v>10100</v>
      </c>
    </row>
    <row r="130" spans="1:5">
      <c r="A130" s="4" t="s">
        <v>1477</v>
      </c>
      <c r="B130" s="6" t="n">
        <v>3408200</v>
      </c>
      <c r="C130" s="6" t="n">
        <v>3395000</v>
      </c>
    </row>
    <row r="131" spans="1:5">
      <c r="A131" s="4" t="s">
        <v>1478</v>
      </c>
      <c r="B131" s="6" t="n">
        <v>0</v>
      </c>
      <c r="C131" s="6" t="n">
        <v>0</v>
      </c>
    </row>
    <row r="132" spans="1:5">
      <c r="A132" s="4" t="s">
        <v>115</v>
      </c>
      <c r="B132" s="6" t="n">
        <v>4200</v>
      </c>
      <c r="C132" s="6" t="n">
        <v>4000</v>
      </c>
    </row>
    <row r="133" spans="1:5">
      <c r="A133" s="4" t="s">
        <v>116</v>
      </c>
      <c r="B133" s="6" t="n">
        <v>4865200</v>
      </c>
      <c r="C133" s="6" t="n">
        <v>4787200</v>
      </c>
    </row>
    <row r="134" spans="1:5">
      <c r="A134" s="3" t="s">
        <v>117</v>
      </c>
    </row>
    <row r="135" spans="1:5">
      <c r="A135" s="4" t="s">
        <v>118</v>
      </c>
      <c r="B135" s="6" t="n">
        <v>49000</v>
      </c>
      <c r="C135" s="6" t="n">
        <v>81500</v>
      </c>
    </row>
    <row r="136" spans="1:5">
      <c r="A136" s="4" t="s">
        <v>119</v>
      </c>
      <c r="B136" s="6" t="n">
        <v>87700</v>
      </c>
      <c r="C136" s="6" t="n">
        <v>88800</v>
      </c>
    </row>
    <row r="137" spans="1:5">
      <c r="A137" s="4" t="s">
        <v>120</v>
      </c>
      <c r="B137" s="6" t="n">
        <v>700</v>
      </c>
      <c r="C137" s="6" t="n">
        <v>900</v>
      </c>
    </row>
    <row r="138" spans="1:5">
      <c r="A138" s="4" t="s">
        <v>1479</v>
      </c>
      <c r="B138" s="6" t="n">
        <v>0</v>
      </c>
    </row>
    <row r="139" spans="1:5">
      <c r="A139" s="4" t="s">
        <v>121</v>
      </c>
      <c r="B139" s="6" t="n">
        <v>21900</v>
      </c>
      <c r="C139" s="6" t="n">
        <v>18200</v>
      </c>
    </row>
    <row r="140" spans="1:5">
      <c r="A140" s="4" t="s">
        <v>122</v>
      </c>
      <c r="B140" s="6" t="n">
        <v>159300</v>
      </c>
      <c r="C140" s="6" t="n">
        <v>189400</v>
      </c>
    </row>
    <row r="141" spans="1:5">
      <c r="A141" s="4" t="s">
        <v>123</v>
      </c>
      <c r="B141" s="6" t="n">
        <v>600</v>
      </c>
      <c r="C141" s="6" t="n">
        <v>1200</v>
      </c>
    </row>
    <row r="142" spans="1:5">
      <c r="A142" s="4" t="s">
        <v>124</v>
      </c>
      <c r="B142" s="6" t="n">
        <v>0</v>
      </c>
      <c r="C142" s="6" t="n">
        <v>0</v>
      </c>
    </row>
    <row r="143" spans="1:5">
      <c r="A143" s="4" t="s">
        <v>125</v>
      </c>
      <c r="B143" s="6" t="n">
        <v>10200</v>
      </c>
      <c r="C143" s="6" t="n">
        <v>4600</v>
      </c>
    </row>
    <row r="144" spans="1:5">
      <c r="A144" s="4" t="s">
        <v>1480</v>
      </c>
      <c r="B144" s="6" t="n">
        <v>0</v>
      </c>
      <c r="C144" s="6" t="n">
        <v>0</v>
      </c>
    </row>
    <row r="145" spans="1:5">
      <c r="A145" s="4" t="s">
        <v>1481</v>
      </c>
      <c r="B145" s="6" t="n">
        <v>0</v>
      </c>
      <c r="C145" s="6" t="n">
        <v>0</v>
      </c>
    </row>
    <row r="146" spans="1:5">
      <c r="A146" s="4" t="s">
        <v>1478</v>
      </c>
      <c r="B146" s="6" t="n">
        <v>298500</v>
      </c>
      <c r="C146" s="6" t="n">
        <v>368300</v>
      </c>
    </row>
    <row r="147" spans="1:5">
      <c r="A147" s="4" t="s">
        <v>126</v>
      </c>
      <c r="B147" s="6" t="n">
        <v>1800</v>
      </c>
    </row>
    <row r="148" spans="1:5">
      <c r="A148" s="4" t="s">
        <v>127</v>
      </c>
      <c r="B148" s="6" t="n">
        <v>20500</v>
      </c>
      <c r="C148" s="6" t="n">
        <v>23200</v>
      </c>
    </row>
    <row r="149" spans="1:5">
      <c r="A149" s="4" t="s">
        <v>128</v>
      </c>
      <c r="B149" s="6" t="n">
        <v>331600</v>
      </c>
      <c r="C149" s="6" t="n">
        <v>397300</v>
      </c>
    </row>
    <row r="150" spans="1:5">
      <c r="A150" s="3" t="s">
        <v>1482</v>
      </c>
    </row>
    <row r="151" spans="1:5">
      <c r="A151" s="4" t="s">
        <v>1483</v>
      </c>
      <c r="B151" s="6" t="n">
        <v>4374300</v>
      </c>
      <c r="C151" s="6" t="n">
        <v>4200500</v>
      </c>
    </row>
    <row r="152" spans="1:5">
      <c r="A152" s="4" t="s">
        <v>138</v>
      </c>
      <c r="B152" s="6" t="n">
        <v>4865200</v>
      </c>
      <c r="C152" s="6" t="n">
        <v>4787200</v>
      </c>
    </row>
    <row r="153" spans="1:5">
      <c r="A153" s="4" t="s">
        <v>1471</v>
      </c>
    </row>
    <row r="154" spans="1:5">
      <c r="A154" s="3" t="s">
        <v>103</v>
      </c>
    </row>
    <row r="155" spans="1:5">
      <c r="A155" s="4" t="s">
        <v>104</v>
      </c>
      <c r="B155" s="6" t="n">
        <v>119300</v>
      </c>
      <c r="C155" s="6" t="n">
        <v>69700</v>
      </c>
    </row>
    <row r="156" spans="1:5">
      <c r="A156" s="4" t="s">
        <v>105</v>
      </c>
      <c r="B156" s="6" t="n">
        <v>0</v>
      </c>
      <c r="C156" s="6" t="n">
        <v>2800</v>
      </c>
    </row>
    <row r="157" spans="1:5">
      <c r="A157" s="4" t="s">
        <v>106</v>
      </c>
      <c r="C157" s="6" t="n">
        <v>32000</v>
      </c>
    </row>
    <row r="158" spans="1:5">
      <c r="A158" s="4" t="s">
        <v>1474</v>
      </c>
      <c r="B158" s="6" t="n">
        <v>101000</v>
      </c>
      <c r="C158" s="6" t="n">
        <v>114300</v>
      </c>
    </row>
    <row r="159" spans="1:5">
      <c r="A159" s="4" t="s">
        <v>1475</v>
      </c>
      <c r="B159" s="6" t="n">
        <v>0</v>
      </c>
    </row>
    <row r="160" spans="1:5">
      <c r="A160" s="4" t="s">
        <v>108</v>
      </c>
      <c r="B160" s="6" t="n">
        <v>86200</v>
      </c>
      <c r="C160" s="6" t="n">
        <v>90800</v>
      </c>
    </row>
    <row r="161" spans="1:5">
      <c r="A161" s="4" t="s">
        <v>109</v>
      </c>
      <c r="B161" s="6" t="n">
        <v>14700</v>
      </c>
      <c r="C161" s="6" t="n">
        <v>11700</v>
      </c>
    </row>
    <row r="162" spans="1:5">
      <c r="A162" s="4" t="s">
        <v>110</v>
      </c>
      <c r="B162" s="6" t="n">
        <v>321200</v>
      </c>
      <c r="C162" s="6" t="n">
        <v>321300</v>
      </c>
    </row>
    <row r="163" spans="1:5">
      <c r="A163" s="4" t="s">
        <v>111</v>
      </c>
      <c r="B163" s="6" t="n">
        <v>44100</v>
      </c>
      <c r="C163" s="6" t="n">
        <v>44900</v>
      </c>
    </row>
    <row r="164" spans="1:5">
      <c r="A164" s="4" t="s">
        <v>112</v>
      </c>
      <c r="B164" s="6" t="n">
        <v>36300</v>
      </c>
    </row>
    <row r="165" spans="1:5">
      <c r="A165" s="4" t="s">
        <v>113</v>
      </c>
      <c r="B165" s="6" t="n">
        <v>100700</v>
      </c>
      <c r="C165" s="6" t="n">
        <v>103200</v>
      </c>
    </row>
    <row r="166" spans="1:5">
      <c r="A166" s="4" t="s">
        <v>114</v>
      </c>
      <c r="B166" s="6" t="n">
        <v>163500</v>
      </c>
      <c r="C166" s="6" t="n">
        <v>175900</v>
      </c>
    </row>
    <row r="167" spans="1:5">
      <c r="A167" s="4" t="s">
        <v>1476</v>
      </c>
      <c r="B167" s="6" t="n">
        <v>9900</v>
      </c>
      <c r="C167" s="6" t="n">
        <v>9900</v>
      </c>
    </row>
    <row r="168" spans="1:5">
      <c r="A168" s="4" t="s">
        <v>1477</v>
      </c>
      <c r="B168" s="6" t="n">
        <v>0</v>
      </c>
      <c r="C168" s="6" t="n">
        <v>0</v>
      </c>
    </row>
    <row r="169" spans="1:5">
      <c r="A169" s="4" t="s">
        <v>1478</v>
      </c>
      <c r="B169" s="6" t="n">
        <v>0</v>
      </c>
      <c r="C169" s="6" t="n">
        <v>0</v>
      </c>
    </row>
    <row r="170" spans="1:5">
      <c r="A170" s="4" t="s">
        <v>115</v>
      </c>
      <c r="B170" s="6" t="n">
        <v>16400</v>
      </c>
      <c r="C170" s="6" t="n">
        <v>28100</v>
      </c>
    </row>
    <row r="171" spans="1:5">
      <c r="A171" s="4" t="s">
        <v>116</v>
      </c>
      <c r="B171" s="6" t="n">
        <v>692100</v>
      </c>
      <c r="C171" s="6" t="n">
        <v>683300</v>
      </c>
    </row>
    <row r="172" spans="1:5">
      <c r="A172" s="3" t="s">
        <v>117</v>
      </c>
    </row>
    <row r="173" spans="1:5">
      <c r="A173" s="4" t="s">
        <v>118</v>
      </c>
      <c r="B173" s="6" t="n">
        <v>55200</v>
      </c>
      <c r="C173" s="6" t="n">
        <v>71200</v>
      </c>
    </row>
    <row r="174" spans="1:5">
      <c r="A174" s="4" t="s">
        <v>119</v>
      </c>
      <c r="B174" s="6" t="n">
        <v>69400</v>
      </c>
      <c r="C174" s="6" t="n">
        <v>61000</v>
      </c>
    </row>
    <row r="175" spans="1:5">
      <c r="A175" s="4" t="s">
        <v>120</v>
      </c>
      <c r="B175" s="6" t="n">
        <v>500</v>
      </c>
      <c r="C175" s="6" t="n">
        <v>15200</v>
      </c>
    </row>
    <row r="176" spans="1:5">
      <c r="A176" s="4" t="s">
        <v>1479</v>
      </c>
      <c r="B176" s="6" t="n">
        <v>0</v>
      </c>
    </row>
    <row r="177" spans="1:5">
      <c r="A177" s="4" t="s">
        <v>121</v>
      </c>
      <c r="B177" s="6" t="n">
        <v>11400</v>
      </c>
      <c r="C177" s="6" t="n">
        <v>9700</v>
      </c>
    </row>
    <row r="178" spans="1:5">
      <c r="A178" s="4" t="s">
        <v>122</v>
      </c>
      <c r="B178" s="6" t="n">
        <v>136500</v>
      </c>
      <c r="C178" s="6" t="n">
        <v>157100</v>
      </c>
    </row>
    <row r="179" spans="1:5">
      <c r="A179" s="4" t="s">
        <v>123</v>
      </c>
      <c r="B179" s="6" t="n">
        <v>32500</v>
      </c>
      <c r="C179" s="6" t="n">
        <v>74000</v>
      </c>
    </row>
    <row r="180" spans="1:5">
      <c r="A180" s="4" t="s">
        <v>124</v>
      </c>
      <c r="B180" s="6" t="n">
        <v>36900</v>
      </c>
      <c r="C180" s="6" t="n">
        <v>43800</v>
      </c>
    </row>
    <row r="181" spans="1:5">
      <c r="A181" s="4" t="s">
        <v>125</v>
      </c>
      <c r="B181" s="6" t="n">
        <v>7100</v>
      </c>
      <c r="C181" s="6" t="n">
        <v>0</v>
      </c>
    </row>
    <row r="182" spans="1:5">
      <c r="A182" s="4" t="s">
        <v>1480</v>
      </c>
      <c r="B182" s="6" t="n">
        <v>4300</v>
      </c>
      <c r="C182" s="6" t="n">
        <v>24300</v>
      </c>
    </row>
    <row r="183" spans="1:5">
      <c r="A183" s="4" t="s">
        <v>1481</v>
      </c>
      <c r="B183" s="6" t="n">
        <v>739700</v>
      </c>
      <c r="C183" s="6" t="n">
        <v>745500</v>
      </c>
    </row>
    <row r="184" spans="1:5">
      <c r="A184" s="4" t="s">
        <v>1478</v>
      </c>
      <c r="B184" s="6" t="n">
        <v>0</v>
      </c>
      <c r="C184" s="6" t="n">
        <v>0</v>
      </c>
    </row>
    <row r="185" spans="1:5">
      <c r="A185" s="4" t="s">
        <v>126</v>
      </c>
      <c r="B185" s="6" t="n">
        <v>27300</v>
      </c>
    </row>
    <row r="186" spans="1:5">
      <c r="A186" s="4" t="s">
        <v>127</v>
      </c>
      <c r="B186" s="6" t="n">
        <v>6300</v>
      </c>
      <c r="C186" s="6" t="n">
        <v>6900</v>
      </c>
    </row>
    <row r="187" spans="1:5">
      <c r="A187" s="4" t="s">
        <v>128</v>
      </c>
      <c r="B187" s="6" t="n">
        <v>854100</v>
      </c>
      <c r="C187" s="6" t="n">
        <v>894500</v>
      </c>
    </row>
    <row r="188" spans="1:5">
      <c r="A188" s="3" t="s">
        <v>1482</v>
      </c>
    </row>
    <row r="189" spans="1:5">
      <c r="A189" s="4" t="s">
        <v>1483</v>
      </c>
      <c r="B189" s="6" t="n">
        <v>-298500</v>
      </c>
      <c r="C189" s="6" t="n">
        <v>-368300</v>
      </c>
    </row>
    <row r="190" spans="1:5">
      <c r="A190" s="4" t="s">
        <v>138</v>
      </c>
      <c r="B190" s="8" t="n">
        <v>692100</v>
      </c>
      <c r="C190" s="8" t="n">
        <v>6833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v>
      </c>
      <c r="C2" s="2" t="s">
        <v>69</v>
      </c>
      <c r="D2" s="2" t="s">
        <v>73</v>
      </c>
    </row>
    <row r="3" spans="1:4">
      <c r="A3" s="3" t="s">
        <v>1485</v>
      </c>
    </row>
    <row r="4" spans="1:4">
      <c r="A4" s="4" t="s">
        <v>1486</v>
      </c>
      <c r="B4" s="5" t="n">
        <v>-269.7</v>
      </c>
      <c r="C4" s="5" t="n">
        <v>-448.5</v>
      </c>
      <c r="D4" s="5" t="n">
        <v>-431.3</v>
      </c>
    </row>
    <row r="5" spans="1:4">
      <c r="A5" s="3" t="s">
        <v>163</v>
      </c>
    </row>
    <row r="6" spans="1:4">
      <c r="A6" s="4" t="s">
        <v>164</v>
      </c>
      <c r="B6" s="7" t="n">
        <v>280.7</v>
      </c>
      <c r="C6" s="7" t="n">
        <v>576.4</v>
      </c>
      <c r="D6" s="7" t="n">
        <v>552.1</v>
      </c>
    </row>
    <row r="7" spans="1:4">
      <c r="A7" s="4" t="s">
        <v>165</v>
      </c>
      <c r="B7" s="7" t="n">
        <v>-33.9</v>
      </c>
      <c r="C7" s="7" t="n">
        <v>-21.4</v>
      </c>
      <c r="D7" s="7" t="n">
        <v>-20.7</v>
      </c>
    </row>
    <row r="8" spans="1:4">
      <c r="A8" s="4" t="s">
        <v>166</v>
      </c>
      <c r="B8" s="6" t="n">
        <v>0</v>
      </c>
      <c r="C8" s="6" t="n">
        <v>0</v>
      </c>
      <c r="D8" s="7" t="n">
        <v>12.3</v>
      </c>
    </row>
    <row r="9" spans="1:4">
      <c r="A9" s="4" t="s">
        <v>167</v>
      </c>
      <c r="B9" s="6" t="n">
        <v>0</v>
      </c>
      <c r="C9" s="7" t="n">
        <v>-2.8</v>
      </c>
      <c r="D9" s="7" t="n">
        <v>-1.2</v>
      </c>
    </row>
    <row r="10" spans="1:4">
      <c r="A10" s="4" t="s">
        <v>170</v>
      </c>
      <c r="B10" s="6" t="n">
        <v>0</v>
      </c>
      <c r="C10" s="7" t="n">
        <v>-215.6</v>
      </c>
      <c r="D10" s="6" t="n">
        <v>0</v>
      </c>
    </row>
    <row r="11" spans="1:4">
      <c r="A11" s="4" t="s">
        <v>168</v>
      </c>
      <c r="B11" s="6" t="n">
        <v>0</v>
      </c>
      <c r="C11" s="6" t="n">
        <v>-35</v>
      </c>
      <c r="D11" s="6" t="n">
        <v>0</v>
      </c>
    </row>
    <row r="12" spans="1:4">
      <c r="A12" s="4" t="s">
        <v>169</v>
      </c>
      <c r="B12" s="6" t="n">
        <v>32</v>
      </c>
      <c r="C12" s="7" t="n">
        <v>20.7</v>
      </c>
      <c r="D12" s="6" t="n">
        <v>0</v>
      </c>
    </row>
    <row r="13" spans="1:4">
      <c r="A13" s="4" t="s">
        <v>171</v>
      </c>
      <c r="B13" s="6" t="n">
        <v>0</v>
      </c>
      <c r="C13" s="6" t="n">
        <v>-10</v>
      </c>
      <c r="D13" s="6" t="n">
        <v>0</v>
      </c>
    </row>
    <row r="14" spans="1:4">
      <c r="A14" s="4" t="s">
        <v>172</v>
      </c>
      <c r="B14" s="7" t="n">
        <v>1.1</v>
      </c>
      <c r="C14" s="7" t="n">
        <v>1.2</v>
      </c>
      <c r="D14" s="7" t="n">
        <v>0.9</v>
      </c>
    </row>
    <row r="15" spans="1:4">
      <c r="A15" s="4" t="s">
        <v>1487</v>
      </c>
      <c r="B15" s="6" t="n">
        <v>0</v>
      </c>
      <c r="C15" s="6" t="n">
        <v>0</v>
      </c>
      <c r="D15" s="6" t="n">
        <v>0</v>
      </c>
    </row>
    <row r="16" spans="1:4">
      <c r="A16" s="4" t="s">
        <v>173</v>
      </c>
      <c r="B16" s="7" t="n">
        <v>279.9</v>
      </c>
      <c r="C16" s="7" t="n">
        <v>313.5</v>
      </c>
      <c r="D16" s="7" t="n">
        <v>543.4</v>
      </c>
    </row>
    <row r="17" spans="1:4">
      <c r="A17" s="3" t="s">
        <v>174</v>
      </c>
    </row>
    <row r="18" spans="1:4">
      <c r="A18" s="4" t="s">
        <v>175</v>
      </c>
      <c r="B18" s="6" t="n">
        <v>410</v>
      </c>
      <c r="C18" s="7" t="n">
        <v>475.5</v>
      </c>
      <c r="D18" s="6" t="n">
        <v>155</v>
      </c>
    </row>
    <row r="19" spans="1:4">
      <c r="A19" s="4" t="s">
        <v>176</v>
      </c>
      <c r="B19" s="7" t="n">
        <v>-348.4</v>
      </c>
      <c r="C19" s="7" t="n">
        <v>-383.2</v>
      </c>
      <c r="D19" s="7" t="n">
        <v>-204.1</v>
      </c>
    </row>
    <row r="20" spans="1:4">
      <c r="A20" s="4" t="s">
        <v>178</v>
      </c>
      <c r="B20" s="6" t="n">
        <v>0</v>
      </c>
      <c r="C20" s="6" t="n">
        <v>30</v>
      </c>
      <c r="D20" s="6" t="n">
        <v>4</v>
      </c>
    </row>
    <row r="21" spans="1:4">
      <c r="A21" s="4" t="s">
        <v>179</v>
      </c>
      <c r="B21" s="6" t="n">
        <v>-15</v>
      </c>
      <c r="C21" s="6" t="n">
        <v>-15</v>
      </c>
      <c r="D21" s="6" t="n">
        <v>-4</v>
      </c>
    </row>
    <row r="22" spans="1:4">
      <c r="A22" s="4" t="s">
        <v>177</v>
      </c>
      <c r="B22" s="6" t="n">
        <v>0</v>
      </c>
      <c r="C22" s="7" t="n">
        <v>-6.8</v>
      </c>
      <c r="D22" s="6" t="n">
        <v>-2</v>
      </c>
    </row>
    <row r="23" spans="1:4">
      <c r="A23" s="4" t="s">
        <v>180</v>
      </c>
      <c r="B23" s="7" t="n">
        <v>-0.8</v>
      </c>
      <c r="C23" s="7" t="n">
        <v>-1.4</v>
      </c>
      <c r="D23" s="6" t="n">
        <v>0</v>
      </c>
    </row>
    <row r="24" spans="1:4">
      <c r="A24" s="4" t="s">
        <v>181</v>
      </c>
      <c r="B24" s="7" t="n">
        <v>3.2</v>
      </c>
      <c r="C24" s="7" t="n">
        <v>6.2</v>
      </c>
      <c r="D24" s="7" t="n">
        <v>4.8</v>
      </c>
    </row>
    <row r="25" spans="1:4">
      <c r="A25" s="4" t="s">
        <v>182</v>
      </c>
      <c r="B25" s="7" t="n">
        <v>-2.4</v>
      </c>
      <c r="C25" s="6" t="n">
        <v>-3</v>
      </c>
      <c r="D25" s="7" t="n">
        <v>-5.4</v>
      </c>
    </row>
    <row r="26" spans="1:4">
      <c r="A26" s="4" t="s">
        <v>1488</v>
      </c>
      <c r="B26" s="6" t="n">
        <v>0</v>
      </c>
      <c r="C26" s="6" t="n">
        <v>0</v>
      </c>
      <c r="D26" s="6" t="n">
        <v>0</v>
      </c>
    </row>
    <row r="27" spans="1:4">
      <c r="A27" s="4" t="s">
        <v>183</v>
      </c>
      <c r="B27" s="7" t="n">
        <v>46.6</v>
      </c>
      <c r="C27" s="7" t="n">
        <v>102.3</v>
      </c>
      <c r="D27" s="7" t="n">
        <v>-51.7</v>
      </c>
    </row>
    <row r="28" spans="1:4">
      <c r="A28" s="4" t="s">
        <v>184</v>
      </c>
      <c r="B28" s="7" t="n">
        <v>0.7</v>
      </c>
      <c r="C28" s="7" t="n">
        <v>-2.9</v>
      </c>
      <c r="D28" s="7" t="n">
        <v>6.9</v>
      </c>
    </row>
    <row r="29" spans="1:4">
      <c r="A29" s="4" t="s">
        <v>185</v>
      </c>
      <c r="B29" s="7" t="n">
        <v>57.5</v>
      </c>
      <c r="C29" s="7" t="n">
        <v>-35.6</v>
      </c>
      <c r="D29" s="7" t="n">
        <v>67.3</v>
      </c>
    </row>
    <row r="30" spans="1:4">
      <c r="A30" s="4" t="s">
        <v>186</v>
      </c>
      <c r="B30" s="7" t="n">
        <v>73.2</v>
      </c>
      <c r="C30" s="7" t="n">
        <v>108.8</v>
      </c>
      <c r="D30" s="7" t="n">
        <v>41.5</v>
      </c>
    </row>
    <row r="31" spans="1:4">
      <c r="A31" s="4" t="s">
        <v>187</v>
      </c>
      <c r="B31" s="7" t="n">
        <v>130.7</v>
      </c>
      <c r="C31" s="7" t="n">
        <v>73.2</v>
      </c>
      <c r="D31" s="7" t="n">
        <v>108.8</v>
      </c>
    </row>
    <row r="32" spans="1:4">
      <c r="A32" s="4" t="s">
        <v>1468</v>
      </c>
    </row>
    <row r="33" spans="1:4">
      <c r="A33" s="3" t="s">
        <v>1485</v>
      </c>
    </row>
    <row r="34" spans="1:4">
      <c r="A34" s="4" t="s">
        <v>1486</v>
      </c>
      <c r="B34" s="6" t="n">
        <v>0</v>
      </c>
      <c r="C34" s="7" t="n">
        <v>0.8</v>
      </c>
      <c r="D34" s="7" t="n">
        <v>-0.8</v>
      </c>
    </row>
    <row r="35" spans="1:4">
      <c r="A35" s="3" t="s">
        <v>163</v>
      </c>
    </row>
    <row r="36" spans="1:4">
      <c r="A36" s="4" t="s">
        <v>164</v>
      </c>
      <c r="B36" s="6" t="n">
        <v>0</v>
      </c>
      <c r="C36" s="6" t="n">
        <v>0</v>
      </c>
      <c r="D36" s="6" t="n">
        <v>0</v>
      </c>
    </row>
    <row r="37" spans="1:4">
      <c r="A37" s="4" t="s">
        <v>165</v>
      </c>
      <c r="B37" s="6" t="n">
        <v>0</v>
      </c>
      <c r="C37" s="6" t="n">
        <v>0</v>
      </c>
      <c r="D37" s="6" t="n">
        <v>0</v>
      </c>
    </row>
    <row r="38" spans="1:4">
      <c r="A38" s="4" t="s">
        <v>166</v>
      </c>
      <c r="D38" s="6" t="n">
        <v>0</v>
      </c>
    </row>
    <row r="39" spans="1:4">
      <c r="A39" s="4" t="s">
        <v>167</v>
      </c>
      <c r="C39" s="6" t="n">
        <v>0</v>
      </c>
      <c r="D39" s="6" t="n">
        <v>0</v>
      </c>
    </row>
    <row r="40" spans="1:4">
      <c r="A40" s="4" t="s">
        <v>170</v>
      </c>
      <c r="C40" s="6" t="n">
        <v>0</v>
      </c>
    </row>
    <row r="41" spans="1:4">
      <c r="A41" s="4" t="s">
        <v>168</v>
      </c>
      <c r="C41" s="6" t="n">
        <v>0</v>
      </c>
    </row>
    <row r="42" spans="1:4">
      <c r="A42" s="4" t="s">
        <v>169</v>
      </c>
      <c r="B42" s="6" t="n">
        <v>0</v>
      </c>
      <c r="C42" s="6" t="n">
        <v>0</v>
      </c>
    </row>
    <row r="43" spans="1:4">
      <c r="A43" s="4" t="s">
        <v>171</v>
      </c>
      <c r="C43" s="6" t="n">
        <v>0</v>
      </c>
    </row>
    <row r="44" spans="1:4">
      <c r="A44" s="4" t="s">
        <v>172</v>
      </c>
      <c r="B44" s="6" t="n">
        <v>0</v>
      </c>
      <c r="C44" s="6" t="n">
        <v>0</v>
      </c>
      <c r="D44" s="6" t="n">
        <v>0</v>
      </c>
    </row>
    <row r="45" spans="1:4">
      <c r="A45" s="4" t="s">
        <v>1487</v>
      </c>
      <c r="B45" s="6" t="n">
        <v>39</v>
      </c>
      <c r="C45" s="7" t="n">
        <v>128.1</v>
      </c>
      <c r="D45" s="7" t="n">
        <v>156.6</v>
      </c>
    </row>
    <row r="46" spans="1:4">
      <c r="A46" s="4" t="s">
        <v>173</v>
      </c>
      <c r="B46" s="6" t="n">
        <v>39</v>
      </c>
      <c r="C46" s="7" t="n">
        <v>128.1</v>
      </c>
      <c r="D46" s="7" t="n">
        <v>156.6</v>
      </c>
    </row>
    <row r="47" spans="1:4">
      <c r="A47" s="3" t="s">
        <v>174</v>
      </c>
    </row>
    <row r="48" spans="1:4">
      <c r="A48" s="4" t="s">
        <v>175</v>
      </c>
      <c r="B48" s="6" t="n">
        <v>0</v>
      </c>
      <c r="C48" s="6" t="n">
        <v>0</v>
      </c>
      <c r="D48" s="6" t="n">
        <v>0</v>
      </c>
    </row>
    <row r="49" spans="1:4">
      <c r="A49" s="4" t="s">
        <v>176</v>
      </c>
      <c r="B49" s="6" t="n">
        <v>0</v>
      </c>
      <c r="C49" s="6" t="n">
        <v>0</v>
      </c>
      <c r="D49" s="6" t="n">
        <v>0</v>
      </c>
    </row>
    <row r="50" spans="1:4">
      <c r="A50" s="4" t="s">
        <v>178</v>
      </c>
      <c r="C50" s="6" t="n">
        <v>0</v>
      </c>
      <c r="D50" s="6" t="n">
        <v>0</v>
      </c>
    </row>
    <row r="51" spans="1:4">
      <c r="A51" s="4" t="s">
        <v>179</v>
      </c>
      <c r="B51" s="6" t="n">
        <v>0</v>
      </c>
      <c r="C51" s="6" t="n">
        <v>0</v>
      </c>
      <c r="D51" s="6" t="n">
        <v>0</v>
      </c>
    </row>
    <row r="52" spans="1:4">
      <c r="A52" s="4" t="s">
        <v>177</v>
      </c>
      <c r="C52" s="6" t="n">
        <v>0</v>
      </c>
      <c r="D52" s="6" t="n">
        <v>0</v>
      </c>
    </row>
    <row r="53" spans="1:4">
      <c r="A53" s="4" t="s">
        <v>180</v>
      </c>
      <c r="B53" s="6" t="n">
        <v>0</v>
      </c>
      <c r="C53" s="6" t="n">
        <v>0</v>
      </c>
    </row>
    <row r="54" spans="1:4">
      <c r="A54" s="4" t="s">
        <v>181</v>
      </c>
      <c r="B54" s="6" t="n">
        <v>0</v>
      </c>
      <c r="C54" s="6" t="n">
        <v>0</v>
      </c>
      <c r="D54" s="6" t="n">
        <v>0</v>
      </c>
    </row>
    <row r="55" spans="1:4">
      <c r="A55" s="4" t="s">
        <v>182</v>
      </c>
      <c r="B55" s="6" t="n">
        <v>0</v>
      </c>
      <c r="C55" s="6" t="n">
        <v>0</v>
      </c>
      <c r="D55" s="6" t="n">
        <v>0</v>
      </c>
    </row>
    <row r="56" spans="1:4">
      <c r="A56" s="4" t="s">
        <v>1488</v>
      </c>
      <c r="B56" s="6" t="n">
        <v>-39</v>
      </c>
      <c r="C56" s="7" t="n">
        <v>-128.1</v>
      </c>
      <c r="D56" s="7" t="n">
        <v>-156.6</v>
      </c>
    </row>
    <row r="57" spans="1:4">
      <c r="A57" s="4" t="s">
        <v>183</v>
      </c>
      <c r="B57" s="6" t="n">
        <v>-39</v>
      </c>
      <c r="C57" s="7" t="n">
        <v>-128.1</v>
      </c>
      <c r="D57" s="7" t="n">
        <v>-156.6</v>
      </c>
    </row>
    <row r="58" spans="1:4">
      <c r="A58" s="4" t="s">
        <v>184</v>
      </c>
      <c r="B58" s="6" t="n">
        <v>0</v>
      </c>
      <c r="C58" s="6" t="n">
        <v>0</v>
      </c>
      <c r="D58" s="6" t="n">
        <v>0</v>
      </c>
    </row>
    <row r="59" spans="1:4">
      <c r="A59" s="4" t="s">
        <v>185</v>
      </c>
      <c r="B59" s="6" t="n">
        <v>0</v>
      </c>
      <c r="C59" s="7" t="n">
        <v>0.8</v>
      </c>
      <c r="D59" s="7" t="n">
        <v>-0.8</v>
      </c>
    </row>
    <row r="60" spans="1:4">
      <c r="A60" s="4" t="s">
        <v>186</v>
      </c>
      <c r="B60" s="6" t="n">
        <v>0</v>
      </c>
      <c r="C60" s="7" t="n">
        <v>-0.8</v>
      </c>
      <c r="D60" s="6" t="n">
        <v>0</v>
      </c>
    </row>
    <row r="61" spans="1:4">
      <c r="A61" s="4" t="s">
        <v>187</v>
      </c>
      <c r="B61" s="6" t="n">
        <v>0</v>
      </c>
      <c r="C61" s="6" t="n">
        <v>0</v>
      </c>
      <c r="D61" s="7" t="n">
        <v>-0.8</v>
      </c>
    </row>
    <row r="62" spans="1:4">
      <c r="A62" s="4" t="s">
        <v>1469</v>
      </c>
    </row>
    <row r="63" spans="1:4">
      <c r="A63" s="3" t="s">
        <v>1485</v>
      </c>
    </row>
    <row r="64" spans="1:4">
      <c r="A64" s="4" t="s">
        <v>1486</v>
      </c>
      <c r="B64" s="7" t="n">
        <v>-131.7</v>
      </c>
      <c r="C64" s="7" t="n">
        <v>-150.9</v>
      </c>
      <c r="D64" s="7" t="n">
        <v>-97.59999999999999</v>
      </c>
    </row>
    <row r="65" spans="1:4">
      <c r="A65" s="3" t="s">
        <v>163</v>
      </c>
    </row>
    <row r="66" spans="1:4">
      <c r="A66" s="4" t="s">
        <v>164</v>
      </c>
      <c r="B66" s="6" t="n">
        <v>0</v>
      </c>
      <c r="C66" s="6" t="n">
        <v>0</v>
      </c>
      <c r="D66" s="6" t="n">
        <v>0</v>
      </c>
    </row>
    <row r="67" spans="1:4">
      <c r="A67" s="4" t="s">
        <v>165</v>
      </c>
      <c r="B67" s="7" t="n">
        <v>-4.2</v>
      </c>
      <c r="C67" s="7" t="n">
        <v>-2.9</v>
      </c>
      <c r="D67" s="7" t="n">
        <v>-0.5</v>
      </c>
    </row>
    <row r="68" spans="1:4">
      <c r="A68" s="4" t="s">
        <v>166</v>
      </c>
      <c r="D68" s="6" t="n">
        <v>0</v>
      </c>
    </row>
    <row r="69" spans="1:4">
      <c r="A69" s="4" t="s">
        <v>167</v>
      </c>
      <c r="C69" s="6" t="n">
        <v>0</v>
      </c>
      <c r="D69" s="6" t="n">
        <v>0</v>
      </c>
    </row>
    <row r="70" spans="1:4">
      <c r="A70" s="4" t="s">
        <v>170</v>
      </c>
      <c r="C70" s="6" t="n">
        <v>0</v>
      </c>
    </row>
    <row r="71" spans="1:4">
      <c r="A71" s="4" t="s">
        <v>168</v>
      </c>
      <c r="C71" s="6" t="n">
        <v>0</v>
      </c>
    </row>
    <row r="72" spans="1:4">
      <c r="A72" s="4" t="s">
        <v>169</v>
      </c>
      <c r="B72" s="6" t="n">
        <v>0</v>
      </c>
      <c r="C72" s="6" t="n">
        <v>0</v>
      </c>
    </row>
    <row r="73" spans="1:4">
      <c r="A73" s="4" t="s">
        <v>171</v>
      </c>
      <c r="C73" s="6" t="n">
        <v>0</v>
      </c>
    </row>
    <row r="74" spans="1:4">
      <c r="A74" s="4" t="s">
        <v>172</v>
      </c>
      <c r="B74" s="7" t="n">
        <v>1.1</v>
      </c>
      <c r="C74" s="7" t="n">
        <v>1.2</v>
      </c>
      <c r="D74" s="7" t="n">
        <v>0.9</v>
      </c>
    </row>
    <row r="75" spans="1:4">
      <c r="A75" s="4" t="s">
        <v>1487</v>
      </c>
      <c r="B75" s="6" t="n">
        <v>0</v>
      </c>
      <c r="C75" s="6" t="n">
        <v>0</v>
      </c>
      <c r="D75" s="6" t="n">
        <v>0</v>
      </c>
    </row>
    <row r="76" spans="1:4">
      <c r="A76" s="4" t="s">
        <v>173</v>
      </c>
      <c r="B76" s="7" t="n">
        <v>-3.1</v>
      </c>
      <c r="C76" s="7" t="n">
        <v>-1.7</v>
      </c>
      <c r="D76" s="7" t="n">
        <v>0.4</v>
      </c>
    </row>
    <row r="77" spans="1:4">
      <c r="A77" s="3" t="s">
        <v>174</v>
      </c>
    </row>
    <row r="78" spans="1:4">
      <c r="A78" s="4" t="s">
        <v>175</v>
      </c>
      <c r="B78" s="6" t="n">
        <v>410</v>
      </c>
      <c r="C78" s="7" t="n">
        <v>300.5</v>
      </c>
      <c r="D78" s="6" t="n">
        <v>155</v>
      </c>
    </row>
    <row r="79" spans="1:4">
      <c r="A79" s="4" t="s">
        <v>176</v>
      </c>
      <c r="B79" s="7" t="n">
        <v>-304.5</v>
      </c>
      <c r="C79" s="6" t="n">
        <v>-281</v>
      </c>
      <c r="D79" s="7" t="n">
        <v>-203.4</v>
      </c>
    </row>
    <row r="80" spans="1:4">
      <c r="A80" s="4" t="s">
        <v>178</v>
      </c>
      <c r="C80" s="6" t="n">
        <v>0</v>
      </c>
      <c r="D80" s="6" t="n">
        <v>0</v>
      </c>
    </row>
    <row r="81" spans="1:4">
      <c r="A81" s="4" t="s">
        <v>179</v>
      </c>
      <c r="B81" s="6" t="n">
        <v>0</v>
      </c>
      <c r="C81" s="6" t="n">
        <v>0</v>
      </c>
      <c r="D81" s="6" t="n">
        <v>0</v>
      </c>
    </row>
    <row r="82" spans="1:4">
      <c r="A82" s="4" t="s">
        <v>177</v>
      </c>
      <c r="C82" s="7" t="n">
        <v>-6.8</v>
      </c>
      <c r="D82" s="6" t="n">
        <v>-2</v>
      </c>
    </row>
    <row r="83" spans="1:4">
      <c r="A83" s="4" t="s">
        <v>180</v>
      </c>
      <c r="B83" s="6" t="n">
        <v>0</v>
      </c>
      <c r="C83" s="6" t="n">
        <v>0</v>
      </c>
    </row>
    <row r="84" spans="1:4">
      <c r="A84" s="4" t="s">
        <v>181</v>
      </c>
      <c r="B84" s="7" t="n">
        <v>3.2</v>
      </c>
      <c r="C84" s="7" t="n">
        <v>6.2</v>
      </c>
      <c r="D84" s="7" t="n">
        <v>4.8</v>
      </c>
    </row>
    <row r="85" spans="1:4">
      <c r="A85" s="4" t="s">
        <v>182</v>
      </c>
      <c r="B85" s="7" t="n">
        <v>-2.4</v>
      </c>
      <c r="C85" s="6" t="n">
        <v>-3</v>
      </c>
      <c r="D85" s="7" t="n">
        <v>-5.4</v>
      </c>
    </row>
    <row r="86" spans="1:4">
      <c r="A86" s="4" t="s">
        <v>1488</v>
      </c>
      <c r="B86" s="6" t="n">
        <v>39</v>
      </c>
      <c r="C86" s="7" t="n">
        <v>128.1</v>
      </c>
      <c r="D86" s="7" t="n">
        <v>156.6</v>
      </c>
    </row>
    <row r="87" spans="1:4">
      <c r="A87" s="4" t="s">
        <v>183</v>
      </c>
      <c r="B87" s="7" t="n">
        <v>145.3</v>
      </c>
      <c r="C87" s="6" t="n">
        <v>144</v>
      </c>
      <c r="D87" s="7" t="n">
        <v>105.6</v>
      </c>
    </row>
    <row r="88" spans="1:4">
      <c r="A88" s="4" t="s">
        <v>184</v>
      </c>
      <c r="B88" s="6" t="n">
        <v>0</v>
      </c>
      <c r="C88" s="6" t="n">
        <v>0</v>
      </c>
      <c r="D88" s="6" t="n">
        <v>0</v>
      </c>
    </row>
    <row r="89" spans="1:4">
      <c r="A89" s="4" t="s">
        <v>185</v>
      </c>
      <c r="B89" s="7" t="n">
        <v>10.5</v>
      </c>
      <c r="C89" s="7" t="n">
        <v>-8.6</v>
      </c>
      <c r="D89" s="7" t="n">
        <v>8.4</v>
      </c>
    </row>
    <row r="90" spans="1:4">
      <c r="A90" s="4" t="s">
        <v>186</v>
      </c>
      <c r="B90" s="7" t="n">
        <v>0.2</v>
      </c>
      <c r="C90" s="7" t="n">
        <v>8.800000000000001</v>
      </c>
      <c r="D90" s="7" t="n">
        <v>0.4</v>
      </c>
    </row>
    <row r="91" spans="1:4">
      <c r="A91" s="4" t="s">
        <v>187</v>
      </c>
      <c r="B91" s="7" t="n">
        <v>10.7</v>
      </c>
      <c r="C91" s="7" t="n">
        <v>0.2</v>
      </c>
      <c r="D91" s="7" t="n">
        <v>8.800000000000001</v>
      </c>
    </row>
    <row r="92" spans="1:4">
      <c r="A92" s="4" t="s">
        <v>1470</v>
      </c>
    </row>
    <row r="93" spans="1:4">
      <c r="A93" s="3" t="s">
        <v>1485</v>
      </c>
    </row>
    <row r="94" spans="1:4">
      <c r="A94" s="4" t="s">
        <v>1486</v>
      </c>
      <c r="B94" s="7" t="n">
        <v>-40.2</v>
      </c>
      <c r="C94" s="7" t="n">
        <v>148.5</v>
      </c>
      <c r="D94" s="7" t="n">
        <v>169.3</v>
      </c>
    </row>
    <row r="95" spans="1:4">
      <c r="A95" s="3" t="s">
        <v>163</v>
      </c>
    </row>
    <row r="96" spans="1:4">
      <c r="A96" s="4" t="s">
        <v>164</v>
      </c>
      <c r="B96" s="7" t="n">
        <v>75.8</v>
      </c>
      <c r="C96" s="6" t="n">
        <v>0</v>
      </c>
      <c r="D96" s="6" t="n">
        <v>0</v>
      </c>
    </row>
    <row r="97" spans="1:4">
      <c r="A97" s="4" t="s">
        <v>165</v>
      </c>
      <c r="B97" s="7" t="n">
        <v>-20.5</v>
      </c>
      <c r="C97" s="7" t="n">
        <v>-11.1</v>
      </c>
      <c r="D97" s="7" t="n">
        <v>-12.5</v>
      </c>
    </row>
    <row r="98" spans="1:4">
      <c r="A98" s="4" t="s">
        <v>166</v>
      </c>
      <c r="D98" s="6" t="n">
        <v>6</v>
      </c>
    </row>
    <row r="99" spans="1:4">
      <c r="A99" s="4" t="s">
        <v>167</v>
      </c>
      <c r="C99" s="7" t="n">
        <v>-2.8</v>
      </c>
      <c r="D99" s="7" t="n">
        <v>-1.2</v>
      </c>
    </row>
    <row r="100" spans="1:4">
      <c r="A100" s="4" t="s">
        <v>170</v>
      </c>
      <c r="C100" s="6" t="n">
        <v>0</v>
      </c>
    </row>
    <row r="101" spans="1:4">
      <c r="A101" s="4" t="s">
        <v>168</v>
      </c>
      <c r="C101" s="6" t="n">
        <v>0</v>
      </c>
    </row>
    <row r="102" spans="1:4">
      <c r="A102" s="4" t="s">
        <v>169</v>
      </c>
      <c r="B102" s="6" t="n">
        <v>0</v>
      </c>
      <c r="C102" s="6" t="n">
        <v>0</v>
      </c>
    </row>
    <row r="103" spans="1:4">
      <c r="A103" s="4" t="s">
        <v>171</v>
      </c>
      <c r="C103" s="6" t="n">
        <v>0</v>
      </c>
    </row>
    <row r="104" spans="1:4">
      <c r="A104" s="4" t="s">
        <v>172</v>
      </c>
      <c r="B104" s="6" t="n">
        <v>0</v>
      </c>
      <c r="C104" s="6" t="n">
        <v>0</v>
      </c>
      <c r="D104" s="6" t="n">
        <v>0</v>
      </c>
    </row>
    <row r="105" spans="1:4">
      <c r="A105" s="4" t="s">
        <v>1487</v>
      </c>
      <c r="B105" s="7" t="n">
        <v>-13.2</v>
      </c>
      <c r="C105" s="7" t="n">
        <v>-132.3</v>
      </c>
      <c r="D105" s="7" t="n">
        <v>-163.4</v>
      </c>
    </row>
    <row r="106" spans="1:4">
      <c r="A106" s="4" t="s">
        <v>173</v>
      </c>
      <c r="B106" s="7" t="n">
        <v>42.1</v>
      </c>
      <c r="C106" s="7" t="n">
        <v>-146.2</v>
      </c>
      <c r="D106" s="7" t="n">
        <v>-171.1</v>
      </c>
    </row>
    <row r="107" spans="1:4">
      <c r="A107" s="3" t="s">
        <v>174</v>
      </c>
    </row>
    <row r="108" spans="1:4">
      <c r="A108" s="4" t="s">
        <v>175</v>
      </c>
      <c r="B108" s="6" t="n">
        <v>0</v>
      </c>
      <c r="C108" s="6" t="n">
        <v>0</v>
      </c>
      <c r="D108" s="6" t="n">
        <v>0</v>
      </c>
    </row>
    <row r="109" spans="1:4">
      <c r="A109" s="4" t="s">
        <v>176</v>
      </c>
      <c r="B109" s="7" t="n">
        <v>-0.9</v>
      </c>
      <c r="C109" s="7" t="n">
        <v>-0.4</v>
      </c>
      <c r="D109" s="7" t="n">
        <v>-0.5</v>
      </c>
    </row>
    <row r="110" spans="1:4">
      <c r="A110" s="4" t="s">
        <v>178</v>
      </c>
      <c r="C110" s="6" t="n">
        <v>0</v>
      </c>
      <c r="D110" s="6" t="n">
        <v>0</v>
      </c>
    </row>
    <row r="111" spans="1:4">
      <c r="A111" s="4" t="s">
        <v>179</v>
      </c>
      <c r="B111" s="6" t="n">
        <v>0</v>
      </c>
      <c r="C111" s="6" t="n">
        <v>0</v>
      </c>
      <c r="D111" s="6" t="n">
        <v>0</v>
      </c>
    </row>
    <row r="112" spans="1:4">
      <c r="A112" s="4" t="s">
        <v>177</v>
      </c>
      <c r="C112" s="6" t="n">
        <v>0</v>
      </c>
      <c r="D112" s="6" t="n">
        <v>0</v>
      </c>
    </row>
    <row r="113" spans="1:4">
      <c r="A113" s="4" t="s">
        <v>180</v>
      </c>
      <c r="B113" s="7" t="n">
        <v>-0.8</v>
      </c>
      <c r="C113" s="7" t="n">
        <v>-1.4</v>
      </c>
    </row>
    <row r="114" spans="1:4">
      <c r="A114" s="4" t="s">
        <v>181</v>
      </c>
      <c r="B114" s="6" t="n">
        <v>0</v>
      </c>
      <c r="C114" s="6" t="n">
        <v>0</v>
      </c>
      <c r="D114" s="6" t="n">
        <v>0</v>
      </c>
    </row>
    <row r="115" spans="1:4">
      <c r="A115" s="4" t="s">
        <v>182</v>
      </c>
      <c r="B115" s="6" t="n">
        <v>0</v>
      </c>
      <c r="C115" s="6" t="n">
        <v>0</v>
      </c>
      <c r="D115" s="6" t="n">
        <v>0</v>
      </c>
    </row>
    <row r="116" spans="1:4">
      <c r="A116" s="4" t="s">
        <v>1488</v>
      </c>
      <c r="B116" s="6" t="n">
        <v>0</v>
      </c>
      <c r="C116" s="6" t="n">
        <v>0</v>
      </c>
      <c r="D116" s="6" t="n">
        <v>0</v>
      </c>
    </row>
    <row r="117" spans="1:4">
      <c r="A117" s="4" t="s">
        <v>183</v>
      </c>
      <c r="B117" s="7" t="n">
        <v>-1.7</v>
      </c>
      <c r="C117" s="7" t="n">
        <v>-1.8</v>
      </c>
      <c r="D117" s="7" t="n">
        <v>-0.5</v>
      </c>
    </row>
    <row r="118" spans="1:4">
      <c r="A118" s="4" t="s">
        <v>184</v>
      </c>
      <c r="B118" s="6" t="n">
        <v>0</v>
      </c>
      <c r="C118" s="6" t="n">
        <v>0</v>
      </c>
      <c r="D118" s="6" t="n">
        <v>0</v>
      </c>
    </row>
    <row r="119" spans="1:4">
      <c r="A119" s="4" t="s">
        <v>185</v>
      </c>
      <c r="B119" s="7" t="n">
        <v>0.2</v>
      </c>
      <c r="C119" s="7" t="n">
        <v>0.5</v>
      </c>
      <c r="D119" s="7" t="n">
        <v>-2.3</v>
      </c>
    </row>
    <row r="120" spans="1:4">
      <c r="A120" s="4" t="s">
        <v>186</v>
      </c>
      <c r="B120" s="7" t="n">
        <v>0.5</v>
      </c>
      <c r="C120" s="6" t="n">
        <v>0</v>
      </c>
      <c r="D120" s="7" t="n">
        <v>2.3</v>
      </c>
    </row>
    <row r="121" spans="1:4">
      <c r="A121" s="4" t="s">
        <v>187</v>
      </c>
      <c r="B121" s="7" t="n">
        <v>0.7</v>
      </c>
      <c r="C121" s="7" t="n">
        <v>0.5</v>
      </c>
      <c r="D121" s="6" t="n">
        <v>0</v>
      </c>
    </row>
    <row r="122" spans="1:4">
      <c r="A122" s="4" t="s">
        <v>1471</v>
      </c>
    </row>
    <row r="123" spans="1:4">
      <c r="A123" s="3" t="s">
        <v>1485</v>
      </c>
    </row>
    <row r="124" spans="1:4">
      <c r="A124" s="4" t="s">
        <v>1486</v>
      </c>
      <c r="B124" s="7" t="n">
        <v>-97.8</v>
      </c>
      <c r="C124" s="7" t="n">
        <v>-446.9</v>
      </c>
      <c r="D124" s="7" t="n">
        <v>-502.2</v>
      </c>
    </row>
    <row r="125" spans="1:4">
      <c r="A125" s="3" t="s">
        <v>163</v>
      </c>
    </row>
    <row r="126" spans="1:4">
      <c r="A126" s="4" t="s">
        <v>164</v>
      </c>
      <c r="B126" s="7" t="n">
        <v>204.9</v>
      </c>
      <c r="C126" s="7" t="n">
        <v>576.4</v>
      </c>
      <c r="D126" s="7" t="n">
        <v>552.1</v>
      </c>
    </row>
    <row r="127" spans="1:4">
      <c r="A127" s="4" t="s">
        <v>165</v>
      </c>
      <c r="B127" s="7" t="n">
        <v>-9.199999999999999</v>
      </c>
      <c r="C127" s="7" t="n">
        <v>-7.4</v>
      </c>
      <c r="D127" s="7" t="n">
        <v>-7.7</v>
      </c>
    </row>
    <row r="128" spans="1:4">
      <c r="A128" s="4" t="s">
        <v>166</v>
      </c>
      <c r="D128" s="7" t="n">
        <v>6.3</v>
      </c>
    </row>
    <row r="129" spans="1:4">
      <c r="A129" s="4" t="s">
        <v>167</v>
      </c>
      <c r="C129" s="6" t="n">
        <v>0</v>
      </c>
      <c r="D129" s="6" t="n">
        <v>0</v>
      </c>
    </row>
    <row r="130" spans="1:4">
      <c r="A130" s="4" t="s">
        <v>170</v>
      </c>
      <c r="C130" s="7" t="n">
        <v>-215.6</v>
      </c>
    </row>
    <row r="131" spans="1:4">
      <c r="A131" s="4" t="s">
        <v>168</v>
      </c>
      <c r="C131" s="6" t="n">
        <v>-35</v>
      </c>
    </row>
    <row r="132" spans="1:4">
      <c r="A132" s="4" t="s">
        <v>169</v>
      </c>
      <c r="B132" s="6" t="n">
        <v>32</v>
      </c>
      <c r="C132" s="7" t="n">
        <v>20.7</v>
      </c>
    </row>
    <row r="133" spans="1:4">
      <c r="A133" s="4" t="s">
        <v>171</v>
      </c>
      <c r="C133" s="6" t="n">
        <v>-10</v>
      </c>
    </row>
    <row r="134" spans="1:4">
      <c r="A134" s="4" t="s">
        <v>172</v>
      </c>
      <c r="B134" s="6" t="n">
        <v>0</v>
      </c>
      <c r="C134" s="6" t="n">
        <v>0</v>
      </c>
      <c r="D134" s="6" t="n">
        <v>0</v>
      </c>
    </row>
    <row r="135" spans="1:4">
      <c r="A135" s="4" t="s">
        <v>1487</v>
      </c>
      <c r="B135" s="7" t="n">
        <v>-25.8</v>
      </c>
      <c r="C135" s="7" t="n">
        <v>4.2</v>
      </c>
      <c r="D135" s="7" t="n">
        <v>6.8</v>
      </c>
    </row>
    <row r="136" spans="1:4">
      <c r="A136" s="4" t="s">
        <v>173</v>
      </c>
      <c r="B136" s="7" t="n">
        <v>201.9</v>
      </c>
      <c r="C136" s="7" t="n">
        <v>333.3</v>
      </c>
      <c r="D136" s="7" t="n">
        <v>557.5</v>
      </c>
    </row>
    <row r="137" spans="1:4">
      <c r="A137" s="3" t="s">
        <v>174</v>
      </c>
    </row>
    <row r="138" spans="1:4">
      <c r="A138" s="4" t="s">
        <v>175</v>
      </c>
      <c r="B138" s="6" t="n">
        <v>0</v>
      </c>
      <c r="C138" s="6" t="n">
        <v>175</v>
      </c>
      <c r="D138" s="6" t="n">
        <v>0</v>
      </c>
    </row>
    <row r="139" spans="1:4">
      <c r="A139" s="4" t="s">
        <v>176</v>
      </c>
      <c r="B139" s="6" t="n">
        <v>-43</v>
      </c>
      <c r="C139" s="7" t="n">
        <v>-101.8</v>
      </c>
      <c r="D139" s="7" t="n">
        <v>-0.2</v>
      </c>
    </row>
    <row r="140" spans="1:4">
      <c r="A140" s="4" t="s">
        <v>178</v>
      </c>
      <c r="C140" s="6" t="n">
        <v>30</v>
      </c>
      <c r="D140" s="6" t="n">
        <v>4</v>
      </c>
    </row>
    <row r="141" spans="1:4">
      <c r="A141" s="4" t="s">
        <v>179</v>
      </c>
      <c r="B141" s="6" t="n">
        <v>-15</v>
      </c>
      <c r="C141" s="6" t="n">
        <v>-15</v>
      </c>
      <c r="D141" s="6" t="n">
        <v>-4</v>
      </c>
    </row>
    <row r="142" spans="1:4">
      <c r="A142" s="4" t="s">
        <v>177</v>
      </c>
      <c r="C142" s="6" t="n">
        <v>0</v>
      </c>
      <c r="D142" s="6" t="n">
        <v>0</v>
      </c>
    </row>
    <row r="143" spans="1:4">
      <c r="A143" s="4" t="s">
        <v>180</v>
      </c>
      <c r="B143" s="6" t="n">
        <v>0</v>
      </c>
      <c r="C143" s="6" t="n">
        <v>0</v>
      </c>
    </row>
    <row r="144" spans="1:4">
      <c r="A144" s="4" t="s">
        <v>181</v>
      </c>
      <c r="B144" s="6" t="n">
        <v>0</v>
      </c>
      <c r="C144" s="6" t="n">
        <v>0</v>
      </c>
      <c r="D144" s="6" t="n">
        <v>0</v>
      </c>
    </row>
    <row r="145" spans="1:4">
      <c r="A145" s="4" t="s">
        <v>182</v>
      </c>
      <c r="B145" s="6" t="n">
        <v>0</v>
      </c>
      <c r="C145" s="6" t="n">
        <v>0</v>
      </c>
      <c r="D145" s="6" t="n">
        <v>0</v>
      </c>
    </row>
    <row r="146" spans="1:4">
      <c r="A146" s="4" t="s">
        <v>1488</v>
      </c>
      <c r="B146" s="6" t="n">
        <v>0</v>
      </c>
      <c r="C146" s="6" t="n">
        <v>0</v>
      </c>
      <c r="D146" s="6" t="n">
        <v>0</v>
      </c>
    </row>
    <row r="147" spans="1:4">
      <c r="A147" s="4" t="s">
        <v>183</v>
      </c>
      <c r="B147" s="6" t="n">
        <v>-58</v>
      </c>
      <c r="C147" s="7" t="n">
        <v>88.2</v>
      </c>
      <c r="D147" s="7" t="n">
        <v>-0.2</v>
      </c>
    </row>
    <row r="148" spans="1:4">
      <c r="A148" s="4" t="s">
        <v>184</v>
      </c>
      <c r="B148" s="7" t="n">
        <v>0.7</v>
      </c>
      <c r="C148" s="7" t="n">
        <v>-2.9</v>
      </c>
      <c r="D148" s="7" t="n">
        <v>6.9</v>
      </c>
    </row>
    <row r="149" spans="1:4">
      <c r="A149" s="4" t="s">
        <v>185</v>
      </c>
      <c r="B149" s="7" t="n">
        <v>46.8</v>
      </c>
      <c r="C149" s="7" t="n">
        <v>-28.3</v>
      </c>
      <c r="D149" s="6" t="n">
        <v>62</v>
      </c>
    </row>
    <row r="150" spans="1:4">
      <c r="A150" s="4" t="s">
        <v>186</v>
      </c>
      <c r="B150" s="7" t="n">
        <v>72.5</v>
      </c>
      <c r="C150" s="7" t="n">
        <v>100.8</v>
      </c>
      <c r="D150" s="7" t="n">
        <v>38.8</v>
      </c>
    </row>
    <row r="151" spans="1:4">
      <c r="A151" s="4" t="s">
        <v>187</v>
      </c>
      <c r="B151" s="5" t="n">
        <v>119.3</v>
      </c>
      <c r="C151" s="5" t="n">
        <v>72.5</v>
      </c>
      <c r="D151" s="5" t="n">
        <v>100.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2</v>
      </c>
      <c r="C2" s="2" t="s">
        <v>69</v>
      </c>
      <c r="D2" s="2" t="s">
        <v>73</v>
      </c>
    </row>
    <row r="3" spans="1:4">
      <c r="A3" s="4" t="s">
        <v>1490</v>
      </c>
    </row>
    <row r="4" spans="1:4">
      <c r="A4" s="3" t="s">
        <v>1491</v>
      </c>
    </row>
    <row r="5" spans="1:4">
      <c r="A5" s="4" t="s">
        <v>186</v>
      </c>
      <c r="B5" s="5" t="n">
        <v>3.9</v>
      </c>
      <c r="C5" s="8" t="n">
        <v>4</v>
      </c>
      <c r="D5" s="5" t="n">
        <v>5.3</v>
      </c>
    </row>
    <row r="6" spans="1:4">
      <c r="A6" s="4" t="s">
        <v>1492</v>
      </c>
      <c r="B6" s="7" t="n">
        <v>-0.1</v>
      </c>
      <c r="C6" s="7" t="n">
        <v>0.6</v>
      </c>
      <c r="D6" s="7" t="n">
        <v>-0.9</v>
      </c>
    </row>
    <row r="7" spans="1:4">
      <c r="A7" s="4" t="s">
        <v>1493</v>
      </c>
      <c r="B7" s="6" t="n">
        <v>0</v>
      </c>
      <c r="C7" s="7" t="n">
        <v>-0.6</v>
      </c>
      <c r="D7" s="7" t="n">
        <v>-0.7</v>
      </c>
    </row>
    <row r="8" spans="1:4">
      <c r="A8" s="4" t="s">
        <v>172</v>
      </c>
      <c r="B8" s="7" t="n">
        <v>0.2</v>
      </c>
      <c r="C8" s="7" t="n">
        <v>-0.1</v>
      </c>
      <c r="D8" s="7" t="n">
        <v>0.3</v>
      </c>
    </row>
    <row r="9" spans="1:4">
      <c r="A9" s="4" t="s">
        <v>187</v>
      </c>
      <c r="B9" s="6" t="n">
        <v>4</v>
      </c>
      <c r="C9" s="7" t="n">
        <v>3.9</v>
      </c>
      <c r="D9" s="6" t="n">
        <v>4</v>
      </c>
    </row>
    <row r="10" spans="1:4">
      <c r="A10" s="4" t="s">
        <v>1494</v>
      </c>
    </row>
    <row r="11" spans="1:4">
      <c r="A11" s="3" t="s">
        <v>1491</v>
      </c>
    </row>
    <row r="12" spans="1:4">
      <c r="A12" s="4" t="s">
        <v>186</v>
      </c>
      <c r="B12" s="7" t="n">
        <v>40.7</v>
      </c>
      <c r="C12" s="6" t="n">
        <v>41</v>
      </c>
      <c r="D12" s="7" t="n">
        <v>59.9</v>
      </c>
    </row>
    <row r="13" spans="1:4">
      <c r="A13" s="4" t="s">
        <v>1492</v>
      </c>
      <c r="B13" s="7" t="n">
        <v>-1.6</v>
      </c>
      <c r="C13" s="7" t="n">
        <v>-0.2</v>
      </c>
      <c r="D13" s="7" t="n">
        <v>4.8</v>
      </c>
    </row>
    <row r="14" spans="1:4">
      <c r="A14" s="4" t="s">
        <v>1493</v>
      </c>
      <c r="B14" s="7" t="n">
        <v>-10.8</v>
      </c>
      <c r="C14" s="6" t="n">
        <v>0</v>
      </c>
      <c r="D14" s="7" t="n">
        <v>-18.9</v>
      </c>
    </row>
    <row r="15" spans="1:4">
      <c r="A15" s="4" t="s">
        <v>172</v>
      </c>
      <c r="B15" s="6" t="n">
        <v>0</v>
      </c>
      <c r="C15" s="7" t="n">
        <v>-0.1</v>
      </c>
      <c r="D15" s="7" t="n">
        <v>-4.8</v>
      </c>
    </row>
    <row r="16" spans="1:4">
      <c r="A16" s="4" t="s">
        <v>187</v>
      </c>
      <c r="B16" s="5" t="n">
        <v>28.3</v>
      </c>
      <c r="C16" s="5" t="n">
        <v>40.7</v>
      </c>
      <c r="D16" s="8" t="n">
        <v>4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495</v>
      </c>
      <c r="B1" s="1" t="s">
        <v>1496</v>
      </c>
      <c r="C1" s="2" t="s">
        <v>1497</v>
      </c>
    </row>
    <row r="2" spans="1:3">
      <c r="A2" s="4" t="s">
        <v>1498</v>
      </c>
      <c r="B2" s="4" t="s">
        <v>1499</v>
      </c>
      <c r="C2" s="8" t="n">
        <v>200000</v>
      </c>
    </row>
    <row r="3" spans="1:3">
      <c r="A3" s="4" t="s">
        <v>1498</v>
      </c>
      <c r="B3" s="4" t="s">
        <v>1499</v>
      </c>
      <c r="C3" s="6" t="n">
        <v>1100000</v>
      </c>
    </row>
    <row r="4" spans="1:3">
      <c r="A4" s="4" t="s">
        <v>1500</v>
      </c>
    </row>
    <row r="5" spans="1:3">
      <c r="A5" s="4" t="s">
        <v>1498</v>
      </c>
      <c r="B5" s="4" t="s">
        <v>1499</v>
      </c>
      <c r="C5" s="6" t="n">
        <v>1100000</v>
      </c>
    </row>
    <row r="6" spans="1:3">
      <c r="A6" s="4" t="s">
        <v>1498</v>
      </c>
      <c r="B6" s="4" t="s">
        <v>1499</v>
      </c>
      <c r="C6" s="8" t="n">
        <v>2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74</v>
      </c>
    </row>
    <row r="4" spans="1:12">
      <c r="A4" s="4" t="s">
        <v>75</v>
      </c>
      <c r="B4" s="5" t="n">
        <v>381.8</v>
      </c>
      <c r="C4" s="5" t="n">
        <v>410.5</v>
      </c>
      <c r="D4" s="5" t="n">
        <v>426.3</v>
      </c>
      <c r="E4" s="5" t="n">
        <v>375.3</v>
      </c>
      <c r="F4" s="5" t="n">
        <v>406.1</v>
      </c>
      <c r="G4" s="5" t="n">
        <v>412.9</v>
      </c>
      <c r="H4" s="5" t="n">
        <v>420.7</v>
      </c>
      <c r="I4" s="5" t="n">
        <v>350.4</v>
      </c>
      <c r="J4" s="5" t="n">
        <v>1593.9</v>
      </c>
      <c r="K4" s="5" t="n">
        <v>1590.1</v>
      </c>
      <c r="L4" s="5" t="n">
        <v>1445.4</v>
      </c>
    </row>
    <row r="5" spans="1:12">
      <c r="A5" s="4" t="s">
        <v>76</v>
      </c>
      <c r="J5" s="6" t="n">
        <v>1027</v>
      </c>
      <c r="K5" s="7" t="n">
        <v>1020.9</v>
      </c>
      <c r="L5" s="7" t="n">
        <v>908.5</v>
      </c>
    </row>
    <row r="6" spans="1:12">
      <c r="A6" s="4" t="s">
        <v>77</v>
      </c>
      <c r="B6" s="7" t="n">
        <v>133.2</v>
      </c>
      <c r="C6" s="7" t="n">
        <v>150.9</v>
      </c>
      <c r="D6" s="7" t="n">
        <v>156.3</v>
      </c>
      <c r="E6" s="7" t="n">
        <v>126.5</v>
      </c>
      <c r="F6" s="7" t="n">
        <v>140.6</v>
      </c>
      <c r="G6" s="7" t="n">
        <v>153.1</v>
      </c>
      <c r="H6" s="7" t="n">
        <v>149.3</v>
      </c>
      <c r="I6" s="7" t="n">
        <v>126.2</v>
      </c>
      <c r="J6" s="7" t="n">
        <v>566.9</v>
      </c>
      <c r="K6" s="7" t="n">
        <v>569.2</v>
      </c>
      <c r="L6" s="7" t="n">
        <v>536.9</v>
      </c>
    </row>
    <row r="7" spans="1:12">
      <c r="A7" s="4" t="s">
        <v>78</v>
      </c>
      <c r="J7" s="7" t="n">
        <v>344.2</v>
      </c>
      <c r="K7" s="7" t="n">
        <v>309.8</v>
      </c>
      <c r="L7" s="7" t="n">
        <v>278.3</v>
      </c>
    </row>
    <row r="8" spans="1:12">
      <c r="A8" s="4" t="s">
        <v>79</v>
      </c>
      <c r="J8" s="7" t="n">
        <v>38.7</v>
      </c>
      <c r="K8" s="6" t="n">
        <v>37</v>
      </c>
      <c r="L8" s="7" t="n">
        <v>31.2</v>
      </c>
    </row>
    <row r="9" spans="1:12">
      <c r="A9" s="4" t="s">
        <v>80</v>
      </c>
      <c r="J9" s="7" t="n">
        <v>9.4</v>
      </c>
      <c r="K9" s="6" t="n">
        <v>6</v>
      </c>
      <c r="L9" s="7" t="n">
        <v>10.8</v>
      </c>
    </row>
    <row r="10" spans="1:12">
      <c r="A10" s="4" t="s">
        <v>81</v>
      </c>
      <c r="J10" s="7" t="n">
        <v>0.7</v>
      </c>
      <c r="K10" s="7" t="n">
        <v>-0.4</v>
      </c>
      <c r="L10" s="6" t="n">
        <v>-4</v>
      </c>
    </row>
    <row r="11" spans="1:12">
      <c r="A11" s="4" t="s">
        <v>82</v>
      </c>
      <c r="J11" s="7" t="n">
        <v>173.9</v>
      </c>
      <c r="K11" s="7" t="n">
        <v>216.8</v>
      </c>
      <c r="L11" s="7" t="n">
        <v>220.6</v>
      </c>
    </row>
    <row r="12" spans="1:12">
      <c r="A12" s="4" t="s">
        <v>83</v>
      </c>
      <c r="J12" s="7" t="n">
        <v>92.59999999999999</v>
      </c>
      <c r="K12" s="6" t="n">
        <v>89</v>
      </c>
      <c r="L12" s="7" t="n">
        <v>86.90000000000001</v>
      </c>
    </row>
    <row r="13" spans="1:12">
      <c r="A13" s="4" t="s">
        <v>84</v>
      </c>
      <c r="J13" s="6" t="n">
        <v>0</v>
      </c>
      <c r="K13" s="6" t="n">
        <v>9</v>
      </c>
      <c r="L13" s="7" t="n">
        <v>1.7</v>
      </c>
    </row>
    <row r="14" spans="1:12">
      <c r="A14" s="4" t="s">
        <v>85</v>
      </c>
      <c r="J14" s="7" t="n">
        <v>5.6</v>
      </c>
      <c r="K14" s="7" t="n">
        <v>29.8</v>
      </c>
      <c r="L14" s="7" t="n">
        <v>10.6</v>
      </c>
    </row>
    <row r="15" spans="1:12">
      <c r="A15" s="4" t="s">
        <v>86</v>
      </c>
      <c r="J15" s="7" t="n">
        <v>75.7</v>
      </c>
      <c r="K15" s="6" t="n">
        <v>89</v>
      </c>
      <c r="L15" s="7" t="n">
        <v>121.4</v>
      </c>
    </row>
    <row r="16" spans="1:12">
      <c r="A16" s="4" t="s">
        <v>87</v>
      </c>
      <c r="J16" s="7" t="n">
        <v>19.8</v>
      </c>
      <c r="K16" s="7" t="n">
        <v>10.8</v>
      </c>
      <c r="L16" s="7" t="n">
        <v>-11.5</v>
      </c>
    </row>
    <row r="17" spans="1:12">
      <c r="A17" s="4" t="s">
        <v>88</v>
      </c>
      <c r="B17" s="5" t="n">
        <v>18.4</v>
      </c>
      <c r="C17" s="5" t="n">
        <v>20.1</v>
      </c>
      <c r="D17" s="8" t="n">
        <v>20</v>
      </c>
      <c r="E17" s="5" t="n">
        <v>-2.6</v>
      </c>
      <c r="F17" s="8" t="n">
        <v>27</v>
      </c>
      <c r="G17" s="5" t="n">
        <v>26.8</v>
      </c>
      <c r="H17" s="8" t="n">
        <v>12</v>
      </c>
      <c r="I17" s="5" t="n">
        <v>12.4</v>
      </c>
      <c r="J17" s="5" t="n">
        <v>55.9</v>
      </c>
      <c r="K17" s="5" t="n">
        <v>78.2</v>
      </c>
      <c r="L17" s="5" t="n">
        <v>132.9</v>
      </c>
    </row>
    <row r="18" spans="1:12">
      <c r="A18" s="3" t="s">
        <v>89</v>
      </c>
    </row>
    <row r="19" spans="1:12">
      <c r="A19" s="4" t="s">
        <v>90</v>
      </c>
      <c r="B19" s="9" t="n">
        <v>0.13</v>
      </c>
      <c r="C19" s="9" t="n">
        <v>0.14</v>
      </c>
      <c r="D19" s="9" t="n">
        <v>0.14</v>
      </c>
      <c r="E19" s="9" t="n">
        <v>-0.02</v>
      </c>
      <c r="F19" s="9" t="n">
        <v>0.19</v>
      </c>
      <c r="G19" s="9" t="n">
        <v>0.19</v>
      </c>
      <c r="H19" s="9" t="n">
        <v>0.09</v>
      </c>
      <c r="I19" s="9" t="n">
        <v>0.09</v>
      </c>
      <c r="J19" s="9" t="n">
        <v>0.4</v>
      </c>
      <c r="K19" s="9" t="n">
        <v>0.5600000000000001</v>
      </c>
      <c r="L19" s="9" t="n">
        <v>0.96</v>
      </c>
    </row>
    <row r="20" spans="1:12">
      <c r="A20" s="4" t="s">
        <v>91</v>
      </c>
      <c r="B20" s="9" t="n">
        <v>0.13</v>
      </c>
      <c r="C20" s="9" t="n">
        <v>0.14</v>
      </c>
      <c r="D20" s="9" t="n">
        <v>0.14</v>
      </c>
      <c r="E20" s="9" t="n">
        <v>-0.02</v>
      </c>
      <c r="F20" s="9" t="n">
        <v>0.19</v>
      </c>
      <c r="G20" s="9" t="n">
        <v>0.19</v>
      </c>
      <c r="H20" s="9" t="n">
        <v>0.09</v>
      </c>
      <c r="I20" s="9" t="n">
        <v>0.09</v>
      </c>
      <c r="J20" s="9" t="n">
        <v>0.39</v>
      </c>
      <c r="K20" s="9" t="n">
        <v>0.55</v>
      </c>
      <c r="L20" s="9" t="n">
        <v>0.9399999999999999</v>
      </c>
    </row>
    <row r="21" spans="1:12">
      <c r="A21" s="4" t="s">
        <v>92</v>
      </c>
      <c r="J21" s="6" t="n">
        <v>140953496</v>
      </c>
      <c r="K21" s="6" t="n">
        <v>140023635</v>
      </c>
      <c r="L21" s="6" t="n">
        <v>138995541</v>
      </c>
    </row>
    <row r="22" spans="1:12">
      <c r="A22" s="4" t="s">
        <v>93</v>
      </c>
      <c r="J22" s="6" t="n">
        <v>141567785</v>
      </c>
      <c r="K22" s="6" t="n">
        <v>141388785</v>
      </c>
      <c r="L22" s="6" t="n">
        <v>140707092</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row r="5" spans="1:2">
      <c r="A5" s="4" t="s">
        <v>265</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4</v>
      </c>
      <c r="B1" s="2" t="s">
        <v>1</v>
      </c>
    </row>
    <row r="2" spans="1:4">
      <c r="B2" s="2" t="s">
        <v>2</v>
      </c>
      <c r="C2" s="2" t="s">
        <v>69</v>
      </c>
      <c r="D2" s="2" t="s">
        <v>73</v>
      </c>
    </row>
    <row r="3" spans="1:4">
      <c r="A3" s="3" t="s">
        <v>95</v>
      </c>
    </row>
    <row r="4" spans="1:4">
      <c r="A4" s="4" t="s">
        <v>88</v>
      </c>
      <c r="B4" s="5" t="n">
        <v>55.9</v>
      </c>
      <c r="C4" s="5" t="n">
        <v>78.2</v>
      </c>
      <c r="D4" s="5" t="n">
        <v>132.9</v>
      </c>
    </row>
    <row r="5" spans="1:4">
      <c r="A5" s="3" t="s">
        <v>96</v>
      </c>
    </row>
    <row r="6" spans="1:4">
      <c r="A6" s="4" t="s">
        <v>97</v>
      </c>
      <c r="B6" s="7" t="n">
        <v>2.2</v>
      </c>
      <c r="C6" s="7" t="n">
        <v>-10.9</v>
      </c>
      <c r="D6" s="7" t="n">
        <v>14.2</v>
      </c>
    </row>
    <row r="7" spans="1:4">
      <c r="A7" s="4" t="s">
        <v>98</v>
      </c>
      <c r="B7" s="7" t="n">
        <v>-2.4</v>
      </c>
      <c r="C7" s="7" t="n">
        <v>-2.8</v>
      </c>
      <c r="D7" s="7" t="n">
        <v>2.8</v>
      </c>
    </row>
    <row r="8" spans="1:4">
      <c r="A8" s="4" t="s">
        <v>99</v>
      </c>
      <c r="B8" s="7" t="n">
        <v>0.3</v>
      </c>
      <c r="C8" s="7" t="n">
        <v>4.1</v>
      </c>
      <c r="D8" s="7" t="n">
        <v>-5.6</v>
      </c>
    </row>
    <row r="9" spans="1:4">
      <c r="A9" s="4" t="s">
        <v>100</v>
      </c>
      <c r="B9" s="7" t="n">
        <v>0.1</v>
      </c>
      <c r="C9" s="7" t="n">
        <v>-9.6</v>
      </c>
      <c r="D9" s="7" t="n">
        <v>11.4</v>
      </c>
    </row>
    <row r="10" spans="1:4">
      <c r="A10" s="4" t="s">
        <v>101</v>
      </c>
      <c r="B10" s="8" t="n">
        <v>56</v>
      </c>
      <c r="C10" s="5" t="n">
        <v>68.59999999999999</v>
      </c>
      <c r="D10" s="5" t="n">
        <v>14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8</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159</v>
      </c>
      <c r="B10" s="4" t="s">
        <v>303</v>
      </c>
    </row>
    <row r="11" spans="1:2">
      <c r="A11" s="4" t="s">
        <v>304</v>
      </c>
      <c r="B11" s="4" t="s">
        <v>305</v>
      </c>
    </row>
    <row r="12" spans="1:2">
      <c r="A12" s="4" t="s">
        <v>265</v>
      </c>
      <c r="B12" s="4" t="s">
        <v>306</v>
      </c>
    </row>
    <row r="13" spans="1:2">
      <c r="A13" s="4" t="s">
        <v>307</v>
      </c>
      <c r="B13" s="4" t="s">
        <v>308</v>
      </c>
    </row>
    <row r="14" spans="1:2">
      <c r="A14" s="4" t="s">
        <v>309</v>
      </c>
      <c r="B14" s="4" t="s">
        <v>310</v>
      </c>
    </row>
    <row r="15" spans="1:2">
      <c r="A15" s="4" t="s">
        <v>311</v>
      </c>
      <c r="B15" s="4" t="s">
        <v>311</v>
      </c>
    </row>
    <row r="16" spans="1:2">
      <c r="A16" s="4" t="s">
        <v>253</v>
      </c>
      <c r="B16" s="4" t="s">
        <v>312</v>
      </c>
    </row>
    <row r="17" spans="1:2">
      <c r="A17" s="4" t="s">
        <v>313</v>
      </c>
      <c r="B17" s="4" t="s">
        <v>314</v>
      </c>
    </row>
    <row r="18" spans="1:2">
      <c r="A18" s="4" t="s">
        <v>315</v>
      </c>
      <c r="B18" s="4" t="s">
        <v>316</v>
      </c>
    </row>
    <row r="19" spans="1:2">
      <c r="A19" s="4" t="s">
        <v>317</v>
      </c>
      <c r="B19" s="4" t="s">
        <v>318</v>
      </c>
    </row>
    <row r="20" spans="1:2">
      <c r="A20" s="4" t="s">
        <v>269</v>
      </c>
      <c r="B20" s="4" t="s">
        <v>269</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238</v>
      </c>
      <c r="B26" s="4" t="s">
        <v>329</v>
      </c>
    </row>
    <row r="27" spans="1:2">
      <c r="A27" s="4" t="s">
        <v>330</v>
      </c>
      <c r="B27" s="4" t="s">
        <v>331</v>
      </c>
    </row>
    <row r="28" spans="1:2">
      <c r="A28" s="4" t="s">
        <v>332</v>
      </c>
      <c r="B28" s="4" t="s">
        <v>333</v>
      </c>
    </row>
    <row r="29" spans="1:2">
      <c r="A29" s="4" t="s">
        <v>334</v>
      </c>
      <c r="B29" s="4" t="s">
        <v>335</v>
      </c>
    </row>
    <row r="30" spans="1:2">
      <c r="A30" s="4" t="s">
        <v>336</v>
      </c>
      <c r="B30" s="4" t="s">
        <v>337</v>
      </c>
    </row>
    <row r="31" spans="1:2">
      <c r="A31" s="4" t="s">
        <v>338</v>
      </c>
      <c r="B31"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0</v>
      </c>
      <c r="B1" s="2" t="s">
        <v>1</v>
      </c>
    </row>
    <row r="2" spans="1:2">
      <c r="B2" s="2" t="s">
        <v>2</v>
      </c>
    </row>
    <row r="3" spans="1:2">
      <c r="A3" s="3" t="s">
        <v>21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0</v>
      </c>
      <c r="B1" s="2" t="s">
        <v>1</v>
      </c>
    </row>
    <row r="2" spans="1:2">
      <c r="B2" s="2" t="s">
        <v>2</v>
      </c>
    </row>
    <row r="3" spans="1:2">
      <c r="A3" s="3" t="s">
        <v>227</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30</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3</v>
      </c>
    </row>
    <row r="4" spans="1:2">
      <c r="A4" s="4" t="s">
        <v>357</v>
      </c>
      <c r="B4" s="4" t="s">
        <v>358</v>
      </c>
    </row>
    <row r="5" spans="1:2">
      <c r="A5" s="4" t="s">
        <v>359</v>
      </c>
      <c r="B5" s="4" t="s">
        <v>360</v>
      </c>
    </row>
    <row r="6" spans="1:2">
      <c r="A6" s="4" t="s">
        <v>361</v>
      </c>
      <c r="B6" s="4" t="s">
        <v>360</v>
      </c>
    </row>
    <row r="7" spans="1:2">
      <c r="A7" s="4" t="s">
        <v>362</v>
      </c>
      <c r="B7"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4</v>
      </c>
      <c r="B1" s="2" t="s">
        <v>1</v>
      </c>
    </row>
    <row r="2" spans="1:2">
      <c r="B2" s="2" t="s">
        <v>2</v>
      </c>
    </row>
    <row r="3" spans="1:2">
      <c r="A3" s="3" t="s">
        <v>236</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9</v>
      </c>
    </row>
    <row r="2" spans="1:3">
      <c r="A2" s="3" t="s">
        <v>103</v>
      </c>
    </row>
    <row r="3" spans="1:3">
      <c r="A3" s="4" t="s">
        <v>104</v>
      </c>
      <c r="B3" s="5" t="n">
        <v>130.7</v>
      </c>
      <c r="C3" s="5" t="n">
        <v>70.40000000000001</v>
      </c>
    </row>
    <row r="4" spans="1:3">
      <c r="A4" s="4" t="s">
        <v>105</v>
      </c>
      <c r="B4" s="6" t="n">
        <v>0</v>
      </c>
      <c r="C4" s="7" t="n">
        <v>2.8</v>
      </c>
    </row>
    <row r="5" spans="1:3">
      <c r="A5" s="4" t="s">
        <v>106</v>
      </c>
      <c r="B5" s="6" t="n">
        <v>0</v>
      </c>
      <c r="C5" s="6" t="n">
        <v>32</v>
      </c>
    </row>
    <row r="6" spans="1:3">
      <c r="A6" s="4" t="s">
        <v>107</v>
      </c>
      <c r="B6" s="7" t="n">
        <v>183.6</v>
      </c>
      <c r="C6" s="7" t="n">
        <v>112.5</v>
      </c>
    </row>
    <row r="7" spans="1:3">
      <c r="A7" s="4" t="s">
        <v>108</v>
      </c>
      <c r="B7" s="7" t="n">
        <v>186.4</v>
      </c>
      <c r="C7" s="7" t="n">
        <v>190.6</v>
      </c>
    </row>
    <row r="8" spans="1:3">
      <c r="A8" s="4" t="s">
        <v>109</v>
      </c>
      <c r="B8" s="7" t="n">
        <v>28.2</v>
      </c>
      <c r="C8" s="7" t="n">
        <v>32.2</v>
      </c>
    </row>
    <row r="9" spans="1:3">
      <c r="A9" s="4" t="s">
        <v>110</v>
      </c>
      <c r="B9" s="7" t="n">
        <v>528.9</v>
      </c>
      <c r="C9" s="7" t="n">
        <v>440.5</v>
      </c>
    </row>
    <row r="10" spans="1:3">
      <c r="A10" s="4" t="s">
        <v>111</v>
      </c>
      <c r="B10" s="7" t="n">
        <v>127.5</v>
      </c>
      <c r="C10" s="7" t="n">
        <v>116.3</v>
      </c>
    </row>
    <row r="11" spans="1:3">
      <c r="A11" s="4" t="s">
        <v>112</v>
      </c>
      <c r="B11" s="7" t="n">
        <v>39.9</v>
      </c>
      <c r="C11" s="6" t="n">
        <v>0</v>
      </c>
    </row>
    <row r="12" spans="1:3">
      <c r="A12" s="4" t="s">
        <v>113</v>
      </c>
      <c r="B12" s="7" t="n">
        <v>933.1</v>
      </c>
      <c r="C12" s="7" t="n">
        <v>935.6</v>
      </c>
    </row>
    <row r="13" spans="1:3">
      <c r="A13" s="4" t="s">
        <v>114</v>
      </c>
      <c r="B13" s="7" t="n">
        <v>507.7</v>
      </c>
      <c r="C13" s="7" t="n">
        <v>549.4</v>
      </c>
    </row>
    <row r="14" spans="1:3">
      <c r="A14" s="4" t="s">
        <v>115</v>
      </c>
      <c r="B14" s="7" t="n">
        <v>28.2</v>
      </c>
      <c r="C14" s="7" t="n">
        <v>33.2</v>
      </c>
    </row>
    <row r="15" spans="1:3">
      <c r="A15" s="4" t="s">
        <v>116</v>
      </c>
      <c r="B15" s="7" t="n">
        <v>2165.3</v>
      </c>
      <c r="C15" s="6" t="n">
        <v>2075</v>
      </c>
    </row>
    <row r="16" spans="1:3">
      <c r="A16" s="3" t="s">
        <v>117</v>
      </c>
    </row>
    <row r="17" spans="1:3">
      <c r="A17" s="4" t="s">
        <v>118</v>
      </c>
      <c r="B17" s="7" t="n">
        <v>104.4</v>
      </c>
      <c r="C17" s="6" t="n">
        <v>151</v>
      </c>
    </row>
    <row r="18" spans="1:3">
      <c r="A18" s="4" t="s">
        <v>119</v>
      </c>
      <c r="B18" s="7" t="n">
        <v>192.4</v>
      </c>
      <c r="C18" s="7" t="n">
        <v>183.7</v>
      </c>
    </row>
    <row r="19" spans="1:3">
      <c r="A19" s="4" t="s">
        <v>120</v>
      </c>
      <c r="B19" s="7" t="n">
        <v>1.2</v>
      </c>
      <c r="C19" s="7" t="n">
        <v>16.1</v>
      </c>
    </row>
    <row r="20" spans="1:3">
      <c r="A20" s="4" t="s">
        <v>121</v>
      </c>
      <c r="B20" s="7" t="n">
        <v>33.3</v>
      </c>
      <c r="C20" s="7" t="n">
        <v>27.9</v>
      </c>
    </row>
    <row r="21" spans="1:3">
      <c r="A21" s="4" t="s">
        <v>122</v>
      </c>
      <c r="B21" s="7" t="n">
        <v>331.3</v>
      </c>
      <c r="C21" s="7" t="n">
        <v>378.7</v>
      </c>
    </row>
    <row r="22" spans="1:3">
      <c r="A22" s="4" t="s">
        <v>123</v>
      </c>
      <c r="B22" s="7" t="n">
        <v>1403.1</v>
      </c>
      <c r="C22" s="7" t="n">
        <v>1321.8</v>
      </c>
    </row>
    <row r="23" spans="1:3">
      <c r="A23" s="4" t="s">
        <v>124</v>
      </c>
      <c r="B23" s="7" t="n">
        <v>81.90000000000001</v>
      </c>
      <c r="C23" s="7" t="n">
        <v>104.3</v>
      </c>
    </row>
    <row r="24" spans="1:3">
      <c r="A24" s="4" t="s">
        <v>125</v>
      </c>
      <c r="B24" s="7" t="n">
        <v>32.8</v>
      </c>
      <c r="C24" s="7" t="n">
        <v>39.2</v>
      </c>
    </row>
    <row r="25" spans="1:3">
      <c r="A25" s="4" t="s">
        <v>126</v>
      </c>
      <c r="B25" s="7" t="n">
        <v>29.1</v>
      </c>
      <c r="C25" s="6" t="n">
        <v>0</v>
      </c>
    </row>
    <row r="26" spans="1:3">
      <c r="A26" s="4" t="s">
        <v>127</v>
      </c>
      <c r="B26" s="7" t="n">
        <v>34.1</v>
      </c>
      <c r="C26" s="7" t="n">
        <v>44.6</v>
      </c>
    </row>
    <row r="27" spans="1:3">
      <c r="A27" s="4" t="s">
        <v>128</v>
      </c>
      <c r="B27" s="6" t="n">
        <v>1581</v>
      </c>
      <c r="C27" s="7" t="n">
        <v>1509.9</v>
      </c>
    </row>
    <row r="28" spans="1:3">
      <c r="A28" s="4" t="s">
        <v>129</v>
      </c>
      <c r="B28" s="4" t="s">
        <v>130</v>
      </c>
      <c r="C28" s="4" t="s">
        <v>130</v>
      </c>
    </row>
    <row r="29" spans="1:3">
      <c r="A29" s="3" t="s">
        <v>131</v>
      </c>
    </row>
    <row r="30" spans="1:3">
      <c r="A30" s="4" t="s">
        <v>132</v>
      </c>
      <c r="B30" s="7" t="n">
        <v>1.4</v>
      </c>
      <c r="C30" s="7" t="n">
        <v>1.4</v>
      </c>
    </row>
    <row r="31" spans="1:3">
      <c r="A31" s="4" t="s">
        <v>133</v>
      </c>
      <c r="B31" s="6" t="n">
        <v>-31</v>
      </c>
      <c r="C31" s="7" t="n">
        <v>-41.5</v>
      </c>
    </row>
    <row r="32" spans="1:3">
      <c r="A32" s="4" t="s">
        <v>134</v>
      </c>
      <c r="B32" s="7" t="n">
        <v>324.5</v>
      </c>
      <c r="C32" s="7" t="n">
        <v>268.4</v>
      </c>
    </row>
    <row r="33" spans="1:3">
      <c r="A33" s="4" t="s">
        <v>135</v>
      </c>
      <c r="B33" s="7" t="n">
        <v>-41.5</v>
      </c>
      <c r="C33" s="7" t="n">
        <v>-41.6</v>
      </c>
    </row>
    <row r="34" spans="1:3">
      <c r="A34" s="4" t="s">
        <v>136</v>
      </c>
      <c r="B34" s="7" t="n">
        <v>-0.4</v>
      </c>
      <c r="C34" s="7" t="n">
        <v>-0.3</v>
      </c>
    </row>
    <row r="35" spans="1:3">
      <c r="A35" s="4" t="s">
        <v>137</v>
      </c>
      <c r="B35" s="6" t="n">
        <v>253</v>
      </c>
      <c r="C35" s="7" t="n">
        <v>186.4</v>
      </c>
    </row>
    <row r="36" spans="1:3">
      <c r="A36" s="4" t="s">
        <v>138</v>
      </c>
      <c r="B36" s="5" t="n">
        <v>2165.3</v>
      </c>
      <c r="C36" s="8" t="n">
        <v>20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67</v>
      </c>
      <c r="B1" s="2" t="s">
        <v>1</v>
      </c>
    </row>
    <row r="2" spans="1:2">
      <c r="B2" s="2" t="s">
        <v>2</v>
      </c>
    </row>
    <row r="3" spans="1:2">
      <c r="A3" s="3" t="s">
        <v>239</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378</v>
      </c>
      <c r="B1" s="2" t="s">
        <v>1</v>
      </c>
    </row>
    <row r="2" spans="1:2">
      <c r="B2" s="2" t="s">
        <v>2</v>
      </c>
    </row>
    <row r="3" spans="1:2">
      <c r="A3" s="3" t="s">
        <v>242</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8</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9</v>
      </c>
      <c r="B1" s="2" t="s">
        <v>1</v>
      </c>
    </row>
    <row r="2" spans="1:2">
      <c r="B2" s="2" t="s">
        <v>2</v>
      </c>
    </row>
    <row r="3" spans="1:2">
      <c r="A3" s="3" t="s">
        <v>254</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7</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row r="11" spans="1:2">
      <c r="A11" s="4" t="s">
        <v>417</v>
      </c>
      <c r="B11" s="4" t="s">
        <v>418</v>
      </c>
    </row>
    <row r="12" spans="1:2">
      <c r="A12" s="4" t="s">
        <v>419</v>
      </c>
      <c r="B12" s="4" t="s">
        <v>420</v>
      </c>
    </row>
    <row r="13" spans="1:2">
      <c r="A13" s="4" t="s">
        <v>421</v>
      </c>
      <c r="B13"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23</v>
      </c>
      <c r="B1" s="2" t="s">
        <v>1</v>
      </c>
    </row>
    <row r="2" spans="1:2">
      <c r="B2" s="2" t="s">
        <v>2</v>
      </c>
    </row>
    <row r="3" spans="1:2">
      <c r="A3" s="3" t="s">
        <v>260</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8</v>
      </c>
      <c r="B1" s="2" t="s">
        <v>1</v>
      </c>
    </row>
    <row r="2" spans="1:2">
      <c r="B2" s="2" t="s">
        <v>2</v>
      </c>
    </row>
    <row r="3" spans="1:2">
      <c r="A3" s="3" t="s">
        <v>263</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433</v>
      </c>
      <c r="B1" s="2" t="s">
        <v>1</v>
      </c>
    </row>
    <row r="2" spans="1:2">
      <c r="B2" s="2" t="s">
        <v>2</v>
      </c>
    </row>
    <row r="3" spans="1:2">
      <c r="A3" s="3" t="s">
        <v>266</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1</v>
      </c>
    </row>
    <row r="9" spans="1:2">
      <c r="A9" s="4" t="s">
        <v>443</v>
      </c>
      <c r="B9" s="4" t="s">
        <v>444</v>
      </c>
    </row>
    <row r="10" spans="1:2">
      <c r="A10" s="4" t="s">
        <v>445</v>
      </c>
      <c r="B10"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70</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row r="10" spans="1:2">
      <c r="A10" s="4" t="s">
        <v>459</v>
      </c>
      <c r="B10"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9</v>
      </c>
      <c r="B1" s="2" t="s">
        <v>2</v>
      </c>
      <c r="C1" s="2" t="s">
        <v>69</v>
      </c>
    </row>
    <row r="2" spans="1:3">
      <c r="A2" s="3" t="s">
        <v>140</v>
      </c>
    </row>
    <row r="3" spans="1:3">
      <c r="A3" s="4" t="s">
        <v>141</v>
      </c>
      <c r="B3" s="8" t="n">
        <v>4</v>
      </c>
      <c r="C3" s="5" t="n">
        <v>3.9</v>
      </c>
    </row>
    <row r="4" spans="1:3">
      <c r="A4" s="4" t="s">
        <v>142</v>
      </c>
      <c r="B4" s="9" t="n">
        <v>0.01</v>
      </c>
      <c r="C4" s="9" t="n">
        <v>0.01</v>
      </c>
    </row>
    <row r="5" spans="1:3">
      <c r="A5" s="4" t="s">
        <v>143</v>
      </c>
      <c r="B5" s="6" t="n">
        <v>300000000</v>
      </c>
      <c r="C5" s="6" t="n">
        <v>300000000</v>
      </c>
    </row>
    <row r="6" spans="1:3">
      <c r="A6" s="4" t="s">
        <v>144</v>
      </c>
      <c r="B6" s="6" t="n">
        <v>141213995</v>
      </c>
      <c r="C6" s="6" t="n">
        <v>140252693</v>
      </c>
    </row>
    <row r="7" spans="1:3">
      <c r="A7" s="4" t="s">
        <v>145</v>
      </c>
      <c r="B7" s="6" t="n">
        <v>141213995</v>
      </c>
      <c r="C7" s="6" t="n">
        <v>140252693</v>
      </c>
    </row>
    <row r="8" spans="1:3">
      <c r="A8" s="4" t="s">
        <v>146</v>
      </c>
      <c r="B8" s="6" t="n">
        <v>58935</v>
      </c>
      <c r="C8" s="6" t="n">
        <v>533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1</v>
      </c>
      <c r="B1" s="2" t="s">
        <v>1</v>
      </c>
    </row>
    <row r="2" spans="1:2">
      <c r="B2" s="2" t="s">
        <v>2</v>
      </c>
    </row>
    <row r="3" spans="1:2">
      <c r="A3" s="3" t="s">
        <v>273</v>
      </c>
    </row>
    <row r="4" spans="1:2">
      <c r="A4" s="4" t="s">
        <v>462</v>
      </c>
      <c r="B4"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76</v>
      </c>
    </row>
    <row r="4" spans="1:2">
      <c r="A4" s="4" t="s">
        <v>465</v>
      </c>
      <c r="B4"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67</v>
      </c>
      <c r="B1" s="2" t="s">
        <v>1</v>
      </c>
    </row>
    <row r="2" spans="1:2">
      <c r="B2" s="2" t="s">
        <v>2</v>
      </c>
    </row>
    <row r="3" spans="1:2">
      <c r="A3" s="3" t="s">
        <v>279</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4</v>
      </c>
      <c r="B1" s="2" t="s">
        <v>1</v>
      </c>
    </row>
    <row r="2" spans="1:2">
      <c r="B2" s="2" t="s">
        <v>2</v>
      </c>
    </row>
    <row r="3" spans="1:2">
      <c r="A3" s="3" t="s">
        <v>282</v>
      </c>
    </row>
    <row r="4" spans="1:2">
      <c r="A4" s="4" t="s">
        <v>475</v>
      </c>
      <c r="B4" s="4" t="s">
        <v>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77</v>
      </c>
      <c r="B1" s="2" t="s">
        <v>1</v>
      </c>
    </row>
    <row r="2" spans="1:2">
      <c r="B2" s="2" t="s">
        <v>2</v>
      </c>
    </row>
    <row r="3" spans="1:2">
      <c r="A3" s="3" t="s">
        <v>285</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54"/>
  </cols>
  <sheetData>
    <row r="1" spans="1:2">
      <c r="A1" s="1" t="s">
        <v>484</v>
      </c>
      <c r="B1" s="2" t="s">
        <v>1</v>
      </c>
    </row>
    <row r="2" spans="1:2">
      <c r="B2" s="2" t="s">
        <v>485</v>
      </c>
    </row>
    <row r="3" spans="1:2">
      <c r="A3" s="3" t="s">
        <v>215</v>
      </c>
    </row>
    <row r="4" spans="1:2">
      <c r="A4" s="4" t="s">
        <v>486</v>
      </c>
      <c r="B4" s="6" t="n">
        <v>20</v>
      </c>
    </row>
    <row r="5" spans="1:2">
      <c r="A5" s="4" t="s">
        <v>487</v>
      </c>
      <c r="B5" s="6" t="n">
        <v>5</v>
      </c>
    </row>
    <row r="6" spans="1:2">
      <c r="A6" s="4" t="s">
        <v>488</v>
      </c>
      <c r="B6" s="6"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38"/>
    <col customWidth="1" max="4" min="4" width="21"/>
    <col customWidth="1" max="5" min="5" width="21"/>
  </cols>
  <sheetData>
    <row r="1" spans="1:5">
      <c r="A1" s="1" t="s">
        <v>489</v>
      </c>
      <c r="B1" s="2" t="s">
        <v>490</v>
      </c>
      <c r="C1" s="2" t="s">
        <v>1</v>
      </c>
    </row>
    <row r="2" spans="1:5">
      <c r="B2" s="2" t="s">
        <v>491</v>
      </c>
      <c r="C2" s="2" t="s">
        <v>492</v>
      </c>
      <c r="D2" s="2" t="s">
        <v>493</v>
      </c>
      <c r="E2" s="2" t="s">
        <v>494</v>
      </c>
    </row>
    <row r="3" spans="1:5">
      <c r="A3" s="3" t="s">
        <v>495</v>
      </c>
    </row>
    <row r="4" spans="1:5">
      <c r="A4" s="4" t="s">
        <v>496</v>
      </c>
      <c r="C4" s="4" t="s">
        <v>497</v>
      </c>
    </row>
    <row r="5" spans="1:5">
      <c r="A5" s="4" t="s">
        <v>498</v>
      </c>
      <c r="C5" s="8" t="n">
        <v>0</v>
      </c>
      <c r="D5" s="8" t="n">
        <v>0</v>
      </c>
    </row>
    <row r="6" spans="1:5">
      <c r="A6" s="4" t="s">
        <v>499</v>
      </c>
      <c r="B6" s="4" t="s">
        <v>500</v>
      </c>
    </row>
    <row r="7" spans="1:5">
      <c r="A7" s="4" t="s">
        <v>501</v>
      </c>
      <c r="C7" s="4" t="s">
        <v>502</v>
      </c>
      <c r="D7" s="4" t="s">
        <v>503</v>
      </c>
    </row>
    <row r="8" spans="1:5">
      <c r="A8" s="4" t="s">
        <v>504</v>
      </c>
      <c r="C8" s="8" t="n">
        <v>4200000</v>
      </c>
      <c r="D8" s="8" t="n">
        <v>4200000</v>
      </c>
    </row>
    <row r="9" spans="1:5">
      <c r="A9" s="4" t="s">
        <v>505</v>
      </c>
      <c r="C9" s="6" t="n">
        <v>41300000</v>
      </c>
      <c r="D9" s="6" t="n">
        <v>37300000</v>
      </c>
      <c r="E9" s="8" t="n">
        <v>39400000</v>
      </c>
    </row>
    <row r="10" spans="1:5">
      <c r="A10" s="4" t="s">
        <v>506</v>
      </c>
      <c r="C10" s="8" t="n">
        <v>17400000</v>
      </c>
      <c r="D10" s="8" t="n">
        <v>15200000</v>
      </c>
      <c r="E10" s="8" t="n">
        <v>14900000</v>
      </c>
    </row>
    <row r="11" spans="1:5">
      <c r="A11" s="4" t="s">
        <v>507</v>
      </c>
      <c r="C11" s="6" t="n">
        <v>2</v>
      </c>
    </row>
    <row r="12" spans="1:5">
      <c r="A12" s="4" t="s">
        <v>508</v>
      </c>
    </row>
    <row r="13" spans="1:5">
      <c r="A13" s="3" t="s">
        <v>495</v>
      </c>
    </row>
    <row r="14" spans="1:5">
      <c r="A14" s="4" t="s">
        <v>509</v>
      </c>
      <c r="C14" s="4" t="s">
        <v>510</v>
      </c>
    </row>
    <row r="15" spans="1:5">
      <c r="A15" s="4" t="s">
        <v>511</v>
      </c>
    </row>
    <row r="16" spans="1:5">
      <c r="A16" s="3" t="s">
        <v>495</v>
      </c>
    </row>
    <row r="17" spans="1:5">
      <c r="A17" s="4" t="s">
        <v>509</v>
      </c>
      <c r="C17" s="4" t="s">
        <v>512</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13</v>
      </c>
      <c r="B1" s="2" t="s">
        <v>1</v>
      </c>
    </row>
    <row r="2" spans="1:2">
      <c r="B2" s="2" t="s">
        <v>2</v>
      </c>
    </row>
    <row r="3" spans="1:2">
      <c r="A3" s="4" t="s">
        <v>514</v>
      </c>
    </row>
    <row r="4" spans="1:2">
      <c r="A4" s="3" t="s">
        <v>515</v>
      </c>
    </row>
    <row r="5" spans="1:2">
      <c r="A5" s="4" t="s">
        <v>516</v>
      </c>
      <c r="B5" s="4" t="s">
        <v>517</v>
      </c>
    </row>
    <row r="6" spans="1:2">
      <c r="A6" s="4" t="s">
        <v>518</v>
      </c>
    </row>
    <row r="7" spans="1:2">
      <c r="A7" s="3" t="s">
        <v>515</v>
      </c>
    </row>
    <row r="8" spans="1:2">
      <c r="A8" s="4" t="s">
        <v>516</v>
      </c>
      <c r="B8" s="4" t="s">
        <v>517</v>
      </c>
    </row>
    <row r="9" spans="1:2">
      <c r="A9" s="4" t="s">
        <v>519</v>
      </c>
    </row>
    <row r="10" spans="1:2">
      <c r="A10" s="3" t="s">
        <v>515</v>
      </c>
    </row>
    <row r="11" spans="1:2">
      <c r="A11" s="4" t="s">
        <v>516</v>
      </c>
      <c r="B11" s="4" t="s">
        <v>520</v>
      </c>
    </row>
    <row r="12" spans="1:2">
      <c r="A12" s="4" t="s">
        <v>521</v>
      </c>
    </row>
    <row r="13" spans="1:2">
      <c r="A13" s="3" t="s">
        <v>515</v>
      </c>
    </row>
    <row r="14" spans="1:2">
      <c r="A14" s="4" t="s">
        <v>516</v>
      </c>
      <c r="B14" s="4" t="s">
        <v>517</v>
      </c>
    </row>
    <row r="15" spans="1:2">
      <c r="A15" s="4" t="s">
        <v>522</v>
      </c>
    </row>
    <row r="16" spans="1:2">
      <c r="A16" s="3" t="s">
        <v>515</v>
      </c>
    </row>
    <row r="17" spans="1:2">
      <c r="A17" s="4" t="s">
        <v>516</v>
      </c>
      <c r="B17" s="4" t="s">
        <v>523</v>
      </c>
    </row>
    <row r="18" spans="1:2">
      <c r="A18" s="4" t="s">
        <v>524</v>
      </c>
    </row>
    <row r="19" spans="1:2">
      <c r="A19" s="3" t="s">
        <v>515</v>
      </c>
    </row>
    <row r="20" spans="1:2">
      <c r="A20" s="4" t="s">
        <v>516</v>
      </c>
      <c r="B20" s="4" t="s">
        <v>525</v>
      </c>
    </row>
    <row r="21" spans="1:2">
      <c r="A21" s="4" t="s">
        <v>526</v>
      </c>
    </row>
    <row r="22" spans="1:2">
      <c r="A22" s="3" t="s">
        <v>515</v>
      </c>
    </row>
    <row r="23" spans="1:2">
      <c r="A23" s="4" t="s">
        <v>516</v>
      </c>
      <c r="B23" s="4" t="s">
        <v>527</v>
      </c>
    </row>
    <row r="24" spans="1:2">
      <c r="A24" s="4" t="s">
        <v>528</v>
      </c>
    </row>
    <row r="25" spans="1:2">
      <c r="A25" s="3" t="s">
        <v>515</v>
      </c>
    </row>
    <row r="26" spans="1:2">
      <c r="A26" s="4" t="s">
        <v>516</v>
      </c>
      <c r="B26" s="4" t="s">
        <v>5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6"/>
  </cols>
  <sheetData>
    <row r="1" spans="1:2">
      <c r="A1" s="1" t="s">
        <v>530</v>
      </c>
      <c r="B1" s="2" t="s">
        <v>1</v>
      </c>
    </row>
    <row r="2" spans="1:2">
      <c r="B2" s="2" t="s">
        <v>2</v>
      </c>
    </row>
    <row r="3" spans="1:2">
      <c r="A3" s="3" t="s">
        <v>531</v>
      </c>
    </row>
    <row r="4" spans="1:2">
      <c r="A4" s="4" t="s">
        <v>532</v>
      </c>
      <c r="B4" s="4" t="s">
        <v>533</v>
      </c>
    </row>
    <row r="5" spans="1:2">
      <c r="A5" s="4" t="s">
        <v>534</v>
      </c>
    </row>
    <row r="6" spans="1:2">
      <c r="A6" s="3" t="s">
        <v>531</v>
      </c>
    </row>
    <row r="7" spans="1:2">
      <c r="A7" s="4" t="s">
        <v>532</v>
      </c>
      <c r="B7" s="4" t="s">
        <v>535</v>
      </c>
    </row>
    <row r="8" spans="1:2">
      <c r="A8" s="4" t="s">
        <v>536</v>
      </c>
    </row>
    <row r="9" spans="1:2">
      <c r="A9" s="3" t="s">
        <v>531</v>
      </c>
    </row>
    <row r="10" spans="1:2">
      <c r="A10" s="4" t="s">
        <v>532</v>
      </c>
      <c r="B10" s="4" t="s">
        <v>529</v>
      </c>
    </row>
    <row r="11" spans="1:2">
      <c r="A11" s="4" t="s">
        <v>537</v>
      </c>
    </row>
    <row r="12" spans="1:2">
      <c r="A12" s="3" t="s">
        <v>531</v>
      </c>
    </row>
    <row r="13" spans="1:2">
      <c r="A13" s="4" t="s">
        <v>532</v>
      </c>
      <c r="B13" s="4" t="s">
        <v>525</v>
      </c>
    </row>
    <row r="14" spans="1:2">
      <c r="A14" s="4" t="s">
        <v>538</v>
      </c>
    </row>
    <row r="15" spans="1:2">
      <c r="A15" s="3" t="s">
        <v>531</v>
      </c>
    </row>
    <row r="16" spans="1:2">
      <c r="A16" s="4" t="s">
        <v>532</v>
      </c>
      <c r="B16" s="4" t="s">
        <v>527</v>
      </c>
    </row>
    <row r="17" spans="1:2">
      <c r="A17" s="4" t="s">
        <v>539</v>
      </c>
    </row>
    <row r="18" spans="1:2">
      <c r="A18" s="3" t="s">
        <v>531</v>
      </c>
    </row>
    <row r="19" spans="1:2">
      <c r="A19" s="4" t="s">
        <v>532</v>
      </c>
      <c r="B19" s="4" t="s">
        <v>540</v>
      </c>
    </row>
    <row r="20" spans="1:2">
      <c r="A20" s="4" t="s">
        <v>541</v>
      </c>
    </row>
    <row r="21" spans="1:2">
      <c r="A21" s="3" t="s">
        <v>531</v>
      </c>
    </row>
    <row r="22" spans="1:2">
      <c r="A22" s="4" t="s">
        <v>532</v>
      </c>
      <c r="B22" s="4" t="s">
        <v>525</v>
      </c>
    </row>
    <row r="23" spans="1:2">
      <c r="A23" s="4" t="s">
        <v>542</v>
      </c>
    </row>
    <row r="24" spans="1:2">
      <c r="A24" s="3" t="s">
        <v>531</v>
      </c>
    </row>
    <row r="25" spans="1:2">
      <c r="A25" s="4" t="s">
        <v>532</v>
      </c>
      <c r="B25" s="4" t="s">
        <v>520</v>
      </c>
    </row>
    <row r="26" spans="1:2">
      <c r="A26" s="4" t="s">
        <v>543</v>
      </c>
    </row>
    <row r="27" spans="1:2">
      <c r="A27" s="3" t="s">
        <v>531</v>
      </c>
    </row>
    <row r="28" spans="1:2">
      <c r="A28" s="4" t="s">
        <v>532</v>
      </c>
      <c r="B28" s="4" t="s">
        <v>544</v>
      </c>
    </row>
    <row r="29" spans="1:2">
      <c r="A29" s="4" t="s">
        <v>545</v>
      </c>
    </row>
    <row r="30" spans="1:2">
      <c r="A30" s="3" t="s">
        <v>531</v>
      </c>
    </row>
    <row r="31" spans="1:2">
      <c r="A31" s="4" t="s">
        <v>532</v>
      </c>
      <c r="B31" s="4" t="s">
        <v>546</v>
      </c>
    </row>
    <row r="32" spans="1:2">
      <c r="A32" s="4" t="s">
        <v>547</v>
      </c>
    </row>
    <row r="33" spans="1:2">
      <c r="A33" s="3" t="s">
        <v>531</v>
      </c>
    </row>
    <row r="34" spans="1:2">
      <c r="A34" s="4" t="s">
        <v>532</v>
      </c>
      <c r="B34" s="4" t="s">
        <v>529</v>
      </c>
    </row>
    <row r="35" spans="1:2">
      <c r="A35" s="4" t="s">
        <v>548</v>
      </c>
    </row>
    <row r="36" spans="1:2">
      <c r="A36" s="3" t="s">
        <v>531</v>
      </c>
    </row>
    <row r="37" spans="1:2">
      <c r="A37" s="4" t="s">
        <v>532</v>
      </c>
      <c r="B37" s="4" t="s">
        <v>5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9</v>
      </c>
      <c r="B1" s="2" t="s">
        <v>490</v>
      </c>
      <c r="C1" s="2" t="s">
        <v>1</v>
      </c>
    </row>
    <row r="2" spans="1:5">
      <c r="B2" s="2" t="s">
        <v>491</v>
      </c>
      <c r="C2" s="2" t="s">
        <v>2</v>
      </c>
      <c r="D2" s="2" t="s">
        <v>69</v>
      </c>
      <c r="E2" s="2" t="s">
        <v>73</v>
      </c>
    </row>
    <row r="3" spans="1:5">
      <c r="A3" s="3" t="s">
        <v>550</v>
      </c>
    </row>
    <row r="4" spans="1:5">
      <c r="A4" s="4" t="s">
        <v>551</v>
      </c>
      <c r="C4" s="4" t="s">
        <v>552</v>
      </c>
    </row>
    <row r="5" spans="1:5">
      <c r="A5" s="4" t="s">
        <v>499</v>
      </c>
      <c r="B5" s="4" t="s">
        <v>500</v>
      </c>
    </row>
    <row r="6" spans="1:5">
      <c r="A6" s="4" t="s">
        <v>553</v>
      </c>
      <c r="C6" s="4" t="s">
        <v>497</v>
      </c>
    </row>
    <row r="7" spans="1:5">
      <c r="A7" s="4" t="s">
        <v>554</v>
      </c>
      <c r="C7" s="4" t="s">
        <v>555</v>
      </c>
    </row>
    <row r="8" spans="1:5">
      <c r="A8" s="4" t="s">
        <v>556</v>
      </c>
    </row>
    <row r="9" spans="1:5">
      <c r="A9" s="3" t="s">
        <v>550</v>
      </c>
    </row>
    <row r="10" spans="1:5">
      <c r="A10" s="4" t="s">
        <v>557</v>
      </c>
      <c r="D10" s="4" t="s">
        <v>558</v>
      </c>
      <c r="E10" s="4" t="s">
        <v>558</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69</v>
      </c>
      <c r="D2" s="2" t="s">
        <v>73</v>
      </c>
    </row>
    <row r="3" spans="1:4">
      <c r="A3" s="3" t="s">
        <v>148</v>
      </c>
    </row>
    <row r="4" spans="1:4">
      <c r="A4" s="4" t="s">
        <v>88</v>
      </c>
      <c r="B4" s="5" t="n">
        <v>55.9</v>
      </c>
      <c r="C4" s="5" t="n">
        <v>78.2</v>
      </c>
      <c r="D4" s="5" t="n">
        <v>132.9</v>
      </c>
    </row>
    <row r="5" spans="1:4">
      <c r="A5" s="3" t="s">
        <v>149</v>
      </c>
    </row>
    <row r="6" spans="1:4">
      <c r="A6" s="4" t="s">
        <v>150</v>
      </c>
      <c r="B6" s="7" t="n">
        <v>21.3</v>
      </c>
      <c r="C6" s="6" t="n">
        <v>18</v>
      </c>
      <c r="D6" s="7" t="n">
        <v>16.7</v>
      </c>
    </row>
    <row r="7" spans="1:4">
      <c r="A7" s="4" t="s">
        <v>151</v>
      </c>
      <c r="B7" s="7" t="n">
        <v>39.8</v>
      </c>
      <c r="C7" s="6" t="n">
        <v>37</v>
      </c>
      <c r="D7" s="7" t="n">
        <v>31.2</v>
      </c>
    </row>
    <row r="8" spans="1:4">
      <c r="A8" s="4" t="s">
        <v>152</v>
      </c>
      <c r="B8" s="7" t="n">
        <v>4.7</v>
      </c>
      <c r="C8" s="7" t="n">
        <v>5.5</v>
      </c>
      <c r="D8" s="7" t="n">
        <v>5.5</v>
      </c>
    </row>
    <row r="9" spans="1:4">
      <c r="A9" s="4" t="s">
        <v>153</v>
      </c>
      <c r="B9" s="6" t="n">
        <v>0</v>
      </c>
      <c r="C9" s="7" t="n">
        <v>2.7</v>
      </c>
      <c r="D9" s="7" t="n">
        <v>1.7</v>
      </c>
    </row>
    <row r="10" spans="1:4">
      <c r="A10" s="4" t="s">
        <v>124</v>
      </c>
      <c r="B10" s="7" t="n">
        <v>-19.8</v>
      </c>
      <c r="C10" s="7" t="n">
        <v>-12.4</v>
      </c>
      <c r="D10" s="7" t="n">
        <v>-64.3</v>
      </c>
    </row>
    <row r="11" spans="1:4">
      <c r="A11" s="4" t="s">
        <v>154</v>
      </c>
      <c r="B11" s="7" t="n">
        <v>7.3</v>
      </c>
      <c r="C11" s="6" t="n">
        <v>7</v>
      </c>
      <c r="D11" s="7" t="n">
        <v>11.1</v>
      </c>
    </row>
    <row r="12" spans="1:4">
      <c r="A12" s="4" t="s">
        <v>81</v>
      </c>
      <c r="B12" s="7" t="n">
        <v>0.7</v>
      </c>
      <c r="C12" s="7" t="n">
        <v>-0.4</v>
      </c>
      <c r="D12" s="6" t="n">
        <v>-4</v>
      </c>
    </row>
    <row r="13" spans="1:4">
      <c r="A13" s="4" t="s">
        <v>155</v>
      </c>
      <c r="B13" s="7" t="n">
        <v>1.2</v>
      </c>
      <c r="C13" s="7" t="n">
        <v>2.4</v>
      </c>
      <c r="D13" s="6" t="n">
        <v>0</v>
      </c>
    </row>
    <row r="14" spans="1:4">
      <c r="A14" s="4" t="s">
        <v>156</v>
      </c>
      <c r="B14" s="7" t="n">
        <v>-0.6</v>
      </c>
      <c r="C14" s="7" t="n">
        <v>23.4</v>
      </c>
      <c r="D14" s="6" t="n">
        <v>0</v>
      </c>
    </row>
    <row r="15" spans="1:4">
      <c r="A15" s="3" t="s">
        <v>157</v>
      </c>
    </row>
    <row r="16" spans="1:4">
      <c r="A16" s="4" t="s">
        <v>158</v>
      </c>
      <c r="B16" s="7" t="n">
        <v>-351.4</v>
      </c>
      <c r="C16" s="7" t="n">
        <v>-590.4</v>
      </c>
      <c r="D16" s="7" t="n">
        <v>-541.2</v>
      </c>
    </row>
    <row r="17" spans="1:4">
      <c r="A17" s="4" t="s">
        <v>159</v>
      </c>
      <c r="B17" s="6" t="n">
        <v>5</v>
      </c>
      <c r="C17" s="7" t="n">
        <v>-25.5</v>
      </c>
      <c r="D17" s="7" t="n">
        <v>-1.8</v>
      </c>
    </row>
    <row r="18" spans="1:4">
      <c r="A18" s="4" t="s">
        <v>160</v>
      </c>
      <c r="B18" s="7" t="n">
        <v>13.4</v>
      </c>
      <c r="C18" s="7" t="n">
        <v>-9.300000000000001</v>
      </c>
      <c r="D18" s="7" t="n">
        <v>-0.6</v>
      </c>
    </row>
    <row r="19" spans="1:4">
      <c r="A19" s="4" t="s">
        <v>118</v>
      </c>
      <c r="B19" s="7" t="n">
        <v>-46.8</v>
      </c>
      <c r="C19" s="7" t="n">
        <v>39.3</v>
      </c>
      <c r="D19" s="7" t="n">
        <v>-7.9</v>
      </c>
    </row>
    <row r="20" spans="1:4">
      <c r="A20" s="4" t="s">
        <v>161</v>
      </c>
      <c r="B20" s="7" t="n">
        <v>-0.4</v>
      </c>
      <c r="C20" s="6" t="n">
        <v>-24</v>
      </c>
      <c r="D20" s="7" t="n">
        <v>-10.6</v>
      </c>
    </row>
    <row r="21" spans="1:4">
      <c r="A21" s="4" t="s">
        <v>162</v>
      </c>
      <c r="B21" s="7" t="n">
        <v>-269.7</v>
      </c>
      <c r="C21" s="7" t="n">
        <v>-448.5</v>
      </c>
      <c r="D21" s="7" t="n">
        <v>-431.3</v>
      </c>
    </row>
    <row r="22" spans="1:4">
      <c r="A22" s="3" t="s">
        <v>163</v>
      </c>
    </row>
    <row r="23" spans="1:4">
      <c r="A23" s="4" t="s">
        <v>164</v>
      </c>
      <c r="B23" s="7" t="n">
        <v>280.7</v>
      </c>
      <c r="C23" s="7" t="n">
        <v>576.4</v>
      </c>
      <c r="D23" s="7" t="n">
        <v>552.1</v>
      </c>
    </row>
    <row r="24" spans="1:4">
      <c r="A24" s="4" t="s">
        <v>165</v>
      </c>
      <c r="B24" s="7" t="n">
        <v>-33.9</v>
      </c>
      <c r="C24" s="7" t="n">
        <v>-21.4</v>
      </c>
      <c r="D24" s="7" t="n">
        <v>-20.7</v>
      </c>
    </row>
    <row r="25" spans="1:4">
      <c r="A25" s="4" t="s">
        <v>166</v>
      </c>
      <c r="B25" s="6" t="n">
        <v>0</v>
      </c>
      <c r="C25" s="6" t="n">
        <v>0</v>
      </c>
      <c r="D25" s="7" t="n">
        <v>12.3</v>
      </c>
    </row>
    <row r="26" spans="1:4">
      <c r="A26" s="4" t="s">
        <v>167</v>
      </c>
      <c r="B26" s="6" t="n">
        <v>0</v>
      </c>
      <c r="C26" s="7" t="n">
        <v>-2.8</v>
      </c>
      <c r="D26" s="7" t="n">
        <v>-1.2</v>
      </c>
    </row>
    <row r="27" spans="1:4">
      <c r="A27" s="4" t="s">
        <v>168</v>
      </c>
      <c r="B27" s="6" t="n">
        <v>0</v>
      </c>
      <c r="C27" s="6" t="n">
        <v>-35</v>
      </c>
      <c r="D27" s="6" t="n">
        <v>0</v>
      </c>
    </row>
    <row r="28" spans="1:4">
      <c r="A28" s="4" t="s">
        <v>169</v>
      </c>
      <c r="B28" s="6" t="n">
        <v>32</v>
      </c>
      <c r="C28" s="7" t="n">
        <v>20.7</v>
      </c>
      <c r="D28" s="6" t="n">
        <v>0</v>
      </c>
    </row>
    <row r="29" spans="1:4">
      <c r="A29" s="4" t="s">
        <v>170</v>
      </c>
      <c r="B29" s="6" t="n">
        <v>0</v>
      </c>
      <c r="C29" s="7" t="n">
        <v>-215.6</v>
      </c>
      <c r="D29" s="6" t="n">
        <v>0</v>
      </c>
    </row>
    <row r="30" spans="1:4">
      <c r="A30" s="4" t="s">
        <v>171</v>
      </c>
      <c r="B30" s="6" t="n">
        <v>0</v>
      </c>
      <c r="C30" s="6" t="n">
        <v>-10</v>
      </c>
      <c r="D30" s="6" t="n">
        <v>0</v>
      </c>
    </row>
    <row r="31" spans="1:4">
      <c r="A31" s="4" t="s">
        <v>172</v>
      </c>
      <c r="B31" s="7" t="n">
        <v>1.1</v>
      </c>
      <c r="C31" s="7" t="n">
        <v>1.2</v>
      </c>
      <c r="D31" s="7" t="n">
        <v>0.9</v>
      </c>
    </row>
    <row r="32" spans="1:4">
      <c r="A32" s="4" t="s">
        <v>173</v>
      </c>
      <c r="B32" s="7" t="n">
        <v>279.9</v>
      </c>
      <c r="C32" s="7" t="n">
        <v>313.5</v>
      </c>
      <c r="D32" s="7" t="n">
        <v>543.4</v>
      </c>
    </row>
    <row r="33" spans="1:4">
      <c r="A33" s="3" t="s">
        <v>174</v>
      </c>
    </row>
    <row r="34" spans="1:4">
      <c r="A34" s="4" t="s">
        <v>175</v>
      </c>
      <c r="B34" s="6" t="n">
        <v>410</v>
      </c>
      <c r="C34" s="7" t="n">
        <v>475.5</v>
      </c>
      <c r="D34" s="6" t="n">
        <v>155</v>
      </c>
    </row>
    <row r="35" spans="1:4">
      <c r="A35" s="4" t="s">
        <v>176</v>
      </c>
      <c r="B35" s="7" t="n">
        <v>-348.4</v>
      </c>
      <c r="C35" s="7" t="n">
        <v>-383.2</v>
      </c>
      <c r="D35" s="7" t="n">
        <v>-204.1</v>
      </c>
    </row>
    <row r="36" spans="1:4">
      <c r="A36" s="4" t="s">
        <v>177</v>
      </c>
      <c r="B36" s="6" t="n">
        <v>0</v>
      </c>
      <c r="C36" s="7" t="n">
        <v>-6.8</v>
      </c>
      <c r="D36" s="6" t="n">
        <v>-2</v>
      </c>
    </row>
    <row r="37" spans="1:4">
      <c r="A37" s="4" t="s">
        <v>178</v>
      </c>
      <c r="B37" s="6" t="n">
        <v>0</v>
      </c>
      <c r="C37" s="6" t="n">
        <v>30</v>
      </c>
      <c r="D37" s="6" t="n">
        <v>4</v>
      </c>
    </row>
    <row r="38" spans="1:4">
      <c r="A38" s="4" t="s">
        <v>179</v>
      </c>
      <c r="B38" s="6" t="n">
        <v>-15</v>
      </c>
      <c r="C38" s="6" t="n">
        <v>-15</v>
      </c>
      <c r="D38" s="6" t="n">
        <v>-4</v>
      </c>
    </row>
    <row r="39" spans="1:4">
      <c r="A39" s="4" t="s">
        <v>180</v>
      </c>
      <c r="B39" s="7" t="n">
        <v>-0.8</v>
      </c>
      <c r="C39" s="7" t="n">
        <v>-1.4</v>
      </c>
      <c r="D39" s="6" t="n">
        <v>0</v>
      </c>
    </row>
    <row r="40" spans="1:4">
      <c r="A40" s="4" t="s">
        <v>181</v>
      </c>
      <c r="B40" s="7" t="n">
        <v>3.2</v>
      </c>
      <c r="C40" s="7" t="n">
        <v>6.2</v>
      </c>
      <c r="D40" s="7" t="n">
        <v>4.8</v>
      </c>
    </row>
    <row r="41" spans="1:4">
      <c r="A41" s="4" t="s">
        <v>182</v>
      </c>
      <c r="B41" s="7" t="n">
        <v>-2.4</v>
      </c>
      <c r="C41" s="6" t="n">
        <v>-3</v>
      </c>
      <c r="D41" s="7" t="n">
        <v>-5.4</v>
      </c>
    </row>
    <row r="42" spans="1:4">
      <c r="A42" s="4" t="s">
        <v>183</v>
      </c>
      <c r="B42" s="7" t="n">
        <v>46.6</v>
      </c>
      <c r="C42" s="7" t="n">
        <v>102.3</v>
      </c>
      <c r="D42" s="7" t="n">
        <v>-51.7</v>
      </c>
    </row>
    <row r="43" spans="1:4">
      <c r="A43" s="4" t="s">
        <v>184</v>
      </c>
      <c r="B43" s="7" t="n">
        <v>0.7</v>
      </c>
      <c r="C43" s="7" t="n">
        <v>-2.9</v>
      </c>
      <c r="D43" s="7" t="n">
        <v>6.9</v>
      </c>
    </row>
    <row r="44" spans="1:4">
      <c r="A44" s="4" t="s">
        <v>185</v>
      </c>
      <c r="B44" s="7" t="n">
        <v>57.5</v>
      </c>
      <c r="C44" s="7" t="n">
        <v>-35.6</v>
      </c>
      <c r="D44" s="7" t="n">
        <v>67.3</v>
      </c>
    </row>
    <row r="45" spans="1:4">
      <c r="A45" s="4" t="s">
        <v>186</v>
      </c>
      <c r="B45" s="7" t="n">
        <v>73.2</v>
      </c>
      <c r="C45" s="7" t="n">
        <v>108.8</v>
      </c>
      <c r="D45" s="7" t="n">
        <v>41.5</v>
      </c>
    </row>
    <row r="46" spans="1:4">
      <c r="A46" s="4" t="s">
        <v>187</v>
      </c>
      <c r="B46" s="7" t="n">
        <v>130.7</v>
      </c>
      <c r="C46" s="7" t="n">
        <v>73.2</v>
      </c>
      <c r="D46" s="7" t="n">
        <v>108.8</v>
      </c>
    </row>
    <row r="47" spans="1:4">
      <c r="A47" s="3" t="s">
        <v>188</v>
      </c>
    </row>
    <row r="48" spans="1:4">
      <c r="A48" s="4" t="s">
        <v>189</v>
      </c>
      <c r="B48" s="6" t="n">
        <v>36</v>
      </c>
      <c r="C48" s="6" t="n">
        <v>47</v>
      </c>
      <c r="D48" s="7" t="n">
        <v>34.3</v>
      </c>
    </row>
    <row r="49" spans="1:4">
      <c r="A49" s="4" t="s">
        <v>190</v>
      </c>
      <c r="B49" s="6" t="n">
        <v>79</v>
      </c>
      <c r="C49" s="7" t="n">
        <v>94.59999999999999</v>
      </c>
      <c r="D49" s="7" t="n">
        <v>94.7</v>
      </c>
    </row>
    <row r="50" spans="1:4">
      <c r="A50" s="3" t="s">
        <v>191</v>
      </c>
    </row>
    <row r="51" spans="1:4">
      <c r="A51" s="4" t="s">
        <v>192</v>
      </c>
      <c r="B51" s="7" t="n">
        <v>238.6</v>
      </c>
      <c r="C51" s="7" t="n">
        <v>744.7</v>
      </c>
      <c r="D51" s="7" t="n">
        <v>723.5</v>
      </c>
    </row>
    <row r="52" spans="1:4">
      <c r="A52" s="4" t="s">
        <v>193</v>
      </c>
      <c r="B52" s="5" t="n">
        <v>14.9</v>
      </c>
      <c r="C52" s="5" t="n">
        <v>0.9</v>
      </c>
      <c r="D52" s="8"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69</v>
      </c>
      <c r="D2" s="2" t="s">
        <v>73</v>
      </c>
    </row>
    <row r="3" spans="1:4">
      <c r="A3" s="3" t="s">
        <v>560</v>
      </c>
    </row>
    <row r="4" spans="1:4">
      <c r="A4" s="4" t="s">
        <v>561</v>
      </c>
      <c r="B4" s="8" t="n">
        <v>0</v>
      </c>
      <c r="C4" s="5" t="n">
        <v>0.1</v>
      </c>
      <c r="D4" s="5" t="n">
        <v>1.6</v>
      </c>
    </row>
    <row r="5" spans="1:4">
      <c r="A5" s="4" t="s">
        <v>111</v>
      </c>
      <c r="B5" s="5" t="n">
        <v>127.5</v>
      </c>
      <c r="C5" s="7" t="n">
        <v>116.3</v>
      </c>
    </row>
    <row r="6" spans="1:4">
      <c r="A6" s="4" t="s">
        <v>562</v>
      </c>
    </row>
    <row r="7" spans="1:4">
      <c r="A7" s="3" t="s">
        <v>560</v>
      </c>
    </row>
    <row r="8" spans="1:4">
      <c r="A8" s="4" t="s">
        <v>561</v>
      </c>
      <c r="C8" s="7" t="n">
        <v>-0.1</v>
      </c>
      <c r="D8" s="5" t="n">
        <v>-1.6</v>
      </c>
    </row>
    <row r="9" spans="1:4">
      <c r="A9" s="4" t="s">
        <v>111</v>
      </c>
      <c r="C9" s="7" t="n">
        <v>2.7</v>
      </c>
    </row>
    <row r="10" spans="1:4">
      <c r="A10" s="4" t="s">
        <v>563</v>
      </c>
    </row>
    <row r="11" spans="1:4">
      <c r="A11" s="3" t="s">
        <v>560</v>
      </c>
    </row>
    <row r="12" spans="1:4">
      <c r="A12" s="4" t="s">
        <v>564</v>
      </c>
      <c r="C12" s="5" t="n">
        <v>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566</v>
      </c>
      <c r="D1" s="2" t="s">
        <v>69</v>
      </c>
    </row>
    <row r="2" spans="1:4">
      <c r="A2" s="3" t="s">
        <v>495</v>
      </c>
    </row>
    <row r="3" spans="1:4">
      <c r="A3" s="4" t="s">
        <v>112</v>
      </c>
      <c r="B3" s="5" t="n">
        <v>39.9</v>
      </c>
      <c r="D3" s="8" t="n">
        <v>0</v>
      </c>
    </row>
    <row r="4" spans="1:4">
      <c r="A4" s="4" t="s">
        <v>567</v>
      </c>
      <c r="B4" s="5" t="n">
        <v>39.1</v>
      </c>
    </row>
    <row r="5" spans="1:4">
      <c r="A5" s="4" t="s">
        <v>563</v>
      </c>
    </row>
    <row r="6" spans="1:4">
      <c r="A6" s="3" t="s">
        <v>495</v>
      </c>
    </row>
    <row r="7" spans="1:4">
      <c r="A7" s="4" t="s">
        <v>112</v>
      </c>
      <c r="C7" s="8" t="n">
        <v>38</v>
      </c>
    </row>
    <row r="8" spans="1:4">
      <c r="A8" s="4" t="s">
        <v>567</v>
      </c>
      <c r="C8" s="5" t="n">
        <v>3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2"/>
    <col customWidth="1" max="12" min="12" width="21"/>
  </cols>
  <sheetData>
    <row r="1" spans="1:12">
      <c r="A1" s="1" t="s">
        <v>568</v>
      </c>
      <c r="B1" s="2" t="s">
        <v>569</v>
      </c>
      <c r="C1" s="2" t="s">
        <v>570</v>
      </c>
      <c r="D1" s="2" t="s">
        <v>571</v>
      </c>
      <c r="E1" s="2" t="s">
        <v>493</v>
      </c>
      <c r="F1" s="2" t="s">
        <v>572</v>
      </c>
      <c r="G1" s="2" t="s">
        <v>573</v>
      </c>
      <c r="H1" s="2" t="s">
        <v>493</v>
      </c>
      <c r="I1" s="2" t="s">
        <v>494</v>
      </c>
      <c r="J1" s="2" t="s">
        <v>493</v>
      </c>
      <c r="K1" s="2" t="s">
        <v>574</v>
      </c>
      <c r="L1" s="2" t="s">
        <v>575</v>
      </c>
    </row>
    <row r="2" spans="1:12">
      <c r="A2" s="3" t="s">
        <v>576</v>
      </c>
    </row>
    <row r="3" spans="1:12">
      <c r="A3" s="4" t="s">
        <v>577</v>
      </c>
      <c r="F3" s="5" t="n">
        <v>1.1</v>
      </c>
      <c r="H3" s="5" t="n">
        <v>7.1</v>
      </c>
      <c r="I3" s="8" t="n">
        <v>0</v>
      </c>
    </row>
    <row r="4" spans="1:12">
      <c r="A4" s="4" t="s">
        <v>578</v>
      </c>
      <c r="F4" s="7" t="n">
        <v>3.7</v>
      </c>
    </row>
    <row r="5" spans="1:12">
      <c r="A5" s="4" t="s">
        <v>113</v>
      </c>
      <c r="F5" s="7" t="n">
        <v>933.1</v>
      </c>
      <c r="I5" s="7" t="n">
        <v>846.1</v>
      </c>
      <c r="J5" s="5" t="n">
        <v>935.6</v>
      </c>
    </row>
    <row r="6" spans="1:12">
      <c r="A6" s="4" t="s">
        <v>579</v>
      </c>
    </row>
    <row r="7" spans="1:12">
      <c r="A7" s="3" t="s">
        <v>576</v>
      </c>
    </row>
    <row r="8" spans="1:12">
      <c r="A8" s="4" t="s">
        <v>580</v>
      </c>
      <c r="G8" s="10" t="n">
        <v>4</v>
      </c>
    </row>
    <row r="9" spans="1:12">
      <c r="A9" s="4" t="s">
        <v>581</v>
      </c>
      <c r="G9" s="10" t="n">
        <v>1</v>
      </c>
    </row>
    <row r="10" spans="1:12">
      <c r="A10" s="4" t="s">
        <v>578</v>
      </c>
      <c r="E10" s="5" t="n">
        <v>3.7</v>
      </c>
    </row>
    <row r="11" spans="1:12">
      <c r="A11" s="4" t="s">
        <v>582</v>
      </c>
    </row>
    <row r="12" spans="1:12">
      <c r="A12" s="3" t="s">
        <v>576</v>
      </c>
    </row>
    <row r="13" spans="1:12">
      <c r="A13" s="4" t="s">
        <v>113</v>
      </c>
      <c r="F13" s="7" t="n">
        <v>80.59999999999999</v>
      </c>
      <c r="I13" s="7" t="n">
        <v>4.9</v>
      </c>
      <c r="J13" s="7" t="n">
        <v>83.09999999999999</v>
      </c>
    </row>
    <row r="14" spans="1:12">
      <c r="A14" s="4" t="s">
        <v>583</v>
      </c>
    </row>
    <row r="15" spans="1:12">
      <c r="A15" s="3" t="s">
        <v>576</v>
      </c>
    </row>
    <row r="16" spans="1:12">
      <c r="A16" s="4" t="s">
        <v>113</v>
      </c>
      <c r="F16" s="7" t="n">
        <v>19.9</v>
      </c>
      <c r="I16" s="5" t="n">
        <v>8.6</v>
      </c>
      <c r="J16" s="5" t="n">
        <v>19.9</v>
      </c>
    </row>
    <row r="17" spans="1:12">
      <c r="A17" s="4" t="s">
        <v>584</v>
      </c>
    </row>
    <row r="18" spans="1:12">
      <c r="A18" s="3" t="s">
        <v>576</v>
      </c>
    </row>
    <row r="19" spans="1:12">
      <c r="A19" s="4" t="s">
        <v>585</v>
      </c>
      <c r="B19" s="4" t="s">
        <v>586</v>
      </c>
    </row>
    <row r="20" spans="1:12">
      <c r="A20" s="4" t="s">
        <v>587</v>
      </c>
      <c r="B20" s="5" t="n">
        <v>220.3</v>
      </c>
      <c r="C20" s="11" t="n">
        <v>1800000000</v>
      </c>
    </row>
    <row r="21" spans="1:12">
      <c r="A21" s="4" t="s">
        <v>588</v>
      </c>
      <c r="B21" s="7" t="n">
        <v>159.8</v>
      </c>
    </row>
    <row r="22" spans="1:12">
      <c r="A22" s="4" t="s">
        <v>589</v>
      </c>
      <c r="B22" s="7" t="n">
        <v>2.4</v>
      </c>
    </row>
    <row r="23" spans="1:12">
      <c r="A23" s="4" t="s">
        <v>590</v>
      </c>
      <c r="B23" s="7" t="n">
        <v>60.5</v>
      </c>
    </row>
    <row r="24" spans="1:12">
      <c r="A24" s="4" t="s">
        <v>577</v>
      </c>
      <c r="F24" s="5" t="n">
        <v>0.6</v>
      </c>
      <c r="H24" s="7" t="n">
        <v>5.2</v>
      </c>
    </row>
    <row r="25" spans="1:12">
      <c r="A25" s="4" t="s">
        <v>75</v>
      </c>
      <c r="H25" s="6" t="n">
        <v>62</v>
      </c>
    </row>
    <row r="26" spans="1:12">
      <c r="A26" s="4" t="s">
        <v>591</v>
      </c>
      <c r="H26" s="7" t="n">
        <v>-2.8</v>
      </c>
    </row>
    <row r="27" spans="1:12">
      <c r="A27" s="4" t="s">
        <v>113</v>
      </c>
      <c r="B27" s="6" t="n">
        <v>97</v>
      </c>
    </row>
    <row r="28" spans="1:12">
      <c r="A28" s="4" t="s">
        <v>592</v>
      </c>
    </row>
    <row r="29" spans="1:12">
      <c r="A29" s="3" t="s">
        <v>576</v>
      </c>
    </row>
    <row r="30" spans="1:12">
      <c r="A30" s="4" t="s">
        <v>113</v>
      </c>
      <c r="B30" s="7" t="n">
        <v>84.2</v>
      </c>
    </row>
    <row r="31" spans="1:12">
      <c r="A31" s="4" t="s">
        <v>593</v>
      </c>
    </row>
    <row r="32" spans="1:12">
      <c r="A32" s="3" t="s">
        <v>576</v>
      </c>
    </row>
    <row r="33" spans="1:12">
      <c r="A33" s="4" t="s">
        <v>113</v>
      </c>
      <c r="B33" s="5" t="n">
        <v>12.8</v>
      </c>
    </row>
    <row r="34" spans="1:12">
      <c r="A34" s="4" t="s">
        <v>594</v>
      </c>
    </row>
    <row r="35" spans="1:12">
      <c r="A35" s="3" t="s">
        <v>576</v>
      </c>
    </row>
    <row r="36" spans="1:12">
      <c r="A36" s="4" t="s">
        <v>578</v>
      </c>
      <c r="E36" s="5" t="n">
        <v>3.4</v>
      </c>
    </row>
    <row r="37" spans="1:12">
      <c r="A37" s="4" t="s">
        <v>595</v>
      </c>
    </row>
    <row r="38" spans="1:12">
      <c r="A38" s="3" t="s">
        <v>576</v>
      </c>
    </row>
    <row r="39" spans="1:12">
      <c r="A39" s="4" t="s">
        <v>596</v>
      </c>
      <c r="K39" s="11" t="n">
        <v>1800000000</v>
      </c>
      <c r="L39" s="5" t="n">
        <v>223.8</v>
      </c>
    </row>
    <row r="40" spans="1:12">
      <c r="A40" s="4" t="s">
        <v>597</v>
      </c>
      <c r="D40" s="8" t="n">
        <v>10</v>
      </c>
      <c r="H40" s="8" t="n">
        <v>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s>
  <sheetData>
    <row r="1" spans="1:6">
      <c r="A1" s="1" t="s">
        <v>598</v>
      </c>
      <c r="B1" s="2" t="s">
        <v>569</v>
      </c>
      <c r="C1" s="2" t="s">
        <v>570</v>
      </c>
      <c r="D1" s="2" t="s">
        <v>572</v>
      </c>
      <c r="E1" s="2" t="s">
        <v>493</v>
      </c>
      <c r="F1" s="2" t="s">
        <v>494</v>
      </c>
    </row>
    <row r="2" spans="1:6">
      <c r="A2" s="3" t="s">
        <v>599</v>
      </c>
    </row>
    <row r="3" spans="1:6">
      <c r="A3" s="4" t="s">
        <v>600</v>
      </c>
      <c r="D3" s="5" t="n">
        <v>933.1</v>
      </c>
      <c r="E3" s="5" t="n">
        <v>935.6</v>
      </c>
      <c r="F3" s="5" t="n">
        <v>846.1</v>
      </c>
    </row>
    <row r="4" spans="1:6">
      <c r="A4" s="4" t="s">
        <v>584</v>
      </c>
    </row>
    <row r="5" spans="1:6">
      <c r="A5" s="3" t="s">
        <v>576</v>
      </c>
    </row>
    <row r="6" spans="1:6">
      <c r="A6" s="4" t="s">
        <v>587</v>
      </c>
      <c r="B6" s="5" t="n">
        <v>220.3</v>
      </c>
      <c r="C6" s="11" t="n">
        <v>1800</v>
      </c>
    </row>
    <row r="7" spans="1:6">
      <c r="A7" s="4" t="s">
        <v>601</v>
      </c>
      <c r="B7" s="7" t="n">
        <v>4.7</v>
      </c>
    </row>
    <row r="8" spans="1:6">
      <c r="A8" s="4" t="s">
        <v>602</v>
      </c>
      <c r="B8" s="7" t="n">
        <v>215.6</v>
      </c>
    </row>
    <row r="9" spans="1:6">
      <c r="A9" s="3" t="s">
        <v>599</v>
      </c>
    </row>
    <row r="10" spans="1:6">
      <c r="A10" s="4" t="s">
        <v>603</v>
      </c>
      <c r="B10" s="7" t="n">
        <v>4.7</v>
      </c>
    </row>
    <row r="11" spans="1:6">
      <c r="A11" s="4" t="s">
        <v>158</v>
      </c>
      <c r="B11" s="7" t="n">
        <v>17.2</v>
      </c>
    </row>
    <row r="12" spans="1:6">
      <c r="A12" s="4" t="s">
        <v>159</v>
      </c>
      <c r="B12" s="7" t="n">
        <v>16.9</v>
      </c>
    </row>
    <row r="13" spans="1:6">
      <c r="A13" s="4" t="s">
        <v>109</v>
      </c>
      <c r="B13" s="7" t="n">
        <v>1.9</v>
      </c>
    </row>
    <row r="14" spans="1:6">
      <c r="A14" s="4" t="s">
        <v>604</v>
      </c>
      <c r="B14" s="7" t="n">
        <v>4.9</v>
      </c>
    </row>
    <row r="15" spans="1:6">
      <c r="A15" s="4" t="s">
        <v>605</v>
      </c>
      <c r="B15" s="7" t="n">
        <v>131.2</v>
      </c>
    </row>
    <row r="16" spans="1:6">
      <c r="A16" s="4" t="s">
        <v>115</v>
      </c>
      <c r="B16" s="7" t="n">
        <v>2.1</v>
      </c>
    </row>
    <row r="17" spans="1:6">
      <c r="A17" s="4" t="s">
        <v>118</v>
      </c>
      <c r="B17" s="7" t="n">
        <v>-11.4</v>
      </c>
    </row>
    <row r="18" spans="1:6">
      <c r="A18" s="4" t="s">
        <v>119</v>
      </c>
      <c r="B18" s="6" t="n">
        <v>-6</v>
      </c>
    </row>
    <row r="19" spans="1:6">
      <c r="A19" s="4" t="s">
        <v>124</v>
      </c>
      <c r="B19" s="7" t="n">
        <v>-32.8</v>
      </c>
    </row>
    <row r="20" spans="1:6">
      <c r="A20" s="4" t="s">
        <v>606</v>
      </c>
      <c r="B20" s="7" t="n">
        <v>-0.4</v>
      </c>
    </row>
    <row r="21" spans="1:6">
      <c r="A21" s="4" t="s">
        <v>127</v>
      </c>
      <c r="B21" s="6" t="n">
        <v>-5</v>
      </c>
    </row>
    <row r="22" spans="1:6">
      <c r="A22" s="4" t="s">
        <v>607</v>
      </c>
      <c r="B22" s="7" t="n">
        <v>123.3</v>
      </c>
    </row>
    <row r="23" spans="1:6">
      <c r="A23" s="4" t="s">
        <v>600</v>
      </c>
      <c r="B23" s="8" t="n">
        <v>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08</v>
      </c>
      <c r="B1" s="2" t="s">
        <v>609</v>
      </c>
      <c r="C1" s="2" t="s">
        <v>2</v>
      </c>
    </row>
    <row r="2" spans="1:3">
      <c r="A2" s="3" t="s">
        <v>576</v>
      </c>
    </row>
    <row r="3" spans="1:3">
      <c r="A3" s="4" t="s">
        <v>532</v>
      </c>
      <c r="C3" s="4" t="s">
        <v>533</v>
      </c>
    </row>
    <row r="4" spans="1:3">
      <c r="A4" s="4" t="s">
        <v>534</v>
      </c>
    </row>
    <row r="5" spans="1:3">
      <c r="A5" s="3" t="s">
        <v>576</v>
      </c>
    </row>
    <row r="6" spans="1:3">
      <c r="A6" s="4" t="s">
        <v>532</v>
      </c>
      <c r="C6" s="4" t="s">
        <v>535</v>
      </c>
    </row>
    <row r="7" spans="1:3">
      <c r="A7" s="4" t="s">
        <v>536</v>
      </c>
    </row>
    <row r="8" spans="1:3">
      <c r="A8" s="3" t="s">
        <v>576</v>
      </c>
    </row>
    <row r="9" spans="1:3">
      <c r="A9" s="4" t="s">
        <v>532</v>
      </c>
      <c r="C9" s="4" t="s">
        <v>529</v>
      </c>
    </row>
    <row r="10" spans="1:3">
      <c r="A10" s="4" t="s">
        <v>537</v>
      </c>
    </row>
    <row r="11" spans="1:3">
      <c r="A11" s="3" t="s">
        <v>576</v>
      </c>
    </row>
    <row r="12" spans="1:3">
      <c r="A12" s="4" t="s">
        <v>532</v>
      </c>
      <c r="C12" s="4" t="s">
        <v>525</v>
      </c>
    </row>
    <row r="13" spans="1:3">
      <c r="A13" s="4" t="s">
        <v>539</v>
      </c>
    </row>
    <row r="14" spans="1:3">
      <c r="A14" s="3" t="s">
        <v>576</v>
      </c>
    </row>
    <row r="15" spans="1:3">
      <c r="A15" s="4" t="s">
        <v>532</v>
      </c>
      <c r="C15" s="4" t="s">
        <v>540</v>
      </c>
    </row>
    <row r="16" spans="1:3">
      <c r="A16" s="4" t="s">
        <v>541</v>
      </c>
    </row>
    <row r="17" spans="1:3">
      <c r="A17" s="3" t="s">
        <v>576</v>
      </c>
    </row>
    <row r="18" spans="1:3">
      <c r="A18" s="4" t="s">
        <v>532</v>
      </c>
      <c r="C18" s="4" t="s">
        <v>525</v>
      </c>
    </row>
    <row r="19" spans="1:3">
      <c r="A19" s="4" t="s">
        <v>584</v>
      </c>
    </row>
    <row r="20" spans="1:3">
      <c r="A20" s="3" t="s">
        <v>576</v>
      </c>
    </row>
    <row r="21" spans="1:3">
      <c r="A21" s="4" t="s">
        <v>610</v>
      </c>
      <c r="B21" s="5" t="n">
        <v>84.8</v>
      </c>
    </row>
    <row r="22" spans="1:3">
      <c r="A22" s="4" t="s">
        <v>611</v>
      </c>
      <c r="B22" s="7" t="n">
        <v>46.4</v>
      </c>
    </row>
    <row r="23" spans="1:3">
      <c r="A23" s="4" t="s">
        <v>612</v>
      </c>
      <c r="B23" s="5" t="n">
        <v>131.2</v>
      </c>
    </row>
    <row r="24" spans="1:3">
      <c r="A24" s="4" t="s">
        <v>613</v>
      </c>
      <c r="B24" s="4" t="s">
        <v>614</v>
      </c>
    </row>
    <row r="25" spans="1:3">
      <c r="A25" s="4" t="s">
        <v>615</v>
      </c>
    </row>
    <row r="26" spans="1:3">
      <c r="A26" s="3" t="s">
        <v>576</v>
      </c>
    </row>
    <row r="27" spans="1:3">
      <c r="A27" s="4" t="s">
        <v>610</v>
      </c>
      <c r="B27" s="5" t="n">
        <v>64.2</v>
      </c>
    </row>
    <row r="28" spans="1:3">
      <c r="A28" s="4" t="s">
        <v>532</v>
      </c>
      <c r="B28" s="4" t="s">
        <v>529</v>
      </c>
    </row>
    <row r="29" spans="1:3">
      <c r="A29" s="4" t="s">
        <v>613</v>
      </c>
      <c r="B29" s="4" t="s">
        <v>529</v>
      </c>
    </row>
    <row r="30" spans="1:3">
      <c r="A30" s="4" t="s">
        <v>616</v>
      </c>
    </row>
    <row r="31" spans="1:3">
      <c r="A31" s="3" t="s">
        <v>576</v>
      </c>
    </row>
    <row r="32" spans="1:3">
      <c r="A32" s="4" t="s">
        <v>610</v>
      </c>
      <c r="B32" s="5" t="n">
        <v>20.6</v>
      </c>
    </row>
    <row r="33" spans="1:3">
      <c r="A33" s="4" t="s">
        <v>613</v>
      </c>
      <c r="B33" s="4" t="s">
        <v>617</v>
      </c>
    </row>
    <row r="34" spans="1:3">
      <c r="A34" s="4" t="s">
        <v>618</v>
      </c>
    </row>
    <row r="35" spans="1:3">
      <c r="A35" s="3" t="s">
        <v>576</v>
      </c>
    </row>
    <row r="36" spans="1:3">
      <c r="A36" s="4" t="s">
        <v>532</v>
      </c>
      <c r="B36" s="4" t="s">
        <v>540</v>
      </c>
    </row>
    <row r="37" spans="1:3">
      <c r="A37" s="4" t="s">
        <v>619</v>
      </c>
    </row>
    <row r="38" spans="1:3">
      <c r="A38" s="3" t="s">
        <v>576</v>
      </c>
    </row>
    <row r="39" spans="1:3">
      <c r="A39" s="4" t="s">
        <v>532</v>
      </c>
      <c r="B39" s="4" t="s">
        <v>5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6"/>
    <col customWidth="1" max="5" min="5" width="14"/>
  </cols>
  <sheetData>
    <row r="1" spans="1:5">
      <c r="A1" s="1" t="s">
        <v>620</v>
      </c>
      <c r="B1" s="2" t="s">
        <v>490</v>
      </c>
      <c r="C1" s="2" t="s">
        <v>65</v>
      </c>
      <c r="D1" s="2" t="s">
        <v>1</v>
      </c>
    </row>
    <row r="2" spans="1:5">
      <c r="B2" s="2" t="s">
        <v>491</v>
      </c>
      <c r="C2" s="2" t="s">
        <v>68</v>
      </c>
      <c r="D2" s="2" t="s">
        <v>2</v>
      </c>
      <c r="E2" s="2" t="s">
        <v>69</v>
      </c>
    </row>
    <row r="3" spans="1:5">
      <c r="A3" s="3" t="s">
        <v>621</v>
      </c>
    </row>
    <row r="4" spans="1:5">
      <c r="A4" s="4" t="s">
        <v>622</v>
      </c>
      <c r="B4" s="8" t="n">
        <v>110000000</v>
      </c>
    </row>
    <row r="5" spans="1:5">
      <c r="A5" s="4" t="s">
        <v>623</v>
      </c>
      <c r="B5" s="4" t="s">
        <v>500</v>
      </c>
    </row>
    <row r="6" spans="1:5">
      <c r="A6" s="4" t="s">
        <v>624</v>
      </c>
      <c r="E6" s="8" t="n">
        <v>56900000</v>
      </c>
    </row>
    <row r="7" spans="1:5">
      <c r="A7" s="4" t="s">
        <v>625</v>
      </c>
    </row>
    <row r="8" spans="1:5">
      <c r="A8" s="3" t="s">
        <v>621</v>
      </c>
    </row>
    <row r="9" spans="1:5">
      <c r="A9" s="4" t="s">
        <v>626</v>
      </c>
      <c r="E9" s="8" t="n">
        <v>96900000</v>
      </c>
    </row>
    <row r="10" spans="1:5">
      <c r="A10" s="4" t="s">
        <v>627</v>
      </c>
      <c r="C10" s="8" t="n">
        <v>156900000</v>
      </c>
    </row>
    <row r="11" spans="1:5">
      <c r="A11" s="4" t="s">
        <v>628</v>
      </c>
      <c r="D11" s="8" t="n">
        <v>1497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29</v>
      </c>
      <c r="B1" s="2" t="s">
        <v>2</v>
      </c>
      <c r="C1" s="2" t="s">
        <v>69</v>
      </c>
    </row>
    <row r="2" spans="1:3">
      <c r="A2" s="3" t="s">
        <v>630</v>
      </c>
    </row>
    <row r="3" spans="1:3">
      <c r="A3" s="4" t="s">
        <v>631</v>
      </c>
      <c r="B3" s="5" t="n">
        <v>81.40000000000001</v>
      </c>
      <c r="C3" s="5" t="n">
        <v>83.90000000000001</v>
      </c>
    </row>
    <row r="4" spans="1:3">
      <c r="A4" s="4" t="s">
        <v>632</v>
      </c>
      <c r="B4" s="7" t="n">
        <v>14.2</v>
      </c>
      <c r="C4" s="7" t="n">
        <v>14.8</v>
      </c>
    </row>
    <row r="5" spans="1:3">
      <c r="A5" s="4" t="s">
        <v>633</v>
      </c>
      <c r="B5" s="6" t="n">
        <v>95</v>
      </c>
      <c r="C5" s="7" t="n">
        <v>96.09999999999999</v>
      </c>
    </row>
    <row r="6" spans="1:3">
      <c r="A6" s="4" t="s">
        <v>634</v>
      </c>
      <c r="B6" s="7" t="n">
        <v>190.6</v>
      </c>
      <c r="C6" s="7" t="n">
        <v>194.8</v>
      </c>
    </row>
    <row r="7" spans="1:3">
      <c r="A7" s="4" t="s">
        <v>504</v>
      </c>
      <c r="B7" s="7" t="n">
        <v>-4.2</v>
      </c>
      <c r="C7" s="7" t="n">
        <v>-4.2</v>
      </c>
    </row>
    <row r="8" spans="1:3">
      <c r="A8" s="4" t="s">
        <v>635</v>
      </c>
      <c r="B8" s="5" t="n">
        <v>186.4</v>
      </c>
      <c r="C8" s="5" t="n">
        <v>19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6</v>
      </c>
      <c r="B1" s="2" t="s">
        <v>2</v>
      </c>
      <c r="C1" s="2" t="s">
        <v>69</v>
      </c>
    </row>
    <row r="2" spans="1:3">
      <c r="A2" s="3" t="s">
        <v>304</v>
      </c>
    </row>
    <row r="3" spans="1:3">
      <c r="A3" s="4" t="s">
        <v>637</v>
      </c>
      <c r="B3" s="5" t="n">
        <v>421.9</v>
      </c>
      <c r="C3" s="5" t="n">
        <v>407.5</v>
      </c>
    </row>
    <row r="4" spans="1:3">
      <c r="A4" s="4" t="s">
        <v>638</v>
      </c>
      <c r="B4" s="7" t="n">
        <v>-294.4</v>
      </c>
      <c r="C4" s="7" t="n">
        <v>-291.2</v>
      </c>
    </row>
    <row r="5" spans="1:3">
      <c r="A5" s="4" t="s">
        <v>639</v>
      </c>
      <c r="B5" s="7" t="n">
        <v>127.5</v>
      </c>
      <c r="C5" s="7" t="n">
        <v>116.3</v>
      </c>
    </row>
    <row r="6" spans="1:3">
      <c r="A6" s="4" t="s">
        <v>640</v>
      </c>
    </row>
    <row r="7" spans="1:3">
      <c r="A7" s="3" t="s">
        <v>304</v>
      </c>
    </row>
    <row r="8" spans="1:3">
      <c r="A8" s="4" t="s">
        <v>637</v>
      </c>
      <c r="B8" s="7" t="n">
        <v>9.699999999999999</v>
      </c>
      <c r="C8" s="7" t="n">
        <v>9.800000000000001</v>
      </c>
    </row>
    <row r="9" spans="1:3">
      <c r="A9" s="4" t="s">
        <v>641</v>
      </c>
    </row>
    <row r="10" spans="1:3">
      <c r="A10" s="3" t="s">
        <v>304</v>
      </c>
    </row>
    <row r="11" spans="1:3">
      <c r="A11" s="4" t="s">
        <v>637</v>
      </c>
      <c r="B11" s="7" t="n">
        <v>93.2</v>
      </c>
      <c r="C11" s="7" t="n">
        <v>88.5</v>
      </c>
    </row>
    <row r="12" spans="1:3">
      <c r="A12" s="4" t="s">
        <v>642</v>
      </c>
    </row>
    <row r="13" spans="1:3">
      <c r="A13" s="3" t="s">
        <v>304</v>
      </c>
    </row>
    <row r="14" spans="1:3">
      <c r="A14" s="4" t="s">
        <v>637</v>
      </c>
      <c r="B14" s="7" t="n">
        <v>223.3</v>
      </c>
      <c r="C14" s="7" t="n">
        <v>223.6</v>
      </c>
    </row>
    <row r="15" spans="1:3">
      <c r="A15" s="4" t="s">
        <v>643</v>
      </c>
    </row>
    <row r="16" spans="1:3">
      <c r="A16" s="3" t="s">
        <v>304</v>
      </c>
    </row>
    <row r="17" spans="1:3">
      <c r="A17" s="4" t="s">
        <v>637</v>
      </c>
      <c r="B17" s="7" t="n">
        <v>7.6</v>
      </c>
      <c r="C17" s="7" t="n">
        <v>6.5</v>
      </c>
    </row>
    <row r="18" spans="1:3">
      <c r="A18" s="4" t="s">
        <v>644</v>
      </c>
    </row>
    <row r="19" spans="1:3">
      <c r="A19" s="3" t="s">
        <v>304</v>
      </c>
    </row>
    <row r="20" spans="1:3">
      <c r="A20" s="4" t="s">
        <v>637</v>
      </c>
      <c r="B20" s="7" t="n">
        <v>66.09999999999999</v>
      </c>
      <c r="C20" s="7" t="n">
        <v>58.3</v>
      </c>
    </row>
    <row r="21" spans="1:3">
      <c r="A21" s="4" t="s">
        <v>645</v>
      </c>
    </row>
    <row r="22" spans="1:3">
      <c r="A22" s="3" t="s">
        <v>304</v>
      </c>
    </row>
    <row r="23" spans="1:3">
      <c r="A23" s="4" t="s">
        <v>637</v>
      </c>
      <c r="B23" s="8" t="n">
        <v>22</v>
      </c>
      <c r="C23" s="5" t="n">
        <v>2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69</v>
      </c>
    </row>
    <row r="3" spans="1:3">
      <c r="A3" s="3" t="s">
        <v>647</v>
      </c>
    </row>
    <row r="4" spans="1:3">
      <c r="A4" s="4" t="s">
        <v>648</v>
      </c>
      <c r="B4" s="5" t="n">
        <v>1451.3</v>
      </c>
      <c r="C4" s="5" t="n">
        <v>1361.8</v>
      </c>
    </row>
    <row r="5" spans="1:3">
      <c r="A5" s="4" t="s">
        <v>649</v>
      </c>
      <c r="B5" s="7" t="n">
        <v>-515.7</v>
      </c>
      <c r="C5" s="7" t="n">
        <v>-515.7</v>
      </c>
    </row>
    <row r="6" spans="1:3">
      <c r="A6" s="4" t="s">
        <v>650</v>
      </c>
      <c r="B6" s="7" t="n">
        <v>935.6</v>
      </c>
      <c r="C6" s="7" t="n">
        <v>846.1</v>
      </c>
    </row>
    <row r="7" spans="1:3">
      <c r="A7" s="4" t="s">
        <v>651</v>
      </c>
      <c r="C7" s="6" t="n">
        <v>97</v>
      </c>
    </row>
    <row r="8" spans="1:3">
      <c r="A8" s="4" t="s">
        <v>652</v>
      </c>
      <c r="B8" s="7" t="n">
        <v>-2.5</v>
      </c>
      <c r="C8" s="7" t="n">
        <v>7.5</v>
      </c>
    </row>
    <row r="9" spans="1:3">
      <c r="A9" s="4" t="s">
        <v>648</v>
      </c>
      <c r="B9" s="7" t="n">
        <v>1448.8</v>
      </c>
      <c r="C9" s="7" t="n">
        <v>1451.3</v>
      </c>
    </row>
    <row r="10" spans="1:3">
      <c r="A10" s="4" t="s">
        <v>649</v>
      </c>
      <c r="B10" s="7" t="n">
        <v>-515.7</v>
      </c>
      <c r="C10" s="7" t="n">
        <v>-515.7</v>
      </c>
    </row>
    <row r="11" spans="1:3">
      <c r="A11" s="4" t="s">
        <v>650</v>
      </c>
      <c r="B11" s="7" t="n">
        <v>933.1</v>
      </c>
      <c r="C11" s="7" t="n">
        <v>935.6</v>
      </c>
    </row>
    <row r="12" spans="1:3">
      <c r="A12" s="4" t="s">
        <v>653</v>
      </c>
    </row>
    <row r="13" spans="1:3">
      <c r="A13" s="3" t="s">
        <v>647</v>
      </c>
    </row>
    <row r="14" spans="1:3">
      <c r="A14" s="4" t="s">
        <v>648</v>
      </c>
      <c r="B14" s="7" t="n">
        <v>1144.8</v>
      </c>
      <c r="C14" s="7" t="n">
        <v>1144.8</v>
      </c>
    </row>
    <row r="15" spans="1:3">
      <c r="A15" s="4" t="s">
        <v>649</v>
      </c>
      <c r="B15" s="7" t="n">
        <v>-312.2</v>
      </c>
      <c r="C15" s="7" t="n">
        <v>-312.2</v>
      </c>
    </row>
    <row r="16" spans="1:3">
      <c r="A16" s="4" t="s">
        <v>650</v>
      </c>
      <c r="B16" s="7" t="n">
        <v>832.6</v>
      </c>
      <c r="C16" s="7" t="n">
        <v>832.6</v>
      </c>
    </row>
    <row r="17" spans="1:3">
      <c r="A17" s="4" t="s">
        <v>651</v>
      </c>
      <c r="C17" s="6" t="n">
        <v>0</v>
      </c>
    </row>
    <row r="18" spans="1:3">
      <c r="A18" s="4" t="s">
        <v>652</v>
      </c>
      <c r="B18" s="6" t="n">
        <v>0</v>
      </c>
      <c r="C18" s="6" t="n">
        <v>0</v>
      </c>
    </row>
    <row r="19" spans="1:3">
      <c r="A19" s="4" t="s">
        <v>648</v>
      </c>
      <c r="B19" s="7" t="n">
        <v>1144.8</v>
      </c>
      <c r="C19" s="7" t="n">
        <v>1144.8</v>
      </c>
    </row>
    <row r="20" spans="1:3">
      <c r="A20" s="4" t="s">
        <v>649</v>
      </c>
      <c r="B20" s="7" t="n">
        <v>-312.2</v>
      </c>
      <c r="C20" s="7" t="n">
        <v>-312.2</v>
      </c>
    </row>
    <row r="21" spans="1:3">
      <c r="A21" s="4" t="s">
        <v>650</v>
      </c>
      <c r="B21" s="7" t="n">
        <v>832.6</v>
      </c>
      <c r="C21" s="7" t="n">
        <v>832.6</v>
      </c>
    </row>
    <row r="22" spans="1:3">
      <c r="A22" s="4" t="s">
        <v>582</v>
      </c>
    </row>
    <row r="23" spans="1:3">
      <c r="A23" s="3" t="s">
        <v>647</v>
      </c>
    </row>
    <row r="24" spans="1:3">
      <c r="A24" s="4" t="s">
        <v>648</v>
      </c>
      <c r="B24" s="7" t="n">
        <v>286.6</v>
      </c>
      <c r="C24" s="7" t="n">
        <v>208.4</v>
      </c>
    </row>
    <row r="25" spans="1:3">
      <c r="A25" s="4" t="s">
        <v>649</v>
      </c>
      <c r="B25" s="7" t="n">
        <v>-203.5</v>
      </c>
      <c r="C25" s="7" t="n">
        <v>-203.5</v>
      </c>
    </row>
    <row r="26" spans="1:3">
      <c r="A26" s="4" t="s">
        <v>650</v>
      </c>
      <c r="B26" s="7" t="n">
        <v>83.09999999999999</v>
      </c>
      <c r="C26" s="7" t="n">
        <v>4.9</v>
      </c>
    </row>
    <row r="27" spans="1:3">
      <c r="A27" s="4" t="s">
        <v>651</v>
      </c>
      <c r="C27" s="7" t="n">
        <v>84.2</v>
      </c>
    </row>
    <row r="28" spans="1:3">
      <c r="A28" s="4" t="s">
        <v>652</v>
      </c>
      <c r="B28" s="7" t="n">
        <v>-2.5</v>
      </c>
      <c r="C28" s="6" t="n">
        <v>6</v>
      </c>
    </row>
    <row r="29" spans="1:3">
      <c r="A29" s="4" t="s">
        <v>648</v>
      </c>
      <c r="B29" s="7" t="n">
        <v>284.1</v>
      </c>
      <c r="C29" s="7" t="n">
        <v>286.6</v>
      </c>
    </row>
    <row r="30" spans="1:3">
      <c r="A30" s="4" t="s">
        <v>649</v>
      </c>
      <c r="B30" s="7" t="n">
        <v>-203.5</v>
      </c>
      <c r="C30" s="7" t="n">
        <v>-203.5</v>
      </c>
    </row>
    <row r="31" spans="1:3">
      <c r="A31" s="4" t="s">
        <v>650</v>
      </c>
      <c r="B31" s="7" t="n">
        <v>80.59999999999999</v>
      </c>
      <c r="C31" s="7" t="n">
        <v>83.09999999999999</v>
      </c>
    </row>
    <row r="32" spans="1:3">
      <c r="A32" s="4" t="s">
        <v>583</v>
      </c>
    </row>
    <row r="33" spans="1:3">
      <c r="A33" s="3" t="s">
        <v>647</v>
      </c>
    </row>
    <row r="34" spans="1:3">
      <c r="A34" s="4" t="s">
        <v>648</v>
      </c>
      <c r="B34" s="7" t="n">
        <v>19.9</v>
      </c>
      <c r="C34" s="7" t="n">
        <v>8.6</v>
      </c>
    </row>
    <row r="35" spans="1:3">
      <c r="A35" s="4" t="s">
        <v>649</v>
      </c>
      <c r="B35" s="6" t="n">
        <v>0</v>
      </c>
      <c r="C35" s="6" t="n">
        <v>0</v>
      </c>
    </row>
    <row r="36" spans="1:3">
      <c r="A36" s="4" t="s">
        <v>650</v>
      </c>
      <c r="B36" s="7" t="n">
        <v>19.9</v>
      </c>
      <c r="C36" s="7" t="n">
        <v>8.6</v>
      </c>
    </row>
    <row r="37" spans="1:3">
      <c r="A37" s="4" t="s">
        <v>651</v>
      </c>
      <c r="C37" s="7" t="n">
        <v>12.8</v>
      </c>
    </row>
    <row r="38" spans="1:3">
      <c r="A38" s="4" t="s">
        <v>652</v>
      </c>
      <c r="B38" s="6" t="n">
        <v>0</v>
      </c>
      <c r="C38" s="7" t="n">
        <v>1.5</v>
      </c>
    </row>
    <row r="39" spans="1:3">
      <c r="A39" s="4" t="s">
        <v>648</v>
      </c>
      <c r="B39" s="7" t="n">
        <v>19.9</v>
      </c>
      <c r="C39" s="7" t="n">
        <v>19.9</v>
      </c>
    </row>
    <row r="40" spans="1:3">
      <c r="A40" s="4" t="s">
        <v>649</v>
      </c>
      <c r="B40" s="6" t="n">
        <v>0</v>
      </c>
      <c r="C40" s="6" t="n">
        <v>0</v>
      </c>
    </row>
    <row r="41" spans="1:3">
      <c r="A41" s="4" t="s">
        <v>650</v>
      </c>
      <c r="B41" s="5" t="n">
        <v>19.9</v>
      </c>
      <c r="C41" s="5" t="n">
        <v>1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69</v>
      </c>
    </row>
    <row r="2" spans="1:3">
      <c r="A2" s="3" t="s">
        <v>655</v>
      </c>
    </row>
    <row r="3" spans="1:3">
      <c r="A3" s="4" t="s">
        <v>656</v>
      </c>
      <c r="B3" s="5" t="n">
        <v>-355.4</v>
      </c>
      <c r="C3" s="5" t="n">
        <v>-315.6</v>
      </c>
    </row>
    <row r="4" spans="1:3">
      <c r="A4" s="4" t="s">
        <v>657</v>
      </c>
      <c r="B4" s="7" t="n">
        <v>863.1</v>
      </c>
      <c r="C4" s="6" t="n">
        <v>865</v>
      </c>
    </row>
    <row r="5" spans="1:3">
      <c r="A5" s="4" t="s">
        <v>658</v>
      </c>
      <c r="B5" s="7" t="n">
        <v>507.7</v>
      </c>
      <c r="C5" s="7" t="n">
        <v>549.4</v>
      </c>
    </row>
    <row r="6" spans="1:3">
      <c r="A6" s="4" t="s">
        <v>534</v>
      </c>
    </row>
    <row r="7" spans="1:3">
      <c r="A7" s="3" t="s">
        <v>655</v>
      </c>
    </row>
    <row r="8" spans="1:3">
      <c r="A8" s="4" t="s">
        <v>659</v>
      </c>
      <c r="B8" s="7" t="n">
        <v>472.8</v>
      </c>
      <c r="C8" s="7" t="n">
        <v>474.8</v>
      </c>
    </row>
    <row r="9" spans="1:3">
      <c r="A9" s="4" t="s">
        <v>656</v>
      </c>
      <c r="B9" s="7" t="n">
        <v>-243.6</v>
      </c>
      <c r="C9" s="7" t="n">
        <v>-217.4</v>
      </c>
    </row>
    <row r="10" spans="1:3">
      <c r="A10" s="4" t="s">
        <v>660</v>
      </c>
      <c r="B10" s="7" t="n">
        <v>229.2</v>
      </c>
      <c r="C10" s="7" t="n">
        <v>257.4</v>
      </c>
    </row>
    <row r="11" spans="1:3">
      <c r="A11" s="4" t="s">
        <v>661</v>
      </c>
    </row>
    <row r="12" spans="1:3">
      <c r="A12" s="3" t="s">
        <v>655</v>
      </c>
    </row>
    <row r="13" spans="1:3">
      <c r="A13" s="4" t="s">
        <v>659</v>
      </c>
      <c r="B13" s="7" t="n">
        <v>166.9</v>
      </c>
      <c r="C13" s="7" t="n">
        <v>165.7</v>
      </c>
    </row>
    <row r="14" spans="1:3">
      <c r="A14" s="4" t="s">
        <v>656</v>
      </c>
      <c r="B14" s="7" t="n">
        <v>-109.8</v>
      </c>
      <c r="C14" s="7" t="n">
        <v>-96.5</v>
      </c>
    </row>
    <row r="15" spans="1:3">
      <c r="A15" s="4" t="s">
        <v>660</v>
      </c>
      <c r="B15" s="7" t="n">
        <v>57.1</v>
      </c>
      <c r="C15" s="7" t="n">
        <v>69.2</v>
      </c>
    </row>
    <row r="16" spans="1:3">
      <c r="A16" s="4" t="s">
        <v>545</v>
      </c>
    </row>
    <row r="17" spans="1:3">
      <c r="A17" s="3" t="s">
        <v>655</v>
      </c>
    </row>
    <row r="18" spans="1:3">
      <c r="A18" s="4" t="s">
        <v>659</v>
      </c>
      <c r="B18" s="7" t="n">
        <v>5.8</v>
      </c>
      <c r="C18" s="7" t="n">
        <v>5.8</v>
      </c>
    </row>
    <row r="19" spans="1:3">
      <c r="A19" s="4" t="s">
        <v>656</v>
      </c>
      <c r="B19" s="6" t="n">
        <v>-2</v>
      </c>
      <c r="C19" s="7" t="n">
        <v>-1.7</v>
      </c>
    </row>
    <row r="20" spans="1:3">
      <c r="A20" s="4" t="s">
        <v>660</v>
      </c>
      <c r="B20" s="7" t="n">
        <v>3.8</v>
      </c>
      <c r="C20" s="7" t="n">
        <v>4.1</v>
      </c>
    </row>
    <row r="21" spans="1:3">
      <c r="A21" s="4" t="s">
        <v>662</v>
      </c>
    </row>
    <row r="22" spans="1:3">
      <c r="A22" s="3" t="s">
        <v>655</v>
      </c>
    </row>
    <row r="23" spans="1:3">
      <c r="A23" s="4" t="s">
        <v>663</v>
      </c>
      <c r="B23" s="5" t="n">
        <v>217.6</v>
      </c>
      <c r="C23" s="5" t="n">
        <v>21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5"/>
    <col customWidth="1" max="2" min="2" width="10"/>
    <col customWidth="1" max="3" min="3" width="13"/>
    <col customWidth="1" max="4" min="4" width="37"/>
    <col customWidth="1" max="5" min="5" width="18"/>
    <col customWidth="1" max="6" min="6" width="46"/>
    <col customWidth="1" max="7" min="7" width="15"/>
  </cols>
  <sheetData>
    <row r="1" spans="1:7">
      <c r="A1" s="1" t="s">
        <v>194</v>
      </c>
      <c r="B1" s="2" t="s">
        <v>195</v>
      </c>
      <c r="C1" s="2" t="s">
        <v>196</v>
      </c>
      <c r="D1" s="2" t="s">
        <v>197</v>
      </c>
      <c r="E1" s="2" t="s">
        <v>198</v>
      </c>
      <c r="F1" s="2" t="s">
        <v>199</v>
      </c>
      <c r="G1" s="2" t="s">
        <v>200</v>
      </c>
    </row>
    <row r="2" spans="1:7">
      <c r="A2" s="4" t="s">
        <v>201</v>
      </c>
      <c r="C2" s="6" t="n">
        <v>138601327</v>
      </c>
    </row>
    <row r="3" spans="1:7">
      <c r="A3" s="4" t="s">
        <v>202</v>
      </c>
      <c r="B3" s="5" t="n">
        <v>-56.4</v>
      </c>
      <c r="C3" s="5" t="n">
        <v>1.4</v>
      </c>
      <c r="D3" s="5" t="n">
        <v>-70.59999999999999</v>
      </c>
      <c r="E3" s="5" t="n">
        <v>56.2</v>
      </c>
      <c r="F3" s="5" t="n">
        <v>-43.4</v>
      </c>
      <c r="G3" s="8" t="n">
        <v>0</v>
      </c>
    </row>
    <row r="4" spans="1:7">
      <c r="A4" s="3" t="s">
        <v>203</v>
      </c>
    </row>
    <row r="5" spans="1:7">
      <c r="A5" s="4" t="s">
        <v>88</v>
      </c>
      <c r="B5" s="7" t="n">
        <v>132.9</v>
      </c>
      <c r="E5" s="7" t="n">
        <v>132.9</v>
      </c>
    </row>
    <row r="6" spans="1:7">
      <c r="A6" s="4" t="s">
        <v>204</v>
      </c>
      <c r="C6" s="6" t="n">
        <v>890533</v>
      </c>
    </row>
    <row r="7" spans="1:7">
      <c r="A7" s="4" t="s">
        <v>205</v>
      </c>
      <c r="B7" s="7" t="n">
        <v>4.8</v>
      </c>
      <c r="D7" s="7" t="n">
        <v>4.8</v>
      </c>
    </row>
    <row r="8" spans="1:7">
      <c r="A8" s="4" t="s">
        <v>154</v>
      </c>
      <c r="B8" s="7" t="n">
        <v>11.1</v>
      </c>
      <c r="D8" s="7" t="n">
        <v>11.1</v>
      </c>
    </row>
    <row r="9" spans="1:7">
      <c r="A9" s="4" t="s">
        <v>206</v>
      </c>
      <c r="B9" s="7" t="n">
        <v>11.4</v>
      </c>
      <c r="F9" s="7" t="n">
        <v>11.4</v>
      </c>
    </row>
    <row r="10" spans="1:7">
      <c r="A10" s="4" t="s">
        <v>207</v>
      </c>
      <c r="B10" s="7" t="n">
        <v>-0.2</v>
      </c>
      <c r="G10" s="7" t="n">
        <v>-0.2</v>
      </c>
    </row>
    <row r="11" spans="1:7">
      <c r="A11" s="4" t="s">
        <v>208</v>
      </c>
      <c r="C11" s="6" t="n">
        <v>139491860</v>
      </c>
    </row>
    <row r="12" spans="1:7">
      <c r="A12" s="4" t="s">
        <v>209</v>
      </c>
      <c r="B12" s="7" t="n">
        <v>103.6</v>
      </c>
      <c r="C12" s="5" t="n">
        <v>1.4</v>
      </c>
      <c r="D12" s="7" t="n">
        <v>-54.7</v>
      </c>
      <c r="E12" s="7" t="n">
        <v>189.1</v>
      </c>
      <c r="F12" s="6" t="n">
        <v>-32</v>
      </c>
      <c r="G12" s="7" t="n">
        <v>-0.2</v>
      </c>
    </row>
    <row r="13" spans="1:7">
      <c r="A13" s="3" t="s">
        <v>203</v>
      </c>
    </row>
    <row r="14" spans="1:7">
      <c r="A14" s="4" t="s">
        <v>88</v>
      </c>
      <c r="B14" s="7" t="n">
        <v>78.2</v>
      </c>
      <c r="E14" s="7" t="n">
        <v>78.2</v>
      </c>
    </row>
    <row r="15" spans="1:7">
      <c r="A15" s="4" t="s">
        <v>204</v>
      </c>
      <c r="C15" s="6" t="n">
        <v>760833</v>
      </c>
    </row>
    <row r="16" spans="1:7">
      <c r="A16" s="4" t="s">
        <v>205</v>
      </c>
      <c r="B16" s="7" t="n">
        <v>6.2</v>
      </c>
      <c r="D16" s="7" t="n">
        <v>6.2</v>
      </c>
    </row>
    <row r="17" spans="1:7">
      <c r="A17" s="4" t="s">
        <v>154</v>
      </c>
      <c r="B17" s="6" t="n">
        <v>7</v>
      </c>
      <c r="D17" s="6" t="n">
        <v>7</v>
      </c>
    </row>
    <row r="18" spans="1:7">
      <c r="A18" s="4" t="s">
        <v>206</v>
      </c>
      <c r="B18" s="7" t="n">
        <v>-9.6</v>
      </c>
      <c r="F18" s="7" t="n">
        <v>-9.6</v>
      </c>
    </row>
    <row r="19" spans="1:7">
      <c r="A19" s="4" t="s">
        <v>207</v>
      </c>
      <c r="B19" s="5" t="n">
        <v>-0.1</v>
      </c>
      <c r="G19" s="7" t="n">
        <v>-0.1</v>
      </c>
    </row>
    <row r="20" spans="1:7">
      <c r="A20" s="4" t="s">
        <v>210</v>
      </c>
      <c r="B20" s="6" t="n">
        <v>140252693</v>
      </c>
      <c r="C20" s="6" t="n">
        <v>140252693</v>
      </c>
    </row>
    <row r="21" spans="1:7">
      <c r="A21" s="4" t="s">
        <v>211</v>
      </c>
      <c r="B21" s="5" t="n">
        <v>186.4</v>
      </c>
      <c r="C21" s="5" t="n">
        <v>1.4</v>
      </c>
      <c r="D21" s="7" t="n">
        <v>-41.5</v>
      </c>
      <c r="E21" s="7" t="n">
        <v>268.4</v>
      </c>
      <c r="F21" s="7" t="n">
        <v>-41.6</v>
      </c>
      <c r="G21" s="7" t="n">
        <v>-0.3</v>
      </c>
    </row>
    <row r="22" spans="1:7">
      <c r="A22" s="3" t="s">
        <v>203</v>
      </c>
    </row>
    <row r="23" spans="1:7">
      <c r="A23" s="4" t="s">
        <v>88</v>
      </c>
      <c r="B23" s="7" t="n">
        <v>55.9</v>
      </c>
      <c r="E23" s="7" t="n">
        <v>55.9</v>
      </c>
    </row>
    <row r="24" spans="1:7">
      <c r="A24" s="4" t="s">
        <v>204</v>
      </c>
      <c r="C24" s="6" t="n">
        <v>961302</v>
      </c>
    </row>
    <row r="25" spans="1:7">
      <c r="A25" s="4" t="s">
        <v>205</v>
      </c>
      <c r="B25" s="7" t="n">
        <v>3.2</v>
      </c>
      <c r="D25" s="7" t="n">
        <v>3.2</v>
      </c>
    </row>
    <row r="26" spans="1:7">
      <c r="A26" s="4" t="s">
        <v>154</v>
      </c>
      <c r="B26" s="7" t="n">
        <v>7.3</v>
      </c>
      <c r="D26" s="7" t="n">
        <v>7.3</v>
      </c>
    </row>
    <row r="27" spans="1:7">
      <c r="A27" s="4" t="s">
        <v>206</v>
      </c>
      <c r="B27" s="7" t="n">
        <v>0.1</v>
      </c>
      <c r="F27" s="7" t="n">
        <v>0.1</v>
      </c>
    </row>
    <row r="28" spans="1:7">
      <c r="A28" s="4" t="s">
        <v>207</v>
      </c>
      <c r="B28" s="5" t="n">
        <v>-0.1</v>
      </c>
      <c r="G28" s="7" t="n">
        <v>-0.1</v>
      </c>
    </row>
    <row r="29" spans="1:7">
      <c r="A29" s="4" t="s">
        <v>212</v>
      </c>
      <c r="B29" s="6" t="n">
        <v>141213995</v>
      </c>
      <c r="C29" s="6" t="n">
        <v>141213995</v>
      </c>
    </row>
    <row r="30" spans="1:7">
      <c r="A30" s="4" t="s">
        <v>213</v>
      </c>
      <c r="B30" s="8" t="n">
        <v>253</v>
      </c>
      <c r="C30" s="5" t="n">
        <v>1.4</v>
      </c>
      <c r="D30" s="8" t="n">
        <v>-31</v>
      </c>
      <c r="E30" s="5" t="n">
        <v>324.5</v>
      </c>
      <c r="F30" s="5" t="n">
        <v>-41.5</v>
      </c>
      <c r="G30" s="5" t="n">
        <v>-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4"/>
  </cols>
  <sheetData>
    <row r="1" spans="1:4">
      <c r="A1" s="1" t="s">
        <v>664</v>
      </c>
      <c r="B1" s="2" t="s">
        <v>1</v>
      </c>
    </row>
    <row r="2" spans="1:4">
      <c r="B2" s="2" t="s">
        <v>2</v>
      </c>
      <c r="C2" s="2" t="s">
        <v>69</v>
      </c>
      <c r="D2" s="2" t="s">
        <v>73</v>
      </c>
    </row>
    <row r="3" spans="1:4">
      <c r="A3" s="3" t="s">
        <v>531</v>
      </c>
    </row>
    <row r="4" spans="1:4">
      <c r="A4" s="4" t="s">
        <v>665</v>
      </c>
      <c r="B4" s="8" t="n">
        <v>0</v>
      </c>
      <c r="C4" s="8" t="n">
        <v>0</v>
      </c>
    </row>
    <row r="5" spans="1:4">
      <c r="A5" s="4" t="s">
        <v>79</v>
      </c>
      <c r="B5" s="6" t="n">
        <v>39800000</v>
      </c>
      <c r="C5" s="6" t="n">
        <v>37000000</v>
      </c>
      <c r="D5" s="8" t="n">
        <v>31200000</v>
      </c>
    </row>
    <row r="6" spans="1:4">
      <c r="A6" s="4" t="s">
        <v>79</v>
      </c>
      <c r="B6" s="6" t="n">
        <v>38700000</v>
      </c>
      <c r="C6" s="6" t="n">
        <v>37000000</v>
      </c>
      <c r="D6" s="6" t="n">
        <v>31200000</v>
      </c>
    </row>
    <row r="7" spans="1:4">
      <c r="A7" s="4" t="s">
        <v>666</v>
      </c>
      <c r="B7" s="8" t="n">
        <v>39800000</v>
      </c>
      <c r="C7" s="8" t="n">
        <v>37000000</v>
      </c>
      <c r="D7" s="8" t="n">
        <v>31200000</v>
      </c>
    </row>
    <row r="8" spans="1:4">
      <c r="A8" s="4" t="s">
        <v>667</v>
      </c>
      <c r="B8" s="4" t="s">
        <v>533</v>
      </c>
    </row>
    <row r="9" spans="1:4">
      <c r="A9" s="4" t="s">
        <v>668</v>
      </c>
    </row>
    <row r="10" spans="1:4">
      <c r="A10" s="3" t="s">
        <v>531</v>
      </c>
    </row>
    <row r="11" spans="1:4">
      <c r="A11" s="4" t="s">
        <v>666</v>
      </c>
      <c r="B11" s="8" t="n">
        <v>1100000</v>
      </c>
    </row>
    <row r="12" spans="1:4">
      <c r="A12" s="4" t="s">
        <v>534</v>
      </c>
    </row>
    <row r="13" spans="1:4">
      <c r="A13" s="3" t="s">
        <v>531</v>
      </c>
    </row>
    <row r="14" spans="1:4">
      <c r="A14" s="4" t="s">
        <v>667</v>
      </c>
      <c r="B14" s="4" t="s">
        <v>535</v>
      </c>
    </row>
    <row r="15" spans="1:4">
      <c r="A15" s="4" t="s">
        <v>545</v>
      </c>
    </row>
    <row r="16" spans="1:4">
      <c r="A16" s="3" t="s">
        <v>531</v>
      </c>
    </row>
    <row r="17" spans="1:4">
      <c r="A17" s="4" t="s">
        <v>667</v>
      </c>
      <c r="B17" s="4" t="s">
        <v>546</v>
      </c>
    </row>
    <row r="18" spans="1:4">
      <c r="A18" s="4" t="s">
        <v>661</v>
      </c>
    </row>
    <row r="19" spans="1:4">
      <c r="A19" s="3" t="s">
        <v>531</v>
      </c>
    </row>
    <row r="20" spans="1:4">
      <c r="A20" s="4" t="s">
        <v>667</v>
      </c>
      <c r="B20" s="4" t="s">
        <v>6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572</v>
      </c>
    </row>
    <row r="2" spans="1:2">
      <c r="A2" s="3" t="s">
        <v>233</v>
      </c>
    </row>
    <row r="3" spans="1:2">
      <c r="A3" s="4" t="s">
        <v>671</v>
      </c>
      <c r="B3" s="5" t="n">
        <v>39.6</v>
      </c>
    </row>
    <row r="4" spans="1:2">
      <c r="A4" s="4" t="s">
        <v>672</v>
      </c>
      <c r="B4" s="7" t="n">
        <v>39.3</v>
      </c>
    </row>
    <row r="5" spans="1:2">
      <c r="A5" s="4" t="s">
        <v>673</v>
      </c>
      <c r="B5" s="7" t="n">
        <v>36.7</v>
      </c>
    </row>
    <row r="6" spans="1:2">
      <c r="A6" s="4" t="s">
        <v>674</v>
      </c>
      <c r="B6" s="7" t="n">
        <v>31.9</v>
      </c>
    </row>
    <row r="7" spans="1:2">
      <c r="A7" s="4" t="s">
        <v>675</v>
      </c>
      <c r="B7" s="5" t="n">
        <v>3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6</v>
      </c>
      <c r="B1" s="2" t="s">
        <v>2</v>
      </c>
      <c r="C1" s="2" t="s">
        <v>69</v>
      </c>
    </row>
    <row r="2" spans="1:3">
      <c r="A2" s="3" t="s">
        <v>677</v>
      </c>
    </row>
    <row r="3" spans="1:3">
      <c r="A3" s="4" t="s">
        <v>678</v>
      </c>
      <c r="B3" s="5" t="n">
        <v>56.2</v>
      </c>
      <c r="C3" s="5" t="n">
        <v>54.9</v>
      </c>
    </row>
    <row r="4" spans="1:3">
      <c r="A4" s="4" t="s">
        <v>679</v>
      </c>
      <c r="B4" s="7" t="n">
        <v>37.8</v>
      </c>
      <c r="C4" s="6" t="n">
        <v>38</v>
      </c>
    </row>
    <row r="5" spans="1:3">
      <c r="A5" s="4" t="s">
        <v>680</v>
      </c>
      <c r="B5" s="7" t="n">
        <v>34.7</v>
      </c>
      <c r="C5" s="7" t="n">
        <v>47.9</v>
      </c>
    </row>
    <row r="6" spans="1:3">
      <c r="A6" s="4" t="s">
        <v>681</v>
      </c>
      <c r="B6" s="7" t="n">
        <v>15.8</v>
      </c>
      <c r="C6" s="7" t="n">
        <v>2.2</v>
      </c>
    </row>
    <row r="7" spans="1:3">
      <c r="A7" s="4" t="s">
        <v>126</v>
      </c>
      <c r="B7" s="6" t="n">
        <v>10</v>
      </c>
      <c r="C7" s="6" t="n">
        <v>0</v>
      </c>
    </row>
    <row r="8" spans="1:3">
      <c r="A8" s="4" t="s">
        <v>682</v>
      </c>
      <c r="B8" s="7" t="n">
        <v>6.3</v>
      </c>
      <c r="C8" s="6" t="n">
        <v>3</v>
      </c>
    </row>
    <row r="9" spans="1:3">
      <c r="A9" s="4" t="s">
        <v>683</v>
      </c>
      <c r="B9" s="7" t="n">
        <v>5.8</v>
      </c>
      <c r="C9" s="6" t="n">
        <v>0</v>
      </c>
    </row>
    <row r="10" spans="1:3">
      <c r="A10" s="4" t="s">
        <v>684</v>
      </c>
      <c r="B10" s="6" t="n">
        <v>5</v>
      </c>
      <c r="C10" s="7" t="n">
        <v>18.4</v>
      </c>
    </row>
    <row r="11" spans="1:3">
      <c r="A11" s="4" t="s">
        <v>685</v>
      </c>
      <c r="B11" s="7" t="n">
        <v>11.2</v>
      </c>
      <c r="C11" s="7" t="n">
        <v>10.2</v>
      </c>
    </row>
    <row r="12" spans="1:3">
      <c r="A12" s="4" t="s">
        <v>686</v>
      </c>
      <c r="B12" s="7" t="n">
        <v>3.1</v>
      </c>
      <c r="C12" s="7" t="n">
        <v>2.7</v>
      </c>
    </row>
    <row r="13" spans="1:3">
      <c r="A13" s="4" t="s">
        <v>687</v>
      </c>
      <c r="B13" s="7" t="n">
        <v>3.1</v>
      </c>
      <c r="C13" s="7" t="n">
        <v>3.1</v>
      </c>
    </row>
    <row r="14" spans="1:3">
      <c r="A14" s="4" t="s">
        <v>125</v>
      </c>
      <c r="B14" s="7" t="n">
        <v>2.1</v>
      </c>
      <c r="C14" s="6" t="n">
        <v>2</v>
      </c>
    </row>
    <row r="15" spans="1:3">
      <c r="A15" s="4" t="s">
        <v>688</v>
      </c>
      <c r="B15" s="7" t="n">
        <v>1.3</v>
      </c>
      <c r="C15" s="7" t="n">
        <v>1.3</v>
      </c>
    </row>
    <row r="16" spans="1:3">
      <c r="A16" s="4" t="s">
        <v>689</v>
      </c>
      <c r="B16" s="5" t="n">
        <v>192.4</v>
      </c>
      <c r="C16" s="5" t="n">
        <v>18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69</v>
      </c>
      <c r="D2" s="2" t="s">
        <v>73</v>
      </c>
    </row>
    <row r="3" spans="1:4">
      <c r="A3" s="3" t="s">
        <v>239</v>
      </c>
    </row>
    <row r="4" spans="1:4">
      <c r="A4" s="4" t="s">
        <v>691</v>
      </c>
      <c r="B4" s="5" t="n">
        <v>-35.8</v>
      </c>
      <c r="C4" s="8" t="n">
        <v>-8</v>
      </c>
      <c r="D4" s="5" t="n">
        <v>32.5</v>
      </c>
    </row>
    <row r="5" spans="1:4">
      <c r="A5" s="4" t="s">
        <v>692</v>
      </c>
      <c r="B5" s="7" t="n">
        <v>111.5</v>
      </c>
      <c r="C5" s="6" t="n">
        <v>97</v>
      </c>
      <c r="D5" s="7" t="n">
        <v>88.90000000000001</v>
      </c>
    </row>
    <row r="6" spans="1:4">
      <c r="A6" s="4" t="s">
        <v>86</v>
      </c>
      <c r="B6" s="5" t="n">
        <v>75.7</v>
      </c>
      <c r="C6" s="8" t="n">
        <v>89</v>
      </c>
      <c r="D6" s="5" t="n">
        <v>12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69</v>
      </c>
      <c r="D2" s="2" t="s">
        <v>73</v>
      </c>
    </row>
    <row r="3" spans="1:4">
      <c r="A3" s="3" t="s">
        <v>694</v>
      </c>
    </row>
    <row r="4" spans="1:4">
      <c r="A4" s="4" t="s">
        <v>695</v>
      </c>
      <c r="B4" s="8" t="n">
        <v>9</v>
      </c>
      <c r="C4" s="5" t="n">
        <v>-4.3</v>
      </c>
      <c r="D4" s="5" t="n">
        <v>28.2</v>
      </c>
    </row>
    <row r="5" spans="1:4">
      <c r="A5" s="4" t="s">
        <v>692</v>
      </c>
      <c r="B5" s="7" t="n">
        <v>30.4</v>
      </c>
      <c r="C5" s="7" t="n">
        <v>29.1</v>
      </c>
      <c r="D5" s="7" t="n">
        <v>24.6</v>
      </c>
    </row>
    <row r="6" spans="1:4">
      <c r="A6" s="4" t="s">
        <v>696</v>
      </c>
      <c r="B6" s="7" t="n">
        <v>39.4</v>
      </c>
      <c r="C6" s="7" t="n">
        <v>24.8</v>
      </c>
      <c r="D6" s="7" t="n">
        <v>52.8</v>
      </c>
    </row>
    <row r="7" spans="1:4">
      <c r="A7" s="3" t="s">
        <v>697</v>
      </c>
    </row>
    <row r="8" spans="1:4">
      <c r="A8" s="4" t="s">
        <v>695</v>
      </c>
      <c r="B8" s="6" t="n">
        <v>-15</v>
      </c>
      <c r="C8" s="6" t="n">
        <v>-14</v>
      </c>
      <c r="D8" s="7" t="n">
        <v>-56.6</v>
      </c>
    </row>
    <row r="9" spans="1:4">
      <c r="A9" s="4" t="s">
        <v>692</v>
      </c>
      <c r="B9" s="7" t="n">
        <v>-4.6</v>
      </c>
      <c r="C9" s="6" t="n">
        <v>0</v>
      </c>
      <c r="D9" s="7" t="n">
        <v>-7.7</v>
      </c>
    </row>
    <row r="10" spans="1:4">
      <c r="A10" s="4" t="s">
        <v>698</v>
      </c>
      <c r="B10" s="7" t="n">
        <v>-19.6</v>
      </c>
      <c r="C10" s="6" t="n">
        <v>-14</v>
      </c>
      <c r="D10" s="7" t="n">
        <v>-64.3</v>
      </c>
    </row>
    <row r="11" spans="1:4">
      <c r="A11" s="3" t="s">
        <v>699</v>
      </c>
    </row>
    <row r="12" spans="1:4">
      <c r="A12" s="4" t="s">
        <v>695</v>
      </c>
      <c r="B12" s="6" t="n">
        <v>-6</v>
      </c>
      <c r="C12" s="7" t="n">
        <v>-18.3</v>
      </c>
      <c r="D12" s="7" t="n">
        <v>-28.4</v>
      </c>
    </row>
    <row r="13" spans="1:4">
      <c r="A13" s="4" t="s">
        <v>692</v>
      </c>
      <c r="B13" s="7" t="n">
        <v>25.8</v>
      </c>
      <c r="C13" s="7" t="n">
        <v>29.1</v>
      </c>
      <c r="D13" s="7" t="n">
        <v>16.9</v>
      </c>
    </row>
    <row r="14" spans="1:4">
      <c r="A14" s="4" t="s">
        <v>87</v>
      </c>
      <c r="B14" s="5" t="n">
        <v>19.8</v>
      </c>
      <c r="C14" s="5" t="n">
        <v>10.8</v>
      </c>
      <c r="D14" s="5" t="n">
        <v>-1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69</v>
      </c>
      <c r="D2" s="2" t="s">
        <v>73</v>
      </c>
    </row>
    <row r="3" spans="1:4">
      <c r="A3" s="3" t="s">
        <v>239</v>
      </c>
    </row>
    <row r="4" spans="1:4">
      <c r="A4" s="4" t="s">
        <v>701</v>
      </c>
      <c r="B4" s="4" t="s">
        <v>702</v>
      </c>
      <c r="C4" s="4" t="s">
        <v>702</v>
      </c>
      <c r="D4" s="4" t="s">
        <v>703</v>
      </c>
    </row>
    <row r="5" spans="1:4">
      <c r="A5" s="4" t="s">
        <v>704</v>
      </c>
      <c r="B5" s="4" t="s">
        <v>705</v>
      </c>
      <c r="C5" s="4" t="s">
        <v>706</v>
      </c>
      <c r="D5" s="4" t="s">
        <v>707</v>
      </c>
    </row>
    <row r="6" spans="1:4">
      <c r="A6" s="4" t="s">
        <v>708</v>
      </c>
      <c r="B6" s="4" t="s">
        <v>709</v>
      </c>
      <c r="C6" s="4" t="s">
        <v>710</v>
      </c>
      <c r="D6" s="4" t="s">
        <v>711</v>
      </c>
    </row>
    <row r="7" spans="1:4">
      <c r="A7" s="4" t="s">
        <v>712</v>
      </c>
      <c r="B7" s="4" t="s">
        <v>713</v>
      </c>
      <c r="C7" s="4" t="s">
        <v>714</v>
      </c>
      <c r="D7" s="4" t="s">
        <v>715</v>
      </c>
    </row>
    <row r="8" spans="1:4">
      <c r="A8" s="4" t="s">
        <v>716</v>
      </c>
      <c r="B8" s="4" t="s">
        <v>717</v>
      </c>
      <c r="C8" s="4" t="s">
        <v>718</v>
      </c>
      <c r="D8" s="4" t="s">
        <v>719</v>
      </c>
    </row>
    <row r="9" spans="1:4">
      <c r="A9" s="4" t="s">
        <v>720</v>
      </c>
      <c r="B9" s="4" t="s">
        <v>717</v>
      </c>
      <c r="C9" s="4" t="s">
        <v>717</v>
      </c>
      <c r="D9" s="4" t="s">
        <v>721</v>
      </c>
    </row>
    <row r="10" spans="1:4">
      <c r="A10" s="4" t="s">
        <v>722</v>
      </c>
      <c r="B10" s="4" t="s">
        <v>723</v>
      </c>
      <c r="C10" s="4" t="s">
        <v>724</v>
      </c>
      <c r="D10" s="4" t="s">
        <v>717</v>
      </c>
    </row>
    <row r="11" spans="1:4">
      <c r="A11" s="4" t="s">
        <v>725</v>
      </c>
      <c r="B11" s="4" t="s">
        <v>726</v>
      </c>
      <c r="C11" s="4" t="s">
        <v>727</v>
      </c>
      <c r="D11" s="4" t="s">
        <v>717</v>
      </c>
    </row>
    <row r="12" spans="1:4">
      <c r="A12" s="4" t="s">
        <v>728</v>
      </c>
      <c r="B12" s="4" t="s">
        <v>729</v>
      </c>
      <c r="C12" s="4" t="s">
        <v>705</v>
      </c>
      <c r="D12" s="4" t="s">
        <v>718</v>
      </c>
    </row>
    <row r="13" spans="1:4">
      <c r="A13" s="4" t="s">
        <v>730</v>
      </c>
      <c r="B13" s="4" t="s">
        <v>731</v>
      </c>
      <c r="C13" s="4" t="s">
        <v>732</v>
      </c>
      <c r="D13" s="4" t="s">
        <v>717</v>
      </c>
    </row>
    <row r="14" spans="1:4">
      <c r="A14" s="4" t="s">
        <v>733</v>
      </c>
      <c r="B14" s="4" t="s">
        <v>717</v>
      </c>
      <c r="C14" s="4" t="s">
        <v>707</v>
      </c>
      <c r="D14" s="4" t="s">
        <v>717</v>
      </c>
    </row>
    <row r="15" spans="1:4">
      <c r="A15" s="4" t="s">
        <v>734</v>
      </c>
      <c r="B15" s="4" t="s">
        <v>735</v>
      </c>
      <c r="C15" s="4" t="s">
        <v>736</v>
      </c>
      <c r="D15" s="4" t="s">
        <v>737</v>
      </c>
    </row>
    <row r="16" spans="1:4">
      <c r="A16" s="4" t="s">
        <v>738</v>
      </c>
      <c r="B16" s="4" t="s">
        <v>739</v>
      </c>
      <c r="C16" s="4" t="s">
        <v>740</v>
      </c>
      <c r="D16" s="4" t="s">
        <v>7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9</v>
      </c>
      <c r="D2" s="2" t="s">
        <v>73</v>
      </c>
    </row>
    <row r="3" spans="1:4">
      <c r="A3" s="3" t="s">
        <v>743</v>
      </c>
    </row>
    <row r="4" spans="1:4">
      <c r="A4" s="4" t="s">
        <v>738</v>
      </c>
      <c r="B4" s="4" t="s">
        <v>739</v>
      </c>
      <c r="C4" s="4" t="s">
        <v>740</v>
      </c>
      <c r="D4" s="4" t="s">
        <v>741</v>
      </c>
    </row>
    <row r="5" spans="1:4">
      <c r="A5" s="4" t="s">
        <v>716</v>
      </c>
      <c r="B5" s="4" t="s">
        <v>717</v>
      </c>
      <c r="C5" s="4" t="s">
        <v>718</v>
      </c>
      <c r="D5" s="4" t="s">
        <v>719</v>
      </c>
    </row>
    <row r="6" spans="1:4">
      <c r="A6" s="4" t="s">
        <v>744</v>
      </c>
      <c r="B6" s="4" t="s">
        <v>745</v>
      </c>
    </row>
    <row r="7" spans="1:4">
      <c r="A7" s="4" t="s">
        <v>746</v>
      </c>
      <c r="B7" s="4" t="s">
        <v>747</v>
      </c>
    </row>
    <row r="8" spans="1:4">
      <c r="A8" s="4" t="s">
        <v>748</v>
      </c>
      <c r="B8" s="4" t="s">
        <v>745</v>
      </c>
    </row>
    <row r="9" spans="1:4">
      <c r="A9" s="4" t="s">
        <v>749</v>
      </c>
      <c r="C9" s="4" t="s">
        <v>750</v>
      </c>
    </row>
    <row r="10" spans="1:4">
      <c r="A10" s="4" t="s">
        <v>751</v>
      </c>
      <c r="C10" s="4" t="s">
        <v>752</v>
      </c>
    </row>
    <row r="11" spans="1:4">
      <c r="A11" s="4" t="s">
        <v>753</v>
      </c>
      <c r="B11" s="4" t="s">
        <v>717</v>
      </c>
      <c r="C11" s="4" t="s">
        <v>707</v>
      </c>
      <c r="D11" s="4" t="s">
        <v>717</v>
      </c>
    </row>
    <row r="12" spans="1:4">
      <c r="A12" s="4" t="s">
        <v>701</v>
      </c>
      <c r="B12" s="4" t="s">
        <v>702</v>
      </c>
      <c r="C12" s="4" t="s">
        <v>702</v>
      </c>
      <c r="D12" s="4" t="s">
        <v>703</v>
      </c>
    </row>
    <row r="13" spans="1:4">
      <c r="A13" s="4" t="s">
        <v>754</v>
      </c>
      <c r="B13" s="4" t="s">
        <v>713</v>
      </c>
      <c r="C13" s="4" t="s">
        <v>714</v>
      </c>
      <c r="D13" s="4" t="s">
        <v>715</v>
      </c>
    </row>
    <row r="14" spans="1:4">
      <c r="A14" s="4" t="s">
        <v>755</v>
      </c>
      <c r="B14" s="5" t="n">
        <v>1.3</v>
      </c>
      <c r="C14" s="5" t="n">
        <v>1.5</v>
      </c>
    </row>
    <row r="15" spans="1:4">
      <c r="A15" s="4" t="s">
        <v>756</v>
      </c>
      <c r="B15" s="7" t="n">
        <v>4.2</v>
      </c>
      <c r="C15" s="7" t="n">
        <v>4.9</v>
      </c>
    </row>
    <row r="16" spans="1:4">
      <c r="A16" s="4" t="s">
        <v>757</v>
      </c>
      <c r="B16" s="7" t="n">
        <v>-0.2</v>
      </c>
      <c r="C16" s="7" t="n">
        <v>0.2</v>
      </c>
      <c r="D16" s="5" t="n">
        <v>0.1</v>
      </c>
    </row>
    <row r="17" spans="1:4">
      <c r="A17" s="4" t="s">
        <v>758</v>
      </c>
      <c r="B17" s="7" t="n">
        <v>0.1</v>
      </c>
      <c r="C17" s="5" t="n">
        <v>0.3</v>
      </c>
    </row>
    <row r="18" spans="1:4">
      <c r="A18" s="4" t="s">
        <v>759</v>
      </c>
    </row>
    <row r="19" spans="1:4">
      <c r="A19" s="3" t="s">
        <v>743</v>
      </c>
    </row>
    <row r="20" spans="1:4">
      <c r="A20" s="4" t="s">
        <v>760</v>
      </c>
      <c r="B20" s="7" t="n">
        <v>187.3</v>
      </c>
    </row>
    <row r="21" spans="1:4">
      <c r="A21" s="4" t="s">
        <v>761</v>
      </c>
    </row>
    <row r="22" spans="1:4">
      <c r="A22" s="3" t="s">
        <v>743</v>
      </c>
    </row>
    <row r="23" spans="1:4">
      <c r="A23" s="4" t="s">
        <v>760</v>
      </c>
      <c r="B23" s="7" t="n">
        <v>127.7</v>
      </c>
    </row>
    <row r="24" spans="1:4">
      <c r="A24" s="4" t="s">
        <v>762</v>
      </c>
      <c r="B24" s="7" t="n">
        <v>63.3</v>
      </c>
    </row>
    <row r="25" spans="1:4">
      <c r="A25" s="4" t="s">
        <v>763</v>
      </c>
    </row>
    <row r="26" spans="1:4">
      <c r="A26" s="3" t="s">
        <v>743</v>
      </c>
    </row>
    <row r="27" spans="1:4">
      <c r="A27" s="4" t="s">
        <v>764</v>
      </c>
      <c r="B27" s="5" t="n">
        <v>1.9</v>
      </c>
    </row>
    <row r="28" spans="1:4">
      <c r="A28" s="4" t="s">
        <v>508</v>
      </c>
    </row>
    <row r="29" spans="1:4">
      <c r="A29" s="3" t="s">
        <v>743</v>
      </c>
    </row>
    <row r="30" spans="1:4">
      <c r="A30" s="4" t="s">
        <v>765</v>
      </c>
      <c r="B30" s="4" t="s">
        <v>766</v>
      </c>
    </row>
    <row r="31" spans="1:4">
      <c r="A31" s="4" t="s">
        <v>511</v>
      </c>
    </row>
    <row r="32" spans="1:4">
      <c r="A32" s="3" t="s">
        <v>743</v>
      </c>
    </row>
    <row r="33" spans="1:4">
      <c r="A33" s="4" t="s">
        <v>765</v>
      </c>
      <c r="B33" s="4" t="s">
        <v>7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69</v>
      </c>
    </row>
    <row r="2" spans="1:3">
      <c r="A2" s="3" t="s">
        <v>769</v>
      </c>
    </row>
    <row r="3" spans="1:3">
      <c r="A3" s="4" t="s">
        <v>159</v>
      </c>
      <c r="B3" s="5" t="n">
        <v>3.5</v>
      </c>
      <c r="C3" s="5" t="n">
        <v>2.8</v>
      </c>
    </row>
    <row r="4" spans="1:3">
      <c r="A4" s="4" t="s">
        <v>158</v>
      </c>
      <c r="B4" s="7" t="n">
        <v>0.5</v>
      </c>
      <c r="C4" s="6" t="n">
        <v>1</v>
      </c>
    </row>
    <row r="5" spans="1:3">
      <c r="A5" s="4" t="s">
        <v>604</v>
      </c>
      <c r="B5" s="7" t="n">
        <v>-6.7</v>
      </c>
      <c r="C5" s="7" t="n">
        <v>-3.7</v>
      </c>
    </row>
    <row r="6" spans="1:3">
      <c r="A6" s="4" t="s">
        <v>770</v>
      </c>
      <c r="B6" s="7" t="n">
        <v>-130.9</v>
      </c>
      <c r="C6" s="7" t="n">
        <v>-139.3</v>
      </c>
    </row>
    <row r="7" spans="1:3">
      <c r="A7" s="4" t="s">
        <v>771</v>
      </c>
      <c r="B7" s="7" t="n">
        <v>15.2</v>
      </c>
      <c r="C7" s="7" t="n">
        <v>20.1</v>
      </c>
    </row>
    <row r="8" spans="1:3">
      <c r="A8" s="4" t="s">
        <v>772</v>
      </c>
      <c r="B8" s="7" t="n">
        <v>8.4</v>
      </c>
      <c r="C8" s="7" t="n">
        <v>7.6</v>
      </c>
    </row>
    <row r="9" spans="1:3">
      <c r="A9" s="4" t="s">
        <v>773</v>
      </c>
      <c r="B9" s="7" t="n">
        <v>1.7</v>
      </c>
      <c r="C9" s="7" t="n">
        <v>2.6</v>
      </c>
    </row>
    <row r="10" spans="1:3">
      <c r="A10" s="4" t="s">
        <v>112</v>
      </c>
      <c r="B10" s="7" t="n">
        <v>-9.9</v>
      </c>
      <c r="C10" s="6" t="n">
        <v>0</v>
      </c>
    </row>
    <row r="11" spans="1:3">
      <c r="A11" s="4" t="s">
        <v>126</v>
      </c>
      <c r="B11" s="7" t="n">
        <v>9.699999999999999</v>
      </c>
      <c r="C11" s="6" t="n">
        <v>0</v>
      </c>
    </row>
    <row r="12" spans="1:3">
      <c r="A12" s="4" t="s">
        <v>774</v>
      </c>
      <c r="B12" s="7" t="n">
        <v>20.6</v>
      </c>
      <c r="C12" s="7" t="n">
        <v>8.4</v>
      </c>
    </row>
    <row r="13" spans="1:3">
      <c r="A13" s="4" t="s">
        <v>775</v>
      </c>
      <c r="B13" s="7" t="n">
        <v>36.2</v>
      </c>
      <c r="C13" s="7" t="n">
        <v>40.6</v>
      </c>
    </row>
    <row r="14" spans="1:3">
      <c r="A14" s="4" t="s">
        <v>172</v>
      </c>
      <c r="B14" s="7" t="n">
        <v>12.8</v>
      </c>
      <c r="C14" s="7" t="n">
        <v>10.9</v>
      </c>
    </row>
    <row r="15" spans="1:3">
      <c r="A15" s="4" t="s">
        <v>776</v>
      </c>
      <c r="B15" s="7" t="n">
        <v>-38.9</v>
      </c>
      <c r="C15" s="6" t="n">
        <v>-49</v>
      </c>
    </row>
    <row r="16" spans="1:3">
      <c r="A16" s="4" t="s">
        <v>777</v>
      </c>
      <c r="B16" s="7" t="n">
        <v>-28.3</v>
      </c>
      <c r="C16" s="7" t="n">
        <v>-40.7</v>
      </c>
    </row>
    <row r="17" spans="1:3">
      <c r="A17" s="4" t="s">
        <v>778</v>
      </c>
      <c r="B17" s="7" t="n">
        <v>-67.2</v>
      </c>
      <c r="C17" s="7" t="n">
        <v>-89.7</v>
      </c>
    </row>
    <row r="18" spans="1:3">
      <c r="A18" s="3" t="s">
        <v>779</v>
      </c>
    </row>
    <row r="19" spans="1:3">
      <c r="A19" s="4" t="s">
        <v>780</v>
      </c>
      <c r="B19" s="7" t="n">
        <v>-81.90000000000001</v>
      </c>
      <c r="C19" s="7" t="n">
        <v>-104.3</v>
      </c>
    </row>
    <row r="20" spans="1:3">
      <c r="A20" s="4" t="s">
        <v>109</v>
      </c>
    </row>
    <row r="21" spans="1:3">
      <c r="A21" s="3" t="s">
        <v>779</v>
      </c>
    </row>
    <row r="22" spans="1:3">
      <c r="A22" s="4" t="s">
        <v>781</v>
      </c>
      <c r="B22" s="7" t="n">
        <v>11.3</v>
      </c>
      <c r="C22" s="7" t="n">
        <v>15.6</v>
      </c>
    </row>
    <row r="23" spans="1:3">
      <c r="A23" s="4" t="s">
        <v>115</v>
      </c>
    </row>
    <row r="24" spans="1:3">
      <c r="A24" s="3" t="s">
        <v>779</v>
      </c>
    </row>
    <row r="25" spans="1:3">
      <c r="A25" s="4" t="s">
        <v>781</v>
      </c>
      <c r="B25" s="7" t="n">
        <v>14.7</v>
      </c>
      <c r="C25" s="7" t="n">
        <v>14.6</v>
      </c>
    </row>
    <row r="26" spans="1:3">
      <c r="A26" s="4" t="s">
        <v>119</v>
      </c>
    </row>
    <row r="27" spans="1:3">
      <c r="A27" s="3" t="s">
        <v>779</v>
      </c>
    </row>
    <row r="28" spans="1:3">
      <c r="A28" s="4" t="s">
        <v>780</v>
      </c>
      <c r="B28" s="7" t="n">
        <v>-11.2</v>
      </c>
      <c r="C28" s="7" t="n">
        <v>-10.2</v>
      </c>
    </row>
    <row r="29" spans="1:3">
      <c r="A29" s="4" t="s">
        <v>127</v>
      </c>
    </row>
    <row r="30" spans="1:3">
      <c r="A30" s="3" t="s">
        <v>779</v>
      </c>
    </row>
    <row r="31" spans="1:3">
      <c r="A31" s="4" t="s">
        <v>780</v>
      </c>
      <c r="B31" s="5" t="n">
        <v>-0.6</v>
      </c>
      <c r="C31" s="5" t="n">
        <v>-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9</v>
      </c>
      <c r="D2" s="2" t="s">
        <v>73</v>
      </c>
    </row>
    <row r="3" spans="1:4">
      <c r="A3" s="3" t="s">
        <v>783</v>
      </c>
    </row>
    <row r="4" spans="1:4">
      <c r="A4" s="4" t="s">
        <v>784</v>
      </c>
      <c r="B4" s="5" t="n">
        <v>11.5</v>
      </c>
      <c r="C4" s="5" t="n">
        <v>12.3</v>
      </c>
      <c r="D4" s="5" t="n">
        <v>12.5</v>
      </c>
    </row>
    <row r="5" spans="1:4">
      <c r="A5" s="4" t="s">
        <v>785</v>
      </c>
      <c r="B5" s="6" t="n">
        <v>0</v>
      </c>
      <c r="C5" s="7" t="n">
        <v>3.3</v>
      </c>
      <c r="D5" s="7" t="n">
        <v>0.2</v>
      </c>
    </row>
    <row r="6" spans="1:4">
      <c r="A6" s="4" t="s">
        <v>786</v>
      </c>
      <c r="B6" s="6" t="n">
        <v>0</v>
      </c>
      <c r="C6" s="7" t="n">
        <v>-4.1</v>
      </c>
      <c r="D6" s="7" t="n">
        <v>-0.4</v>
      </c>
    </row>
    <row r="7" spans="1:4">
      <c r="A7" s="4" t="s">
        <v>787</v>
      </c>
      <c r="B7" s="7" t="n">
        <v>-1.3</v>
      </c>
      <c r="C7" s="6" t="n">
        <v>0</v>
      </c>
      <c r="D7" s="6" t="n">
        <v>0</v>
      </c>
    </row>
    <row r="8" spans="1:4">
      <c r="A8" s="4" t="s">
        <v>788</v>
      </c>
      <c r="B8" s="7" t="n">
        <v>-7.3</v>
      </c>
      <c r="C8" s="6" t="n">
        <v>0</v>
      </c>
      <c r="D8" s="6" t="n">
        <v>0</v>
      </c>
    </row>
    <row r="9" spans="1:4">
      <c r="A9" s="4" t="s">
        <v>789</v>
      </c>
      <c r="B9" s="5" t="n">
        <v>2.9</v>
      </c>
      <c r="C9" s="5" t="n">
        <v>11.5</v>
      </c>
      <c r="D9" s="5" t="n">
        <v>1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0</v>
      </c>
      <c r="B1" s="2" t="s">
        <v>2</v>
      </c>
      <c r="C1" s="2" t="s">
        <v>69</v>
      </c>
    </row>
    <row r="2" spans="1:3">
      <c r="A2" s="3" t="s">
        <v>791</v>
      </c>
    </row>
    <row r="3" spans="1:3">
      <c r="A3" s="4" t="s">
        <v>792</v>
      </c>
      <c r="B3" s="5" t="n">
        <v>2.5</v>
      </c>
      <c r="C3" s="5" t="n">
        <v>2.8</v>
      </c>
    </row>
    <row r="4" spans="1:3">
      <c r="A4" s="4" t="s">
        <v>793</v>
      </c>
      <c r="B4" s="4" t="s">
        <v>794</v>
      </c>
      <c r="C4" s="4" t="s">
        <v>795</v>
      </c>
    </row>
    <row r="5" spans="1:3">
      <c r="A5" s="4" t="s">
        <v>796</v>
      </c>
      <c r="B5" s="5" t="n">
        <v>1424.3</v>
      </c>
      <c r="C5" s="5" t="n">
        <v>1375.8</v>
      </c>
    </row>
    <row r="6" spans="1:3">
      <c r="A6" s="4" t="s">
        <v>797</v>
      </c>
      <c r="B6" s="7" t="n">
        <v>-1.2</v>
      </c>
      <c r="C6" s="7" t="n">
        <v>-1.1</v>
      </c>
    </row>
    <row r="7" spans="1:3">
      <c r="A7" s="4" t="s">
        <v>798</v>
      </c>
      <c r="B7" s="7" t="n">
        <v>-20.5</v>
      </c>
      <c r="C7" s="7" t="n">
        <v>-24.2</v>
      </c>
    </row>
    <row r="8" spans="1:3">
      <c r="A8" s="4" t="s">
        <v>799</v>
      </c>
      <c r="B8" s="7" t="n">
        <v>0.5</v>
      </c>
      <c r="C8" s="7" t="n">
        <v>-13.7</v>
      </c>
    </row>
    <row r="9" spans="1:3">
      <c r="A9" s="4" t="s">
        <v>123</v>
      </c>
      <c r="B9" s="7" t="n">
        <v>1403.1</v>
      </c>
      <c r="C9" s="7" t="n">
        <v>1321.8</v>
      </c>
    </row>
    <row r="10" spans="1:3">
      <c r="A10" s="4" t="s">
        <v>800</v>
      </c>
      <c r="B10" s="6" t="n">
        <v>23</v>
      </c>
      <c r="C10" s="7" t="n">
        <v>27.3</v>
      </c>
    </row>
    <row r="11" spans="1:3">
      <c r="A11" s="4" t="s">
        <v>801</v>
      </c>
      <c r="B11" s="7" t="n">
        <v>2.5</v>
      </c>
      <c r="C11" s="7" t="n">
        <v>3.1</v>
      </c>
    </row>
    <row r="12" spans="1:3">
      <c r="A12" s="4" t="s">
        <v>802</v>
      </c>
    </row>
    <row r="13" spans="1:3">
      <c r="A13" s="3" t="s">
        <v>791</v>
      </c>
    </row>
    <row r="14" spans="1:3">
      <c r="A14" s="4" t="s">
        <v>803</v>
      </c>
      <c r="B14" s="8" t="n">
        <v>0</v>
      </c>
      <c r="C14" s="8" t="n">
        <v>15</v>
      </c>
    </row>
    <row r="15" spans="1:3">
      <c r="A15" s="4" t="s">
        <v>804</v>
      </c>
      <c r="B15" s="4" t="s">
        <v>805</v>
      </c>
      <c r="C15" s="4" t="s">
        <v>806</v>
      </c>
    </row>
    <row r="16" spans="1:3">
      <c r="A16" s="4" t="s">
        <v>807</v>
      </c>
      <c r="B16" s="8" t="n">
        <v>0</v>
      </c>
      <c r="C16" s="8" t="n">
        <v>-15</v>
      </c>
    </row>
    <row r="17" spans="1:3">
      <c r="A17" s="4" t="s">
        <v>808</v>
      </c>
    </row>
    <row r="18" spans="1:3">
      <c r="A18" s="3" t="s">
        <v>791</v>
      </c>
    </row>
    <row r="19" spans="1:3">
      <c r="A19" s="4" t="s">
        <v>803</v>
      </c>
      <c r="B19" s="5" t="n">
        <v>141.8</v>
      </c>
      <c r="C19" s="8" t="n">
        <v>78</v>
      </c>
    </row>
    <row r="20" spans="1:3">
      <c r="A20" s="4" t="s">
        <v>804</v>
      </c>
      <c r="B20" s="4" t="s">
        <v>809</v>
      </c>
      <c r="C20" s="4" t="s">
        <v>810</v>
      </c>
    </row>
    <row r="21" spans="1:3">
      <c r="A21" s="4" t="s">
        <v>811</v>
      </c>
    </row>
    <row r="22" spans="1:3">
      <c r="A22" s="3" t="s">
        <v>791</v>
      </c>
    </row>
    <row r="23" spans="1:3">
      <c r="A23" s="4" t="s">
        <v>803</v>
      </c>
      <c r="B23" s="8" t="n">
        <v>855</v>
      </c>
      <c r="C23" s="8" t="n">
        <v>855</v>
      </c>
    </row>
    <row r="24" spans="1:3">
      <c r="A24" s="4" t="s">
        <v>804</v>
      </c>
      <c r="B24" s="4" t="s">
        <v>812</v>
      </c>
      <c r="C24" s="4" t="s">
        <v>813</v>
      </c>
    </row>
    <row r="25" spans="1:3">
      <c r="A25" s="4" t="s">
        <v>814</v>
      </c>
    </row>
    <row r="26" spans="1:3">
      <c r="A26" s="3" t="s">
        <v>791</v>
      </c>
    </row>
    <row r="27" spans="1:3">
      <c r="A27" s="4" t="s">
        <v>803</v>
      </c>
      <c r="B27" s="8" t="n">
        <v>425</v>
      </c>
      <c r="C27" s="8" t="n">
        <v>425</v>
      </c>
    </row>
    <row r="28" spans="1:3">
      <c r="A28" s="4" t="s">
        <v>804</v>
      </c>
      <c r="B28" s="4" t="s">
        <v>815</v>
      </c>
      <c r="C28" s="4" t="s">
        <v>815</v>
      </c>
    </row>
    <row r="29" spans="1:3">
      <c r="A29" s="4" t="s">
        <v>816</v>
      </c>
      <c r="C29" s="4" t="s">
        <v>8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14"/>
    <col customWidth="1" max="7" min="7" width="14"/>
    <col customWidth="1" max="8" min="8" width="21"/>
    <col customWidth="1" max="9" min="9" width="21"/>
    <col customWidth="1" max="10" min="10" width="14"/>
    <col customWidth="1" max="11" min="11" width="21"/>
    <col customWidth="1" max="12" min="12" width="21"/>
    <col customWidth="1" max="13" min="13" width="21"/>
    <col customWidth="1" max="14" min="14" width="14"/>
    <col customWidth="1" max="15" min="15" width="14"/>
    <col customWidth="1" max="16" min="16" width="14"/>
  </cols>
  <sheetData>
    <row r="1" spans="1:16">
      <c r="A1" s="1" t="s">
        <v>818</v>
      </c>
      <c r="B1" s="2" t="s">
        <v>819</v>
      </c>
      <c r="C1" s="2" t="s">
        <v>820</v>
      </c>
      <c r="D1" s="2" t="s">
        <v>821</v>
      </c>
      <c r="E1" s="2" t="s">
        <v>822</v>
      </c>
      <c r="F1" s="2" t="s">
        <v>823</v>
      </c>
      <c r="G1" s="2" t="s">
        <v>66</v>
      </c>
      <c r="H1" s="2" t="s">
        <v>493</v>
      </c>
      <c r="I1" s="2" t="s">
        <v>824</v>
      </c>
      <c r="J1" s="2" t="s">
        <v>67</v>
      </c>
      <c r="K1" s="2" t="s">
        <v>572</v>
      </c>
      <c r="L1" s="2" t="s">
        <v>493</v>
      </c>
      <c r="M1" s="2" t="s">
        <v>494</v>
      </c>
      <c r="N1" s="2" t="s">
        <v>825</v>
      </c>
      <c r="O1" s="2" t="s">
        <v>826</v>
      </c>
      <c r="P1" s="2" t="s">
        <v>827</v>
      </c>
    </row>
    <row r="2" spans="1:16">
      <c r="A2" s="3" t="s">
        <v>828</v>
      </c>
    </row>
    <row r="3" spans="1:16">
      <c r="A3" s="4" t="s">
        <v>829</v>
      </c>
      <c r="K3" s="8" t="n">
        <v>0</v>
      </c>
      <c r="L3" s="8" t="n">
        <v>2700000</v>
      </c>
      <c r="M3" s="8" t="n">
        <v>1700000</v>
      </c>
    </row>
    <row r="4" spans="1:16">
      <c r="A4" s="4" t="s">
        <v>808</v>
      </c>
    </row>
    <row r="5" spans="1:16">
      <c r="A5" s="3" t="s">
        <v>828</v>
      </c>
    </row>
    <row r="6" spans="1:16">
      <c r="A6" s="4" t="s">
        <v>803</v>
      </c>
      <c r="H6" s="8" t="n">
        <v>78000000</v>
      </c>
      <c r="K6" s="6" t="n">
        <v>141800000</v>
      </c>
      <c r="L6" s="6" t="n">
        <v>78000000</v>
      </c>
    </row>
    <row r="7" spans="1:16">
      <c r="A7" s="4" t="s">
        <v>830</v>
      </c>
    </row>
    <row r="8" spans="1:16">
      <c r="A8" s="3" t="s">
        <v>828</v>
      </c>
    </row>
    <row r="9" spans="1:16">
      <c r="A9" s="4" t="s">
        <v>177</v>
      </c>
      <c r="M9" s="6" t="n">
        <v>2000000</v>
      </c>
    </row>
    <row r="10" spans="1:16">
      <c r="A10" s="4" t="s">
        <v>831</v>
      </c>
      <c r="H10" s="6" t="n">
        <v>45000000</v>
      </c>
      <c r="I10" s="8" t="n">
        <v>10000000</v>
      </c>
    </row>
    <row r="11" spans="1:16">
      <c r="A11" s="4" t="s">
        <v>832</v>
      </c>
      <c r="H11" s="6" t="n">
        <v>1000000</v>
      </c>
    </row>
    <row r="12" spans="1:16">
      <c r="A12" s="4" t="s">
        <v>803</v>
      </c>
      <c r="H12" s="8" t="n">
        <v>855000000</v>
      </c>
      <c r="K12" s="6" t="n">
        <v>855000000</v>
      </c>
      <c r="L12" s="8" t="n">
        <v>855000000</v>
      </c>
    </row>
    <row r="13" spans="1:16">
      <c r="A13" s="4" t="s">
        <v>833</v>
      </c>
    </row>
    <row r="14" spans="1:16">
      <c r="A14" s="3" t="s">
        <v>828</v>
      </c>
    </row>
    <row r="15" spans="1:16">
      <c r="A15" s="4" t="s">
        <v>803</v>
      </c>
      <c r="K15" s="8" t="n">
        <v>800000</v>
      </c>
    </row>
    <row r="16" spans="1:16">
      <c r="A16" s="4" t="s">
        <v>834</v>
      </c>
    </row>
    <row r="17" spans="1:16">
      <c r="A17" s="3" t="s">
        <v>828</v>
      </c>
    </row>
    <row r="18" spans="1:16">
      <c r="A18" s="4" t="s">
        <v>835</v>
      </c>
      <c r="D18" s="8" t="n">
        <v>1300000000</v>
      </c>
    </row>
    <row r="19" spans="1:16">
      <c r="A19" s="4" t="s">
        <v>836</v>
      </c>
    </row>
    <row r="20" spans="1:16">
      <c r="A20" s="3" t="s">
        <v>828</v>
      </c>
    </row>
    <row r="21" spans="1:16">
      <c r="A21" s="4" t="s">
        <v>835</v>
      </c>
      <c r="D21" s="6" t="n">
        <v>900000000</v>
      </c>
    </row>
    <row r="22" spans="1:16">
      <c r="A22" s="4" t="s">
        <v>837</v>
      </c>
      <c r="E22" s="12" t="n">
        <v>5.75</v>
      </c>
    </row>
    <row r="23" spans="1:16">
      <c r="A23" s="4" t="s">
        <v>838</v>
      </c>
      <c r="K23" s="12" t="n">
        <v>0.25</v>
      </c>
    </row>
    <row r="24" spans="1:16">
      <c r="A24" s="4" t="s">
        <v>839</v>
      </c>
      <c r="E24" s="12" t="n">
        <v>2.5</v>
      </c>
    </row>
    <row r="25" spans="1:16">
      <c r="A25" s="4" t="s">
        <v>840</v>
      </c>
      <c r="K25" s="12" t="n">
        <v>0.25</v>
      </c>
    </row>
    <row r="26" spans="1:16">
      <c r="A26" s="4" t="s">
        <v>841</v>
      </c>
      <c r="E26" s="12" t="n">
        <v>0.5</v>
      </c>
    </row>
    <row r="27" spans="1:16">
      <c r="A27" s="4" t="s">
        <v>842</v>
      </c>
      <c r="E27" s="12" t="n">
        <v>5.5</v>
      </c>
    </row>
    <row r="28" spans="1:16">
      <c r="A28" s="4" t="s">
        <v>843</v>
      </c>
    </row>
    <row r="29" spans="1:16">
      <c r="A29" s="3" t="s">
        <v>828</v>
      </c>
    </row>
    <row r="30" spans="1:16">
      <c r="A30" s="4" t="s">
        <v>835</v>
      </c>
      <c r="D30" s="8" t="n">
        <v>400000000</v>
      </c>
    </row>
    <row r="31" spans="1:16">
      <c r="A31" s="4" t="s">
        <v>844</v>
      </c>
      <c r="D31" s="12" t="n">
        <v>3.75</v>
      </c>
    </row>
    <row r="32" spans="1:16">
      <c r="A32" s="4" t="s">
        <v>832</v>
      </c>
      <c r="M32" s="8" t="n">
        <v>1700000</v>
      </c>
    </row>
    <row r="33" spans="1:16">
      <c r="A33" s="4" t="s">
        <v>845</v>
      </c>
      <c r="K33" s="8" t="n">
        <v>254100000</v>
      </c>
    </row>
    <row r="34" spans="1:16">
      <c r="A34" s="4" t="s">
        <v>846</v>
      </c>
    </row>
    <row r="35" spans="1:16">
      <c r="A35" s="3" t="s">
        <v>828</v>
      </c>
    </row>
    <row r="36" spans="1:16">
      <c r="A36" s="4" t="s">
        <v>835</v>
      </c>
      <c r="D36" s="8" t="n">
        <v>30000000</v>
      </c>
    </row>
    <row r="37" spans="1:16">
      <c r="A37" s="4" t="s">
        <v>803</v>
      </c>
      <c r="K37" s="8" t="n">
        <v>4100000</v>
      </c>
    </row>
    <row r="38" spans="1:16">
      <c r="A38" s="4" t="s">
        <v>847</v>
      </c>
    </row>
    <row r="39" spans="1:16">
      <c r="A39" s="3" t="s">
        <v>828</v>
      </c>
    </row>
    <row r="40" spans="1:16">
      <c r="A40" s="4" t="s">
        <v>835</v>
      </c>
      <c r="D40" s="8" t="n">
        <v>275000000</v>
      </c>
    </row>
    <row r="41" spans="1:16">
      <c r="A41" s="4" t="s">
        <v>848</v>
      </c>
    </row>
    <row r="42" spans="1:16">
      <c r="A42" s="3" t="s">
        <v>828</v>
      </c>
    </row>
    <row r="43" spans="1:16">
      <c r="A43" s="4" t="s">
        <v>177</v>
      </c>
      <c r="E43" s="8" t="n">
        <v>12800000</v>
      </c>
    </row>
    <row r="44" spans="1:16">
      <c r="A44" s="4" t="s">
        <v>832</v>
      </c>
      <c r="B44" s="8" t="n">
        <v>1700000</v>
      </c>
    </row>
    <row r="45" spans="1:16">
      <c r="A45" s="4" t="s">
        <v>829</v>
      </c>
      <c r="B45" s="8" t="n">
        <v>6300000</v>
      </c>
    </row>
    <row r="46" spans="1:16">
      <c r="A46" s="4" t="s">
        <v>849</v>
      </c>
    </row>
    <row r="47" spans="1:16">
      <c r="A47" s="3" t="s">
        <v>828</v>
      </c>
    </row>
    <row r="48" spans="1:16">
      <c r="A48" s="4" t="s">
        <v>850</v>
      </c>
      <c r="D48" s="4" t="s">
        <v>558</v>
      </c>
    </row>
    <row r="49" spans="1:16">
      <c r="A49" s="4" t="s">
        <v>851</v>
      </c>
    </row>
    <row r="50" spans="1:16">
      <c r="A50" s="3" t="s">
        <v>828</v>
      </c>
    </row>
    <row r="51" spans="1:16">
      <c r="A51" s="4" t="s">
        <v>852</v>
      </c>
      <c r="G51" s="4" t="s">
        <v>853</v>
      </c>
    </row>
    <row r="52" spans="1:16">
      <c r="A52" s="4" t="s">
        <v>854</v>
      </c>
    </row>
    <row r="53" spans="1:16">
      <c r="A53" s="3" t="s">
        <v>828</v>
      </c>
    </row>
    <row r="54" spans="1:16">
      <c r="A54" s="4" t="s">
        <v>852</v>
      </c>
      <c r="J54" s="4" t="s">
        <v>855</v>
      </c>
    </row>
    <row r="55" spans="1:16">
      <c r="A55" s="4" t="s">
        <v>856</v>
      </c>
    </row>
    <row r="56" spans="1:16">
      <c r="A56" s="3" t="s">
        <v>828</v>
      </c>
    </row>
    <row r="57" spans="1:16">
      <c r="A57" s="4" t="s">
        <v>857</v>
      </c>
      <c r="D57" s="4" t="s">
        <v>558</v>
      </c>
    </row>
    <row r="58" spans="1:16">
      <c r="A58" s="4" t="s">
        <v>858</v>
      </c>
    </row>
    <row r="59" spans="1:16">
      <c r="A59" s="3" t="s">
        <v>828</v>
      </c>
    </row>
    <row r="60" spans="1:16">
      <c r="A60" s="4" t="s">
        <v>852</v>
      </c>
      <c r="J60" s="4" t="s">
        <v>558</v>
      </c>
    </row>
    <row r="61" spans="1:16">
      <c r="A61" s="4" t="s">
        <v>859</v>
      </c>
    </row>
    <row r="62" spans="1:16">
      <c r="A62" s="3" t="s">
        <v>828</v>
      </c>
    </row>
    <row r="63" spans="1:16">
      <c r="A63" s="4" t="s">
        <v>852</v>
      </c>
      <c r="G63" s="4" t="s">
        <v>860</v>
      </c>
    </row>
    <row r="64" spans="1:16">
      <c r="A64" s="4" t="s">
        <v>861</v>
      </c>
    </row>
    <row r="65" spans="1:16">
      <c r="A65" s="3" t="s">
        <v>828</v>
      </c>
    </row>
    <row r="66" spans="1:16">
      <c r="A66" s="4" t="s">
        <v>852</v>
      </c>
      <c r="C66" s="4" t="s">
        <v>862</v>
      </c>
      <c r="D66" s="4" t="s">
        <v>863</v>
      </c>
    </row>
    <row r="67" spans="1:16">
      <c r="A67" s="4" t="s">
        <v>864</v>
      </c>
    </row>
    <row r="68" spans="1:16">
      <c r="A68" s="3" t="s">
        <v>828</v>
      </c>
    </row>
    <row r="69" spans="1:16">
      <c r="A69" s="4" t="s">
        <v>852</v>
      </c>
      <c r="D69" s="4" t="s">
        <v>724</v>
      </c>
    </row>
    <row r="70" spans="1:16">
      <c r="A70" s="4" t="s">
        <v>865</v>
      </c>
    </row>
    <row r="71" spans="1:16">
      <c r="A71" s="3" t="s">
        <v>828</v>
      </c>
    </row>
    <row r="72" spans="1:16">
      <c r="A72" s="4" t="s">
        <v>852</v>
      </c>
      <c r="J72" s="4" t="s">
        <v>724</v>
      </c>
    </row>
    <row r="73" spans="1:16">
      <c r="A73" s="4" t="s">
        <v>866</v>
      </c>
    </row>
    <row r="74" spans="1:16">
      <c r="A74" s="3" t="s">
        <v>828</v>
      </c>
    </row>
    <row r="75" spans="1:16">
      <c r="A75" s="4" t="s">
        <v>852</v>
      </c>
      <c r="D75" s="4" t="s">
        <v>867</v>
      </c>
      <c r="E75" s="4" t="s">
        <v>855</v>
      </c>
      <c r="F75" s="4" t="s">
        <v>867</v>
      </c>
    </row>
    <row r="76" spans="1:16">
      <c r="A76" s="4" t="s">
        <v>868</v>
      </c>
    </row>
    <row r="77" spans="1:16">
      <c r="A77" s="3" t="s">
        <v>828</v>
      </c>
    </row>
    <row r="78" spans="1:16">
      <c r="A78" s="4" t="s">
        <v>852</v>
      </c>
      <c r="J78" s="4" t="s">
        <v>855</v>
      </c>
    </row>
    <row r="79" spans="1:16">
      <c r="A79" s="4" t="s">
        <v>869</v>
      </c>
    </row>
    <row r="80" spans="1:16">
      <c r="A80" s="3" t="s">
        <v>828</v>
      </c>
    </row>
    <row r="81" spans="1:16">
      <c r="A81" s="4" t="s">
        <v>837</v>
      </c>
      <c r="N81" s="12" t="n">
        <v>4.25</v>
      </c>
    </row>
    <row r="82" spans="1:16">
      <c r="A82" s="4" t="s">
        <v>838</v>
      </c>
      <c r="O82" s="12" t="n">
        <v>0.5</v>
      </c>
    </row>
    <row r="83" spans="1:16">
      <c r="A83" s="4" t="s">
        <v>839</v>
      </c>
      <c r="P83" s="6" t="n">
        <v>3</v>
      </c>
    </row>
    <row r="84" spans="1:16">
      <c r="A84" s="4" t="s">
        <v>870</v>
      </c>
    </row>
    <row r="85" spans="1:16">
      <c r="A85" s="3" t="s">
        <v>828</v>
      </c>
    </row>
    <row r="86" spans="1:16">
      <c r="A86" s="4" t="s">
        <v>177</v>
      </c>
      <c r="E86" s="8" t="n">
        <v>4600000</v>
      </c>
    </row>
    <row r="87" spans="1:16">
      <c r="A87" s="4" t="s">
        <v>871</v>
      </c>
    </row>
    <row r="88" spans="1:16">
      <c r="A88" s="3" t="s">
        <v>828</v>
      </c>
    </row>
    <row r="89" spans="1:16">
      <c r="A89" s="4" t="s">
        <v>177</v>
      </c>
      <c r="E89" s="8" t="n">
        <v>19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6"/>
  </cols>
  <sheetData>
    <row r="1" spans="1:4">
      <c r="A1" s="1" t="s">
        <v>872</v>
      </c>
      <c r="B1" s="2" t="s">
        <v>1</v>
      </c>
    </row>
    <row r="2" spans="1:4">
      <c r="B2" s="2" t="s">
        <v>2</v>
      </c>
      <c r="C2" s="2" t="s">
        <v>69</v>
      </c>
      <c r="D2" s="2" t="s">
        <v>873</v>
      </c>
    </row>
    <row r="3" spans="1:4">
      <c r="A3" s="3" t="s">
        <v>791</v>
      </c>
    </row>
    <row r="4" spans="1:4">
      <c r="A4" s="4" t="s">
        <v>874</v>
      </c>
      <c r="B4" s="4" t="s">
        <v>875</v>
      </c>
    </row>
    <row r="5" spans="1:4">
      <c r="A5" s="4" t="s">
        <v>876</v>
      </c>
      <c r="B5" s="4" t="s">
        <v>766</v>
      </c>
    </row>
    <row r="6" spans="1:4">
      <c r="A6" s="4" t="s">
        <v>814</v>
      </c>
    </row>
    <row r="7" spans="1:4">
      <c r="A7" s="3" t="s">
        <v>791</v>
      </c>
    </row>
    <row r="8" spans="1:4">
      <c r="A8" s="4" t="s">
        <v>816</v>
      </c>
      <c r="C8" s="4" t="s">
        <v>817</v>
      </c>
    </row>
    <row r="9" spans="1:4">
      <c r="A9" s="4" t="s">
        <v>877</v>
      </c>
    </row>
    <row r="10" spans="1:4">
      <c r="A10" s="3" t="s">
        <v>791</v>
      </c>
    </row>
    <row r="11" spans="1:4">
      <c r="A11" s="4" t="s">
        <v>816</v>
      </c>
      <c r="D11" s="4" t="s">
        <v>817</v>
      </c>
    </row>
    <row r="12" spans="1:4">
      <c r="A12" s="4" t="s">
        <v>878</v>
      </c>
      <c r="D12" s="8" t="n">
        <v>425000000</v>
      </c>
    </row>
    <row r="13" spans="1:4">
      <c r="A13" s="4" t="s">
        <v>879</v>
      </c>
      <c r="B13" s="4" t="s">
        <v>58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880</v>
      </c>
      <c r="B1" s="2" t="s">
        <v>1</v>
      </c>
    </row>
    <row r="2" spans="1:2">
      <c r="B2" s="2" t="s">
        <v>2</v>
      </c>
    </row>
    <row r="3" spans="1:2">
      <c r="A3" s="3" t="s">
        <v>881</v>
      </c>
    </row>
    <row r="4" spans="1:2">
      <c r="A4" s="4" t="s">
        <v>879</v>
      </c>
      <c r="B4" s="4" t="s">
        <v>586</v>
      </c>
    </row>
    <row r="5" spans="1:2">
      <c r="A5" s="4" t="s">
        <v>882</v>
      </c>
    </row>
    <row r="6" spans="1:2">
      <c r="A6" s="3" t="s">
        <v>881</v>
      </c>
    </row>
    <row r="7" spans="1:2">
      <c r="A7" s="4" t="s">
        <v>879</v>
      </c>
      <c r="B7" s="4" t="s">
        <v>883</v>
      </c>
    </row>
    <row r="8" spans="1:2">
      <c r="A8" s="4" t="s">
        <v>884</v>
      </c>
    </row>
    <row r="9" spans="1:2">
      <c r="A9" s="3" t="s">
        <v>881</v>
      </c>
    </row>
    <row r="10" spans="1:2">
      <c r="A10" s="4" t="s">
        <v>879</v>
      </c>
      <c r="B10" s="4" t="s">
        <v>885</v>
      </c>
    </row>
    <row r="11" spans="1:2">
      <c r="A11" s="4" t="s">
        <v>886</v>
      </c>
    </row>
    <row r="12" spans="1:2">
      <c r="A12" s="3" t="s">
        <v>881</v>
      </c>
    </row>
    <row r="13" spans="1:2">
      <c r="A13" s="4" t="s">
        <v>879</v>
      </c>
      <c r="B13" s="4" t="s">
        <v>887</v>
      </c>
    </row>
    <row r="14" spans="1:2">
      <c r="A14" s="4" t="s">
        <v>888</v>
      </c>
    </row>
    <row r="15" spans="1:2">
      <c r="A15" s="3" t="s">
        <v>881</v>
      </c>
    </row>
    <row r="16" spans="1:2">
      <c r="A16" s="4" t="s">
        <v>879</v>
      </c>
      <c r="B16" s="4" t="s">
        <v>58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890</v>
      </c>
    </row>
    <row r="2" spans="1:2">
      <c r="B2" s="2" t="s">
        <v>571</v>
      </c>
    </row>
    <row r="3" spans="1:2">
      <c r="A3" s="4" t="s">
        <v>891</v>
      </c>
    </row>
    <row r="4" spans="1:2">
      <c r="A4" s="3" t="s">
        <v>828</v>
      </c>
    </row>
    <row r="5" spans="1:2">
      <c r="A5" s="4" t="s">
        <v>852</v>
      </c>
      <c r="B5" s="4" t="s">
        <v>745</v>
      </c>
    </row>
    <row r="6" spans="1:2">
      <c r="A6" s="4" t="s">
        <v>892</v>
      </c>
    </row>
    <row r="7" spans="1:2">
      <c r="A7" s="3" t="s">
        <v>828</v>
      </c>
    </row>
    <row r="8" spans="1:2">
      <c r="A8" s="4" t="s">
        <v>835</v>
      </c>
      <c r="B8" s="8" t="n">
        <v>30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893</v>
      </c>
      <c r="B1" s="2" t="s">
        <v>572</v>
      </c>
    </row>
    <row r="2" spans="1:2">
      <c r="A2" s="3" t="s">
        <v>242</v>
      </c>
    </row>
    <row r="3" spans="1:2">
      <c r="A3" s="4" t="s">
        <v>671</v>
      </c>
      <c r="B3" s="8" t="n">
        <v>0</v>
      </c>
    </row>
    <row r="4" spans="1:2">
      <c r="A4" s="4" t="s">
        <v>672</v>
      </c>
      <c r="B4" s="7" t="n">
        <v>3.3</v>
      </c>
    </row>
    <row r="5" spans="1:2">
      <c r="A5" s="4" t="s">
        <v>673</v>
      </c>
      <c r="B5" s="7" t="n">
        <v>3.3</v>
      </c>
    </row>
    <row r="6" spans="1:2">
      <c r="A6" s="4" t="s">
        <v>674</v>
      </c>
      <c r="B6" s="7" t="n">
        <v>145.1</v>
      </c>
    </row>
    <row r="7" spans="1:2">
      <c r="A7" s="4" t="s">
        <v>675</v>
      </c>
      <c r="B7" s="7" t="n">
        <v>428.3</v>
      </c>
    </row>
    <row r="8" spans="1:2">
      <c r="A8" s="4" t="s">
        <v>894</v>
      </c>
      <c r="B8" s="7" t="n">
        <v>841.8</v>
      </c>
    </row>
    <row r="9" spans="1:2">
      <c r="A9" s="4" t="s">
        <v>195</v>
      </c>
      <c r="B9" s="5" t="n">
        <v>142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Z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2"/>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5"/>
  </cols>
  <sheetData>
    <row r="1" spans="1:26">
      <c r="A1" s="1" t="s">
        <v>895</v>
      </c>
      <c r="B1" s="2" t="s">
        <v>890</v>
      </c>
      <c r="D1" s="2" t="s">
        <v>65</v>
      </c>
      <c r="E1" s="2" t="s">
        <v>1</v>
      </c>
    </row>
    <row r="2" spans="1:26">
      <c r="B2" s="2" t="s">
        <v>896</v>
      </c>
      <c r="C2" s="2" t="s">
        <v>571</v>
      </c>
      <c r="D2" s="2" t="s">
        <v>897</v>
      </c>
      <c r="E2" s="2" t="s">
        <v>572</v>
      </c>
      <c r="F2" s="2" t="s">
        <v>493</v>
      </c>
      <c r="G2" s="2" t="s">
        <v>898</v>
      </c>
      <c r="H2" s="2" t="s">
        <v>572</v>
      </c>
      <c r="I2" s="2" t="s">
        <v>899</v>
      </c>
      <c r="J2" s="2" t="s">
        <v>900</v>
      </c>
      <c r="K2" s="2" t="s">
        <v>901</v>
      </c>
      <c r="L2" s="2" t="s">
        <v>902</v>
      </c>
      <c r="M2" s="2" t="s">
        <v>903</v>
      </c>
      <c r="N2" s="2" t="s">
        <v>573</v>
      </c>
      <c r="O2" s="2" t="s">
        <v>574</v>
      </c>
      <c r="P2" s="2" t="s">
        <v>904</v>
      </c>
      <c r="Q2" s="2" t="s">
        <v>905</v>
      </c>
      <c r="R2" s="2" t="s">
        <v>906</v>
      </c>
      <c r="S2" s="2" t="s">
        <v>907</v>
      </c>
      <c r="T2" s="2" t="s">
        <v>575</v>
      </c>
      <c r="U2" s="2" t="s">
        <v>908</v>
      </c>
      <c r="V2" s="2" t="s">
        <v>909</v>
      </c>
      <c r="W2" s="2" t="s">
        <v>910</v>
      </c>
      <c r="X2" s="2" t="s">
        <v>911</v>
      </c>
      <c r="Y2" s="2" t="s">
        <v>912</v>
      </c>
      <c r="Z2" s="2" t="s">
        <v>913</v>
      </c>
    </row>
    <row r="3" spans="1:26">
      <c r="A3" s="3" t="s">
        <v>914</v>
      </c>
    </row>
    <row r="4" spans="1:26">
      <c r="A4" s="4" t="s">
        <v>915</v>
      </c>
      <c r="E4" s="8" t="n">
        <v>600000</v>
      </c>
    </row>
    <row r="5" spans="1:26">
      <c r="A5" s="4" t="s">
        <v>916</v>
      </c>
      <c r="E5" s="4" t="s">
        <v>917</v>
      </c>
    </row>
    <row r="6" spans="1:26">
      <c r="A6" s="4" t="s">
        <v>918</v>
      </c>
      <c r="E6" s="4" t="s">
        <v>919</v>
      </c>
    </row>
    <row r="7" spans="1:26">
      <c r="A7" s="4" t="s">
        <v>920</v>
      </c>
    </row>
    <row r="8" spans="1:26">
      <c r="A8" s="3" t="s">
        <v>914</v>
      </c>
    </row>
    <row r="9" spans="1:26">
      <c r="A9" s="4" t="s">
        <v>921</v>
      </c>
      <c r="D9" s="6" t="n">
        <v>2</v>
      </c>
      <c r="Z9" s="6" t="n">
        <v>2</v>
      </c>
    </row>
    <row r="10" spans="1:26">
      <c r="A10" s="4" t="s">
        <v>596</v>
      </c>
      <c r="Z10" s="8" t="n">
        <v>600000000</v>
      </c>
    </row>
    <row r="11" spans="1:26">
      <c r="A11" s="4" t="s">
        <v>922</v>
      </c>
      <c r="G11" s="4" t="s">
        <v>923</v>
      </c>
      <c r="H11" s="4" t="s">
        <v>923</v>
      </c>
      <c r="I11" s="4" t="s">
        <v>923</v>
      </c>
      <c r="J11" s="4" t="s">
        <v>923</v>
      </c>
      <c r="K11" s="4" t="s">
        <v>923</v>
      </c>
      <c r="L11" s="4" t="s">
        <v>923</v>
      </c>
    </row>
    <row r="12" spans="1:26">
      <c r="A12" s="4" t="s">
        <v>924</v>
      </c>
    </row>
    <row r="13" spans="1:26">
      <c r="A13" s="3" t="s">
        <v>914</v>
      </c>
    </row>
    <row r="14" spans="1:26">
      <c r="A14" s="4" t="s">
        <v>596</v>
      </c>
      <c r="M14" s="8" t="n">
        <v>175000000</v>
      </c>
    </row>
    <row r="15" spans="1:26">
      <c r="A15" s="4" t="s">
        <v>925</v>
      </c>
    </row>
    <row r="16" spans="1:26">
      <c r="A16" s="3" t="s">
        <v>914</v>
      </c>
    </row>
    <row r="17" spans="1:26">
      <c r="A17" s="4" t="s">
        <v>596</v>
      </c>
      <c r="H17" s="8" t="n">
        <v>425000000</v>
      </c>
    </row>
    <row r="18" spans="1:26">
      <c r="A18" s="4" t="s">
        <v>926</v>
      </c>
    </row>
    <row r="19" spans="1:26">
      <c r="A19" s="3" t="s">
        <v>914</v>
      </c>
    </row>
    <row r="20" spans="1:26">
      <c r="A20" s="4" t="s">
        <v>927</v>
      </c>
      <c r="B20" s="8" t="n">
        <v>14000000</v>
      </c>
    </row>
    <row r="21" spans="1:26">
      <c r="A21" s="4" t="s">
        <v>928</v>
      </c>
      <c r="H21" s="8" t="n">
        <v>300000</v>
      </c>
    </row>
    <row r="22" spans="1:26">
      <c r="A22" s="4" t="s">
        <v>929</v>
      </c>
    </row>
    <row r="23" spans="1:26">
      <c r="A23" s="3" t="s">
        <v>914</v>
      </c>
    </row>
    <row r="24" spans="1:26">
      <c r="A24" s="4" t="s">
        <v>930</v>
      </c>
      <c r="D24" s="10" t="n">
        <v>50000000</v>
      </c>
    </row>
    <row r="25" spans="1:26">
      <c r="A25" s="4" t="s">
        <v>931</v>
      </c>
      <c r="D25" s="4" t="s">
        <v>520</v>
      </c>
    </row>
    <row r="26" spans="1:26">
      <c r="A26" s="4" t="s">
        <v>932</v>
      </c>
    </row>
    <row r="27" spans="1:26">
      <c r="A27" s="3" t="s">
        <v>914</v>
      </c>
    </row>
    <row r="28" spans="1:26">
      <c r="A28" s="4" t="s">
        <v>596</v>
      </c>
      <c r="G28" s="10" t="n">
        <v>7593000</v>
      </c>
      <c r="I28" s="8" t="n">
        <v>111250000</v>
      </c>
      <c r="J28" s="8" t="n">
        <v>2019000</v>
      </c>
      <c r="K28" s="13" t="n">
        <v>8046471</v>
      </c>
      <c r="L28" s="8" t="n">
        <v>8014000</v>
      </c>
      <c r="N28" s="10" t="n">
        <v>9878000</v>
      </c>
      <c r="P28" s="8" t="n">
        <v>175960000</v>
      </c>
      <c r="Q28" s="8" t="n">
        <v>1480000</v>
      </c>
      <c r="R28" s="13" t="n">
        <v>12041770</v>
      </c>
      <c r="S28" s="8" t="n">
        <v>10990000</v>
      </c>
      <c r="U28" s="10" t="n">
        <v>8545000</v>
      </c>
      <c r="V28" s="8" t="n">
        <v>126400000</v>
      </c>
      <c r="W28" s="8" t="n">
        <v>1765000</v>
      </c>
      <c r="X28" s="13" t="n">
        <v>7807744</v>
      </c>
      <c r="Y28" s="8" t="n">
        <v>18080000</v>
      </c>
    </row>
    <row r="29" spans="1:26">
      <c r="A29" s="4" t="s">
        <v>933</v>
      </c>
    </row>
    <row r="30" spans="1:26">
      <c r="A30" s="3" t="s">
        <v>914</v>
      </c>
    </row>
    <row r="31" spans="1:26">
      <c r="A31" s="4" t="s">
        <v>596</v>
      </c>
      <c r="O31" s="11" t="n">
        <v>1800000000</v>
      </c>
      <c r="T31" s="8" t="n">
        <v>223800000</v>
      </c>
    </row>
    <row r="32" spans="1:26">
      <c r="A32" s="4" t="s">
        <v>934</v>
      </c>
      <c r="C32" s="8" t="n">
        <v>-10000000</v>
      </c>
      <c r="F32" s="8" t="n">
        <v>-10000000</v>
      </c>
    </row>
  </sheetData>
  <mergeCells count="6">
    <mergeCell ref="A1:A2"/>
    <mergeCell ref="B1:C1"/>
    <mergeCell ref="E1:F1"/>
    <mergeCell ref="G1:L1"/>
    <mergeCell ref="N1:S1"/>
    <mergeCell ref="U1:Y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35</v>
      </c>
      <c r="B1" s="2" t="s">
        <v>1</v>
      </c>
    </row>
    <row r="2" spans="1:4">
      <c r="B2" s="2" t="s">
        <v>936</v>
      </c>
      <c r="C2" s="2" t="s">
        <v>937</v>
      </c>
      <c r="D2" s="2" t="s">
        <v>938</v>
      </c>
    </row>
    <row r="3" spans="1:4">
      <c r="A3" s="4" t="s">
        <v>939</v>
      </c>
    </row>
    <row r="4" spans="1:4">
      <c r="A4" s="3" t="s">
        <v>914</v>
      </c>
    </row>
    <row r="5" spans="1:4">
      <c r="A5" s="4" t="s">
        <v>940</v>
      </c>
      <c r="B5" s="6" t="n">
        <v>0</v>
      </c>
      <c r="C5" s="6" t="n">
        <v>1446</v>
      </c>
      <c r="D5" s="6" t="n">
        <v>1620</v>
      </c>
    </row>
    <row r="6" spans="1:4">
      <c r="A6" s="4" t="s">
        <v>941</v>
      </c>
    </row>
    <row r="7" spans="1:4">
      <c r="A7" s="3" t="s">
        <v>914</v>
      </c>
    </row>
    <row r="8" spans="1:4">
      <c r="A8" s="4" t="s">
        <v>940</v>
      </c>
      <c r="B8" s="6" t="n">
        <v>0</v>
      </c>
      <c r="C8" s="6" t="n">
        <v>546</v>
      </c>
      <c r="D8" s="6" t="n">
        <v>667</v>
      </c>
    </row>
    <row r="9" spans="1:4">
      <c r="A9" s="4" t="s">
        <v>942</v>
      </c>
    </row>
    <row r="10" spans="1:4">
      <c r="A10" s="3" t="s">
        <v>914</v>
      </c>
    </row>
    <row r="11" spans="1:4">
      <c r="A11" s="4" t="s">
        <v>943</v>
      </c>
      <c r="B11" s="6" t="n">
        <v>0</v>
      </c>
      <c r="C11" s="6" t="n">
        <v>7080</v>
      </c>
      <c r="D11" s="6" t="n">
        <v>7713</v>
      </c>
    </row>
    <row r="12" spans="1:4">
      <c r="A12" s="4" t="s">
        <v>944</v>
      </c>
    </row>
    <row r="13" spans="1:4">
      <c r="A13" s="3" t="s">
        <v>914</v>
      </c>
    </row>
    <row r="14" spans="1:4">
      <c r="A14" s="4" t="s">
        <v>940</v>
      </c>
      <c r="B14" s="6" t="n">
        <v>524</v>
      </c>
      <c r="C14" s="6" t="n">
        <v>0</v>
      </c>
      <c r="D14" s="6" t="n">
        <v>0</v>
      </c>
    </row>
    <row r="15" spans="1:4">
      <c r="A15" s="4" t="s">
        <v>945</v>
      </c>
    </row>
    <row r="16" spans="1:4">
      <c r="A16" s="3" t="s">
        <v>914</v>
      </c>
    </row>
    <row r="17" spans="1:4">
      <c r="A17" s="4" t="s">
        <v>940</v>
      </c>
      <c r="B17" s="6" t="n">
        <v>269</v>
      </c>
      <c r="C17" s="6" t="n">
        <v>0</v>
      </c>
      <c r="D17" s="6" t="n">
        <v>0</v>
      </c>
    </row>
    <row r="18" spans="1:4">
      <c r="A18" s="4" t="s">
        <v>946</v>
      </c>
    </row>
    <row r="19" spans="1:4">
      <c r="A19" s="3" t="s">
        <v>914</v>
      </c>
    </row>
    <row r="20" spans="1:4">
      <c r="A20" s="4" t="s">
        <v>943</v>
      </c>
      <c r="B20" s="6" t="n">
        <v>1778</v>
      </c>
      <c r="C20" s="6" t="n">
        <v>0</v>
      </c>
      <c r="D20"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S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1"/>
    <col customWidth="1" max="9" min="9" width="21"/>
    <col customWidth="1" max="10" min="10" width="21"/>
    <col customWidth="1" max="11" min="11" width="21"/>
    <col customWidth="1" max="12" min="12" width="21"/>
    <col customWidth="1" max="13" min="13" width="23"/>
    <col customWidth="1" max="14" min="14" width="21"/>
    <col customWidth="1" max="15" min="15" width="21"/>
    <col customWidth="1" max="16" min="16" width="21"/>
    <col customWidth="1" max="17" min="17" width="21"/>
    <col customWidth="1" max="18" min="18" width="21"/>
    <col customWidth="1" max="19" min="19" width="23"/>
  </cols>
  <sheetData>
    <row r="1" spans="1:19">
      <c r="A1" s="1" t="s">
        <v>947</v>
      </c>
      <c r="B1" s="2" t="s">
        <v>898</v>
      </c>
      <c r="C1" s="2" t="s">
        <v>899</v>
      </c>
      <c r="D1" s="2" t="s">
        <v>900</v>
      </c>
      <c r="E1" s="2" t="s">
        <v>901</v>
      </c>
      <c r="F1" s="2" t="s">
        <v>902</v>
      </c>
      <c r="G1" s="2" t="s">
        <v>948</v>
      </c>
      <c r="H1" s="2" t="s">
        <v>573</v>
      </c>
      <c r="I1" s="2" t="s">
        <v>904</v>
      </c>
      <c r="J1" s="2" t="s">
        <v>905</v>
      </c>
      <c r="K1" s="2" t="s">
        <v>906</v>
      </c>
      <c r="L1" s="2" t="s">
        <v>907</v>
      </c>
      <c r="M1" s="2" t="s">
        <v>949</v>
      </c>
      <c r="N1" s="2" t="s">
        <v>908</v>
      </c>
      <c r="O1" s="2" t="s">
        <v>909</v>
      </c>
      <c r="P1" s="2" t="s">
        <v>910</v>
      </c>
      <c r="Q1" s="2" t="s">
        <v>911</v>
      </c>
      <c r="R1" s="2" t="s">
        <v>912</v>
      </c>
      <c r="S1" s="2" t="s">
        <v>950</v>
      </c>
    </row>
    <row r="2" spans="1:19">
      <c r="A2" s="4" t="s">
        <v>951</v>
      </c>
    </row>
    <row r="3" spans="1:19">
      <c r="A3" s="3" t="s">
        <v>914</v>
      </c>
    </row>
    <row r="4" spans="1:19">
      <c r="A4" s="4" t="s">
        <v>596</v>
      </c>
      <c r="B4" s="10" t="n">
        <v>7593000</v>
      </c>
      <c r="C4" s="8" t="n">
        <v>111250000</v>
      </c>
      <c r="D4" s="8" t="n">
        <v>2019000</v>
      </c>
      <c r="E4" s="13" t="n">
        <v>8046471</v>
      </c>
      <c r="F4" s="8" t="n">
        <v>8014000</v>
      </c>
      <c r="H4" s="10" t="n">
        <v>9878000</v>
      </c>
      <c r="I4" s="8" t="n">
        <v>175960000</v>
      </c>
      <c r="J4" s="8" t="n">
        <v>1480000</v>
      </c>
      <c r="K4" s="13" t="n">
        <v>12041770</v>
      </c>
      <c r="L4" s="8" t="n">
        <v>10990000</v>
      </c>
      <c r="N4" s="10" t="n">
        <v>8545000</v>
      </c>
      <c r="O4" s="8" t="n">
        <v>126400000</v>
      </c>
      <c r="P4" s="8" t="n">
        <v>1765000</v>
      </c>
      <c r="Q4" s="13" t="n">
        <v>7807744</v>
      </c>
      <c r="R4" s="8" t="n">
        <v>18080000</v>
      </c>
    </row>
    <row r="5" spans="1:19">
      <c r="A5" s="4" t="s">
        <v>952</v>
      </c>
    </row>
    <row r="6" spans="1:19">
      <c r="A6" s="3" t="s">
        <v>914</v>
      </c>
    </row>
    <row r="7" spans="1:19">
      <c r="A7" s="4" t="s">
        <v>596</v>
      </c>
      <c r="B7" s="10" t="n">
        <v>75557000</v>
      </c>
      <c r="C7" s="8" t="n">
        <v>11805000</v>
      </c>
      <c r="D7" s="8" t="n">
        <v>28427000</v>
      </c>
      <c r="E7" s="13" t="n">
        <v>20323932</v>
      </c>
      <c r="F7" s="8" t="n">
        <v>1330000</v>
      </c>
      <c r="G7" s="14" t="n">
        <v>7000000</v>
      </c>
      <c r="H7" s="10" t="n">
        <v>69700000</v>
      </c>
      <c r="I7" s="8" t="n">
        <v>0</v>
      </c>
      <c r="J7" s="8" t="n">
        <v>28447000</v>
      </c>
      <c r="K7" s="13" t="n">
        <v>23704468</v>
      </c>
      <c r="L7" s="8" t="n">
        <v>0</v>
      </c>
      <c r="M7" s="14" t="n">
        <v>5300000</v>
      </c>
      <c r="N7" s="10" t="n">
        <v>69300000</v>
      </c>
      <c r="O7" s="8" t="n">
        <v>0</v>
      </c>
      <c r="P7" s="8" t="n">
        <v>28127000</v>
      </c>
      <c r="Q7" s="13" t="n">
        <v>14912019</v>
      </c>
      <c r="R7" s="8" t="n">
        <v>0</v>
      </c>
      <c r="S7" s="14" t="n">
        <v>48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69</v>
      </c>
      <c r="D2" s="2" t="s">
        <v>73</v>
      </c>
    </row>
    <row r="3" spans="1:4">
      <c r="A3" s="3" t="s">
        <v>914</v>
      </c>
    </row>
    <row r="4" spans="1:4">
      <c r="A4" s="4" t="s">
        <v>954</v>
      </c>
      <c r="B4" s="5" t="n">
        <v>-2.5</v>
      </c>
      <c r="C4" s="5" t="n">
        <v>0.2</v>
      </c>
      <c r="D4" s="5" t="n">
        <v>6.5</v>
      </c>
    </row>
    <row r="5" spans="1:4">
      <c r="A5" s="4" t="s">
        <v>955</v>
      </c>
      <c r="B5" s="7" t="n">
        <v>0.4</v>
      </c>
      <c r="C5" s="7" t="n">
        <v>3.5</v>
      </c>
      <c r="D5" s="7" t="n">
        <v>1.9</v>
      </c>
    </row>
    <row r="6" spans="1:4">
      <c r="A6" s="4" t="s">
        <v>956</v>
      </c>
    </row>
    <row r="7" spans="1:4">
      <c r="A7" s="3" t="s">
        <v>914</v>
      </c>
    </row>
    <row r="8" spans="1:4">
      <c r="A8" s="4" t="s">
        <v>954</v>
      </c>
      <c r="B8" s="7" t="n">
        <v>0.4</v>
      </c>
      <c r="C8" s="7" t="n">
        <v>-2.2</v>
      </c>
      <c r="D8" s="7" t="n">
        <v>3.8</v>
      </c>
    </row>
    <row r="9" spans="1:4">
      <c r="A9" s="4" t="s">
        <v>957</v>
      </c>
    </row>
    <row r="10" spans="1:4">
      <c r="A10" s="3" t="s">
        <v>914</v>
      </c>
    </row>
    <row r="11" spans="1:4">
      <c r="A11" s="4" t="s">
        <v>954</v>
      </c>
      <c r="B11" s="7" t="n">
        <v>-1.2</v>
      </c>
      <c r="C11" s="6" t="n">
        <v>-1</v>
      </c>
      <c r="D11" s="7" t="n">
        <v>2.4</v>
      </c>
    </row>
    <row r="12" spans="1:4">
      <c r="A12" s="4" t="s">
        <v>958</v>
      </c>
    </row>
    <row r="13" spans="1:4">
      <c r="A13" s="3" t="s">
        <v>914</v>
      </c>
    </row>
    <row r="14" spans="1:4">
      <c r="A14" s="4" t="s">
        <v>954</v>
      </c>
      <c r="B14" s="7" t="n">
        <v>-1.7</v>
      </c>
      <c r="C14" s="7" t="n">
        <v>3.4</v>
      </c>
      <c r="D14" s="7" t="n">
        <v>0.3</v>
      </c>
    </row>
    <row r="15" spans="1:4">
      <c r="A15" s="4" t="s">
        <v>959</v>
      </c>
    </row>
    <row r="16" spans="1:4">
      <c r="A16" s="3" t="s">
        <v>914</v>
      </c>
    </row>
    <row r="17" spans="1:4">
      <c r="A17" s="4" t="s">
        <v>955</v>
      </c>
      <c r="B17" s="7" t="n">
        <v>-0.9</v>
      </c>
      <c r="C17" s="7" t="n">
        <v>-0.7</v>
      </c>
      <c r="D17" s="7" t="n">
        <v>3.3</v>
      </c>
    </row>
    <row r="18" spans="1:4">
      <c r="A18" s="4" t="s">
        <v>960</v>
      </c>
    </row>
    <row r="19" spans="1:4">
      <c r="A19" s="3" t="s">
        <v>914</v>
      </c>
    </row>
    <row r="20" spans="1:4">
      <c r="A20" s="4" t="s">
        <v>955</v>
      </c>
      <c r="B20" s="7" t="n">
        <v>-1.3</v>
      </c>
      <c r="C20" s="7" t="n">
        <v>2.3</v>
      </c>
      <c r="D20" s="7" t="n">
        <v>1.1</v>
      </c>
    </row>
    <row r="21" spans="1:4">
      <c r="A21" s="4" t="s">
        <v>961</v>
      </c>
    </row>
    <row r="22" spans="1:4">
      <c r="A22" s="3" t="s">
        <v>914</v>
      </c>
    </row>
    <row r="23" spans="1:4">
      <c r="A23" s="4" t="s">
        <v>955</v>
      </c>
      <c r="B23" s="6" t="n">
        <v>0</v>
      </c>
      <c r="C23" s="6" t="n">
        <v>0</v>
      </c>
      <c r="D23" s="6" t="n">
        <v>0</v>
      </c>
    </row>
    <row r="24" spans="1:4">
      <c r="A24" s="4" t="s">
        <v>962</v>
      </c>
    </row>
    <row r="25" spans="1:4">
      <c r="A25" s="3" t="s">
        <v>914</v>
      </c>
    </row>
    <row r="26" spans="1:4">
      <c r="A26" s="4" t="s">
        <v>955</v>
      </c>
      <c r="B26" s="6" t="n">
        <v>0</v>
      </c>
      <c r="C26" s="6" t="n">
        <v>0</v>
      </c>
      <c r="D26" s="6" t="n">
        <v>0</v>
      </c>
    </row>
    <row r="27" spans="1:4">
      <c r="A27" s="4" t="s">
        <v>963</v>
      </c>
    </row>
    <row r="28" spans="1:4">
      <c r="A28" s="3" t="s">
        <v>914</v>
      </c>
    </row>
    <row r="29" spans="1:4">
      <c r="A29" s="4" t="s">
        <v>955</v>
      </c>
      <c r="B29" s="6" t="n">
        <v>0</v>
      </c>
      <c r="C29" s="6" t="n">
        <v>0</v>
      </c>
      <c r="D29" s="6" t="n">
        <v>0</v>
      </c>
    </row>
    <row r="30" spans="1:4">
      <c r="A30" s="4" t="s">
        <v>964</v>
      </c>
    </row>
    <row r="31" spans="1:4">
      <c r="A31" s="3" t="s">
        <v>914</v>
      </c>
    </row>
    <row r="32" spans="1:4">
      <c r="A32" s="4" t="s">
        <v>955</v>
      </c>
      <c r="B32" s="7" t="n">
        <v>2.6</v>
      </c>
      <c r="C32" s="7" t="n">
        <v>1.9</v>
      </c>
      <c r="D32" s="7" t="n">
        <v>-2.5</v>
      </c>
    </row>
    <row r="33" spans="1:4">
      <c r="A33" s="4" t="s">
        <v>920</v>
      </c>
    </row>
    <row r="34" spans="1:4">
      <c r="A34" s="3" t="s">
        <v>914</v>
      </c>
    </row>
    <row r="35" spans="1:4">
      <c r="A35" s="4" t="s">
        <v>954</v>
      </c>
      <c r="B35" s="7" t="n">
        <v>2.8</v>
      </c>
      <c r="C35" s="7" t="n">
        <v>3.9</v>
      </c>
      <c r="D35" s="7" t="n">
        <v>-6.6</v>
      </c>
    </row>
    <row r="36" spans="1:4">
      <c r="A36" s="4" t="s">
        <v>965</v>
      </c>
      <c r="B36" s="6" t="n">
        <v>0</v>
      </c>
      <c r="C36" s="6" t="n">
        <v>0</v>
      </c>
      <c r="D36" s="6" t="n">
        <v>0</v>
      </c>
    </row>
    <row r="37" spans="1:4">
      <c r="A37" s="4" t="s">
        <v>966</v>
      </c>
    </row>
    <row r="38" spans="1:4">
      <c r="A38" s="3" t="s">
        <v>914</v>
      </c>
    </row>
    <row r="39" spans="1:4">
      <c r="A39" s="4" t="s">
        <v>967</v>
      </c>
      <c r="B39" s="7" t="n">
        <v>1.6</v>
      </c>
      <c r="C39" s="6" t="n">
        <v>0</v>
      </c>
      <c r="D39" s="6" t="n">
        <v>0</v>
      </c>
    </row>
    <row r="40" spans="1:4">
      <c r="A40" s="4" t="s">
        <v>968</v>
      </c>
    </row>
    <row r="41" spans="1:4">
      <c r="A41" s="3" t="s">
        <v>914</v>
      </c>
    </row>
    <row r="42" spans="1:4">
      <c r="A42" s="4" t="s">
        <v>969</v>
      </c>
      <c r="B42" s="7" t="n">
        <v>6.7</v>
      </c>
      <c r="C42" s="7" t="n">
        <v>-9.699999999999999</v>
      </c>
      <c r="D42" s="7" t="n">
        <v>-6.5</v>
      </c>
    </row>
    <row r="43" spans="1:4">
      <c r="A43" s="4" t="s">
        <v>970</v>
      </c>
    </row>
    <row r="44" spans="1:4">
      <c r="A44" s="3" t="s">
        <v>914</v>
      </c>
    </row>
    <row r="45" spans="1:4">
      <c r="A45" s="4" t="s">
        <v>969</v>
      </c>
      <c r="B45" s="7" t="n">
        <v>0.1</v>
      </c>
      <c r="C45" s="6" t="n">
        <v>0</v>
      </c>
    </row>
    <row r="46" spans="1:4">
      <c r="A46" s="4" t="s">
        <v>971</v>
      </c>
    </row>
    <row r="47" spans="1:4">
      <c r="A47" s="3" t="s">
        <v>914</v>
      </c>
    </row>
    <row r="48" spans="1:4">
      <c r="A48" s="4" t="s">
        <v>969</v>
      </c>
      <c r="B48" s="5" t="n">
        <v>6.6</v>
      </c>
      <c r="C48" s="5" t="n">
        <v>-9.699999999999999</v>
      </c>
    </row>
    <row r="49" spans="1:4">
      <c r="A49" s="4" t="s">
        <v>971</v>
      </c>
    </row>
    <row r="50" spans="1:4">
      <c r="A50" s="3" t="s">
        <v>914</v>
      </c>
    </row>
    <row r="51" spans="1:4">
      <c r="A51" s="4" t="s">
        <v>969</v>
      </c>
      <c r="D51" s="7" t="n">
        <v>-6.5</v>
      </c>
    </row>
    <row r="52" spans="1:4">
      <c r="A52" s="4" t="s">
        <v>972</v>
      </c>
    </row>
    <row r="53" spans="1:4">
      <c r="A53" s="3" t="s">
        <v>914</v>
      </c>
    </row>
    <row r="54" spans="1:4">
      <c r="A54" s="4" t="s">
        <v>969</v>
      </c>
      <c r="D54" s="8"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69</v>
      </c>
      <c r="D2" s="2" t="s">
        <v>73</v>
      </c>
    </row>
    <row r="3" spans="1:4">
      <c r="A3" s="4" t="s">
        <v>974</v>
      </c>
    </row>
    <row r="4" spans="1:4">
      <c r="A4" s="3" t="s">
        <v>975</v>
      </c>
    </row>
    <row r="5" spans="1:4">
      <c r="A5" s="4" t="s">
        <v>976</v>
      </c>
      <c r="B5" s="5" t="n">
        <v>13.3</v>
      </c>
      <c r="C5" s="8" t="n">
        <v>-4</v>
      </c>
      <c r="D5" s="8" t="n">
        <v>-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69</v>
      </c>
    </row>
    <row r="2" spans="1:3">
      <c r="A2" s="3" t="s">
        <v>978</v>
      </c>
    </row>
    <row r="3" spans="1:3">
      <c r="A3" s="4" t="s">
        <v>979</v>
      </c>
      <c r="B3" s="5" t="n">
        <v>0.5</v>
      </c>
      <c r="C3" s="5" t="n">
        <v>0.3</v>
      </c>
    </row>
    <row r="4" spans="1:3">
      <c r="A4" s="4" t="s">
        <v>980</v>
      </c>
    </row>
    <row r="5" spans="1:3">
      <c r="A5" s="3" t="s">
        <v>978</v>
      </c>
    </row>
    <row r="6" spans="1:3">
      <c r="A6" s="4" t="s">
        <v>981</v>
      </c>
      <c r="B6" s="6" t="n">
        <v>0</v>
      </c>
      <c r="C6" s="7" t="n">
        <v>411.3</v>
      </c>
    </row>
    <row r="7" spans="1:3">
      <c r="A7" s="4" t="s">
        <v>982</v>
      </c>
      <c r="B7" s="5" t="n">
        <v>0.5</v>
      </c>
      <c r="C7" s="5" t="n">
        <v>-13.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69</v>
      </c>
      <c r="D2" s="2" t="s">
        <v>73</v>
      </c>
    </row>
    <row r="3" spans="1:4">
      <c r="A3" s="3" t="s">
        <v>975</v>
      </c>
    </row>
    <row r="4" spans="1:4">
      <c r="A4" s="4" t="s">
        <v>76</v>
      </c>
      <c r="B4" s="8" t="n">
        <v>1027</v>
      </c>
      <c r="C4" s="5" t="n">
        <v>1020.9</v>
      </c>
      <c r="D4" s="5" t="n">
        <v>908.5</v>
      </c>
    </row>
    <row r="5" spans="1:4">
      <c r="A5" s="4" t="s">
        <v>83</v>
      </c>
      <c r="B5" s="7" t="n">
        <v>92.59999999999999</v>
      </c>
      <c r="C5" s="6" t="n">
        <v>89</v>
      </c>
      <c r="D5" s="7" t="n">
        <v>86.90000000000001</v>
      </c>
    </row>
    <row r="6" spans="1:4">
      <c r="A6" s="4" t="s">
        <v>955</v>
      </c>
      <c r="B6" s="7" t="n">
        <v>0.4</v>
      </c>
      <c r="C6" s="7" t="n">
        <v>3.5</v>
      </c>
      <c r="D6" s="7" t="n">
        <v>1.9</v>
      </c>
    </row>
    <row r="7" spans="1:4">
      <c r="A7" s="4" t="s">
        <v>984</v>
      </c>
    </row>
    <row r="8" spans="1:4">
      <c r="A8" s="3" t="s">
        <v>975</v>
      </c>
    </row>
    <row r="9" spans="1:4">
      <c r="A9" s="4" t="s">
        <v>985</v>
      </c>
      <c r="B9" s="6" t="n">
        <v>0</v>
      </c>
      <c r="C9" s="6" t="n">
        <v>0</v>
      </c>
      <c r="D9" s="6" t="n">
        <v>0</v>
      </c>
    </row>
    <row r="10" spans="1:4">
      <c r="A10" s="4" t="s">
        <v>986</v>
      </c>
      <c r="B10" s="6" t="n">
        <v>0</v>
      </c>
      <c r="C10" s="6" t="n">
        <v>0</v>
      </c>
      <c r="D10" s="6" t="n">
        <v>0</v>
      </c>
    </row>
    <row r="11" spans="1:4">
      <c r="A11" s="4" t="s">
        <v>955</v>
      </c>
      <c r="B11" s="6" t="n">
        <v>0</v>
      </c>
      <c r="C11" s="6" t="n">
        <v>0</v>
      </c>
      <c r="D11" s="6" t="n">
        <v>0</v>
      </c>
    </row>
    <row r="12" spans="1:4">
      <c r="A12" s="4" t="s">
        <v>974</v>
      </c>
    </row>
    <row r="13" spans="1:4">
      <c r="A13" s="3" t="s">
        <v>975</v>
      </c>
    </row>
    <row r="14" spans="1:4">
      <c r="A14" s="4" t="s">
        <v>985</v>
      </c>
      <c r="B14" s="7" t="n">
        <v>-14.2</v>
      </c>
      <c r="C14" s="7" t="n">
        <v>5.3</v>
      </c>
      <c r="D14" s="7" t="n">
        <v>8.699999999999999</v>
      </c>
    </row>
    <row r="15" spans="1:4">
      <c r="A15" s="4" t="s">
        <v>986</v>
      </c>
      <c r="B15" s="7" t="n">
        <v>13.3</v>
      </c>
      <c r="C15" s="6" t="n">
        <v>-4</v>
      </c>
      <c r="D15" s="6" t="n">
        <v>-9</v>
      </c>
    </row>
    <row r="16" spans="1:4">
      <c r="A16" s="4" t="s">
        <v>955</v>
      </c>
      <c r="B16" s="7" t="n">
        <v>2.6</v>
      </c>
      <c r="C16" s="7" t="n">
        <v>1.9</v>
      </c>
      <c r="D16" s="7" t="n">
        <v>-2.5</v>
      </c>
    </row>
    <row r="17" spans="1:4">
      <c r="A17" s="4" t="s">
        <v>987</v>
      </c>
    </row>
    <row r="18" spans="1:4">
      <c r="A18" s="3" t="s">
        <v>975</v>
      </c>
    </row>
    <row r="19" spans="1:4">
      <c r="A19" s="4" t="s">
        <v>955</v>
      </c>
      <c r="B19" s="7" t="n">
        <v>-0.9</v>
      </c>
      <c r="C19" s="7" t="n">
        <v>-0.7</v>
      </c>
      <c r="D19" s="7" t="n">
        <v>3.3</v>
      </c>
    </row>
    <row r="20" spans="1:4">
      <c r="A20" s="4" t="s">
        <v>988</v>
      </c>
    </row>
    <row r="21" spans="1:4">
      <c r="A21" s="3" t="s">
        <v>975</v>
      </c>
    </row>
    <row r="22" spans="1:4">
      <c r="A22" s="4" t="s">
        <v>955</v>
      </c>
      <c r="B22" s="6" t="n">
        <v>0</v>
      </c>
      <c r="C22" s="6" t="n">
        <v>0</v>
      </c>
      <c r="D22" s="6" t="n">
        <v>0</v>
      </c>
    </row>
    <row r="23" spans="1:4">
      <c r="A23" s="4" t="s">
        <v>989</v>
      </c>
    </row>
    <row r="24" spans="1:4">
      <c r="A24" s="3" t="s">
        <v>975</v>
      </c>
    </row>
    <row r="25" spans="1:4">
      <c r="A25" s="4" t="s">
        <v>955</v>
      </c>
      <c r="B25" s="7" t="n">
        <v>-1.3</v>
      </c>
      <c r="C25" s="7" t="n">
        <v>2.3</v>
      </c>
      <c r="D25" s="7" t="n">
        <v>1.1</v>
      </c>
    </row>
    <row r="26" spans="1:4">
      <c r="A26" s="4" t="s">
        <v>990</v>
      </c>
    </row>
    <row r="27" spans="1:4">
      <c r="A27" s="3" t="s">
        <v>975</v>
      </c>
    </row>
    <row r="28" spans="1:4">
      <c r="A28" s="4" t="s">
        <v>955</v>
      </c>
      <c r="B28" s="8" t="n">
        <v>0</v>
      </c>
      <c r="C28" s="8" t="n">
        <v>0</v>
      </c>
      <c r="D28" s="8"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69</v>
      </c>
    </row>
    <row r="2" spans="1:3">
      <c r="A2" s="3" t="s">
        <v>914</v>
      </c>
    </row>
    <row r="3" spans="1:3">
      <c r="A3" s="4" t="s">
        <v>992</v>
      </c>
      <c r="B3" s="5" t="n">
        <v>1.2</v>
      </c>
      <c r="C3" s="8" t="n">
        <v>9</v>
      </c>
    </row>
    <row r="4" spans="1:3">
      <c r="A4" s="4" t="s">
        <v>951</v>
      </c>
    </row>
    <row r="5" spans="1:3">
      <c r="A5" s="3" t="s">
        <v>914</v>
      </c>
    </row>
    <row r="6" spans="1:3">
      <c r="A6" s="4" t="s">
        <v>992</v>
      </c>
      <c r="B6" s="7" t="n">
        <v>0.8</v>
      </c>
      <c r="C6" s="7" t="n">
        <v>8.9</v>
      </c>
    </row>
    <row r="7" spans="1:3">
      <c r="A7" s="4" t="s">
        <v>968</v>
      </c>
    </row>
    <row r="8" spans="1:3">
      <c r="A8" s="3" t="s">
        <v>914</v>
      </c>
    </row>
    <row r="9" spans="1:3">
      <c r="A9" s="4" t="s">
        <v>992</v>
      </c>
      <c r="B9" s="7" t="n">
        <v>0.4</v>
      </c>
      <c r="C9" s="7" t="n">
        <v>0.1</v>
      </c>
    </row>
    <row r="10" spans="1:3">
      <c r="A10" s="4" t="s">
        <v>993</v>
      </c>
    </row>
    <row r="11" spans="1:3">
      <c r="A11" s="3" t="s">
        <v>914</v>
      </c>
    </row>
    <row r="12" spans="1:3">
      <c r="A12" s="4" t="s">
        <v>992</v>
      </c>
      <c r="B12" s="7" t="n">
        <v>0.8</v>
      </c>
      <c r="C12" s="7" t="n">
        <v>0.5</v>
      </c>
    </row>
    <row r="13" spans="1:3">
      <c r="A13" s="4" t="s">
        <v>994</v>
      </c>
    </row>
    <row r="14" spans="1:3">
      <c r="A14" s="3" t="s">
        <v>914</v>
      </c>
    </row>
    <row r="15" spans="1:3">
      <c r="A15" s="4" t="s">
        <v>992</v>
      </c>
      <c r="B15" s="6" t="n">
        <v>0</v>
      </c>
      <c r="C15" s="7" t="n">
        <v>0.2</v>
      </c>
    </row>
    <row r="16" spans="1:3">
      <c r="A16" s="4" t="s">
        <v>995</v>
      </c>
    </row>
    <row r="17" spans="1:3">
      <c r="A17" s="3" t="s">
        <v>914</v>
      </c>
    </row>
    <row r="18" spans="1:3">
      <c r="A18" s="4" t="s">
        <v>992</v>
      </c>
      <c r="B18" s="6" t="n">
        <v>0</v>
      </c>
      <c r="C18" s="7" t="n">
        <v>4.8</v>
      </c>
    </row>
    <row r="19" spans="1:3">
      <c r="A19" s="4" t="s">
        <v>996</v>
      </c>
    </row>
    <row r="20" spans="1:3">
      <c r="A20" s="3" t="s">
        <v>914</v>
      </c>
    </row>
    <row r="21" spans="1:3">
      <c r="A21" s="4" t="s">
        <v>992</v>
      </c>
      <c r="B21" s="7" t="n">
        <v>0.4</v>
      </c>
      <c r="C21" s="7" t="n">
        <v>0.1</v>
      </c>
    </row>
    <row r="22" spans="1:3">
      <c r="A22" s="4" t="s">
        <v>997</v>
      </c>
    </row>
    <row r="23" spans="1:3">
      <c r="A23" s="3" t="s">
        <v>914</v>
      </c>
    </row>
    <row r="24" spans="1:3">
      <c r="A24" s="4" t="s">
        <v>992</v>
      </c>
      <c r="B24" s="8" t="n">
        <v>0</v>
      </c>
      <c r="C24" s="5" t="n">
        <v>3.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69</v>
      </c>
    </row>
    <row r="2" spans="1:3">
      <c r="A2" s="3" t="s">
        <v>914</v>
      </c>
    </row>
    <row r="3" spans="1:3">
      <c r="A3" s="4" t="s">
        <v>999</v>
      </c>
      <c r="B3" s="8" t="n">
        <v>5</v>
      </c>
      <c r="C3" s="5" t="n">
        <v>24.7</v>
      </c>
    </row>
    <row r="4" spans="1:3">
      <c r="A4" s="4" t="s">
        <v>951</v>
      </c>
    </row>
    <row r="5" spans="1:3">
      <c r="A5" s="3" t="s">
        <v>914</v>
      </c>
    </row>
    <row r="6" spans="1:3">
      <c r="A6" s="4" t="s">
        <v>999</v>
      </c>
      <c r="B6" s="7" t="n">
        <v>3.8</v>
      </c>
      <c r="C6" s="7" t="n">
        <v>24.4</v>
      </c>
    </row>
    <row r="7" spans="1:3">
      <c r="A7" s="4" t="s">
        <v>1000</v>
      </c>
    </row>
    <row r="8" spans="1:3">
      <c r="A8" s="3" t="s">
        <v>914</v>
      </c>
    </row>
    <row r="9" spans="1:3">
      <c r="A9" s="4" t="s">
        <v>999</v>
      </c>
      <c r="B9" s="7" t="n">
        <v>0.6</v>
      </c>
      <c r="C9" s="7" t="n">
        <v>1.5</v>
      </c>
    </row>
    <row r="10" spans="1:3">
      <c r="A10" s="4" t="s">
        <v>1001</v>
      </c>
    </row>
    <row r="11" spans="1:3">
      <c r="A11" s="3" t="s">
        <v>914</v>
      </c>
    </row>
    <row r="12" spans="1:3">
      <c r="A12" s="4" t="s">
        <v>999</v>
      </c>
      <c r="B12" s="6" t="n">
        <v>0</v>
      </c>
      <c r="C12" s="7" t="n">
        <v>0.9</v>
      </c>
    </row>
    <row r="13" spans="1:3">
      <c r="A13" s="4" t="s">
        <v>1002</v>
      </c>
    </row>
    <row r="14" spans="1:3">
      <c r="A14" s="3" t="s">
        <v>914</v>
      </c>
    </row>
    <row r="15" spans="1:3">
      <c r="A15" s="4" t="s">
        <v>999</v>
      </c>
      <c r="B15" s="7" t="n">
        <v>3.2</v>
      </c>
      <c r="C15" s="7" t="n">
        <v>15.7</v>
      </c>
    </row>
    <row r="16" spans="1:3">
      <c r="A16" s="4" t="s">
        <v>1003</v>
      </c>
    </row>
    <row r="17" spans="1:3">
      <c r="A17" s="3" t="s">
        <v>914</v>
      </c>
    </row>
    <row r="18" spans="1:3">
      <c r="A18" s="4" t="s">
        <v>999</v>
      </c>
      <c r="B18" s="6" t="n">
        <v>0</v>
      </c>
      <c r="C18" s="7" t="n">
        <v>0.4</v>
      </c>
    </row>
    <row r="19" spans="1:3">
      <c r="A19" s="4" t="s">
        <v>1004</v>
      </c>
    </row>
    <row r="20" spans="1:3">
      <c r="A20" s="3" t="s">
        <v>914</v>
      </c>
    </row>
    <row r="21" spans="1:3">
      <c r="A21" s="4" t="s">
        <v>999</v>
      </c>
      <c r="B21" s="6" t="n">
        <v>0</v>
      </c>
      <c r="C21" s="7" t="n">
        <v>5.9</v>
      </c>
    </row>
    <row r="22" spans="1:3">
      <c r="A22" s="4" t="s">
        <v>968</v>
      </c>
    </row>
    <row r="23" spans="1:3">
      <c r="A23" s="3" t="s">
        <v>914</v>
      </c>
    </row>
    <row r="24" spans="1:3">
      <c r="A24" s="4" t="s">
        <v>999</v>
      </c>
      <c r="B24" s="7" t="n">
        <v>1.2</v>
      </c>
      <c r="C24" s="7" t="n">
        <v>0.3</v>
      </c>
    </row>
    <row r="25" spans="1:3">
      <c r="A25" s="4" t="s">
        <v>1005</v>
      </c>
    </row>
    <row r="26" spans="1:3">
      <c r="A26" s="3" t="s">
        <v>914</v>
      </c>
    </row>
    <row r="27" spans="1:3">
      <c r="A27" s="4" t="s">
        <v>999</v>
      </c>
      <c r="B27" s="7" t="n">
        <v>0.6</v>
      </c>
      <c r="C27" s="7" t="n">
        <v>0.3</v>
      </c>
    </row>
    <row r="28" spans="1:3">
      <c r="A28" s="4" t="s">
        <v>1006</v>
      </c>
    </row>
    <row r="29" spans="1:3">
      <c r="A29" s="3" t="s">
        <v>914</v>
      </c>
    </row>
    <row r="30" spans="1:3">
      <c r="A30" s="4" t="s">
        <v>999</v>
      </c>
      <c r="B30" s="5" t="n">
        <v>0.6</v>
      </c>
      <c r="C30" s="8"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69</v>
      </c>
    </row>
    <row r="2" spans="1:3">
      <c r="A2" s="4" t="s">
        <v>1008</v>
      </c>
    </row>
    <row r="3" spans="1:3">
      <c r="A3" s="3" t="s">
        <v>1009</v>
      </c>
    </row>
    <row r="4" spans="1:3">
      <c r="A4" s="4" t="s">
        <v>1010</v>
      </c>
      <c r="B4" s="5" t="n">
        <v>860.9</v>
      </c>
      <c r="C4" s="5" t="n">
        <v>815.5</v>
      </c>
    </row>
    <row r="5" spans="1:3">
      <c r="A5" s="4" t="s">
        <v>1011</v>
      </c>
    </row>
    <row r="6" spans="1:3">
      <c r="A6" s="3" t="s">
        <v>1009</v>
      </c>
    </row>
    <row r="7" spans="1:3">
      <c r="A7" s="4" t="s">
        <v>1010</v>
      </c>
      <c r="B7" s="5" t="n">
        <v>450.9</v>
      </c>
      <c r="C7" s="8" t="n">
        <v>45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69</v>
      </c>
    </row>
    <row r="2" spans="1:3">
      <c r="A2" s="3" t="s">
        <v>1009</v>
      </c>
    </row>
    <row r="3" spans="1:3">
      <c r="A3" s="4" t="s">
        <v>106</v>
      </c>
      <c r="C3" s="8" t="n">
        <v>32</v>
      </c>
    </row>
    <row r="4" spans="1:3">
      <c r="A4" s="4" t="s">
        <v>1013</v>
      </c>
      <c r="B4" s="5" t="n">
        <v>1.2</v>
      </c>
      <c r="C4" s="7" t="n">
        <v>37.6</v>
      </c>
    </row>
    <row r="5" spans="1:3">
      <c r="A5" s="4" t="s">
        <v>1014</v>
      </c>
      <c r="C5" s="7" t="n">
        <v>3.4</v>
      </c>
    </row>
    <row r="6" spans="1:3">
      <c r="A6" s="4" t="s">
        <v>1015</v>
      </c>
      <c r="B6" s="7" t="n">
        <v>1.2</v>
      </c>
      <c r="C6" s="6" t="n">
        <v>41</v>
      </c>
    </row>
    <row r="7" spans="1:3">
      <c r="A7" s="4" t="s">
        <v>1016</v>
      </c>
      <c r="B7" s="6" t="n">
        <v>5</v>
      </c>
      <c r="C7" s="7" t="n">
        <v>18.4</v>
      </c>
    </row>
    <row r="8" spans="1:3">
      <c r="A8" s="4" t="s">
        <v>1017</v>
      </c>
      <c r="C8" s="7" t="n">
        <v>6.3</v>
      </c>
    </row>
    <row r="9" spans="1:3">
      <c r="A9" s="4" t="s">
        <v>1018</v>
      </c>
      <c r="B9" s="6" t="n">
        <v>5</v>
      </c>
      <c r="C9" s="7" t="n">
        <v>24.7</v>
      </c>
    </row>
    <row r="10" spans="1:3">
      <c r="A10" s="4" t="s">
        <v>956</v>
      </c>
    </row>
    <row r="11" spans="1:3">
      <c r="A11" s="3" t="s">
        <v>1009</v>
      </c>
    </row>
    <row r="12" spans="1:3">
      <c r="A12" s="4" t="s">
        <v>1019</v>
      </c>
      <c r="B12" s="7" t="n">
        <v>1.2</v>
      </c>
      <c r="C12" s="7" t="n">
        <v>0.6</v>
      </c>
    </row>
    <row r="13" spans="1:3">
      <c r="A13" s="4" t="s">
        <v>1016</v>
      </c>
      <c r="B13" s="7" t="n">
        <v>1.2</v>
      </c>
      <c r="C13" s="7" t="n">
        <v>1.8</v>
      </c>
    </row>
    <row r="14" spans="1:3">
      <c r="A14" s="4" t="s">
        <v>957</v>
      </c>
    </row>
    <row r="15" spans="1:3">
      <c r="A15" s="3" t="s">
        <v>1009</v>
      </c>
    </row>
    <row r="16" spans="1:3">
      <c r="A16" s="4" t="s">
        <v>1019</v>
      </c>
      <c r="C16" s="7" t="n">
        <v>0.2</v>
      </c>
    </row>
    <row r="17" spans="1:3">
      <c r="A17" s="4" t="s">
        <v>1016</v>
      </c>
      <c r="B17" s="7" t="n">
        <v>0.6</v>
      </c>
      <c r="C17" s="7" t="n">
        <v>0.9</v>
      </c>
    </row>
    <row r="18" spans="1:3">
      <c r="A18" s="4" t="s">
        <v>1017</v>
      </c>
      <c r="C18" s="7" t="n">
        <v>0.4</v>
      </c>
    </row>
    <row r="19" spans="1:3">
      <c r="A19" s="4" t="s">
        <v>958</v>
      </c>
    </row>
    <row r="20" spans="1:3">
      <c r="A20" s="3" t="s">
        <v>1009</v>
      </c>
    </row>
    <row r="21" spans="1:3">
      <c r="A21" s="4" t="s">
        <v>1019</v>
      </c>
      <c r="C21" s="7" t="n">
        <v>4.8</v>
      </c>
    </row>
    <row r="22" spans="1:3">
      <c r="A22" s="4" t="s">
        <v>1014</v>
      </c>
      <c r="C22" s="7" t="n">
        <v>3.4</v>
      </c>
    </row>
    <row r="23" spans="1:3">
      <c r="A23" s="4" t="s">
        <v>1016</v>
      </c>
      <c r="B23" s="7" t="n">
        <v>3.2</v>
      </c>
      <c r="C23" s="7" t="n">
        <v>15.7</v>
      </c>
    </row>
    <row r="24" spans="1:3">
      <c r="A24" s="4" t="s">
        <v>1017</v>
      </c>
      <c r="C24" s="7" t="n">
        <v>5.9</v>
      </c>
    </row>
    <row r="25" spans="1:3">
      <c r="A25" s="4" t="s">
        <v>1020</v>
      </c>
    </row>
    <row r="26" spans="1:3">
      <c r="A26" s="3" t="s">
        <v>1009</v>
      </c>
    </row>
    <row r="27" spans="1:3">
      <c r="A27" s="4" t="s">
        <v>106</v>
      </c>
      <c r="C27" s="6" t="n">
        <v>0</v>
      </c>
    </row>
    <row r="28" spans="1:3">
      <c r="A28" s="4" t="s">
        <v>1013</v>
      </c>
      <c r="B28" s="6" t="n">
        <v>0</v>
      </c>
      <c r="C28" s="6" t="n">
        <v>0</v>
      </c>
    </row>
    <row r="29" spans="1:3">
      <c r="A29" s="4" t="s">
        <v>1014</v>
      </c>
      <c r="C29" s="6" t="n">
        <v>0</v>
      </c>
    </row>
    <row r="30" spans="1:3">
      <c r="A30" s="4" t="s">
        <v>1015</v>
      </c>
      <c r="B30" s="6" t="n">
        <v>0</v>
      </c>
      <c r="C30" s="6" t="n">
        <v>0</v>
      </c>
    </row>
    <row r="31" spans="1:3">
      <c r="A31" s="4" t="s">
        <v>1016</v>
      </c>
      <c r="B31" s="6" t="n">
        <v>0</v>
      </c>
      <c r="C31" s="6" t="n">
        <v>0</v>
      </c>
    </row>
    <row r="32" spans="1:3">
      <c r="A32" s="4" t="s">
        <v>1017</v>
      </c>
      <c r="C32" s="6" t="n">
        <v>0</v>
      </c>
    </row>
    <row r="33" spans="1:3">
      <c r="A33" s="4" t="s">
        <v>1018</v>
      </c>
      <c r="B33" s="6" t="n">
        <v>0</v>
      </c>
      <c r="C33" s="6" t="n">
        <v>0</v>
      </c>
    </row>
    <row r="34" spans="1:3">
      <c r="A34" s="4" t="s">
        <v>1021</v>
      </c>
    </row>
    <row r="35" spans="1:3">
      <c r="A35" s="3" t="s">
        <v>1009</v>
      </c>
    </row>
    <row r="36" spans="1:3">
      <c r="A36" s="4" t="s">
        <v>1019</v>
      </c>
      <c r="B36" s="6" t="n">
        <v>0</v>
      </c>
      <c r="C36" s="6" t="n">
        <v>0</v>
      </c>
    </row>
    <row r="37" spans="1:3">
      <c r="A37" s="4" t="s">
        <v>1016</v>
      </c>
      <c r="B37" s="6" t="n">
        <v>0</v>
      </c>
      <c r="C37" s="6" t="n">
        <v>0</v>
      </c>
    </row>
    <row r="38" spans="1:3">
      <c r="A38" s="4" t="s">
        <v>1022</v>
      </c>
    </row>
    <row r="39" spans="1:3">
      <c r="A39" s="3" t="s">
        <v>1009</v>
      </c>
    </row>
    <row r="40" spans="1:3">
      <c r="A40" s="4" t="s">
        <v>1019</v>
      </c>
      <c r="C40" s="6" t="n">
        <v>0</v>
      </c>
    </row>
    <row r="41" spans="1:3">
      <c r="A41" s="4" t="s">
        <v>1016</v>
      </c>
      <c r="B41" s="6" t="n">
        <v>0</v>
      </c>
      <c r="C41" s="6" t="n">
        <v>0</v>
      </c>
    </row>
    <row r="42" spans="1:3">
      <c r="A42" s="4" t="s">
        <v>1017</v>
      </c>
      <c r="C42" s="6" t="n">
        <v>0</v>
      </c>
    </row>
    <row r="43" spans="1:3">
      <c r="A43" s="4" t="s">
        <v>1023</v>
      </c>
    </row>
    <row r="44" spans="1:3">
      <c r="A44" s="3" t="s">
        <v>1009</v>
      </c>
    </row>
    <row r="45" spans="1:3">
      <c r="A45" s="4" t="s">
        <v>1019</v>
      </c>
      <c r="C45" s="6" t="n">
        <v>0</v>
      </c>
    </row>
    <row r="46" spans="1:3">
      <c r="A46" s="4" t="s">
        <v>1014</v>
      </c>
      <c r="C46" s="6" t="n">
        <v>0</v>
      </c>
    </row>
    <row r="47" spans="1:3">
      <c r="A47" s="4" t="s">
        <v>1016</v>
      </c>
      <c r="B47" s="6" t="n">
        <v>0</v>
      </c>
      <c r="C47" s="6" t="n">
        <v>0</v>
      </c>
    </row>
    <row r="48" spans="1:3">
      <c r="A48" s="4" t="s">
        <v>1017</v>
      </c>
      <c r="C48" s="6" t="n">
        <v>0</v>
      </c>
    </row>
    <row r="49" spans="1:3">
      <c r="A49" s="4" t="s">
        <v>1024</v>
      </c>
    </row>
    <row r="50" spans="1:3">
      <c r="A50" s="3" t="s">
        <v>1009</v>
      </c>
    </row>
    <row r="51" spans="1:3">
      <c r="A51" s="4" t="s">
        <v>106</v>
      </c>
      <c r="C51" s="6" t="n">
        <v>32</v>
      </c>
    </row>
    <row r="52" spans="1:3">
      <c r="A52" s="4" t="s">
        <v>1013</v>
      </c>
      <c r="B52" s="7" t="n">
        <v>1.2</v>
      </c>
      <c r="C52" s="7" t="n">
        <v>37.6</v>
      </c>
    </row>
    <row r="53" spans="1:3">
      <c r="A53" s="4" t="s">
        <v>1014</v>
      </c>
      <c r="C53" s="7" t="n">
        <v>3.4</v>
      </c>
    </row>
    <row r="54" spans="1:3">
      <c r="A54" s="4" t="s">
        <v>1015</v>
      </c>
      <c r="B54" s="7" t="n">
        <v>1.2</v>
      </c>
      <c r="C54" s="6" t="n">
        <v>41</v>
      </c>
    </row>
    <row r="55" spans="1:3">
      <c r="A55" s="4" t="s">
        <v>1016</v>
      </c>
      <c r="B55" s="6" t="n">
        <v>5</v>
      </c>
      <c r="C55" s="7" t="n">
        <v>18.4</v>
      </c>
    </row>
    <row r="56" spans="1:3">
      <c r="A56" s="4" t="s">
        <v>1017</v>
      </c>
      <c r="C56" s="7" t="n">
        <v>6.3</v>
      </c>
    </row>
    <row r="57" spans="1:3">
      <c r="A57" s="4" t="s">
        <v>1018</v>
      </c>
      <c r="B57" s="6" t="n">
        <v>5</v>
      </c>
      <c r="C57" s="7" t="n">
        <v>24.7</v>
      </c>
    </row>
    <row r="58" spans="1:3">
      <c r="A58" s="4" t="s">
        <v>1025</v>
      </c>
    </row>
    <row r="59" spans="1:3">
      <c r="A59" s="3" t="s">
        <v>1009</v>
      </c>
    </row>
    <row r="60" spans="1:3">
      <c r="A60" s="4" t="s">
        <v>1019</v>
      </c>
      <c r="B60" s="7" t="n">
        <v>1.2</v>
      </c>
      <c r="C60" s="7" t="n">
        <v>0.6</v>
      </c>
    </row>
    <row r="61" spans="1:3">
      <c r="A61" s="4" t="s">
        <v>1016</v>
      </c>
      <c r="B61" s="7" t="n">
        <v>1.2</v>
      </c>
      <c r="C61" s="7" t="n">
        <v>1.8</v>
      </c>
    </row>
    <row r="62" spans="1:3">
      <c r="A62" s="4" t="s">
        <v>1026</v>
      </c>
    </row>
    <row r="63" spans="1:3">
      <c r="A63" s="3" t="s">
        <v>1009</v>
      </c>
    </row>
    <row r="64" spans="1:3">
      <c r="A64" s="4" t="s">
        <v>1019</v>
      </c>
      <c r="C64" s="7" t="n">
        <v>0.2</v>
      </c>
    </row>
    <row r="65" spans="1:3">
      <c r="A65" s="4" t="s">
        <v>1016</v>
      </c>
      <c r="B65" s="7" t="n">
        <v>0.6</v>
      </c>
      <c r="C65" s="7" t="n">
        <v>0.9</v>
      </c>
    </row>
    <row r="66" spans="1:3">
      <c r="A66" s="4" t="s">
        <v>1017</v>
      </c>
      <c r="C66" s="7" t="n">
        <v>0.4</v>
      </c>
    </row>
    <row r="67" spans="1:3">
      <c r="A67" s="4" t="s">
        <v>1027</v>
      </c>
    </row>
    <row r="68" spans="1:3">
      <c r="A68" s="3" t="s">
        <v>1009</v>
      </c>
    </row>
    <row r="69" spans="1:3">
      <c r="A69" s="4" t="s">
        <v>1019</v>
      </c>
      <c r="C69" s="7" t="n">
        <v>4.8</v>
      </c>
    </row>
    <row r="70" spans="1:3">
      <c r="A70" s="4" t="s">
        <v>1014</v>
      </c>
      <c r="C70" s="7" t="n">
        <v>3.4</v>
      </c>
    </row>
    <row r="71" spans="1:3">
      <c r="A71" s="4" t="s">
        <v>1016</v>
      </c>
      <c r="B71" s="7" t="n">
        <v>3.2</v>
      </c>
      <c r="C71" s="7" t="n">
        <v>15.7</v>
      </c>
    </row>
    <row r="72" spans="1:3">
      <c r="A72" s="4" t="s">
        <v>1017</v>
      </c>
      <c r="C72" s="7" t="n">
        <v>5.9</v>
      </c>
    </row>
    <row r="73" spans="1:3">
      <c r="A73" s="4" t="s">
        <v>1028</v>
      </c>
    </row>
    <row r="74" spans="1:3">
      <c r="A74" s="3" t="s">
        <v>1009</v>
      </c>
    </row>
    <row r="75" spans="1:3">
      <c r="A75" s="4" t="s">
        <v>106</v>
      </c>
      <c r="C75" s="6" t="n">
        <v>0</v>
      </c>
    </row>
    <row r="76" spans="1:3">
      <c r="A76" s="4" t="s">
        <v>1013</v>
      </c>
      <c r="B76" s="6" t="n">
        <v>0</v>
      </c>
      <c r="C76" s="6" t="n">
        <v>0</v>
      </c>
    </row>
    <row r="77" spans="1:3">
      <c r="A77" s="4" t="s">
        <v>1014</v>
      </c>
      <c r="C77" s="6" t="n">
        <v>0</v>
      </c>
    </row>
    <row r="78" spans="1:3">
      <c r="A78" s="4" t="s">
        <v>1015</v>
      </c>
      <c r="B78" s="6" t="n">
        <v>0</v>
      </c>
      <c r="C78" s="6" t="n">
        <v>0</v>
      </c>
    </row>
    <row r="79" spans="1:3">
      <c r="A79" s="4" t="s">
        <v>1016</v>
      </c>
      <c r="B79" s="6" t="n">
        <v>0</v>
      </c>
      <c r="C79" s="6" t="n">
        <v>0</v>
      </c>
    </row>
    <row r="80" spans="1:3">
      <c r="A80" s="4" t="s">
        <v>1017</v>
      </c>
      <c r="C80" s="6" t="n">
        <v>0</v>
      </c>
    </row>
    <row r="81" spans="1:3">
      <c r="A81" s="4" t="s">
        <v>1018</v>
      </c>
      <c r="B81" s="6" t="n">
        <v>0</v>
      </c>
      <c r="C81" s="6" t="n">
        <v>0</v>
      </c>
    </row>
    <row r="82" spans="1:3">
      <c r="A82" s="4" t="s">
        <v>1029</v>
      </c>
    </row>
    <row r="83" spans="1:3">
      <c r="A83" s="3" t="s">
        <v>1009</v>
      </c>
    </row>
    <row r="84" spans="1:3">
      <c r="A84" s="4" t="s">
        <v>1019</v>
      </c>
      <c r="B84" s="6" t="n">
        <v>0</v>
      </c>
      <c r="C84" s="6" t="n">
        <v>0</v>
      </c>
    </row>
    <row r="85" spans="1:3">
      <c r="A85" s="4" t="s">
        <v>1016</v>
      </c>
      <c r="B85" s="6" t="n">
        <v>0</v>
      </c>
      <c r="C85" s="6" t="n">
        <v>0</v>
      </c>
    </row>
    <row r="86" spans="1:3">
      <c r="A86" s="4" t="s">
        <v>1030</v>
      </c>
    </row>
    <row r="87" spans="1:3">
      <c r="A87" s="3" t="s">
        <v>1009</v>
      </c>
    </row>
    <row r="88" spans="1:3">
      <c r="A88" s="4" t="s">
        <v>1019</v>
      </c>
      <c r="C88" s="6" t="n">
        <v>0</v>
      </c>
    </row>
    <row r="89" spans="1:3">
      <c r="A89" s="4" t="s">
        <v>1016</v>
      </c>
      <c r="B89" s="6" t="n">
        <v>0</v>
      </c>
      <c r="C89" s="6" t="n">
        <v>0</v>
      </c>
    </row>
    <row r="90" spans="1:3">
      <c r="A90" s="4" t="s">
        <v>1017</v>
      </c>
      <c r="C90" s="6" t="n">
        <v>0</v>
      </c>
    </row>
    <row r="91" spans="1:3">
      <c r="A91" s="4" t="s">
        <v>1031</v>
      </c>
    </row>
    <row r="92" spans="1:3">
      <c r="A92" s="3" t="s">
        <v>1009</v>
      </c>
    </row>
    <row r="93" spans="1:3">
      <c r="A93" s="4" t="s">
        <v>1019</v>
      </c>
      <c r="C93" s="6" t="n">
        <v>0</v>
      </c>
    </row>
    <row r="94" spans="1:3">
      <c r="A94" s="4" t="s">
        <v>1014</v>
      </c>
      <c r="C94" s="6" t="n">
        <v>0</v>
      </c>
    </row>
    <row r="95" spans="1:3">
      <c r="A95" s="4" t="s">
        <v>1016</v>
      </c>
      <c r="B95" s="8" t="n">
        <v>0</v>
      </c>
      <c r="C95" s="6" t="n">
        <v>0</v>
      </c>
    </row>
    <row r="96" spans="1:3">
      <c r="A96" s="4" t="s">
        <v>1017</v>
      </c>
      <c r="C96" s="8"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2</v>
      </c>
      <c r="B1" s="2" t="s">
        <v>2</v>
      </c>
      <c r="C1" s="2" t="s">
        <v>69</v>
      </c>
      <c r="D1" s="2" t="s">
        <v>73</v>
      </c>
    </row>
    <row r="2" spans="1:4">
      <c r="A2" s="3" t="s">
        <v>1033</v>
      </c>
    </row>
    <row r="3" spans="1:4">
      <c r="A3" s="4" t="s">
        <v>1034</v>
      </c>
      <c r="B3" s="5" t="n">
        <v>0.7</v>
      </c>
      <c r="C3" s="5" t="n">
        <v>0.7</v>
      </c>
    </row>
    <row r="4" spans="1:4">
      <c r="A4" s="4" t="s">
        <v>1035</v>
      </c>
      <c r="B4" s="6" t="n">
        <v>2</v>
      </c>
    </row>
    <row r="5" spans="1:4">
      <c r="A5" s="4" t="s">
        <v>773</v>
      </c>
      <c r="B5" s="7" t="n">
        <v>1.3</v>
      </c>
      <c r="C5" s="7" t="n">
        <v>1.3</v>
      </c>
    </row>
    <row r="6" spans="1:4">
      <c r="A6" s="4" t="s">
        <v>1036</v>
      </c>
      <c r="B6" s="7" t="n">
        <v>0.7</v>
      </c>
      <c r="C6" s="7" t="n">
        <v>0.6</v>
      </c>
    </row>
    <row r="7" spans="1:4">
      <c r="A7" s="4" t="s">
        <v>1037</v>
      </c>
      <c r="B7" s="7" t="n">
        <v>0.6</v>
      </c>
      <c r="C7" s="7" t="n">
        <v>0.7</v>
      </c>
    </row>
    <row r="8" spans="1:4">
      <c r="A8" s="4" t="s">
        <v>1038</v>
      </c>
      <c r="B8" s="7" t="n">
        <v>43.9</v>
      </c>
      <c r="C8" s="5" t="n">
        <v>39.7</v>
      </c>
      <c r="D8" s="8" t="n">
        <v>36</v>
      </c>
    </row>
    <row r="9" spans="1:4">
      <c r="A9" s="4" t="s">
        <v>1039</v>
      </c>
    </row>
    <row r="10" spans="1:4">
      <c r="A10" s="3" t="s">
        <v>1033</v>
      </c>
    </row>
    <row r="11" spans="1:4">
      <c r="A11" s="4" t="s">
        <v>1040</v>
      </c>
      <c r="B11" s="7" t="n">
        <v>0.3</v>
      </c>
    </row>
    <row r="12" spans="1:4">
      <c r="A12" s="4" t="s">
        <v>1041</v>
      </c>
      <c r="B12" s="6" t="n">
        <v>1</v>
      </c>
    </row>
    <row r="13" spans="1:4">
      <c r="A13" s="4" t="s">
        <v>1042</v>
      </c>
    </row>
    <row r="14" spans="1:4">
      <c r="A14" s="3" t="s">
        <v>1033</v>
      </c>
    </row>
    <row r="15" spans="1:4">
      <c r="A15" s="4" t="s">
        <v>1041</v>
      </c>
      <c r="B15" s="6" t="n">
        <v>2</v>
      </c>
    </row>
    <row r="16" spans="1:4">
      <c r="A16" s="4" t="s">
        <v>1043</v>
      </c>
      <c r="B16" s="5" t="n">
        <v>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044</v>
      </c>
      <c r="B1" s="2" t="s">
        <v>1</v>
      </c>
    </row>
    <row r="2" spans="1:3">
      <c r="B2" s="2" t="s">
        <v>2</v>
      </c>
      <c r="C2" s="2" t="s">
        <v>69</v>
      </c>
    </row>
    <row r="3" spans="1:3">
      <c r="A3" s="3" t="s">
        <v>1045</v>
      </c>
    </row>
    <row r="4" spans="1:3">
      <c r="A4" s="4" t="s">
        <v>186</v>
      </c>
      <c r="B4" s="5" t="n">
        <v>39.7</v>
      </c>
      <c r="C4" s="8" t="n">
        <v>36</v>
      </c>
    </row>
    <row r="5" spans="1:3">
      <c r="A5" s="4" t="s">
        <v>1046</v>
      </c>
      <c r="B5" s="7" t="n">
        <v>42.4</v>
      </c>
      <c r="C5" s="7" t="n">
        <v>39.5</v>
      </c>
    </row>
    <row r="6" spans="1:3">
      <c r="A6" s="4" t="s">
        <v>1047</v>
      </c>
      <c r="B6" s="7" t="n">
        <v>-38.5</v>
      </c>
      <c r="C6" s="7" t="n">
        <v>-35.1</v>
      </c>
    </row>
    <row r="7" spans="1:3">
      <c r="A7" s="4" t="s">
        <v>1048</v>
      </c>
      <c r="B7" s="7" t="n">
        <v>0.3</v>
      </c>
      <c r="C7" s="7" t="n">
        <v>-0.7</v>
      </c>
    </row>
    <row r="8" spans="1:3">
      <c r="A8" s="4" t="s">
        <v>187</v>
      </c>
      <c r="B8" s="7" t="n">
        <v>43.9</v>
      </c>
      <c r="C8" s="7" t="n">
        <v>39.7</v>
      </c>
    </row>
    <row r="9" spans="1:3">
      <c r="A9" s="3" t="s">
        <v>1049</v>
      </c>
    </row>
    <row r="10" spans="1:3">
      <c r="A10" s="4" t="s">
        <v>1050</v>
      </c>
      <c r="B10" s="5" t="n">
        <v>3.1</v>
      </c>
      <c r="C10" s="7" t="n">
        <v>2.7</v>
      </c>
    </row>
    <row r="11" spans="1:3">
      <c r="A11" s="3" t="s">
        <v>1051</v>
      </c>
    </row>
    <row r="12" spans="1:3">
      <c r="A12" s="4" t="s">
        <v>553</v>
      </c>
      <c r="B12" s="4" t="s">
        <v>497</v>
      </c>
    </row>
    <row r="13" spans="1:3">
      <c r="A13" s="4" t="s">
        <v>554</v>
      </c>
      <c r="B13" s="4" t="s">
        <v>555</v>
      </c>
    </row>
    <row r="14" spans="1:3">
      <c r="A14" s="4" t="s">
        <v>119</v>
      </c>
    </row>
    <row r="15" spans="1:3">
      <c r="A15" s="3" t="s">
        <v>1049</v>
      </c>
    </row>
    <row r="16" spans="1:3">
      <c r="A16" s="4" t="s">
        <v>1050</v>
      </c>
      <c r="B16" s="5" t="n">
        <v>1.8</v>
      </c>
      <c r="C16" s="7" t="n">
        <v>2.2</v>
      </c>
    </row>
    <row r="17" spans="1:3">
      <c r="A17" s="4" t="s">
        <v>127</v>
      </c>
    </row>
    <row r="18" spans="1:3">
      <c r="A18" s="3" t="s">
        <v>1049</v>
      </c>
    </row>
    <row r="19" spans="1:3">
      <c r="A19" s="4" t="s">
        <v>1052</v>
      </c>
      <c r="B19" s="7" t="n">
        <v>10.6</v>
      </c>
      <c r="C19" s="7" t="n">
        <v>11.8</v>
      </c>
    </row>
    <row r="20" spans="1:3">
      <c r="A20" s="4" t="s">
        <v>1053</v>
      </c>
      <c r="B20" s="5" t="n">
        <v>3.8</v>
      </c>
      <c r="C20" s="5" t="n">
        <v>3.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 customWidth="1" max="5" min="5" width="21"/>
  </cols>
  <sheetData>
    <row r="1" spans="1:5">
      <c r="A1" s="1" t="s">
        <v>1054</v>
      </c>
      <c r="B1" s="2" t="s">
        <v>1</v>
      </c>
    </row>
    <row r="2" spans="1:5">
      <c r="B2" s="2" t="s">
        <v>1055</v>
      </c>
      <c r="C2" s="2" t="s">
        <v>493</v>
      </c>
      <c r="D2" s="2" t="s">
        <v>494</v>
      </c>
      <c r="E2" s="2" t="s">
        <v>1056</v>
      </c>
    </row>
    <row r="3" spans="1:5">
      <c r="A3" s="3" t="s">
        <v>1057</v>
      </c>
    </row>
    <row r="4" spans="1:5">
      <c r="A4" s="4" t="s">
        <v>125</v>
      </c>
      <c r="B4" s="5" t="n">
        <v>2.1</v>
      </c>
      <c r="C4" s="8" t="n">
        <v>2</v>
      </c>
    </row>
    <row r="5" spans="1:5">
      <c r="A5" s="4" t="s">
        <v>1058</v>
      </c>
      <c r="B5" s="6" t="n">
        <v>0</v>
      </c>
    </row>
    <row r="6" spans="1:5">
      <c r="A6" s="4" t="s">
        <v>1059</v>
      </c>
      <c r="B6" s="7" t="n">
        <v>9.9</v>
      </c>
      <c r="C6" s="7" t="n">
        <v>11.3</v>
      </c>
      <c r="E6" s="5" t="n">
        <v>17.5</v>
      </c>
    </row>
    <row r="7" spans="1:5">
      <c r="A7" s="4" t="s">
        <v>1060</v>
      </c>
      <c r="B7" s="5" t="n">
        <v>0.5</v>
      </c>
    </row>
    <row r="8" spans="1:5">
      <c r="A8" s="4" t="s">
        <v>1061</v>
      </c>
      <c r="B8" s="6" t="n">
        <v>3</v>
      </c>
    </row>
    <row r="9" spans="1:5">
      <c r="A9" s="4" t="s">
        <v>1062</v>
      </c>
      <c r="B9" s="5" t="n">
        <v>4.4</v>
      </c>
      <c r="C9" s="6" t="n">
        <v>4</v>
      </c>
      <c r="D9" s="5" t="n">
        <v>2.8</v>
      </c>
    </row>
    <row r="10" spans="1:5">
      <c r="A10" s="4" t="s">
        <v>1063</v>
      </c>
    </row>
    <row r="11" spans="1:5">
      <c r="A11" s="3" t="s">
        <v>1057</v>
      </c>
    </row>
    <row r="12" spans="1:5">
      <c r="A12" s="4" t="s">
        <v>1064</v>
      </c>
      <c r="B12" s="7" t="n">
        <v>3.8</v>
      </c>
      <c r="C12" s="7" t="n">
        <v>4.2</v>
      </c>
    </row>
    <row r="13" spans="1:5">
      <c r="A13" s="4" t="s">
        <v>1065</v>
      </c>
      <c r="B13" s="7" t="n">
        <v>0.4</v>
      </c>
      <c r="C13" s="7" t="n">
        <v>0.3</v>
      </c>
    </row>
    <row r="14" spans="1:5">
      <c r="A14" s="4" t="s">
        <v>1066</v>
      </c>
      <c r="B14" s="7" t="n">
        <v>-4.2</v>
      </c>
      <c r="C14" s="7" t="n">
        <v>-4.5</v>
      </c>
    </row>
    <row r="15" spans="1:5">
      <c r="A15" s="4" t="s">
        <v>1067</v>
      </c>
    </row>
    <row r="16" spans="1:5">
      <c r="A16" s="3" t="s">
        <v>1057</v>
      </c>
    </row>
    <row r="17" spans="1:5">
      <c r="A17" s="4" t="s">
        <v>125</v>
      </c>
      <c r="B17" s="7" t="n">
        <v>1.2</v>
      </c>
      <c r="C17" s="7" t="n">
        <v>1.1</v>
      </c>
    </row>
    <row r="18" spans="1:5">
      <c r="A18" s="4" t="s">
        <v>1068</v>
      </c>
    </row>
    <row r="19" spans="1:5">
      <c r="A19" s="3" t="s">
        <v>1057</v>
      </c>
    </row>
    <row r="20" spans="1:5">
      <c r="A20" s="4" t="s">
        <v>1069</v>
      </c>
      <c r="B20" s="7" t="n">
        <v>5.5</v>
      </c>
      <c r="C20" s="7" t="n">
        <v>7.9</v>
      </c>
    </row>
    <row r="21" spans="1:5">
      <c r="A21" s="4" t="s">
        <v>1058</v>
      </c>
      <c r="C21" s="7" t="n">
        <v>0.6</v>
      </c>
    </row>
    <row r="22" spans="1:5">
      <c r="A22" s="4" t="s">
        <v>1070</v>
      </c>
      <c r="B22" s="6" t="n">
        <v>0</v>
      </c>
      <c r="C22" s="7" t="n">
        <v>0.2</v>
      </c>
    </row>
    <row r="23" spans="1:5">
      <c r="A23" s="4" t="s">
        <v>1071</v>
      </c>
      <c r="B23" s="7" t="n">
        <v>1.2</v>
      </c>
      <c r="C23" s="7" t="n">
        <v>2.4</v>
      </c>
      <c r="D23" s="6" t="n">
        <v>0</v>
      </c>
    </row>
    <row r="24" spans="1:5">
      <c r="A24" s="4" t="s">
        <v>1072</v>
      </c>
      <c r="B24" s="7" t="n">
        <v>9.6</v>
      </c>
    </row>
    <row r="25" spans="1:5">
      <c r="A25" s="4" t="s">
        <v>1073</v>
      </c>
      <c r="B25" s="7" t="n">
        <v>10.8</v>
      </c>
    </row>
    <row r="26" spans="1:5">
      <c r="A26" s="4" t="s">
        <v>1067</v>
      </c>
    </row>
    <row r="27" spans="1:5">
      <c r="A27" s="3" t="s">
        <v>1057</v>
      </c>
    </row>
    <row r="28" spans="1:5">
      <c r="A28" s="4" t="s">
        <v>1058</v>
      </c>
      <c r="B28" s="6" t="n">
        <v>0</v>
      </c>
      <c r="C28" s="6" t="n">
        <v>0</v>
      </c>
    </row>
    <row r="29" spans="1:5">
      <c r="A29" s="4" t="s">
        <v>1070</v>
      </c>
      <c r="B29" s="6" t="n">
        <v>0</v>
      </c>
      <c r="C29" s="6" t="n">
        <v>0</v>
      </c>
    </row>
    <row r="30" spans="1:5">
      <c r="A30" s="4" t="s">
        <v>1071</v>
      </c>
      <c r="B30" s="8" t="n">
        <v>0</v>
      </c>
      <c r="C30" s="8" t="n">
        <v>0</v>
      </c>
      <c r="D30" s="8" t="n">
        <v>0</v>
      </c>
    </row>
    <row r="31" spans="1:5">
      <c r="A31" s="4" t="s">
        <v>1074</v>
      </c>
      <c r="B31" s="4" t="s">
        <v>1075</v>
      </c>
    </row>
    <row r="32" spans="1:5">
      <c r="A32" s="4" t="s">
        <v>1076</v>
      </c>
      <c r="B32" s="4" t="s">
        <v>795</v>
      </c>
    </row>
    <row r="33" spans="1:5">
      <c r="A33" s="4" t="s">
        <v>1073</v>
      </c>
      <c r="B33" s="5" t="n">
        <v>1.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69</v>
      </c>
      <c r="D2" s="2" t="s">
        <v>73</v>
      </c>
    </row>
    <row r="3" spans="1:4">
      <c r="A3" s="3" t="s">
        <v>1057</v>
      </c>
    </row>
    <row r="4" spans="1:4">
      <c r="A4" s="4" t="s">
        <v>1078</v>
      </c>
      <c r="B4" s="5" t="n">
        <v>4.6</v>
      </c>
      <c r="C4" s="5" t="n">
        <v>4.6</v>
      </c>
      <c r="D4" s="5" t="n">
        <v>1.5</v>
      </c>
    </row>
    <row r="5" spans="1:4">
      <c r="A5" s="4" t="s">
        <v>1068</v>
      </c>
    </row>
    <row r="6" spans="1:4">
      <c r="A6" s="3" t="s">
        <v>1057</v>
      </c>
    </row>
    <row r="7" spans="1:4">
      <c r="A7" s="4" t="s">
        <v>1079</v>
      </c>
      <c r="B7" s="7" t="n">
        <v>0.1</v>
      </c>
      <c r="C7" s="7" t="n">
        <v>0.1</v>
      </c>
      <c r="D7" s="6" t="n">
        <v>0</v>
      </c>
    </row>
    <row r="8" spans="1:4">
      <c r="A8" s="4" t="s">
        <v>1080</v>
      </c>
      <c r="B8" s="7" t="n">
        <v>5.2</v>
      </c>
      <c r="C8" s="7" t="n">
        <v>5.2</v>
      </c>
      <c r="D8" s="7" t="n">
        <v>5.4</v>
      </c>
    </row>
    <row r="9" spans="1:4">
      <c r="A9" s="4" t="s">
        <v>1081</v>
      </c>
      <c r="B9" s="7" t="n">
        <v>-4.7</v>
      </c>
      <c r="C9" s="7" t="n">
        <v>-5.8</v>
      </c>
      <c r="D9" s="7" t="n">
        <v>-6.2</v>
      </c>
    </row>
    <row r="10" spans="1:4">
      <c r="A10" s="4" t="s">
        <v>1082</v>
      </c>
      <c r="B10" s="6" t="n">
        <v>0</v>
      </c>
      <c r="C10" s="6" t="n">
        <v>0</v>
      </c>
      <c r="D10" s="6" t="n">
        <v>0</v>
      </c>
    </row>
    <row r="11" spans="1:4">
      <c r="A11" s="4" t="s">
        <v>1083</v>
      </c>
      <c r="B11" s="7" t="n">
        <v>2.5</v>
      </c>
      <c r="C11" s="7" t="n">
        <v>2.2</v>
      </c>
      <c r="D11" s="6" t="n">
        <v>2</v>
      </c>
    </row>
    <row r="12" spans="1:4">
      <c r="A12" s="4" t="s">
        <v>1084</v>
      </c>
      <c r="B12" s="7" t="n">
        <v>1.2</v>
      </c>
      <c r="C12" s="7" t="n">
        <v>2.4</v>
      </c>
      <c r="D12" s="6" t="n">
        <v>0</v>
      </c>
    </row>
    <row r="13" spans="1:4">
      <c r="A13" s="4" t="s">
        <v>1078</v>
      </c>
      <c r="B13" s="5" t="n">
        <v>4.3</v>
      </c>
      <c r="C13" s="5" t="n">
        <v>4.1</v>
      </c>
      <c r="D13" s="5" t="n">
        <v>1.2</v>
      </c>
    </row>
    <row r="14" spans="1:4">
      <c r="A14" s="3" t="s">
        <v>1085</v>
      </c>
    </row>
    <row r="15" spans="1:4">
      <c r="A15" s="4" t="s">
        <v>1086</v>
      </c>
      <c r="B15" s="4" t="s">
        <v>1087</v>
      </c>
      <c r="C15" s="4" t="s">
        <v>1088</v>
      </c>
      <c r="D15" s="4" t="s">
        <v>1089</v>
      </c>
    </row>
    <row r="16" spans="1:4">
      <c r="A16" s="4" t="s">
        <v>1090</v>
      </c>
      <c r="B16" s="4" t="s">
        <v>1089</v>
      </c>
      <c r="C16" s="4" t="s">
        <v>1091</v>
      </c>
      <c r="D16" s="4" t="s">
        <v>1092</v>
      </c>
    </row>
    <row r="17" spans="1:4">
      <c r="A17" s="4" t="s">
        <v>1093</v>
      </c>
      <c r="B17" s="4" t="s">
        <v>723</v>
      </c>
      <c r="C17" s="4" t="s">
        <v>723</v>
      </c>
      <c r="D17" s="4" t="s">
        <v>717</v>
      </c>
    </row>
    <row r="18" spans="1:4">
      <c r="A18" s="4" t="s">
        <v>1067</v>
      </c>
    </row>
    <row r="19" spans="1:4">
      <c r="A19" s="3" t="s">
        <v>1057</v>
      </c>
    </row>
    <row r="20" spans="1:4">
      <c r="A20" s="4" t="s">
        <v>1079</v>
      </c>
      <c r="B20" s="8" t="n">
        <v>0</v>
      </c>
      <c r="C20" s="8" t="n">
        <v>0</v>
      </c>
      <c r="D20" s="8" t="n">
        <v>0</v>
      </c>
    </row>
    <row r="21" spans="1:4">
      <c r="A21" s="4" t="s">
        <v>1080</v>
      </c>
      <c r="B21" s="7" t="n">
        <v>0.2</v>
      </c>
      <c r="C21" s="7" t="n">
        <v>0.3</v>
      </c>
      <c r="D21" s="7" t="n">
        <v>0.3</v>
      </c>
    </row>
    <row r="22" spans="1:4">
      <c r="A22" s="4" t="s">
        <v>1081</v>
      </c>
      <c r="B22" s="6" t="n">
        <v>0</v>
      </c>
      <c r="C22" s="6" t="n">
        <v>0</v>
      </c>
      <c r="D22" s="6" t="n">
        <v>0</v>
      </c>
    </row>
    <row r="23" spans="1:4">
      <c r="A23" s="4" t="s">
        <v>1082</v>
      </c>
      <c r="B23" s="7" t="n">
        <v>-0.2</v>
      </c>
      <c r="C23" s="6" t="n">
        <v>0</v>
      </c>
      <c r="D23" s="6" t="n">
        <v>0</v>
      </c>
    </row>
    <row r="24" spans="1:4">
      <c r="A24" s="4" t="s">
        <v>1083</v>
      </c>
      <c r="B24" s="7" t="n">
        <v>0.3</v>
      </c>
      <c r="C24" s="7" t="n">
        <v>0.2</v>
      </c>
      <c r="D24" s="6" t="n">
        <v>0</v>
      </c>
    </row>
    <row r="25" spans="1:4">
      <c r="A25" s="4" t="s">
        <v>1084</v>
      </c>
      <c r="B25" s="6" t="n">
        <v>0</v>
      </c>
      <c r="C25" s="6" t="n">
        <v>0</v>
      </c>
      <c r="D25" s="6" t="n">
        <v>0</v>
      </c>
    </row>
    <row r="26" spans="1:4">
      <c r="A26" s="4" t="s">
        <v>1078</v>
      </c>
      <c r="B26" s="5" t="n">
        <v>0.3</v>
      </c>
      <c r="C26" s="5" t="n">
        <v>0.5</v>
      </c>
      <c r="D26" s="5" t="n">
        <v>0.3</v>
      </c>
    </row>
    <row r="27" spans="1:4">
      <c r="A27" s="3" t="s">
        <v>1085</v>
      </c>
    </row>
    <row r="28" spans="1:4">
      <c r="A28" s="4" t="s">
        <v>1086</v>
      </c>
      <c r="B28" s="4" t="s">
        <v>1094</v>
      </c>
      <c r="C28" s="4" t="s">
        <v>1091</v>
      </c>
      <c r="D28" s="4" t="s">
        <v>1095</v>
      </c>
    </row>
    <row r="29" spans="1:4">
      <c r="A29" s="4" t="s">
        <v>1093</v>
      </c>
      <c r="B29" s="4" t="s">
        <v>862</v>
      </c>
      <c r="C29" s="4" t="s">
        <v>724</v>
      </c>
      <c r="D29" s="4" t="s">
        <v>72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49:43Z</dcterms:created>
  <dcterms:modified xmlns:dcterms="http://purl.org/dc/terms/" xmlns:xsi="http://www.w3.org/2001/XMLSchema-instance" xsi:type="dcterms:W3CDTF">2020-02-26T16:49:43Z</dcterms:modified>
</cp:coreProperties>
</file>